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structuring, Impairment and O"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Other Assets and Other Liabilit" sheetId="18" state="visible" r:id="rId18"/>
    <sheet xmlns:r="http://schemas.openxmlformats.org/officeDocument/2006/relationships" name="Debt" sheetId="19" state="visible" r:id="rId19"/>
    <sheet xmlns:r="http://schemas.openxmlformats.org/officeDocument/2006/relationships" name="Employee Retirement Plans" sheetId="20" state="visible" r:id="rId20"/>
    <sheet xmlns:r="http://schemas.openxmlformats.org/officeDocument/2006/relationships" name="Commitments, Contingencies and " sheetId="21" state="visible" r:id="rId21"/>
    <sheet xmlns:r="http://schemas.openxmlformats.org/officeDocument/2006/relationships" name="Financial Instruments" sheetId="22" state="visible" r:id="rId22"/>
    <sheet xmlns:r="http://schemas.openxmlformats.org/officeDocument/2006/relationships" name="Shareholders' Equity" sheetId="23" state="visible" r:id="rId23"/>
    <sheet xmlns:r="http://schemas.openxmlformats.org/officeDocument/2006/relationships" name="Earnings Per Common Share" sheetId="24" state="visible" r:id="rId24"/>
    <sheet xmlns:r="http://schemas.openxmlformats.org/officeDocument/2006/relationships" name="Share-based Compensation" sheetId="25" state="visible" r:id="rId25"/>
    <sheet xmlns:r="http://schemas.openxmlformats.org/officeDocument/2006/relationships" name="Reportable Seg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structuring, Impairment and_2"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Other Assets and Other Liabil_2" sheetId="40" state="visible" r:id="rId40"/>
    <sheet xmlns:r="http://schemas.openxmlformats.org/officeDocument/2006/relationships" name="Debt (Tables)" sheetId="41" state="visible" r:id="rId41"/>
    <sheet xmlns:r="http://schemas.openxmlformats.org/officeDocument/2006/relationships" name="Employee Retirement Plans (Tabl" sheetId="42" state="visible" r:id="rId42"/>
    <sheet xmlns:r="http://schemas.openxmlformats.org/officeDocument/2006/relationships" name="Commitments, Contingencies an_2" sheetId="43" state="visible" r:id="rId43"/>
    <sheet xmlns:r="http://schemas.openxmlformats.org/officeDocument/2006/relationships" name="Financial Instruments (Tables)" sheetId="44" state="visible" r:id="rId44"/>
    <sheet xmlns:r="http://schemas.openxmlformats.org/officeDocument/2006/relationships" name="Shareholders' Equity (Tables)" sheetId="45" state="visible" r:id="rId45"/>
    <sheet xmlns:r="http://schemas.openxmlformats.org/officeDocument/2006/relationships" name="Earnings Per Common Share (Tabl" sheetId="46" state="visible" r:id="rId46"/>
    <sheet xmlns:r="http://schemas.openxmlformats.org/officeDocument/2006/relationships" name="Share-based Compensation (Table" sheetId="47" state="visible" r:id="rId47"/>
    <sheet xmlns:r="http://schemas.openxmlformats.org/officeDocument/2006/relationships" name="Reportable Segment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structuring, Impairment and_3" sheetId="52" state="visible" r:id="rId52"/>
    <sheet xmlns:r="http://schemas.openxmlformats.org/officeDocument/2006/relationships" name="Restructuring, Impairment and_4" sheetId="53" state="visible" r:id="rId53"/>
    <sheet xmlns:r="http://schemas.openxmlformats.org/officeDocument/2006/relationships" name="Revenue - Schedule of Disaggreg" sheetId="54" state="visible" r:id="rId54"/>
    <sheet xmlns:r="http://schemas.openxmlformats.org/officeDocument/2006/relationships" name="Revenue - Narrative (Details)" sheetId="55" state="visible" r:id="rId55"/>
    <sheet xmlns:r="http://schemas.openxmlformats.org/officeDocument/2006/relationships" name="Inventories (Details)" sheetId="56" state="visible" r:id="rId56"/>
    <sheet xmlns:r="http://schemas.openxmlformats.org/officeDocument/2006/relationships" name="Leases - Components of Lease Co" sheetId="57" state="visible" r:id="rId57"/>
    <sheet xmlns:r="http://schemas.openxmlformats.org/officeDocument/2006/relationships" name="Leases - Measurement of Lease L" sheetId="58" state="visible" r:id="rId58"/>
    <sheet xmlns:r="http://schemas.openxmlformats.org/officeDocument/2006/relationships" name="Leases - Supplemental Balance S" sheetId="59" state="visible" r:id="rId59"/>
    <sheet xmlns:r="http://schemas.openxmlformats.org/officeDocument/2006/relationships" name="Leases - Maturities of Operatin" sheetId="60" state="visible" r:id="rId60"/>
    <sheet xmlns:r="http://schemas.openxmlformats.org/officeDocument/2006/relationships" name="Leases - Narrative (Details)" sheetId="61" state="visible" r:id="rId61"/>
    <sheet xmlns:r="http://schemas.openxmlformats.org/officeDocument/2006/relationships" name="Income Taxes - Income Before In" sheetId="62" state="visible" r:id="rId62"/>
    <sheet xmlns:r="http://schemas.openxmlformats.org/officeDocument/2006/relationships" name="Income Taxes - Current and Defe" sheetId="63" state="visible" r:id="rId63"/>
    <sheet xmlns:r="http://schemas.openxmlformats.org/officeDocument/2006/relationships" name="Income Taxes - Reconciliation o" sheetId="64" state="visible" r:id="rId64"/>
    <sheet xmlns:r="http://schemas.openxmlformats.org/officeDocument/2006/relationships" name="Income Taxes - Tax Effects of T" sheetId="65" state="visible" r:id="rId65"/>
    <sheet xmlns:r="http://schemas.openxmlformats.org/officeDocument/2006/relationships" name="Income Taxes - Net Deferred Tax" sheetId="66" state="visible" r:id="rId66"/>
    <sheet xmlns:r="http://schemas.openxmlformats.org/officeDocument/2006/relationships" name="Income Taxes - Deferred Tax Ass" sheetId="67" state="visible" r:id="rId67"/>
    <sheet xmlns:r="http://schemas.openxmlformats.org/officeDocument/2006/relationships" name="Income Taxes - Deferred Tax Val" sheetId="68" state="visible" r:id="rId68"/>
    <sheet xmlns:r="http://schemas.openxmlformats.org/officeDocument/2006/relationships" name="Income Taxes - Reconciliation_2" sheetId="69" state="visible" r:id="rId69"/>
    <sheet xmlns:r="http://schemas.openxmlformats.org/officeDocument/2006/relationships" name="Income Taxes - Narrative (Detai" sheetId="70" state="visible" r:id="rId70"/>
    <sheet xmlns:r="http://schemas.openxmlformats.org/officeDocument/2006/relationships" name="Property, Plant and Equipment_3"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Other Assets and Other Liabil_3" sheetId="75" state="visible" r:id="rId75"/>
    <sheet xmlns:r="http://schemas.openxmlformats.org/officeDocument/2006/relationships" name="Other Assets and Other Liabil_4" sheetId="76" state="visible" r:id="rId76"/>
    <sheet xmlns:r="http://schemas.openxmlformats.org/officeDocument/2006/relationships" name="Debt - Schedule of Debt (Detail" sheetId="77" state="visible" r:id="rId77"/>
    <sheet xmlns:r="http://schemas.openxmlformats.org/officeDocument/2006/relationships" name="Debt - Narrative (Details)" sheetId="78" state="visible" r:id="rId78"/>
    <sheet xmlns:r="http://schemas.openxmlformats.org/officeDocument/2006/relationships" name="Debt - Schedule of Debt Maturit" sheetId="79" state="visible" r:id="rId79"/>
    <sheet xmlns:r="http://schemas.openxmlformats.org/officeDocument/2006/relationships" name="Employee Retirement Plans - Nar" sheetId="80" state="visible" r:id="rId80"/>
    <sheet xmlns:r="http://schemas.openxmlformats.org/officeDocument/2006/relationships" name="Employee Retirement Plans - Sch" sheetId="81" state="visible" r:id="rId81"/>
    <sheet xmlns:r="http://schemas.openxmlformats.org/officeDocument/2006/relationships" name="Employee Retirement Plans - S_2" sheetId="82" state="visible" r:id="rId82"/>
    <sheet xmlns:r="http://schemas.openxmlformats.org/officeDocument/2006/relationships" name="Employee Retirement Plans - S_3" sheetId="83" state="visible" r:id="rId83"/>
    <sheet xmlns:r="http://schemas.openxmlformats.org/officeDocument/2006/relationships" name="Employee Retirement Plans - S_4" sheetId="84" state="visible" r:id="rId84"/>
    <sheet xmlns:r="http://schemas.openxmlformats.org/officeDocument/2006/relationships" name="Employee Retirement Plans - S_5" sheetId="85" state="visible" r:id="rId85"/>
    <sheet xmlns:r="http://schemas.openxmlformats.org/officeDocument/2006/relationships" name="Employee Retirement Plans - S_6" sheetId="86" state="visible" r:id="rId86"/>
    <sheet xmlns:r="http://schemas.openxmlformats.org/officeDocument/2006/relationships" name="Employee Retirement Plans - S_7" sheetId="87" state="visible" r:id="rId87"/>
    <sheet xmlns:r="http://schemas.openxmlformats.org/officeDocument/2006/relationships" name="Employee Retirement Plans - S_8" sheetId="88" state="visible" r:id="rId88"/>
    <sheet xmlns:r="http://schemas.openxmlformats.org/officeDocument/2006/relationships" name="Employee Retirement Plans - S_9" sheetId="89" state="visible" r:id="rId89"/>
    <sheet xmlns:r="http://schemas.openxmlformats.org/officeDocument/2006/relationships" name="Commitments, Contingencies an_3" sheetId="90" state="visible" r:id="rId90"/>
    <sheet xmlns:r="http://schemas.openxmlformats.org/officeDocument/2006/relationships" name="Commitments, Contingencies an_4" sheetId="91" state="visible" r:id="rId91"/>
    <sheet xmlns:r="http://schemas.openxmlformats.org/officeDocument/2006/relationships" name="Financial Instruments -Schedule" sheetId="92" state="visible" r:id="rId92"/>
    <sheet xmlns:r="http://schemas.openxmlformats.org/officeDocument/2006/relationships" name="Financial Instruments - Schedul" sheetId="93" state="visible" r:id="rId93"/>
    <sheet xmlns:r="http://schemas.openxmlformats.org/officeDocument/2006/relationships" name="Financial Instruments - Narrati" sheetId="94" state="visible" r:id="rId94"/>
    <sheet xmlns:r="http://schemas.openxmlformats.org/officeDocument/2006/relationships" name="Financial Instruments - Sched_2" sheetId="95" state="visible" r:id="rId95"/>
    <sheet xmlns:r="http://schemas.openxmlformats.org/officeDocument/2006/relationships" name="Financial Instruments - Sched_3" sheetId="96" state="visible" r:id="rId96"/>
    <sheet xmlns:r="http://schemas.openxmlformats.org/officeDocument/2006/relationships" name="Shareholders' Equity - Narrativ" sheetId="97" state="visible" r:id="rId97"/>
    <sheet xmlns:r="http://schemas.openxmlformats.org/officeDocument/2006/relationships" name="Shareholders' Equity - Changes " sheetId="98" state="visible" r:id="rId98"/>
    <sheet xmlns:r="http://schemas.openxmlformats.org/officeDocument/2006/relationships" name="Shareholders' Equity - Accumula" sheetId="99" state="visible" r:id="rId99"/>
    <sheet xmlns:r="http://schemas.openxmlformats.org/officeDocument/2006/relationships" name="Shareholders' Equity - Reclassi" sheetId="100" state="visible" r:id="rId100"/>
    <sheet xmlns:r="http://schemas.openxmlformats.org/officeDocument/2006/relationships" name="Earnings Per Common Share - Rec" sheetId="101" state="visible" r:id="rId101"/>
    <sheet xmlns:r="http://schemas.openxmlformats.org/officeDocument/2006/relationships" name="Share-based Compensation - Sche" sheetId="102" state="visible" r:id="rId102"/>
    <sheet xmlns:r="http://schemas.openxmlformats.org/officeDocument/2006/relationships" name="Share-based Compensation - Narr" sheetId="103" state="visible" r:id="rId103"/>
    <sheet xmlns:r="http://schemas.openxmlformats.org/officeDocument/2006/relationships" name="Share-based Compensation - Summ" sheetId="104" state="visible" r:id="rId104"/>
    <sheet xmlns:r="http://schemas.openxmlformats.org/officeDocument/2006/relationships" name="Share-based Compensation - Su_2" sheetId="105" state="visible" r:id="rId105"/>
    <sheet xmlns:r="http://schemas.openxmlformats.org/officeDocument/2006/relationships" name="Reportable Segments - Narrative" sheetId="106" state="visible" r:id="rId106"/>
    <sheet xmlns:r="http://schemas.openxmlformats.org/officeDocument/2006/relationships" name="Reportable Segments - Constant " sheetId="107" state="visible" r:id="rId107"/>
    <sheet xmlns:r="http://schemas.openxmlformats.org/officeDocument/2006/relationships" name="Reportable Segments - Segment i" sheetId="108" state="visible" r:id="rId108"/>
    <sheet xmlns:r="http://schemas.openxmlformats.org/officeDocument/2006/relationships" name="Reportable Segments - Schedule " sheetId="109" state="visible" r:id="rId109"/>
    <sheet xmlns:r="http://schemas.openxmlformats.org/officeDocument/2006/relationships" name="Reportable Segments - Schedul_2" sheetId="110" state="visible" r:id="rId110"/>
    <sheet xmlns:r="http://schemas.openxmlformats.org/officeDocument/2006/relationships" name="Reportable Segments - Schedul_3" sheetId="111" state="visible" r:id="rId111"/>
    <sheet xmlns:r="http://schemas.openxmlformats.org/officeDocument/2006/relationships" name="Reportable Segments - Schedul_4" sheetId="112" state="visible" r:id="rId112"/>
    <sheet xmlns:r="http://schemas.openxmlformats.org/officeDocument/2006/relationships" name="Reportable Segments - Schedul_5"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_(&quot;¥ &quot;#,##0.0_);_(&quot;¥ &quot;(#,##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47</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6-0393470</t>
        </is>
      </c>
      <c r="C11" s="4" t="inlineStr">
        <is>
          <t xml:space="preserve"> </t>
        </is>
      </c>
      <c r="D11" s="4" t="inlineStr">
        <is>
          <t xml:space="preserve"> </t>
        </is>
      </c>
    </row>
    <row r="12">
      <c r="A12" s="4" t="inlineStr">
        <is>
          <t>Entity Address, Address Line One</t>
        </is>
      </c>
      <c r="B12" s="4" t="inlineStr">
        <is>
          <t>One Riverfront Plaza</t>
        </is>
      </c>
      <c r="C12" s="4" t="inlineStr">
        <is>
          <t xml:space="preserve"> </t>
        </is>
      </c>
      <c r="D12" s="4" t="inlineStr">
        <is>
          <t xml:space="preserve"> </t>
        </is>
      </c>
    </row>
    <row r="13">
      <c r="A13" s="4" t="inlineStr">
        <is>
          <t>Entity Address, City or Town</t>
        </is>
      </c>
      <c r="B13" s="4" t="inlineStr">
        <is>
          <t>Corning</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831</t>
        </is>
      </c>
      <c r="C15" s="4" t="inlineStr">
        <is>
          <t xml:space="preserve"> </t>
        </is>
      </c>
      <c r="D15" s="4" t="inlineStr">
        <is>
          <t xml:space="preserve"> </t>
        </is>
      </c>
    </row>
    <row r="16">
      <c r="A16" s="4" t="inlineStr">
        <is>
          <t>City Area Code</t>
        </is>
      </c>
      <c r="B16" s="4" t="inlineStr">
        <is>
          <t>607</t>
        </is>
      </c>
      <c r="C16" s="4" t="inlineStr">
        <is>
          <t xml:space="preserve"> </t>
        </is>
      </c>
      <c r="D16" s="4" t="inlineStr">
        <is>
          <t xml:space="preserve"> </t>
        </is>
      </c>
    </row>
    <row r="17">
      <c r="A17" s="4" t="inlineStr">
        <is>
          <t>Local Phone Number</t>
        </is>
      </c>
      <c r="B17" s="4" t="inlineStr">
        <is>
          <t>974-9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3</v>
      </c>
    </row>
    <row r="29">
      <c r="A29" s="4" t="inlineStr">
        <is>
          <t>Entity Common Stock, Shares Outstanding</t>
        </is>
      </c>
      <c r="B29" s="4" t="inlineStr">
        <is>
          <t xml:space="preserve"> </t>
        </is>
      </c>
      <c r="C29" s="6" t="n">
        <v>856564001</v>
      </c>
      <c r="D29" s="4" t="inlineStr">
        <is>
          <t xml:space="preserve"> </t>
        </is>
      </c>
    </row>
    <row r="30">
      <c r="A30" s="4" t="inlineStr">
        <is>
          <t>Documents Incorporated by Reference</t>
        </is>
      </c>
      <c r="B30" s="4" t="inlineStr">
        <is>
          <t>Portions of Registrant's definitive Proxy Statement for its May 1, 2025 Annual Meeting of Shareholders are incorporated by reference into Part III.</t>
        </is>
      </c>
      <c r="C30" s="4" t="inlineStr">
        <is>
          <t xml:space="preserve"> </t>
        </is>
      </c>
      <c r="D30" s="4" t="inlineStr">
        <is>
          <t xml:space="preserve"> </t>
        </is>
      </c>
    </row>
    <row r="31">
      <c r="A31" s="4" t="inlineStr">
        <is>
          <t>Entity Central Index Key</t>
        </is>
      </c>
      <c r="B31" s="4" t="inlineStr">
        <is>
          <t>0000024741</t>
        </is>
      </c>
      <c r="C31" s="4" t="inlineStr">
        <is>
          <t xml:space="preserve"> </t>
        </is>
      </c>
      <c r="D31" s="4" t="inlineStr">
        <is>
          <t xml:space="preserve"> </t>
        </is>
      </c>
    </row>
    <row r="32">
      <c r="A32" s="4" t="inlineStr">
        <is>
          <t>Entity Registrant Name</t>
        </is>
      </c>
      <c r="B32" s="4" t="inlineStr">
        <is>
          <t>CORNING INC /N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50 par value per share</t>
        </is>
      </c>
      <c r="C38" s="4" t="inlineStr">
        <is>
          <t xml:space="preserve"> </t>
        </is>
      </c>
      <c r="D38" s="4" t="inlineStr">
        <is>
          <t xml:space="preserve"> </t>
        </is>
      </c>
    </row>
    <row r="39">
      <c r="A39" s="4" t="inlineStr">
        <is>
          <t>Trading Symbol</t>
        </is>
      </c>
      <c r="B39" s="4" t="inlineStr">
        <is>
          <t>GLW</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3.875%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3.875% Notes due 2026</t>
        </is>
      </c>
      <c r="C43" s="4" t="inlineStr">
        <is>
          <t xml:space="preserve"> </t>
        </is>
      </c>
      <c r="D43" s="4" t="inlineStr">
        <is>
          <t xml:space="preserve"> </t>
        </is>
      </c>
    </row>
    <row r="44">
      <c r="A44" s="4" t="inlineStr">
        <is>
          <t>Trading Symbol</t>
        </is>
      </c>
      <c r="B44" s="4" t="inlineStr">
        <is>
          <t>GLW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4.125% Notes due 2031</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4.125% Notes due 2031</t>
        </is>
      </c>
      <c r="C48" s="4" t="inlineStr">
        <is>
          <t xml:space="preserve"> </t>
        </is>
      </c>
      <c r="D48" s="4" t="inlineStr">
        <is>
          <t xml:space="preserve"> </t>
        </is>
      </c>
    </row>
    <row r="49">
      <c r="A49" s="4" t="inlineStr">
        <is>
          <t>Trading Symbol</t>
        </is>
      </c>
      <c r="B49" s="4" t="inlineStr">
        <is>
          <t>GLW31</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rganization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duty vehicle markets; laboratory products for the scientific community and specialized polymer products for biotechnology applications; advanced optical materials for the semiconductor industry and the scientific community; polycrystalline silicon products and other technologies. In these notes, the terms “Corning,” “Company,” “we,” “us,” or “our” mean Corning Incorporated and subsidiary companies. Basis of Presentation and Principles of Consolidation The consolidated financial statements include the accounts of Corning Incorporated and its consolidated subsidiaries (collectively, the “Company”), consisting of its wholly-owned subsidiaries and those entities in which we have a variable interest and of which we are the primary beneficiary, and are consolidated in conformity with accounting principles generally accepted in the United States of America (“GAAP”). All intercompany balances, transactions and profits have been eliminated. Certain prior year amounts have been reclassified to conform to the current year presentation. These reclassifications had no material impact on the results of operations, financial position, or changes in shareholders’ equity. Use of Estimates The preparation of financial statements in conformity with GAAP requires management to make estimates and assumptions that affect the reported amounts of assets, liabilities, revenues, expenses and related disclosures of contingent assets and liabilities in the consolidated financial statements and accompanying notes. Estimates are used for, but not limited to, revenue recognition, restructuring charges, valuation of acquired assets and liabilities, valuation and impairment of goodwill and long-lived assets, valuation of investments and equity interests, environmental and legal liabilities, commitments and contingencies, income taxes and deferred tax valuation allowances, valuation of pension and other postretirement employee benefit obligations and the fair value of share-based compensation. Due to the inherent uncertainty involved in making estimates, actual results could differ materially from these estimates. Revenue Recognition Most of the Company’s revenue is generated by delivery of products to customers and recognized at a point in time based on evaluation of when the customer obtains control of the products. Revenue is recognized when all performance obligations under the terms of a contract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Shipping and handling fees are treated as fulfillment costs and not as separate performance obligations under the terms of revenue contracts due to the perfunctory nature of the shipping and handling obligations. Revenue is measured as the amount of consideration expected in exchange for transferring goods or providing services. Sales tax, value-added tax and other taxes are collected concurrently with revenue-producing activities and excluded from revenue. Incidental contract costs that are not material in the context of the delivery of goods and services are recognized as an expense. At the time revenue is recognized, allowances are recorded with the related reduction to revenue for estimated product returns, allowances and price discounts based upon historical experience and related terms of customer arrangements. Where product warranties are offered, liabilities are established for estimated warranty costs based upon historical experience and specific warranty provisions. Warranty liabilities are adjusted when experience indicates the expected outcome will differ from initial estimates of the liability. Product warranty liabilities were not material as of December 31, 2024 and 2023. In addition, the Company has contractual arrangements with certain customers, mainly related to telecommunications products and comprised of design, installation, training and software maintenance services, in which revenue is recognized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Corning’s other revenue was not material for the years ended December 31, 2024, 2023 and 2022. Contract Assets and Liabilities Contract assets, such as incremental costs to obtain or fulfill contracts, are an insignificant component of Corning’s revenue recognition process. Most of Corning’s fulfillment costs as a manufacturer of products are classified as inventory, fixed assets and intangible assets, which are accounted for under the respective guidance for those asset types. Other fulfillment costs are immaterial due to the nature of the products and their respective manufacturing processes. Contract liabilities include customer deposits, deferred revenue and other advanced payments. Customer deposits are primarily related to Display products and deferred revenue is primarily related to Hemlock Semiconductor Group (“HSG”). Other advanced payments are not significant to operations and are recorded within other accrued liabilities on the consolidated balance sheets. Research and Development Costs Research and development costs are charged to expense as incurred. Research and development costs totaled $0.8 billion, $0.9 billion and $0.9 billion for the years ended December 31, 2024, 2023 and 2022, respectively. 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a Taiwanese subsidiary, which uses the Japanese yen as its functional currency. For all transactions denominated in a currency other than a subsidiary’s functional currency, foreign currency revaluation and remeasurement gains and losses are included in income for the period in which the exchange rates changed. A net foreign currency revaluation and remeasurement gain of $165 million, $59 million and $130 million was recorded within other expense (income), net in the consolidated statements of income for the years ended December 31, 2024, 2023 and 2022, respectively. Foreign subsidiary functional currency balance sheet accounts have been translated at period-end exchange rates, and statement of operations accounts have been translated using average exchange rates for the period. Translation gains and losses are recorded as a separate component of accumulated other comprehensive loss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loss in shareholders’ equity. Upon sale or substantially complete liquidation of an investment in a foreign entity, the amount of net translation gains or losses that have been accumulated in other comprehensive loss attributable to that investment are reported as a gain or loss for the period in which the sale or liquidation occurs. During 2024, Corning recognized $145 million of non-cash cumulative foreign currency translation losses related to the substantial liquidation and disposition of certain foreign entities, which was recorded in other (expense) income, net in the consolidated statements of income . Share-Based Compensation Corning maintains long-term incentive plans (the “Plans”) for employees and non-employee members of its Board of Directors. The Plans are established to grant equity-based compensation awards, including time-based restricted stock and restricted stock units, performance-based restricted stock units, stock options, stock appreciation rights or a combination of awards (collectively, “share-based awards”). Share-based compensation cost is allocated to cost of sales, selling, general and administrative expenses and research, development and engineering expenses in the consolidated statements of income. The cost of share-based compensation awards is equal to the fair value of the award at the grant date and compensation cost is recognized for awards expected to ultimately vest. The number of awards expected to vest equals the total awards granted less an estimation of the number of forfeitures expected to occur prior to vesting. The Company reassesses the probability of vesting annually and adjusts share-based compensation cost based on its probability assessment. The forfeiture assumption is ultimately adjusted to the actual forfeiture rate. The effect of any change in estimated forfeitures would be recognized through a cumulative adjustment that would be included in compensation cost in the period of the change in estimate. As a result, changes in the forfeiture assumptions do not impact the total amount of expense ultimately recognized over the service period. Rather, different forfeiture assumptions would only impact the timing of expense recognition over the service period. For awards granted to non-employee members of the Company’s Board of Directors, the Company recognizes the compensation cost over the service period for awards with vesting terms and immediately for awards with no vesting terms. For awards granted to employees, the Company recognizes the compensation cost over the service period. For awards containing retirement provisions that are granted to retirement eligible employees, share-based compensation cost is recognized over the period in which the required service is expected to be met. During the requisite service period, the Company also recognizes a deferred income tax benefit for the expense recognized. At the time of subsequent vesting, exercise, forfeiture, or expiration of an award, the difference between the Company’s actual income tax deduction, if any, and the previously accrued income tax benefit is recognized in current income tax expense/benefit during the current period.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Performance-Based Restricted Stock Units Performance-based restricted stock units are issued by the Company on a discretionary basis, earned upon the achievement of certain targets and are payable in shares of the Company’s common stock upon vesting, typically over a three year period. The fair value is based on the closing market price of the Company’s common stock on the grant date and assumes that the target payout level will be achieved. Stock Options Corning’s stock option plans provide non-qualified and incentive stock options to purchase authorized but unissued common shares, or treasury shares, at the closing market price on the grant date and generally become exercisable in tranches from one year to five years from the grant date. The maximum term of non-qualified and incentive stock options is 10 years from the grant date. An award is considered vested when the employee’s retention of the award is no longer contingent on providing subsequent service (the “non-substantive vesting period approach”). Cash and Cash Equivalents Cash equivalents consist of highly liquid investments that are readily convertible into cash. Securities with contractual maturities of three months or less, when purchased, are considered cash equivalents. The carrying amount of these securities approximates fair value because of the short-term maturity of these instruments. The following table presents supplemental disclosures of cash flow information (in millions): Year ended December 31, 2024 2023 2022 Non-cash transactions: Accruals for capital expenditures $ 149 $ 217 $ 414 Cash paid for interest and income taxes: Interest (1) $ 310 $ 274 $ 275 Income taxes, net of refunds received $ 263 $ 213 $ 426 (1) Includes approximately $31 million, $40 million and $48 million of interest costs that were capitalized as part of property, plant and equipment during the years ended December 31, 2024, 2023 and 2022, respectively. Trade Accounts Receivable, net of Doubtful Accounts The allowance for doubtful accounts is based on the best estimate of the amount of probable lifetime credit losses in existing accounts receivable. The Company determines the allowance based on historical write-off experience and expected future default rate by industry. In addition, in circumstances where the Company is made aware of a specific customer’s inability to meet its financial obligations, a specific allowance is established. The Company does not have any significant off balance sheet credit exposure related to its customers. Inventories Inventories are stated at the lower of cost or net realizable value using the first-in, first-out method. Property, Plant and Equipment, Net of Accumulated Depreciation Land, buildings and equipment, including precious metals, are recorded at cost. Depreciation is based on the estimated useful life of the respective assets using the straight-line method. The estimated useful lives generally range from 10 to 40 years for buildings and improvements and 2 to 20 years for equipment, excluding precious metals as discussed below. Interest on borrowings is capitalized during the active construction period of major capital projects, added to the cost of the underlying assets and amortized over the useful life of the assets. Included in the subcategory of equipment are the following types of assets (excluding precious metals): Asset type Range of useful life (in years) Computer hardware and software 3 to 7 Manufacturing equipment 2 to 15 Furniture and fixtures 5 to 10 Transportation equipment 3 to 20 Manufacturing equipment includes certain components of production equipment that are constructed of precious metals. These assets are not depreciated because they have very low physical losses and are repeatedly reclaimed and reused in the Company’s manufacturing processes over a very long useful life. The physical loss of precious metals in the manufacturing and reclamation process is treated as depletion and these losses are accounted for as a period expense based on actual units lost. Precious metals are integral to many glass production processes and are only acquired to support operations. These metals are not held for trading or other purposes. Leases Corning leases certain buildings and real estate, vehicles and equipment from third parties, which are classified as operating or finance leases. Right-of-use assets represent the Company’s right to use an underlying asset for the lease term and lease liabilities represent its obligation to make lease payments arising from the lease. Right-of-use assets and the corresponding lease liabilities are recognized at the commencement date based on the present value of lease payments for all leases with terms longer than twelve months. To determine the present value of lease payments, the Company uses its incremental borrowing rate based on information available on the lease commencement date or the implicit rate if it is readily determinable. The Company has elected to combine lease and non-lease components of a contract for its leases. Renewal and termination options are included in the calculation of the right-of-use assets and lease liabilities when considered to be reasonably certain to be exercised. Lease expense is recognized on a straight-line basis over the lease term for operating leases. Interest expense and amortization of the right-of-use assets relating to finance leases are calculated and recognized using the effective interest and straight-line methods, respectively. Corning does not have any significant agreements as a lessor. Impairment of Long-Lived Assets The recoverability of long-lived assets, such as property, plant and equipment and intangible assets, is reviewed when events or changes in circumstances occur that indicate the carrying value of the asset or asset group may not be recoverable. The Company is required to assess the recoverability of the carrying value of long-lived assets when an indicator of impairment has been identified. The Company performs this review each quarter and exercises judgment in assessing whether impairment indicators are present. When impairment indicators are present, the estimated undiscounted future cash flows, including the eventual disposition of the asset group at market value, is compared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considers the fair market value of all precious metals, if applicable. The recoverability of the carrying value of long-lived assets is assessed at the lowest level for which identifiable cash flows are largely independent of the cash flows of other assets and liabilities. If there is an impairment, a loss is recorded to reflect the difference between the assets’ fair value and carrying value. Goodwill Goodwill reflects the purchase price of a business acquisition in excess of the fair values assigned to identifiable assets acquired and liabilities assumed. The Company’s goodwill relates, and is assigned directly, to one of our reporting units. Goodwill is tested for impairment at the reporting unit level, annually, or more frequently if events or changes in circumstances indicate that it is more likely than not that the fair value of a reporting unit is less than its carrying amount, by performing a qualitative assessment before performing a quantitative assessment. If the Company determines, based on the qualitative factors considered, that it is more likely than not that the fair value of a reporting unit is greater than its carrying amount, the Company will not need to proceed to the quantitative goodwill impairment process, except that the Company performs a detailed quantitative assessment at least every three years. The Company’s qualitative assessment is performed by assessing various factors including, but not limited to, expectations for the long-term growth of the business, forecasted future cash flows, changes in macroeconomic conditions, industry and market considerations, cost factors, overall financial performance, other relevant entity-specific events, or a sustained decrease in share price. If a quantitative impairment analysis is required to estimate the fair value of any of our reporting units, then the Company will use an income approach using a discounted cash flow model. The estimates and key assumptions and inputs used in the model include management’s internal projections of future cash flows, the weighted-average cost of capital and the long-term growth rate. The fair value measurement is classified as Level 3 within the fair value hierarchy due to the unobservable inputs used. Estimates are based upon historical experience, current knowledge from commercial relationships and available external information about future trends. If the fair value were less than the carrying value, the difference between the implied fair value and the carrying amount would be recorded as an impairment to goodwill. Changes in these estimates and key assumptions could affect the determination of fair value. The most recent quantitative impairment test was performed as of October 1, 2023 and the implied fair value for each of the Company's reporting units significantly exceeded the reporting unit's carrying amount. Government Assistance The Company receives government assistance, typically in the form of cash incentives primarily for capital expansion projects and tax credits that are refundable or transferable (collectively, “incentives”). Incentives are recognized when it is probable that the Company will comply with any contractual conditions and that the incentives will be received. Incentives are classified as an asset when they are recognized but have not been received and as a liability when they are received but have not been recognized. Incentives relating to the purchase of property, plant and equipment are deducted from the cost of the relevant asset. Incentives relating to project costs or other expenses are recognized in the statements of income as an offset to the related expense. During the year ended December 31, 2024, incentives recognized in net income During the year ended December 31, 2023, incentives recognized in net income 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amount within a range of estimates is more likely to occur than another, the minimum undiscounted amount is accrued. When future liabilities are determined to be reimbursable by insurance coverage, an accrual is recorded for the potential liability and a receivable is recorded related to the insurance reimbursement when reimbursement is virtually certain. The uncertain nature inherent in such remediation and the possibility that initial estimates may not reflect the outcome could result in additional costs being recognized by the Company in future periods. Equity Method Investments Investments in partially-owned affiliates are accounted for using the equity method of accounting, or at fair value when the fair value option is elected, if the investment gives the Company the ability to exercise significant influence, but not control, over an affiliated company. Under the equity method of accounting, the Company records its initial investment at cost and subsequently adjusts the carrying amount to reflect its share of the investee’s earnings or losses. The equity earnings or losses from associated companies are recorded within other (expense) income, net in the consolidated statements of income. Equity method investments are reviewed for impairment on a periodic basis or if an event occurs or circumstances change that indicate the carrying amount may be impaired. If it is probable that the carrying amount of the investment cannot be recovered, the impairment is considered other-than-temporary and recorded in earnings, and the equity investment balance is reduced to its fair value. As of December 31, 2024 and 2023, Corning had investments in affiliated companies accounted for by the equity method totaling $290 million and $296 million, respectively. During the years ended December 31, 2024, 2023 and 2022 Corning had sales to affiliated companies of $224 million, $211 million and $228 million, respectively. All equity investments that do not result in consolidation and are not accounted for under the equity method are measured at fair value with changes therein reflected in net income. The Company utilizes the measurement alternative for equity investments that do not have readily determinable fair values and measures these investments at cost less impairment, plus or minus observable price changes in orderly transactions. These investments were not material as of December 31, 2024 and 2023. 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cost trend rates. The cost of providing plan benefits depends on demographic assumptions including retirements, mortality, turnover and plan participation. Costs fo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of the greater of the benefit obligation or the market-related value of plan assets at the beginning of the year, which are recognized annually in the fourth quarter of each year. These gains and losses result from changes in actuarial assumptions and the differences between actual and expected return on plan assets. Any interim remeasurement, triggered by a curtailment, settlement or significant plan change, as well as any true-up to the annual valuation, is recognized as a mark-to-market adjustment in the quarter in which such event occurs. Special termination benefit costs are recorded in the quarter in which the event occurs. Costs for postretirement benefit plans consist of on-going costs recognized quarterly, and are comprised of service and interest costs, amortization of prior service costs and amortization of actuarial gains and losses. Actuarial gains and losses resulting from changes in actuarial assumptions are recognized as a component of accumulated other comprehensive loss in shareholders’ equity on an annual basis and amortized into operating results over the average remaining service period of employees expected to receive benefits under the plans, to the extent such gains and losses are outside the corridor.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based upon the available evidence, including consideration of tax planning strategies. The effective tax rate reflects the assessment of the ultimate outcome of tax audits. In evaluating the tax benefits associated with the Company’s various tax filing positions, a tax benefit for uncertain tax positions is recorded using the highest cumulative tax benefit that is more likely than not to be realized. Adjustments are made to the asset or liability for unrecognized tax benefits in the period in which the return containing the tax position is filed or when new information becomes available. The liability for unrecognized tax benefits, including accrued penalties and interest, is included in other accrued liabilities and other long-term liabilities on the consolidated balance sheets and within income tax expense in the consolidated statements of income. Discrete events such as audit settlements or changes in tax laws are recognized in the period in which they occur. Generally, Corning will indefinitely reinvest the foreign earnings of: (1) any subsidiary that lacks sufficient local statutory earnings from which to make a distribution or otherwise lacks the ability to repatriate its earnings, (2) any subsidiary where Corning’s intention is to reinvest those earnings in operations, (3) legal entities for which Corning holds a non-controlling interest, (4) any subsidiary with an accumulated deficit in earnings and profits, or (5) any subsidiary where a future distribution would trigger a significant net cost. Fair Value Measurements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equity method investments, other investments and asset retirement obligations. Non-financial assets and liabilities or financial assets and liabilities other than derivatives measured at fair value either on a recurring or nonrecurring basis were not significant as of December 31, 2024 and 2023.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Corning would transact is analyzed. Assumptions that market participants would use when pricing the asset or liability, such as inherent risk, transfer restrictions and risk of non-performance, are considered. A three-level valuation hierarchy, based upon the observable and unobservable inputs, is used for fair value measurements. Observable inputs are based on market data or independent sources while unobservable inputs are based on the Company’s own market assumptions. Once inputs have been characterized, the inputs are prioritized into one of three broad levels used to measure fair value: Level 1, quoted market prices in active markets for identical instruments, Level 2, significant other observable inputs and Level 3, significant unobservable inputs. Derivative Instruments The Company enters into a variety of foreign exchange forward contracts and foreign exchange option contracts to manage the exposure to fluctuations in foreign exchange rates. Financial exposure is managed in accordance with corporate policies and procedures. The Company also utilizes derivatives that are bifurcated from its precious metals lease contracts to manage the exposure of its separate accounting pool of leased precious metals to changes in market prices. The most significant foreign currency exposures relate to the Japanese yen, South Korean won, New Taiwan dollar, Chinese yuan, euro and the Mexican peso. Corning seeks to mitigate the impact of exchange rate movements in the consolidated statements of income by using over-the-counter (“OTC”) derivative instruments including foreign exchange forward and option contracts. In general, the expirations of these contracts coincide with the timing of the underlying foreign currency commitments and transactions. Corning is exposed to potential losses in the event of non-performance by counterparties to these derivative contracts. However, this risk is minimized by maintaining a portfolio with a diverse group of highly-rated major financial institutions. The Company does not expect to record any losses due to counterparty default. Neither the Company nor its counterparties are required to post collateral for these financial instruments. All derivatives are recorded at fair value on the consolidated balance sheets. The fair values of these derivative contracts are recorded as either assets (gain position) or liabilities (loss position) on the consolidated balance sheets. Changes in the fair value of derivatives designated as cash flow hedges are not recogniz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lassification Out of Accumulated Other Comprehensive Income by Component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expense) income, net</t>
        </is>
      </c>
      <c r="B4" s="5" t="n">
        <v>-123</v>
      </c>
      <c r="C4" s="5" t="n">
        <v>56</v>
      </c>
      <c r="D4" s="5" t="n">
        <v>285</v>
      </c>
    </row>
    <row r="5">
      <c r="A5" s="4" t="inlineStr">
        <is>
          <t>Provision for income taxes (Note 6)</t>
        </is>
      </c>
      <c r="B5" s="6" t="n">
        <v>-221</v>
      </c>
      <c r="C5" s="6" t="n">
        <v>-168</v>
      </c>
      <c r="D5" s="6" t="n">
        <v>-411</v>
      </c>
    </row>
    <row r="6">
      <c r="A6" s="4" t="inlineStr">
        <is>
          <t>Sales</t>
        </is>
      </c>
      <c r="B6" s="6" t="n">
        <v>13118</v>
      </c>
      <c r="C6" s="6" t="n">
        <v>12588</v>
      </c>
      <c r="D6" s="6" t="n">
        <v>14189</v>
      </c>
    </row>
    <row r="7">
      <c r="A7" s="4" t="inlineStr">
        <is>
          <t>Cost of sales</t>
        </is>
      </c>
      <c r="B7" s="6" t="n">
        <v>8842</v>
      </c>
      <c r="C7" s="6" t="n">
        <v>8657</v>
      </c>
      <c r="D7" s="6" t="n">
        <v>9683</v>
      </c>
    </row>
    <row r="8">
      <c r="A8" s="4" t="inlineStr">
        <is>
          <t>Amounts reclassified from accumulated other comprehensive loss</t>
        </is>
      </c>
      <c r="B8" s="6" t="n">
        <v>-91</v>
      </c>
      <c r="C8" s="6" t="n">
        <v>60</v>
      </c>
      <c r="D8" s="6" t="n">
        <v>58</v>
      </c>
    </row>
    <row r="9">
      <c r="A9" s="4" t="inlineStr">
        <is>
          <t>Foreign currency translation adjustments and oth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mounts reclassified from accumulated other comprehensive loss</t>
        </is>
      </c>
      <c r="B11" s="6" t="n">
        <v>145</v>
      </c>
      <c r="C11" s="4" t="inlineStr">
        <is>
          <t xml:space="preserve"> </t>
        </is>
      </c>
      <c r="D11" s="4" t="inlineStr">
        <is>
          <t xml:space="preserve"> </t>
        </is>
      </c>
    </row>
    <row r="12">
      <c r="A12" s="4" t="inlineStr">
        <is>
          <t>Unamortized actuarial gains (losses) and prior service (costs) credi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mounts reclassified from accumulated other comprehensive loss</t>
        </is>
      </c>
      <c r="B14" s="6" t="n">
        <v>-8</v>
      </c>
      <c r="C14" s="6" t="n">
        <v>-25</v>
      </c>
      <c r="D14" s="6" t="n">
        <v>3</v>
      </c>
    </row>
    <row r="15">
      <c r="A15" s="4" t="inlineStr">
        <is>
          <t>Reclassification out of Accumulated Other Comprehensive Income</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ther (expense) income, net</t>
        </is>
      </c>
      <c r="B17" s="6" t="n">
        <v>-1</v>
      </c>
      <c r="C17" s="6" t="n">
        <v>-3</v>
      </c>
      <c r="D17" s="6" t="n">
        <v>-3</v>
      </c>
    </row>
    <row r="18">
      <c r="A18" s="4" t="inlineStr">
        <is>
          <t>Sales</t>
        </is>
      </c>
      <c r="B18" s="4" t="inlineStr">
        <is>
          <t xml:space="preserve"> </t>
        </is>
      </c>
      <c r="C18" s="4" t="inlineStr">
        <is>
          <t xml:space="preserve"> </t>
        </is>
      </c>
      <c r="D18" s="6" t="n">
        <v>52</v>
      </c>
    </row>
    <row r="19">
      <c r="A19" s="4" t="inlineStr">
        <is>
          <t>Cost of sales</t>
        </is>
      </c>
      <c r="B19" s="6" t="n">
        <v>47</v>
      </c>
      <c r="C19" s="6" t="n">
        <v>49</v>
      </c>
      <c r="D19" s="6" t="n">
        <v>32</v>
      </c>
    </row>
    <row r="20">
      <c r="A20" s="4" t="inlineStr">
        <is>
          <t>Reclassification out of Accumulated Other Comprehensive Income | Foreign currency translation adjustments and oth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Other (expense) income, net</t>
        </is>
      </c>
      <c r="B22" s="6" t="n">
        <v>-145</v>
      </c>
      <c r="C22" s="4" t="inlineStr">
        <is>
          <t xml:space="preserve"> </t>
        </is>
      </c>
      <c r="D22" s="4" t="inlineStr">
        <is>
          <t xml:space="preserve"> </t>
        </is>
      </c>
    </row>
    <row r="23">
      <c r="A23" s="4" t="inlineStr">
        <is>
          <t>Provision for income taxes (Note 6)</t>
        </is>
      </c>
      <c r="B23" s="4" t="inlineStr">
        <is>
          <t xml:space="preserve"> </t>
        </is>
      </c>
      <c r="C23" s="4" t="inlineStr">
        <is>
          <t xml:space="preserve"> </t>
        </is>
      </c>
      <c r="D23" s="4" t="inlineStr">
        <is>
          <t xml:space="preserve"> </t>
        </is>
      </c>
    </row>
    <row r="24">
      <c r="A24" s="4" t="inlineStr">
        <is>
          <t>Amounts reclassified from accumulated other comprehensive loss</t>
        </is>
      </c>
      <c r="B24" s="6" t="n">
        <v>-145</v>
      </c>
      <c r="C24" s="6" t="n">
        <v>0</v>
      </c>
      <c r="D24" s="6" t="n">
        <v>0</v>
      </c>
    </row>
    <row r="25">
      <c r="A25" s="4" t="inlineStr">
        <is>
          <t>Reclassification out of Accumulated Other Comprehensive Income | Accumulated Defined Benefit Plans Adjustment, Net Prior Service Attributable to Parent</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Other (expense) income, net</t>
        </is>
      </c>
      <c r="B27" s="6" t="n">
        <v>48</v>
      </c>
      <c r="C27" s="6" t="n">
        <v>39</v>
      </c>
      <c r="D27" s="6" t="n">
        <v>-4</v>
      </c>
    </row>
    <row r="28">
      <c r="A28" s="4" t="inlineStr">
        <is>
          <t>Reclassification out of Accumulated Other Comprehensive Income | Unamortized actuarial gains (losses) and prior service (costs) credit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Other (expense) income, net</t>
        </is>
      </c>
      <c r="B30" s="6" t="n">
        <v>-38</v>
      </c>
      <c r="C30" s="6" t="n">
        <v>-1</v>
      </c>
      <c r="D30" s="4" t="inlineStr">
        <is>
          <t xml:space="preserve"> </t>
        </is>
      </c>
    </row>
    <row r="31">
      <c r="A31" s="4" t="inlineStr">
        <is>
          <t>Provision for income taxes (Note 6)</t>
        </is>
      </c>
      <c r="B31" s="6" t="n">
        <v>-2</v>
      </c>
      <c r="C31" s="6" t="n">
        <v>-13</v>
      </c>
      <c r="D31" s="6" t="n">
        <v>1</v>
      </c>
    </row>
    <row r="32">
      <c r="A32" s="4" t="inlineStr">
        <is>
          <t>Total before tax</t>
        </is>
      </c>
      <c r="B32" s="6" t="n">
        <v>10</v>
      </c>
      <c r="C32" s="6" t="n">
        <v>38</v>
      </c>
      <c r="D32" s="6" t="n">
        <v>-4</v>
      </c>
    </row>
    <row r="33">
      <c r="A33" s="4" t="inlineStr">
        <is>
          <t>Amounts reclassified from accumulated other comprehensive loss</t>
        </is>
      </c>
      <c r="B33" s="6" t="n">
        <v>8</v>
      </c>
      <c r="C33" s="6" t="n">
        <v>25</v>
      </c>
      <c r="D33" s="6" t="n">
        <v>-3</v>
      </c>
    </row>
    <row r="34">
      <c r="A34" s="4" t="inlineStr">
        <is>
          <t>Reclassification out of Accumulated Other Comprehensive Income | Realized gains on designated hedges</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Other (expense) income, net</t>
        </is>
      </c>
      <c r="B36" s="6" t="n">
        <v>-1</v>
      </c>
      <c r="C36" s="6" t="n">
        <v>-3</v>
      </c>
      <c r="D36" s="6" t="n">
        <v>-3</v>
      </c>
    </row>
    <row r="37">
      <c r="A37" s="4" t="inlineStr">
        <is>
          <t>Provision for income taxes (Note 6)</t>
        </is>
      </c>
      <c r="B37" s="6" t="n">
        <v>0</v>
      </c>
      <c r="C37" s="6" t="n">
        <v>-11</v>
      </c>
      <c r="D37" s="6" t="n">
        <v>-20</v>
      </c>
    </row>
    <row r="38">
      <c r="A38" s="4" t="inlineStr">
        <is>
          <t>Total before tax</t>
        </is>
      </c>
      <c r="B38" s="6" t="n">
        <v>46</v>
      </c>
      <c r="C38" s="6" t="n">
        <v>46</v>
      </c>
      <c r="D38" s="6" t="n">
        <v>81</v>
      </c>
    </row>
    <row r="39">
      <c r="A39" s="4" t="inlineStr">
        <is>
          <t>Sales</t>
        </is>
      </c>
      <c r="B39" s="4" t="inlineStr">
        <is>
          <t xml:space="preserve"> </t>
        </is>
      </c>
      <c r="C39" s="4" t="inlineStr">
        <is>
          <t xml:space="preserve"> </t>
        </is>
      </c>
      <c r="D39" s="6" t="n">
        <v>52</v>
      </c>
    </row>
    <row r="40">
      <c r="A40" s="4" t="inlineStr">
        <is>
          <t>Cost of sales</t>
        </is>
      </c>
      <c r="B40" s="6" t="n">
        <v>47</v>
      </c>
      <c r="C40" s="6" t="n">
        <v>49</v>
      </c>
      <c r="D40" s="6" t="n">
        <v>32</v>
      </c>
    </row>
    <row r="41">
      <c r="A41" s="4" t="inlineStr">
        <is>
          <t>Amounts reclassified from accumulated other comprehensive loss</t>
        </is>
      </c>
      <c r="B41" s="5" t="n">
        <v>46</v>
      </c>
      <c r="C41" s="5" t="n">
        <v>35</v>
      </c>
      <c r="D41" s="5" t="n">
        <v>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Earning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et income attributable to Corning Incorporated</t>
        </is>
      </c>
      <c r="B4" s="5" t="n">
        <v>506</v>
      </c>
      <c r="C4" s="5" t="n">
        <v>581</v>
      </c>
      <c r="D4" s="5" t="n">
        <v>1316</v>
      </c>
    </row>
    <row r="5">
      <c r="A5" s="4" t="inlineStr">
        <is>
          <t>Weighted-average common shares outstanding - basic (in shares)</t>
        </is>
      </c>
      <c r="B5" s="6" t="n">
        <v>853</v>
      </c>
      <c r="C5" s="6" t="n">
        <v>848</v>
      </c>
      <c r="D5" s="6" t="n">
        <v>843</v>
      </c>
    </row>
    <row r="6">
      <c r="A6" s="4" t="inlineStr">
        <is>
          <t>Stock options and other awards (in shares)</t>
        </is>
      </c>
      <c r="B6" s="6" t="n">
        <v>16</v>
      </c>
      <c r="C6" s="6" t="n">
        <v>11</v>
      </c>
      <c r="D6" s="6" t="n">
        <v>14</v>
      </c>
    </row>
    <row r="7">
      <c r="A7" s="4" t="inlineStr">
        <is>
          <t>Weighted-average common shares outstanding - diluted (in shares)</t>
        </is>
      </c>
      <c r="B7" s="6" t="n">
        <v>869</v>
      </c>
      <c r="C7" s="6" t="n">
        <v>859</v>
      </c>
      <c r="D7" s="6" t="n">
        <v>857</v>
      </c>
    </row>
    <row r="8">
      <c r="A8" s="4" t="inlineStr">
        <is>
          <t>Basic earnings per common share (in dollars per share)</t>
        </is>
      </c>
      <c r="B8" s="7" t="n">
        <v>0.59</v>
      </c>
      <c r="C8" s="7" t="n">
        <v>0.6899999999999999</v>
      </c>
      <c r="D8" s="7" t="n">
        <v>1.56</v>
      </c>
    </row>
    <row r="9">
      <c r="A9" s="4" t="inlineStr">
        <is>
          <t>Diluted earnings per common share (in dollars per share)</t>
        </is>
      </c>
      <c r="B9" s="7" t="n">
        <v>0.58</v>
      </c>
      <c r="C9" s="7" t="n">
        <v>0.68</v>
      </c>
      <c r="D9" s="7" t="n">
        <v>1.54</v>
      </c>
    </row>
    <row r="10">
      <c r="A10" s="4" t="inlineStr">
        <is>
          <t>Anti-dilutive potential shares excluded from diluted earnings per common share (in shares)</t>
        </is>
      </c>
      <c r="B10" s="6" t="n">
        <v>0</v>
      </c>
      <c r="C10" s="6" t="n">
        <v>2</v>
      </c>
      <c r="D10" s="6" t="n">
        <v>1</v>
      </c>
    </row>
    <row r="11">
      <c r="A11" s="4" t="inlineStr">
        <is>
          <t>Stock Options and Other Award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nti-dilutive potential shares excluded from diluted earnings per common share (in shares)</t>
        </is>
      </c>
      <c r="B13" s="6" t="n">
        <v>0</v>
      </c>
      <c r="C13" s="6" t="n">
        <v>2</v>
      </c>
      <c r="D13" s="6"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Cost for Share-Based Compensation Costs by Pla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mount of share-based compensation cost recognized</t>
        </is>
      </c>
      <c r="B4" s="5" t="n">
        <v>273</v>
      </c>
      <c r="C4" s="5" t="n">
        <v>218</v>
      </c>
      <c r="D4" s="5" t="n">
        <v>175</v>
      </c>
    </row>
    <row r="5">
      <c r="A5" s="4" t="inlineStr">
        <is>
          <t>Share-based payment arrangement, expense, tax benefit</t>
        </is>
      </c>
      <c r="B5" s="6" t="n">
        <v>9</v>
      </c>
      <c r="C5" s="6" t="n">
        <v>17</v>
      </c>
      <c r="D5" s="6" t="n">
        <v>16</v>
      </c>
    </row>
    <row r="6">
      <c r="A6" s="4" t="inlineStr">
        <is>
          <t>Time-based restricted stock and restricted stock uni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Amount of share-based compensation cost recognized</t>
        </is>
      </c>
      <c r="B8" s="6" t="n">
        <v>141</v>
      </c>
      <c r="C8" s="6" t="n">
        <v>172</v>
      </c>
      <c r="D8" s="6" t="n">
        <v>111</v>
      </c>
    </row>
    <row r="9">
      <c r="A9" s="4" t="inlineStr">
        <is>
          <t>Unrecognized compensation cost</t>
        </is>
      </c>
      <c r="B9" s="5" t="n">
        <v>113</v>
      </c>
      <c r="C9" s="4" t="inlineStr">
        <is>
          <t xml:space="preserve"> </t>
        </is>
      </c>
      <c r="D9" s="4" t="inlineStr">
        <is>
          <t xml:space="preserve"> </t>
        </is>
      </c>
    </row>
    <row r="10">
      <c r="A10" s="4" t="inlineStr">
        <is>
          <t>Weighted-average remaining term in years</t>
        </is>
      </c>
      <c r="B10" s="4" t="inlineStr">
        <is>
          <t>1 year 6 months</t>
        </is>
      </c>
      <c r="C10" s="4" t="inlineStr">
        <is>
          <t xml:space="preserve"> </t>
        </is>
      </c>
      <c r="D10" s="4" t="inlineStr">
        <is>
          <t xml:space="preserve"> </t>
        </is>
      </c>
    </row>
    <row r="11">
      <c r="A11" s="4" t="inlineStr">
        <is>
          <t>Performance-based restricted stock uni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Amount of share-based compensation cost recognized</t>
        </is>
      </c>
      <c r="B13" s="5" t="n">
        <v>123</v>
      </c>
      <c r="C13" s="6" t="n">
        <v>36</v>
      </c>
      <c r="D13" s="6" t="n">
        <v>52</v>
      </c>
    </row>
    <row r="14">
      <c r="A14" s="4" t="inlineStr">
        <is>
          <t>Unrecognized compensation cost</t>
        </is>
      </c>
      <c r="B14" s="5" t="n">
        <v>30</v>
      </c>
      <c r="C14" s="4" t="inlineStr">
        <is>
          <t xml:space="preserve"> </t>
        </is>
      </c>
      <c r="D14" s="4" t="inlineStr">
        <is>
          <t xml:space="preserve"> </t>
        </is>
      </c>
    </row>
    <row r="15">
      <c r="A15" s="4" t="inlineStr">
        <is>
          <t>Weighted-average remaining term in years</t>
        </is>
      </c>
      <c r="B15" s="4" t="inlineStr">
        <is>
          <t>1 year 6 months</t>
        </is>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Amount of share-based compensation cost recognized</t>
        </is>
      </c>
      <c r="B18" s="4" t="inlineStr">
        <is>
          <t xml:space="preserve"> </t>
        </is>
      </c>
      <c r="C18" s="6" t="n">
        <v>2</v>
      </c>
      <c r="D18" s="6" t="n">
        <v>7</v>
      </c>
    </row>
    <row r="19">
      <c r="A19" s="4" t="inlineStr">
        <is>
          <t>Share-based payment arrangement, expense, tax benefit</t>
        </is>
      </c>
      <c r="B19" s="6" t="n">
        <v>8</v>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Amount of share-based compensation cost recognized</t>
        </is>
      </c>
      <c r="B22" s="5" t="n">
        <v>9</v>
      </c>
      <c r="C22" s="5" t="n">
        <v>8</v>
      </c>
      <c r="D22" s="5" t="n">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Granted (in shares)</t>
        </is>
      </c>
      <c r="B4" s="6" t="n">
        <v>19000</v>
      </c>
      <c r="C4" s="4" t="inlineStr">
        <is>
          <t xml:space="preserve"> </t>
        </is>
      </c>
      <c r="D4" s="4" t="inlineStr">
        <is>
          <t xml:space="preserve"> </t>
        </is>
      </c>
    </row>
    <row r="5">
      <c r="A5" s="4" t="inlineStr">
        <is>
          <t>Exercised (in shares)</t>
        </is>
      </c>
      <c r="B5" s="6" t="n">
        <v>3300</v>
      </c>
      <c r="C5" s="4" t="inlineStr">
        <is>
          <t xml:space="preserve"> </t>
        </is>
      </c>
      <c r="D5" s="4" t="inlineStr">
        <is>
          <t xml:space="preserve"> </t>
        </is>
      </c>
    </row>
    <row r="6">
      <c r="A6" s="4" t="inlineStr">
        <is>
          <t>Forfeited and expired (in shares)</t>
        </is>
      </c>
      <c r="B6" s="6" t="n">
        <v>9</v>
      </c>
      <c r="C6" s="4" t="inlineStr">
        <is>
          <t xml:space="preserve"> </t>
        </is>
      </c>
      <c r="D6" s="4" t="inlineStr">
        <is>
          <t xml:space="preserve"> </t>
        </is>
      </c>
    </row>
    <row r="7">
      <c r="A7" s="4" t="inlineStr">
        <is>
          <t>Exercised , weighted average exercise price (in dollars per share)</t>
        </is>
      </c>
      <c r="B7" s="7" t="n">
        <v>23.37</v>
      </c>
      <c r="C7" s="7" t="n">
        <v>23.82</v>
      </c>
      <c r="D7" s="4" t="inlineStr">
        <is>
          <t xml:space="preserve"> </t>
        </is>
      </c>
    </row>
    <row r="8">
      <c r="A8" s="4" t="inlineStr">
        <is>
          <t>Forfeited, weighted average grant-date fair value (in dollars per share)</t>
        </is>
      </c>
      <c r="B8" s="7" t="n">
        <v>19.97</v>
      </c>
      <c r="C8" s="4" t="inlineStr">
        <is>
          <t xml:space="preserve"> </t>
        </is>
      </c>
      <c r="D8" s="4" t="inlineStr">
        <is>
          <t xml:space="preserve"> </t>
        </is>
      </c>
    </row>
    <row r="9">
      <c r="A9" s="4" t="inlineStr">
        <is>
          <t>Outstanding, number of shares (in shares)</t>
        </is>
      </c>
      <c r="B9" s="6" t="n">
        <v>4200</v>
      </c>
      <c r="C9" s="6" t="n">
        <v>7500</v>
      </c>
      <c r="D9" s="4" t="inlineStr">
        <is>
          <t xml:space="preserve"> </t>
        </is>
      </c>
    </row>
    <row r="10">
      <c r="A10" s="4" t="inlineStr">
        <is>
          <t>Vested, weighted average grant-date fair value (in dollars per share)</t>
        </is>
      </c>
      <c r="B10" s="7" t="n">
        <v>24.18</v>
      </c>
      <c r="C10" s="4" t="inlineStr">
        <is>
          <t xml:space="preserve"> </t>
        </is>
      </c>
      <c r="D10" s="4" t="inlineStr">
        <is>
          <t xml:space="preserve"> </t>
        </is>
      </c>
    </row>
    <row r="11">
      <c r="A11" s="4" t="inlineStr">
        <is>
          <t>Contractual term (in years)</t>
        </is>
      </c>
      <c r="B11" s="4" t="inlineStr">
        <is>
          <t>4 years 2 months 12 days</t>
        </is>
      </c>
      <c r="C11" s="4" t="inlineStr">
        <is>
          <t xml:space="preserve"> </t>
        </is>
      </c>
      <c r="D11" s="4" t="inlineStr">
        <is>
          <t xml:space="preserve"> </t>
        </is>
      </c>
    </row>
    <row r="12">
      <c r="A12" s="4" t="inlineStr">
        <is>
          <t>Aggregate intrinsic value</t>
        </is>
      </c>
      <c r="B12" s="5" t="n">
        <v>99</v>
      </c>
      <c r="C12" s="4" t="inlineStr">
        <is>
          <t xml:space="preserve"> </t>
        </is>
      </c>
      <c r="D12" s="4" t="inlineStr">
        <is>
          <t xml:space="preserve"> </t>
        </is>
      </c>
    </row>
    <row r="13">
      <c r="A13" s="4" t="inlineStr">
        <is>
          <t>Outstanding, weighted average exercise price (in dollars per share)</t>
        </is>
      </c>
      <c r="B13" s="4" t="inlineStr">
        <is>
          <t xml:space="preserve"> </t>
        </is>
      </c>
      <c r="C13" s="7" t="n">
        <v>23.82</v>
      </c>
      <c r="D13" s="4" t="inlineStr">
        <is>
          <t xml:space="preserve"> </t>
        </is>
      </c>
    </row>
    <row r="14">
      <c r="A14" s="4" t="inlineStr">
        <is>
          <t>Grants in period, gross (in shares)</t>
        </is>
      </c>
      <c r="B14" s="6" t="n">
        <v>0</v>
      </c>
      <c r="C14" s="6" t="n">
        <v>0</v>
      </c>
      <c r="D14" s="6" t="n">
        <v>0</v>
      </c>
    </row>
    <row r="15">
      <c r="A15" s="4" t="inlineStr">
        <is>
          <t>Proceeds from exercise of stock options</t>
        </is>
      </c>
      <c r="B15" s="5" t="n">
        <v>76</v>
      </c>
      <c r="C15" s="5" t="n">
        <v>42</v>
      </c>
      <c r="D15" s="5" t="n">
        <v>40</v>
      </c>
    </row>
    <row r="16">
      <c r="A16" s="4" t="inlineStr">
        <is>
          <t>Share-based payment arrangement, expense, tax benefit</t>
        </is>
      </c>
      <c r="B16" s="6" t="n">
        <v>9</v>
      </c>
      <c r="C16" s="6" t="n">
        <v>17</v>
      </c>
      <c r="D16" s="6" t="n">
        <v>16</v>
      </c>
    </row>
    <row r="17">
      <c r="A17" s="4" t="inlineStr">
        <is>
          <t>Time-based restricted stock and restricted stock unit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Vested in period, fair value</t>
        </is>
      </c>
      <c r="B19" s="5" t="n">
        <v>208</v>
      </c>
      <c r="C19" s="6" t="n">
        <v>118</v>
      </c>
      <c r="D19" s="6" t="n">
        <v>93</v>
      </c>
    </row>
    <row r="20">
      <c r="A20" s="4" t="inlineStr">
        <is>
          <t>Forfeited, weighted average grant-date fair value (in dollars per share)</t>
        </is>
      </c>
      <c r="B20" s="7" t="n">
        <v>34.46</v>
      </c>
      <c r="C20" s="4" t="inlineStr">
        <is>
          <t xml:space="preserve"> </t>
        </is>
      </c>
      <c r="D20" s="4" t="inlineStr">
        <is>
          <t xml:space="preserve"> </t>
        </is>
      </c>
    </row>
    <row r="21">
      <c r="A21" s="4" t="inlineStr">
        <is>
          <t>Vested, weighted average grant-date fair value (in dollars per share)</t>
        </is>
      </c>
      <c r="B21" s="7" t="n">
        <v>35.45</v>
      </c>
      <c r="C21" s="4" t="inlineStr">
        <is>
          <t xml:space="preserve"> </t>
        </is>
      </c>
      <c r="D21" s="4" t="inlineStr">
        <is>
          <t xml:space="preserve"> </t>
        </is>
      </c>
    </row>
    <row r="22">
      <c r="A22" s="4" t="inlineStr">
        <is>
          <t>Performance-based restricted stock units</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Vested in period, fair value</t>
        </is>
      </c>
      <c r="B24" s="5" t="n">
        <v>47</v>
      </c>
      <c r="C24" s="6" t="n">
        <v>120</v>
      </c>
      <c r="D24" s="6" t="n">
        <v>5</v>
      </c>
    </row>
    <row r="25">
      <c r="A25" s="4" t="inlineStr">
        <is>
          <t>Stock Options</t>
        </is>
      </c>
      <c r="B25" s="4" t="inlineStr">
        <is>
          <t xml:space="preserve"> </t>
        </is>
      </c>
      <c r="C25" s="4" t="inlineStr">
        <is>
          <t xml:space="preserve"> </t>
        </is>
      </c>
      <c r="D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row>
    <row r="27">
      <c r="A27" s="4" t="inlineStr">
        <is>
          <t>Vested in period, fair value</t>
        </is>
      </c>
      <c r="B27" s="4" t="inlineStr">
        <is>
          <t xml:space="preserve"> </t>
        </is>
      </c>
      <c r="C27" s="6" t="n">
        <v>6</v>
      </c>
      <c r="D27" s="6" t="n">
        <v>20</v>
      </c>
    </row>
    <row r="28">
      <c r="A28" s="4" t="inlineStr">
        <is>
          <t>Share-based payment arrangement, expense, tax benefit</t>
        </is>
      </c>
      <c r="B28" s="6" t="n">
        <v>8</v>
      </c>
      <c r="C28" s="4" t="inlineStr">
        <is>
          <t xml:space="preserve"> </t>
        </is>
      </c>
      <c r="D28" s="4" t="inlineStr">
        <is>
          <t xml:space="preserve"> </t>
        </is>
      </c>
    </row>
    <row r="29">
      <c r="A29" s="4" t="inlineStr">
        <is>
          <t>Exercises in period, intrinsic value</t>
        </is>
      </c>
      <c r="B29" s="5" t="n">
        <v>56</v>
      </c>
      <c r="C29" s="5" t="n">
        <v>29</v>
      </c>
      <c r="D29" s="5" t="n">
        <v>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and Restricted Stock Units (Details) - $ / shares shares in Thousands</t>
        </is>
      </c>
      <c r="B1" s="2" t="inlineStr">
        <is>
          <t>12 Months Ended</t>
        </is>
      </c>
    </row>
    <row r="2">
      <c r="B2" s="2" t="inlineStr">
        <is>
          <t>Dec. 31, 2024</t>
        </is>
      </c>
      <c r="C2" s="2" t="inlineStr">
        <is>
          <t>Dec. 31, 2023</t>
        </is>
      </c>
    </row>
    <row r="3">
      <c r="A3" s="3" t="inlineStr">
        <is>
          <t>Weighted-average grant-date fair value</t>
        </is>
      </c>
      <c r="B3" s="4" t="inlineStr">
        <is>
          <t xml:space="preserve"> </t>
        </is>
      </c>
      <c r="C3" s="4" t="inlineStr">
        <is>
          <t xml:space="preserve"> </t>
        </is>
      </c>
    </row>
    <row r="4">
      <c r="A4" s="4" t="inlineStr">
        <is>
          <t>Vested, weighted average grant-date fair value (in dollars per share)</t>
        </is>
      </c>
      <c r="B4" s="7" t="n">
        <v>24.18</v>
      </c>
      <c r="C4" s="4" t="inlineStr">
        <is>
          <t xml:space="preserve"> </t>
        </is>
      </c>
    </row>
    <row r="5">
      <c r="A5" s="4" t="inlineStr">
        <is>
          <t>Forfeited, weighted average grant-date fair value (in dollars per share)</t>
        </is>
      </c>
      <c r="B5" s="7" t="n">
        <v>19.97</v>
      </c>
      <c r="C5" s="4" t="inlineStr">
        <is>
          <t xml:space="preserve"> </t>
        </is>
      </c>
    </row>
    <row r="6">
      <c r="A6" s="4" t="inlineStr">
        <is>
          <t>Time-based restricted stock and restricted stock unit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Beginning balance (in shares)</t>
        </is>
      </c>
      <c r="B8" s="6" t="n">
        <v>8456</v>
      </c>
      <c r="C8" s="6" t="n">
        <v>13321</v>
      </c>
    </row>
    <row r="9">
      <c r="A9" s="4" t="inlineStr">
        <is>
          <t>Granted (in shares)</t>
        </is>
      </c>
      <c r="B9" s="6" t="n">
        <v>1574</v>
      </c>
      <c r="C9" s="4" t="inlineStr">
        <is>
          <t xml:space="preserve"> </t>
        </is>
      </c>
    </row>
    <row r="10">
      <c r="A10" s="4" t="inlineStr">
        <is>
          <t>Vested (in shares)</t>
        </is>
      </c>
      <c r="B10" s="6" t="n">
        <v>-5877</v>
      </c>
      <c r="C10" s="4" t="inlineStr">
        <is>
          <t xml:space="preserve"> </t>
        </is>
      </c>
    </row>
    <row r="11">
      <c r="A11" s="4" t="inlineStr">
        <is>
          <t>Forfeited (in shares)</t>
        </is>
      </c>
      <c r="B11" s="6" t="n">
        <v>-562</v>
      </c>
      <c r="C11" s="4" t="inlineStr">
        <is>
          <t xml:space="preserve"> </t>
        </is>
      </c>
    </row>
    <row r="12">
      <c r="A12" s="4" t="inlineStr">
        <is>
          <t>Ending balance (in shares)</t>
        </is>
      </c>
      <c r="B12" s="6" t="n">
        <v>8456</v>
      </c>
      <c r="C12" s="4" t="inlineStr">
        <is>
          <t xml:space="preserve"> </t>
        </is>
      </c>
    </row>
    <row r="13">
      <c r="A13" s="3" t="inlineStr">
        <is>
          <t>Weighted-average grant-date fair value</t>
        </is>
      </c>
      <c r="B13" s="4" t="inlineStr">
        <is>
          <t xml:space="preserve"> </t>
        </is>
      </c>
      <c r="C13" s="4" t="inlineStr">
        <is>
          <t xml:space="preserve"> </t>
        </is>
      </c>
    </row>
    <row r="14">
      <c r="A14" s="4" t="inlineStr">
        <is>
          <t>Beginning balance (in dollars per share)</t>
        </is>
      </c>
      <c r="B14" s="7" t="n">
        <v>33.89</v>
      </c>
      <c r="C14" s="4" t="inlineStr">
        <is>
          <t xml:space="preserve"> </t>
        </is>
      </c>
    </row>
    <row r="15">
      <c r="A15" s="4" t="inlineStr">
        <is>
          <t>Granted, weighted average grant-date fair value (in dollars per share)</t>
        </is>
      </c>
      <c r="B15" s="14" t="n">
        <v>34.8</v>
      </c>
      <c r="C15" s="4" t="inlineStr">
        <is>
          <t xml:space="preserve"> </t>
        </is>
      </c>
    </row>
    <row r="16">
      <c r="A16" s="4" t="inlineStr">
        <is>
          <t>Vested, weighted average grant-date fair value (in dollars per share)</t>
        </is>
      </c>
      <c r="B16" s="14" t="n">
        <v>35.45</v>
      </c>
      <c r="C16" s="4" t="inlineStr">
        <is>
          <t xml:space="preserve"> </t>
        </is>
      </c>
    </row>
    <row r="17">
      <c r="A17" s="4" t="inlineStr">
        <is>
          <t>Forfeited, weighted average grant-date fair value (in dollars per share)</t>
        </is>
      </c>
      <c r="B17" s="14" t="n">
        <v>34.46</v>
      </c>
      <c r="C17" s="4" t="inlineStr">
        <is>
          <t xml:space="preserve"> </t>
        </is>
      </c>
    </row>
    <row r="18">
      <c r="A18" s="4" t="inlineStr">
        <is>
          <t>Ending balance (in dollars per share)</t>
        </is>
      </c>
      <c r="B18" s="7" t="n">
        <v>32.94</v>
      </c>
      <c r="C1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Performance-based Restricted Stock Units (Details) shares in Thousands</t>
        </is>
      </c>
      <c r="B1" s="2" t="inlineStr">
        <is>
          <t>12 Months Ended</t>
        </is>
      </c>
    </row>
    <row r="2">
      <c r="B2" s="2" t="inlineStr">
        <is>
          <t>Dec. 31, 2024 $ / shares shares</t>
        </is>
      </c>
    </row>
    <row r="3">
      <c r="A3" s="3" t="inlineStr">
        <is>
          <t>Weighted-average grant-date fair value</t>
        </is>
      </c>
      <c r="B3" s="4" t="inlineStr">
        <is>
          <t xml:space="preserve"> </t>
        </is>
      </c>
    </row>
    <row r="4">
      <c r="A4" s="4" t="inlineStr">
        <is>
          <t>Vested, weighted average grant-date fair value (in dollars per share)</t>
        </is>
      </c>
      <c r="B4" s="7" t="n">
        <v>24.18</v>
      </c>
    </row>
    <row r="5">
      <c r="A5" s="4" t="inlineStr">
        <is>
          <t>Forfeited, weighted average grant-date fair value (in dollars per share)</t>
        </is>
      </c>
      <c r="B5" s="7" t="n">
        <v>19.97</v>
      </c>
    </row>
    <row r="6">
      <c r="A6" s="4" t="inlineStr">
        <is>
          <t>Performance Shares</t>
        </is>
      </c>
      <c r="B6" s="4" t="inlineStr">
        <is>
          <t xml:space="preserve"> </t>
        </is>
      </c>
    </row>
    <row r="7">
      <c r="A7" s="3" t="inlineStr">
        <is>
          <t>Number of shares</t>
        </is>
      </c>
      <c r="B7" s="4" t="inlineStr">
        <is>
          <t xml:space="preserve"> </t>
        </is>
      </c>
    </row>
    <row r="8">
      <c r="A8" s="4" t="inlineStr">
        <is>
          <t>Beginning balance (in shares) | shares</t>
        </is>
      </c>
      <c r="B8" s="6" t="n">
        <v>2026</v>
      </c>
    </row>
    <row r="9">
      <c r="A9" s="4" t="inlineStr">
        <is>
          <t>Granted (in shares) | shares</t>
        </is>
      </c>
      <c r="B9" s="6" t="n">
        <v>1647</v>
      </c>
    </row>
    <row r="10">
      <c r="A10" s="4" t="inlineStr">
        <is>
          <t>Vested (in shares) | shares</t>
        </is>
      </c>
      <c r="B10" s="6" t="n">
        <v>-1135</v>
      </c>
    </row>
    <row r="11">
      <c r="A11" s="4" t="inlineStr">
        <is>
          <t>Performance adjustments (in shares) | shares</t>
        </is>
      </c>
      <c r="B11" s="6" t="n">
        <v>1603</v>
      </c>
    </row>
    <row r="12">
      <c r="A12" s="4" t="inlineStr">
        <is>
          <t>Forfeited (in shares) | shares</t>
        </is>
      </c>
      <c r="B12" s="6" t="n">
        <v>-101</v>
      </c>
    </row>
    <row r="13">
      <c r="A13" s="4" t="inlineStr">
        <is>
          <t>Ending balance (in shares) | shares</t>
        </is>
      </c>
      <c r="B13" s="6" t="n">
        <v>4040</v>
      </c>
    </row>
    <row r="14">
      <c r="A14" s="3" t="inlineStr">
        <is>
          <t>Weighted-average grant-date fair value</t>
        </is>
      </c>
      <c r="B14" s="4" t="inlineStr">
        <is>
          <t xml:space="preserve"> </t>
        </is>
      </c>
    </row>
    <row r="15">
      <c r="A15" s="4" t="inlineStr">
        <is>
          <t>Beginning balance (in dollars per share)</t>
        </is>
      </c>
      <c r="B15" s="7" t="n">
        <v>38.89</v>
      </c>
    </row>
    <row r="16">
      <c r="A16" s="4" t="inlineStr">
        <is>
          <t>Granted, weighted average grant-date fair value (in dollars per share)</t>
        </is>
      </c>
      <c r="B16" s="14" t="n">
        <v>32.7</v>
      </c>
    </row>
    <row r="17">
      <c r="A17" s="4" t="inlineStr">
        <is>
          <t>Vested, weighted average grant-date fair value (in dollars per share)</t>
        </is>
      </c>
      <c r="B17" s="14" t="n">
        <v>41.63</v>
      </c>
    </row>
    <row r="18">
      <c r="A18" s="4" t="inlineStr">
        <is>
          <t>Performance adjustments (in dollars per share)</t>
        </is>
      </c>
      <c r="B18" s="14" t="n">
        <v>32.74</v>
      </c>
    </row>
    <row r="19">
      <c r="A19" s="4" t="inlineStr">
        <is>
          <t>Forfeited, weighted average grant-date fair value (in dollars per share)</t>
        </is>
      </c>
      <c r="B19" s="14" t="n">
        <v>32.98</v>
      </c>
    </row>
    <row r="20">
      <c r="A20" s="4" t="inlineStr">
        <is>
          <t>Ending balance (in dollars per share)</t>
        </is>
      </c>
      <c r="B20" s="7" t="n">
        <v>33.2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portable Segments - Narrative (Details)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5</v>
      </c>
      <c r="C4" s="6" t="n">
        <v>5</v>
      </c>
      <c r="D4" s="6"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portable Segments - Constant Currency Reporting (Details)</t>
        </is>
      </c>
      <c r="B1" s="2" t="inlineStr">
        <is>
          <t>Dec. 31, 2024</t>
        </is>
      </c>
      <c r="C1" s="2" t="inlineStr">
        <is>
          <t>Dec. 31, 2023</t>
        </is>
      </c>
      <c r="D1" s="2" t="inlineStr">
        <is>
          <t>Dec. 31, 2022</t>
        </is>
      </c>
    </row>
    <row r="2">
      <c r="A2" s="4" t="inlineStr">
        <is>
          <t>Japanese yen</t>
        </is>
      </c>
      <c r="B2" s="4" t="inlineStr">
        <is>
          <t xml:space="preserve"> </t>
        </is>
      </c>
      <c r="C2" s="4" t="inlineStr">
        <is>
          <t xml:space="preserve"> </t>
        </is>
      </c>
      <c r="D2" s="4" t="inlineStr">
        <is>
          <t xml:space="preserve"> </t>
        </is>
      </c>
    </row>
    <row r="3">
      <c r="A3" s="3" t="inlineStr">
        <is>
          <t>Segment Reporting Information [Line Items]</t>
        </is>
      </c>
      <c r="B3" s="4" t="inlineStr">
        <is>
          <t xml:space="preserve"> </t>
        </is>
      </c>
      <c r="C3" s="4" t="inlineStr">
        <is>
          <t xml:space="preserve"> </t>
        </is>
      </c>
      <c r="D3" s="4" t="inlineStr">
        <is>
          <t xml:space="preserve"> </t>
        </is>
      </c>
    </row>
    <row r="4">
      <c r="A4" s="4" t="inlineStr">
        <is>
          <t>Foreign Currency Exchange Rate, Translation</t>
        </is>
      </c>
      <c r="B4" s="6" t="n">
        <v>107</v>
      </c>
      <c r="C4" s="6" t="n">
        <v>107</v>
      </c>
      <c r="D4" s="6" t="n">
        <v>107</v>
      </c>
    </row>
    <row r="5">
      <c r="A5" s="4" t="inlineStr">
        <is>
          <t>Korean w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Foreign Currency Exchange Rate, Translation</t>
        </is>
      </c>
      <c r="B7" s="6" t="n">
        <v>1175</v>
      </c>
      <c r="C7" s="6" t="n">
        <v>1175</v>
      </c>
      <c r="D7" s="6" t="n">
        <v>1175</v>
      </c>
    </row>
    <row r="8">
      <c r="A8" s="4" t="inlineStr">
        <is>
          <t>Chinese yua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Foreign Currency Exchange Rate, Translation</t>
        </is>
      </c>
      <c r="B10" s="15" t="n">
        <v>6.7</v>
      </c>
      <c r="C10" s="15" t="n">
        <v>6.7</v>
      </c>
      <c r="D10" s="15" t="n">
        <v>6.7</v>
      </c>
    </row>
    <row r="11">
      <c r="A11" s="4" t="inlineStr">
        <is>
          <t>New Taiwan dolla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Foreign Currency Exchange Rate, Translation</t>
        </is>
      </c>
      <c r="B13" s="6" t="n">
        <v>31</v>
      </c>
      <c r="C13" s="6" t="n">
        <v>31</v>
      </c>
      <c r="D13" s="6" t="n">
        <v>31</v>
      </c>
    </row>
    <row r="14">
      <c r="A14" s="4" t="inlineStr">
        <is>
          <t>Euro</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Foreign Currency Exchange Rate, Translation</t>
        </is>
      </c>
      <c r="B16" s="14" t="n">
        <v>0.8100000000000001</v>
      </c>
      <c r="C16" s="14" t="n">
        <v>0.8100000000000001</v>
      </c>
      <c r="D16" s="14" t="n">
        <v>0.8100000000000001</v>
      </c>
    </row>
    <row r="17">
      <c r="A17" s="4" t="inlineStr">
        <is>
          <t>Mexican Peso</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Foreign Currency Exchange Rate, Translation</t>
        </is>
      </c>
      <c r="B19" s="6" t="n">
        <v>20</v>
      </c>
      <c r="C19" s="4" t="inlineStr">
        <is>
          <t xml:space="preserve"> </t>
        </is>
      </c>
      <c r="D1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portable Segments -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earch, development and engineering expenses</t>
        </is>
      </c>
      <c r="B4" s="5" t="n">
        <v>1089</v>
      </c>
      <c r="C4" s="5" t="n">
        <v>1076</v>
      </c>
      <c r="D4" s="5" t="n">
        <v>1047</v>
      </c>
    </row>
    <row r="5">
      <c r="A5" s="4" t="inlineStr">
        <is>
          <t>Depreciation</t>
        </is>
      </c>
      <c r="B5" s="6" t="n">
        <v>1229</v>
      </c>
      <c r="C5" s="6" t="n">
        <v>1247</v>
      </c>
      <c r="D5" s="6" t="n">
        <v>1329</v>
      </c>
    </row>
    <row r="6">
      <c r="A6" s="4" t="inlineStr">
        <is>
          <t>Income tax provision (benefit)</t>
        </is>
      </c>
      <c r="B6" s="6" t="n">
        <v>221</v>
      </c>
      <c r="C6" s="6" t="n">
        <v>168</v>
      </c>
      <c r="D6" s="6" t="n">
        <v>411</v>
      </c>
    </row>
    <row r="7">
      <c r="A7" s="4" t="inlineStr">
        <is>
          <t>Segment net income (loss)</t>
        </is>
      </c>
      <c r="B7" s="6" t="n">
        <v>506</v>
      </c>
      <c r="C7" s="6" t="n">
        <v>581</v>
      </c>
      <c r="D7" s="5" t="n">
        <v>1316</v>
      </c>
    </row>
    <row r="8">
      <c r="A8" s="4" t="inlineStr">
        <is>
          <t>Investment in affiliated companies, at equity</t>
        </is>
      </c>
      <c r="B8" s="5" t="n">
        <v>290</v>
      </c>
      <c r="C8" s="5" t="n">
        <v>296</v>
      </c>
      <c r="D8" s="4" t="inlineStr">
        <is>
          <t xml:space="preserve"> </t>
        </is>
      </c>
    </row>
    <row r="9">
      <c r="A9" s="4" t="inlineStr">
        <is>
          <t>Statutory U.S. federal income tax rate</t>
        </is>
      </c>
      <c r="B9" s="9" t="n">
        <v>0.21</v>
      </c>
      <c r="C9" s="9" t="n">
        <v>0.21</v>
      </c>
      <c r="D9" s="9" t="n">
        <v>0.21</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egment net sales</t>
        </is>
      </c>
      <c r="B12" s="5" t="n">
        <v>14469</v>
      </c>
      <c r="C12" s="5" t="n">
        <v>13580</v>
      </c>
      <c r="D12" s="5" t="n">
        <v>14805</v>
      </c>
    </row>
    <row r="13">
      <c r="A13" s="4" t="inlineStr">
        <is>
          <t>Research, development and engineering expenses</t>
        </is>
      </c>
      <c r="B13" s="6" t="n">
        <v>927</v>
      </c>
      <c r="C13" s="6" t="n">
        <v>863</v>
      </c>
      <c r="D13" s="6" t="n">
        <v>874</v>
      </c>
    </row>
    <row r="14">
      <c r="A14" s="4" t="inlineStr">
        <is>
          <t>Depreciation</t>
        </is>
      </c>
      <c r="B14" s="6" t="n">
        <v>1219</v>
      </c>
      <c r="C14" s="6" t="n">
        <v>1235</v>
      </c>
      <c r="D14" s="6" t="n">
        <v>1285</v>
      </c>
    </row>
    <row r="15">
      <c r="A15" s="4" t="inlineStr">
        <is>
          <t>Other Segment Items</t>
        </is>
      </c>
      <c r="B15" s="6" t="n">
        <v>9463</v>
      </c>
      <c r="C15" s="6" t="n">
        <v>8968</v>
      </c>
      <c r="D15" s="6" t="n">
        <v>9777</v>
      </c>
    </row>
    <row r="16">
      <c r="A16" s="4" t="inlineStr">
        <is>
          <t>Income tax provision (benefit)</t>
        </is>
      </c>
      <c r="B16" s="6" t="n">
        <v>616</v>
      </c>
      <c r="C16" s="6" t="n">
        <v>541</v>
      </c>
      <c r="D16" s="6" t="n">
        <v>615</v>
      </c>
    </row>
    <row r="17">
      <c r="A17" s="4" t="inlineStr">
        <is>
          <t>Segment net income (loss)</t>
        </is>
      </c>
      <c r="B17" s="6" t="n">
        <v>2244</v>
      </c>
      <c r="C17" s="6" t="n">
        <v>1973</v>
      </c>
      <c r="D17" s="6" t="n">
        <v>2254</v>
      </c>
    </row>
    <row r="18">
      <c r="A18" s="4" t="inlineStr">
        <is>
          <t>Investment in affiliated companies, at equity</t>
        </is>
      </c>
      <c r="B18" s="6" t="n">
        <v>290</v>
      </c>
      <c r="C18" s="6" t="n">
        <v>296</v>
      </c>
      <c r="D18" s="6" t="n">
        <v>261</v>
      </c>
    </row>
    <row r="19">
      <c r="A19" s="4" t="inlineStr">
        <is>
          <t>Segment assets</t>
        </is>
      </c>
      <c r="B19" s="6" t="n">
        <v>17626</v>
      </c>
      <c r="C19" s="6" t="n">
        <v>18578</v>
      </c>
      <c r="D19" s="6" t="n">
        <v>18877</v>
      </c>
    </row>
    <row r="20">
      <c r="A20" s="4" t="inlineStr">
        <is>
          <t>Capital expenditures</t>
        </is>
      </c>
      <c r="B20" s="6" t="n">
        <v>797</v>
      </c>
      <c r="C20" s="6" t="n">
        <v>1089</v>
      </c>
      <c r="D20" s="6" t="n">
        <v>1613</v>
      </c>
    </row>
    <row r="21">
      <c r="A21" s="4" t="inlineStr">
        <is>
          <t>Optical Communications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gment net sales</t>
        </is>
      </c>
      <c r="B23" s="6" t="n">
        <v>4657</v>
      </c>
      <c r="C23" s="6" t="n">
        <v>4012</v>
      </c>
      <c r="D23" s="6" t="n">
        <v>5023</v>
      </c>
    </row>
    <row r="24">
      <c r="A24" s="4" t="inlineStr">
        <is>
          <t>Research, development and engineering expenses</t>
        </is>
      </c>
      <c r="B24" s="6" t="n">
        <v>274</v>
      </c>
      <c r="C24" s="6" t="n">
        <v>238</v>
      </c>
      <c r="D24" s="6" t="n">
        <v>230</v>
      </c>
    </row>
    <row r="25">
      <c r="A25" s="4" t="inlineStr">
        <is>
          <t>Depreciation</t>
        </is>
      </c>
      <c r="B25" s="6" t="n">
        <v>267</v>
      </c>
      <c r="C25" s="6" t="n">
        <v>263</v>
      </c>
      <c r="D25" s="6" t="n">
        <v>249</v>
      </c>
    </row>
    <row r="26">
      <c r="A26" s="4" t="inlineStr">
        <is>
          <t>Other Segment Items</t>
        </is>
      </c>
      <c r="B26" s="6" t="n">
        <v>3330</v>
      </c>
      <c r="C26" s="6" t="n">
        <v>2903</v>
      </c>
      <c r="D26" s="6" t="n">
        <v>3703</v>
      </c>
    </row>
    <row r="27">
      <c r="A27" s="4" t="inlineStr">
        <is>
          <t>Income tax provision (benefit)</t>
        </is>
      </c>
      <c r="B27" s="6" t="n">
        <v>174</v>
      </c>
      <c r="C27" s="6" t="n">
        <v>130</v>
      </c>
      <c r="D27" s="6" t="n">
        <v>180</v>
      </c>
    </row>
    <row r="28">
      <c r="A28" s="4" t="inlineStr">
        <is>
          <t>Segment net income (loss)</t>
        </is>
      </c>
      <c r="B28" s="6" t="n">
        <v>612</v>
      </c>
      <c r="C28" s="6" t="n">
        <v>478</v>
      </c>
      <c r="D28" s="6" t="n">
        <v>661</v>
      </c>
    </row>
    <row r="29">
      <c r="A29" s="4" t="inlineStr">
        <is>
          <t>Investment in affiliated companies, at equity</t>
        </is>
      </c>
      <c r="B29" s="6" t="n">
        <v>4</v>
      </c>
      <c r="C29" s="6" t="n">
        <v>3</v>
      </c>
      <c r="D29" s="6" t="n">
        <v>3</v>
      </c>
    </row>
    <row r="30">
      <c r="A30" s="4" t="inlineStr">
        <is>
          <t>Segment assets</t>
        </is>
      </c>
      <c r="B30" s="6" t="n">
        <v>3506</v>
      </c>
      <c r="C30" s="6" t="n">
        <v>3241</v>
      </c>
      <c r="D30" s="6" t="n">
        <v>3295</v>
      </c>
    </row>
    <row r="31">
      <c r="A31" s="4" t="inlineStr">
        <is>
          <t>Capital expenditures</t>
        </is>
      </c>
      <c r="B31" s="6" t="n">
        <v>193</v>
      </c>
      <c r="C31" s="6" t="n">
        <v>176</v>
      </c>
      <c r="D31" s="6" t="n">
        <v>368</v>
      </c>
    </row>
    <row r="32">
      <c r="A32" s="4" t="inlineStr">
        <is>
          <t>Display Technologie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egment net sales</t>
        </is>
      </c>
      <c r="B34" s="6" t="n">
        <v>3872</v>
      </c>
      <c r="C34" s="6" t="n">
        <v>3532</v>
      </c>
      <c r="D34" s="6" t="n">
        <v>3306</v>
      </c>
    </row>
    <row r="35">
      <c r="A35" s="4" t="inlineStr">
        <is>
          <t>Research, development and engineering expenses</t>
        </is>
      </c>
      <c r="B35" s="6" t="n">
        <v>110</v>
      </c>
      <c r="C35" s="6" t="n">
        <v>102</v>
      </c>
      <c r="D35" s="6" t="n">
        <v>124</v>
      </c>
    </row>
    <row r="36">
      <c r="A36" s="4" t="inlineStr">
        <is>
          <t>Depreciation</t>
        </is>
      </c>
      <c r="B36" s="6" t="n">
        <v>446</v>
      </c>
      <c r="C36" s="6" t="n">
        <v>481</v>
      </c>
      <c r="D36" s="6" t="n">
        <v>547</v>
      </c>
    </row>
    <row r="37">
      <c r="A37" s="4" t="inlineStr">
        <is>
          <t>Other Segment Items</t>
        </is>
      </c>
      <c r="B37" s="6" t="n">
        <v>2047</v>
      </c>
      <c r="C37" s="6" t="n">
        <v>1887</v>
      </c>
      <c r="D37" s="6" t="n">
        <v>1663</v>
      </c>
    </row>
    <row r="38">
      <c r="A38" s="4" t="inlineStr">
        <is>
          <t>Income tax provision (benefit)</t>
        </is>
      </c>
      <c r="B38" s="6" t="n">
        <v>263</v>
      </c>
      <c r="C38" s="6" t="n">
        <v>220</v>
      </c>
      <c r="D38" s="6" t="n">
        <v>203</v>
      </c>
    </row>
    <row r="39">
      <c r="A39" s="4" t="inlineStr">
        <is>
          <t>Segment net income (loss)</t>
        </is>
      </c>
      <c r="B39" s="6" t="n">
        <v>1006</v>
      </c>
      <c r="C39" s="6" t="n">
        <v>842</v>
      </c>
      <c r="D39" s="6" t="n">
        <v>769</v>
      </c>
    </row>
    <row r="40">
      <c r="A40" s="4" t="inlineStr">
        <is>
          <t>Investment in affiliated companies, at equity</t>
        </is>
      </c>
      <c r="B40" s="6" t="n">
        <v>90</v>
      </c>
      <c r="C40" s="6" t="n">
        <v>105</v>
      </c>
      <c r="D40" s="6" t="n">
        <v>102</v>
      </c>
    </row>
    <row r="41">
      <c r="A41" s="4" t="inlineStr">
        <is>
          <t>Segment assets</t>
        </is>
      </c>
      <c r="B41" s="6" t="n">
        <v>6596</v>
      </c>
      <c r="C41" s="6" t="n">
        <v>7899</v>
      </c>
      <c r="D41" s="6" t="n">
        <v>8104</v>
      </c>
    </row>
    <row r="42">
      <c r="A42" s="4" t="inlineStr">
        <is>
          <t>Capital expenditures</t>
        </is>
      </c>
      <c r="B42" s="6" t="n">
        <v>256</v>
      </c>
      <c r="C42" s="6" t="n">
        <v>363</v>
      </c>
      <c r="D42" s="6" t="n">
        <v>495</v>
      </c>
    </row>
    <row r="43">
      <c r="A43" s="4" t="inlineStr">
        <is>
          <t>Specialty Materials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egment net sales</t>
        </is>
      </c>
      <c r="B45" s="6" t="n">
        <v>2018</v>
      </c>
      <c r="C45" s="6" t="n">
        <v>1865</v>
      </c>
      <c r="D45" s="6" t="n">
        <v>2002</v>
      </c>
    </row>
    <row r="46">
      <c r="A46" s="4" t="inlineStr">
        <is>
          <t>Research, development and engineering expenses</t>
        </is>
      </c>
      <c r="B46" s="6" t="n">
        <v>253</v>
      </c>
      <c r="C46" s="6" t="n">
        <v>229</v>
      </c>
      <c r="D46" s="6" t="n">
        <v>222</v>
      </c>
    </row>
    <row r="47">
      <c r="A47" s="4" t="inlineStr">
        <is>
          <t>Depreciation</t>
        </is>
      </c>
      <c r="B47" s="6" t="n">
        <v>153</v>
      </c>
      <c r="C47" s="6" t="n">
        <v>149</v>
      </c>
      <c r="D47" s="6" t="n">
        <v>155</v>
      </c>
    </row>
    <row r="48">
      <c r="A48" s="4" t="inlineStr">
        <is>
          <t>Other Segment Items</t>
        </is>
      </c>
      <c r="B48" s="6" t="n">
        <v>1283</v>
      </c>
      <c r="C48" s="6" t="n">
        <v>1232</v>
      </c>
      <c r="D48" s="6" t="n">
        <v>1195</v>
      </c>
    </row>
    <row r="49">
      <c r="A49" s="4" t="inlineStr">
        <is>
          <t>Income tax provision (benefit)</t>
        </is>
      </c>
      <c r="B49" s="6" t="n">
        <v>69</v>
      </c>
      <c r="C49" s="6" t="n">
        <v>53</v>
      </c>
      <c r="D49" s="6" t="n">
        <v>90</v>
      </c>
    </row>
    <row r="50">
      <c r="A50" s="4" t="inlineStr">
        <is>
          <t>Segment net income (loss)</t>
        </is>
      </c>
      <c r="B50" s="6" t="n">
        <v>260</v>
      </c>
      <c r="C50" s="6" t="n">
        <v>202</v>
      </c>
      <c r="D50" s="6" t="n">
        <v>340</v>
      </c>
    </row>
    <row r="51">
      <c r="A51" s="4" t="inlineStr">
        <is>
          <t>Investment in affiliated companies, at equity</t>
        </is>
      </c>
      <c r="B51" s="6" t="n">
        <v>15</v>
      </c>
      <c r="C51" s="6" t="n">
        <v>11</v>
      </c>
      <c r="D51" s="6" t="n">
        <v>8</v>
      </c>
    </row>
    <row r="52">
      <c r="A52" s="4" t="inlineStr">
        <is>
          <t>Segment assets</t>
        </is>
      </c>
      <c r="B52" s="6" t="n">
        <v>2489</v>
      </c>
      <c r="C52" s="6" t="n">
        <v>2476</v>
      </c>
      <c r="D52" s="6" t="n">
        <v>2419</v>
      </c>
    </row>
    <row r="53">
      <c r="A53" s="4" t="inlineStr">
        <is>
          <t>Capital expenditures</t>
        </is>
      </c>
      <c r="B53" s="6" t="n">
        <v>107</v>
      </c>
      <c r="C53" s="6" t="n">
        <v>175</v>
      </c>
      <c r="D53" s="6" t="n">
        <v>306</v>
      </c>
    </row>
    <row r="54">
      <c r="A54" s="4" t="inlineStr">
        <is>
          <t>Environmental Technologies | Operating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Segment net sales</t>
        </is>
      </c>
      <c r="B56" s="6" t="n">
        <v>1665</v>
      </c>
      <c r="C56" s="6" t="n">
        <v>1766</v>
      </c>
      <c r="D56" s="6" t="n">
        <v>1584</v>
      </c>
    </row>
    <row r="57">
      <c r="A57" s="4" t="inlineStr">
        <is>
          <t>Research, development and engineering expenses</t>
        </is>
      </c>
      <c r="B57" s="6" t="n">
        <v>100</v>
      </c>
      <c r="C57" s="6" t="n">
        <v>99</v>
      </c>
      <c r="D57" s="6" t="n">
        <v>98</v>
      </c>
    </row>
    <row r="58">
      <c r="A58" s="4" t="inlineStr">
        <is>
          <t>Depreciation</t>
        </is>
      </c>
      <c r="B58" s="6" t="n">
        <v>126</v>
      </c>
      <c r="C58" s="6" t="n">
        <v>129</v>
      </c>
      <c r="D58" s="6" t="n">
        <v>128</v>
      </c>
    </row>
    <row r="59">
      <c r="A59" s="4" t="inlineStr">
        <is>
          <t>Other Segment Items</t>
        </is>
      </c>
      <c r="B59" s="6" t="n">
        <v>986</v>
      </c>
      <c r="C59" s="6" t="n">
        <v>1049</v>
      </c>
      <c r="D59" s="6" t="n">
        <v>988</v>
      </c>
    </row>
    <row r="60">
      <c r="A60" s="4" t="inlineStr">
        <is>
          <t>Income tax provision (benefit)</t>
        </is>
      </c>
      <c r="B60" s="6" t="n">
        <v>95</v>
      </c>
      <c r="C60" s="6" t="n">
        <v>103</v>
      </c>
      <c r="D60" s="6" t="n">
        <v>78</v>
      </c>
    </row>
    <row r="61">
      <c r="A61" s="4" t="inlineStr">
        <is>
          <t>Segment net income (loss)</t>
        </is>
      </c>
      <c r="B61" s="6" t="n">
        <v>358</v>
      </c>
      <c r="C61" s="6" t="n">
        <v>386</v>
      </c>
      <c r="D61" s="6" t="n">
        <v>292</v>
      </c>
    </row>
    <row r="62">
      <c r="A62" s="4" t="inlineStr">
        <is>
          <t>Investment in affiliated companies, at equity</t>
        </is>
      </c>
      <c r="B62" s="6" t="n">
        <v>0</v>
      </c>
      <c r="C62" s="6" t="n">
        <v>0</v>
      </c>
      <c r="D62" s="6" t="n">
        <v>0</v>
      </c>
    </row>
    <row r="63">
      <c r="A63" s="4" t="inlineStr">
        <is>
          <t>Segment assets</t>
        </is>
      </c>
      <c r="B63" s="6" t="n">
        <v>1760</v>
      </c>
      <c r="C63" s="6" t="n">
        <v>1873</v>
      </c>
      <c r="D63" s="6" t="n">
        <v>2061</v>
      </c>
    </row>
    <row r="64">
      <c r="A64" s="4" t="inlineStr">
        <is>
          <t>Capital expenditures</t>
        </is>
      </c>
      <c r="B64" s="6" t="n">
        <v>33</v>
      </c>
      <c r="C64" s="6" t="n">
        <v>31</v>
      </c>
      <c r="D64" s="6" t="n">
        <v>110</v>
      </c>
    </row>
    <row r="65">
      <c r="A65" s="4" t="inlineStr">
        <is>
          <t>Life Sciences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Segment net sales</t>
        </is>
      </c>
      <c r="B67" s="6" t="n">
        <v>979</v>
      </c>
      <c r="C67" s="6" t="n">
        <v>959</v>
      </c>
      <c r="D67" s="6" t="n">
        <v>1228</v>
      </c>
    </row>
    <row r="68">
      <c r="A68" s="4" t="inlineStr">
        <is>
          <t>Research, development and engineering expenses</t>
        </is>
      </c>
      <c r="B68" s="6" t="n">
        <v>22</v>
      </c>
      <c r="C68" s="6" t="n">
        <v>33</v>
      </c>
      <c r="D68" s="6" t="n">
        <v>37</v>
      </c>
    </row>
    <row r="69">
      <c r="A69" s="4" t="inlineStr">
        <is>
          <t>Depreciation</t>
        </is>
      </c>
      <c r="B69" s="6" t="n">
        <v>67</v>
      </c>
      <c r="C69" s="6" t="n">
        <v>69</v>
      </c>
      <c r="D69" s="6" t="n">
        <v>60</v>
      </c>
    </row>
    <row r="70">
      <c r="A70" s="4" t="inlineStr">
        <is>
          <t>Other Segment Items</t>
        </is>
      </c>
      <c r="B70" s="6" t="n">
        <v>810</v>
      </c>
      <c r="C70" s="6" t="n">
        <v>794</v>
      </c>
      <c r="D70" s="6" t="n">
        <v>938</v>
      </c>
    </row>
    <row r="71">
      <c r="A71" s="4" t="inlineStr">
        <is>
          <t>Income tax provision (benefit)</t>
        </is>
      </c>
      <c r="B71" s="6" t="n">
        <v>17</v>
      </c>
      <c r="C71" s="6" t="n">
        <v>13</v>
      </c>
      <c r="D71" s="6" t="n">
        <v>40</v>
      </c>
    </row>
    <row r="72">
      <c r="A72" s="4" t="inlineStr">
        <is>
          <t>Segment net income (loss)</t>
        </is>
      </c>
      <c r="B72" s="6" t="n">
        <v>63</v>
      </c>
      <c r="C72" s="6" t="n">
        <v>50</v>
      </c>
      <c r="D72" s="6" t="n">
        <v>153</v>
      </c>
    </row>
    <row r="73">
      <c r="A73" s="4" t="inlineStr">
        <is>
          <t>Investment in affiliated companies, at equity</t>
        </is>
      </c>
      <c r="B73" s="6" t="n">
        <v>0</v>
      </c>
      <c r="C73" s="6" t="n">
        <v>3</v>
      </c>
      <c r="D73" s="6" t="n">
        <v>4</v>
      </c>
    </row>
    <row r="74">
      <c r="A74" s="4" t="inlineStr">
        <is>
          <t>Segment assets</t>
        </is>
      </c>
      <c r="B74" s="6" t="n">
        <v>800</v>
      </c>
      <c r="C74" s="6" t="n">
        <v>782</v>
      </c>
      <c r="D74" s="6" t="n">
        <v>862</v>
      </c>
    </row>
    <row r="75">
      <c r="A75" s="4" t="inlineStr">
        <is>
          <t>Capital expenditures</t>
        </is>
      </c>
      <c r="B75" s="6" t="n">
        <v>15</v>
      </c>
      <c r="C75" s="6" t="n">
        <v>41</v>
      </c>
      <c r="D75" s="6" t="n">
        <v>116</v>
      </c>
    </row>
    <row r="76">
      <c r="A76" s="4" t="inlineStr">
        <is>
          <t>Hemlock and Emerging Growth Businesses | Operating Segment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Segment net sales</t>
        </is>
      </c>
      <c r="B78" s="6" t="n">
        <v>1278</v>
      </c>
      <c r="C78" s="6" t="n">
        <v>1446</v>
      </c>
      <c r="D78" s="6" t="n">
        <v>1662</v>
      </c>
    </row>
    <row r="79">
      <c r="A79" s="4" t="inlineStr">
        <is>
          <t>Research, development and engineering expenses</t>
        </is>
      </c>
      <c r="B79" s="6" t="n">
        <v>168</v>
      </c>
      <c r="C79" s="6" t="n">
        <v>162</v>
      </c>
      <c r="D79" s="6" t="n">
        <v>163</v>
      </c>
    </row>
    <row r="80">
      <c r="A80" s="4" t="inlineStr">
        <is>
          <t>Depreciation</t>
        </is>
      </c>
      <c r="B80" s="6" t="n">
        <v>160</v>
      </c>
      <c r="C80" s="6" t="n">
        <v>144</v>
      </c>
      <c r="D80" s="6" t="n">
        <v>146</v>
      </c>
    </row>
    <row r="81">
      <c r="A81" s="4" t="inlineStr">
        <is>
          <t>Other Segment Items</t>
        </is>
      </c>
      <c r="B81" s="6" t="n">
        <v>1007</v>
      </c>
      <c r="C81" s="6" t="n">
        <v>1103</v>
      </c>
      <c r="D81" s="6" t="n">
        <v>1290</v>
      </c>
    </row>
    <row r="82">
      <c r="A82" s="4" t="inlineStr">
        <is>
          <t>Income tax provision (benefit)</t>
        </is>
      </c>
      <c r="B82" s="6" t="n">
        <v>-2</v>
      </c>
      <c r="C82" s="6" t="n">
        <v>22</v>
      </c>
      <c r="D82" s="6" t="n">
        <v>24</v>
      </c>
    </row>
    <row r="83">
      <c r="A83" s="4" t="inlineStr">
        <is>
          <t>Segment net income (loss)</t>
        </is>
      </c>
      <c r="B83" s="6" t="n">
        <v>-55</v>
      </c>
      <c r="C83" s="6" t="n">
        <v>15</v>
      </c>
      <c r="D83" s="6" t="n">
        <v>39</v>
      </c>
    </row>
    <row r="84">
      <c r="A84" s="4" t="inlineStr">
        <is>
          <t>Investment in affiliated companies, at equity</t>
        </is>
      </c>
      <c r="B84" s="6" t="n">
        <v>181</v>
      </c>
      <c r="C84" s="6" t="n">
        <v>174</v>
      </c>
      <c r="D84" s="6" t="n">
        <v>144</v>
      </c>
    </row>
    <row r="85">
      <c r="A85" s="4" t="inlineStr">
        <is>
          <t>Segment assets</t>
        </is>
      </c>
      <c r="B85" s="6" t="n">
        <v>2475</v>
      </c>
      <c r="C85" s="6" t="n">
        <v>2307</v>
      </c>
      <c r="D85" s="6" t="n">
        <v>2136</v>
      </c>
    </row>
    <row r="86">
      <c r="A86" s="4" t="inlineStr">
        <is>
          <t>Capital expenditures</t>
        </is>
      </c>
      <c r="B86" s="5" t="n">
        <v>193</v>
      </c>
      <c r="C86" s="5" t="n">
        <v>303</v>
      </c>
      <c r="D86" s="5" t="n">
        <v>2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conciliation of Net Sales of Reportable Segments to Consolidated Net Sal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13118</v>
      </c>
      <c r="C4" s="5" t="n">
        <v>12588</v>
      </c>
      <c r="D4" s="5" t="n">
        <v>14189</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net sales</t>
        </is>
      </c>
      <c r="B7" s="6" t="n">
        <v>14469</v>
      </c>
      <c r="C7" s="6" t="n">
        <v>13580</v>
      </c>
      <c r="D7" s="6" t="n">
        <v>14805</v>
      </c>
    </row>
    <row r="8">
      <c r="A8" s="4" t="inlineStr">
        <is>
          <t>Impact of constant currency reporting</t>
        </is>
      </c>
      <c r="B8" s="6" t="n">
        <v>-1309</v>
      </c>
      <c r="C8" s="6" t="n">
        <v>-992</v>
      </c>
      <c r="D8" s="6" t="n">
        <v>-616</v>
      </c>
    </row>
    <row r="9">
      <c r="A9" s="4" t="inlineStr">
        <is>
          <t>Impairment of upfront fees to a customer</t>
        </is>
      </c>
      <c r="B9" s="6" t="n">
        <v>-42</v>
      </c>
      <c r="C9" s="4" t="inlineStr">
        <is>
          <t xml:space="preserve"> </t>
        </is>
      </c>
      <c r="D9" s="4" t="inlineStr">
        <is>
          <t xml:space="preserve"> </t>
        </is>
      </c>
    </row>
    <row r="10">
      <c r="A10" s="4" t="inlineStr">
        <is>
          <t>Sales</t>
        </is>
      </c>
      <c r="B10" s="6" t="n">
        <v>13118</v>
      </c>
      <c r="C10" s="6" t="n">
        <v>12588</v>
      </c>
      <c r="D10" s="6" t="n">
        <v>14189</v>
      </c>
    </row>
    <row r="11">
      <c r="A11" s="4" t="inlineStr">
        <is>
          <t>Operating Segments | Reportable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net sales</t>
        </is>
      </c>
      <c r="B13" s="6" t="n">
        <v>13191</v>
      </c>
      <c r="C13" s="6" t="n">
        <v>12134</v>
      </c>
      <c r="D13" s="6" t="n">
        <v>13143</v>
      </c>
    </row>
    <row r="14">
      <c r="A14" s="4" t="inlineStr">
        <is>
          <t>Operating Segments | Hemlock and Emerging Growth Business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net sales</t>
        </is>
      </c>
      <c r="B16" s="5" t="n">
        <v>1278</v>
      </c>
      <c r="C16" s="5" t="n">
        <v>1446</v>
      </c>
      <c r="D16" s="5" t="n">
        <v>16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and Credi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Impairment and Other Charges and Credits</t>
        </is>
      </c>
      <c r="B4" s="4" t="inlineStr">
        <is>
          <t>Restructuring, Impairment and Other Charges and Credits Corning periodically assesses the operating efficiency and cost structure of the Company’s asset base and global workforce and takes appropriate actions to align corporate resources with the business environment. The following table presents restructuring, impairment and other charges and credits (in millions): Year ended December 31, 2024 2023 2022 Severance (1) $ 45 $ 187 $ 70 Capacity optimization 128 176 219 Other charges and credits (2) 234 108 125 Total restructuring, impairment and other charges and credits (3) $ 407 $ 471 $ 414 (1) Severance charges in the years ended December 31, 2024 and 2023 include $6 million and $20 million, respectively, in curtailment and special termination benefit charges. (2) Other charges and credits primarily include the recognition of non-cash cumulative foreign currency translation losses related to the substantial liquidation and disposition of foreign entities, disposal costs and inventory write-downs. (3) Amounts impacting gross margin in the consolidated statements of income were $211 million, $283 million and $337 million for the years ended December 31, 2024, 2023 and 2022, respectively. During the year ended December 31, 2024, Corning recorded $45 million in severance related charges and $128 million in non-cash asset write-offs, primarily associated with the closure of a display technologies manufacturing plant. In addition, the Company recorded $234 million in other charges and credits primarily related to $131 million of non-cash cumulative foreign currency translation losses required to be recognized upon the substantial liquidation or disposition of foreign entities, which was recorded in other (expense) income, net in the consolidated statements of income, and $49 million of non-cash charges in one of our Emerging Growth Businesses relating to a customer that recently entered into a multi-jurisdictional restructuring effort including insolvency filings in certain countries. These charges primarily relate to the full write-down of upfront payments made to the customer, which were determined to be nonrecoverable, and recorded as a charge to net sales in the consolidated statements of income. Remaining activity relates to disposal costs and inventory write-offs associated with the exit of certain facilities and product lines. As of December 31, 2024, the severance accrual of $34 million was reflected within other accrued liabilities on the consolidated balance sheet and is expected to be substantially paid within the next twelve months. During the year ended December 31, 2023, Corning recorded $471 million in severance, asset write-offs and other related charges. Capacity optimization charges include asset write-offs associated with the exit of certain facilities, product lines and other exit activities primarily within Optical Communications, Specialty Materials and Life Sciences. Severance charges were recorded across all segments and as of December 31, 2023, the severance accrual of $118 million was reflected within other accrued liabilities on the consolidated balance sheet. During the year ended December 31, 2022, Corning recorded $414 million in severance, accelerated depreciation, asset write-offs and other related charges. Capacity optimization charges include accelerated depreciation and asset write-offs associated with the exit of certain facilities, product lines and other exit activities primarily within Display Technologies, Specialty Materials and an emerging growth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Reconciliation of Net Income of Reportable Segments to Consolidated Net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ain (loss) reclassified from accumulated OCI into income</t>
        </is>
      </c>
      <c r="B4" s="5" t="n">
        <v>506</v>
      </c>
      <c r="C4" s="5" t="n">
        <v>581</v>
      </c>
      <c r="D4" s="5" t="n">
        <v>1316</v>
      </c>
    </row>
    <row r="5">
      <c r="A5" s="4" t="inlineStr">
        <is>
          <t>Translated earnings contract gain, net</t>
        </is>
      </c>
      <c r="B5" s="6" t="n">
        <v>83</v>
      </c>
      <c r="C5" s="6" t="n">
        <v>161</v>
      </c>
      <c r="D5" s="6" t="n">
        <v>351</v>
      </c>
    </row>
    <row r="6">
      <c r="A6" s="4" t="inlineStr">
        <is>
          <t>Research, development and engineering expenses</t>
        </is>
      </c>
      <c r="B6" s="6" t="n">
        <v>1089</v>
      </c>
      <c r="C6" s="6" t="n">
        <v>1076</v>
      </c>
      <c r="D6" s="6" t="n">
        <v>1047</v>
      </c>
    </row>
    <row r="7">
      <c r="A7" s="4" t="inlineStr">
        <is>
          <t>Amortization of intangibles</t>
        </is>
      </c>
      <c r="B7" s="6" t="n">
        <v>-121</v>
      </c>
      <c r="C7" s="6" t="n">
        <v>-122</v>
      </c>
      <c r="D7" s="6" t="n">
        <v>-123</v>
      </c>
    </row>
    <row r="8">
      <c r="A8" s="4" t="inlineStr">
        <is>
          <t>Interest expense, net</t>
        </is>
      </c>
      <c r="B8" s="6" t="n">
        <v>-329</v>
      </c>
      <c r="C8" s="6" t="n">
        <v>-329</v>
      </c>
      <c r="D8" s="6" t="n">
        <v>-292</v>
      </c>
    </row>
    <row r="9">
      <c r="A9" s="4" t="inlineStr">
        <is>
          <t>Income tax benefit</t>
        </is>
      </c>
      <c r="B9" s="6" t="n">
        <v>-221</v>
      </c>
      <c r="C9" s="6" t="n">
        <v>-168</v>
      </c>
      <c r="D9" s="6" t="n">
        <v>-411</v>
      </c>
    </row>
    <row r="10">
      <c r="A10" s="4" t="inlineStr">
        <is>
          <t>Severance charges</t>
        </is>
      </c>
      <c r="B10" s="6" t="n">
        <v>-45</v>
      </c>
      <c r="C10" s="6" t="n">
        <v>-187</v>
      </c>
      <c r="D10" s="6" t="n">
        <v>-70</v>
      </c>
    </row>
    <row r="11">
      <c r="A11" s="4" t="inlineStr">
        <is>
          <t>Net income</t>
        </is>
      </c>
      <c r="B11" s="6" t="n">
        <v>592</v>
      </c>
      <c r="C11" s="6" t="n">
        <v>648</v>
      </c>
      <c r="D11" s="6" t="n">
        <v>1386</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ain (loss) reclassified from accumulated OCI into income</t>
        </is>
      </c>
      <c r="B14" s="6" t="n">
        <v>2244</v>
      </c>
      <c r="C14" s="6" t="n">
        <v>1973</v>
      </c>
      <c r="D14" s="6" t="n">
        <v>2254</v>
      </c>
    </row>
    <row r="15">
      <c r="A15" s="4" t="inlineStr">
        <is>
          <t>Impact of constant currency reporting</t>
        </is>
      </c>
      <c r="B15" s="6" t="n">
        <v>-1309</v>
      </c>
      <c r="C15" s="6" t="n">
        <v>-992</v>
      </c>
      <c r="D15" s="6" t="n">
        <v>-616</v>
      </c>
    </row>
    <row r="16">
      <c r="A16" s="4" t="inlineStr">
        <is>
          <t>Research, development and engineering expenses</t>
        </is>
      </c>
      <c r="B16" s="6" t="n">
        <v>927</v>
      </c>
      <c r="C16" s="6" t="n">
        <v>863</v>
      </c>
      <c r="D16" s="6" t="n">
        <v>874</v>
      </c>
    </row>
    <row r="17">
      <c r="A17" s="4" t="inlineStr">
        <is>
          <t>Income tax benefit</t>
        </is>
      </c>
      <c r="B17" s="6" t="n">
        <v>-616</v>
      </c>
      <c r="C17" s="6" t="n">
        <v>-541</v>
      </c>
      <c r="D17" s="6" t="n">
        <v>-615</v>
      </c>
    </row>
    <row r="18">
      <c r="A18" s="4" t="inlineStr">
        <is>
          <t>Operating Segments | Reportable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Gain (loss) reclassified from accumulated OCI into income</t>
        </is>
      </c>
      <c r="B20" s="6" t="n">
        <v>2299</v>
      </c>
      <c r="C20" s="6" t="n">
        <v>1958</v>
      </c>
      <c r="D20" s="6" t="n">
        <v>2215</v>
      </c>
    </row>
    <row r="21">
      <c r="A21" s="4" t="inlineStr">
        <is>
          <t>Operating Segments | Hemlock and Emerging Growth Business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ain (loss) reclassified from accumulated OCI into income</t>
        </is>
      </c>
      <c r="B23" s="6" t="n">
        <v>-55</v>
      </c>
      <c r="C23" s="6" t="n">
        <v>15</v>
      </c>
      <c r="D23" s="6" t="n">
        <v>39</v>
      </c>
    </row>
    <row r="24">
      <c r="A24" s="4" t="inlineStr">
        <is>
          <t>Research, development and engineering expenses</t>
        </is>
      </c>
      <c r="B24" s="6" t="n">
        <v>168</v>
      </c>
      <c r="C24" s="6" t="n">
        <v>162</v>
      </c>
      <c r="D24" s="6" t="n">
        <v>163</v>
      </c>
    </row>
    <row r="25">
      <c r="A25" s="4" t="inlineStr">
        <is>
          <t>Income tax benefit</t>
        </is>
      </c>
      <c r="B25" s="6" t="n">
        <v>2</v>
      </c>
      <c r="C25" s="6" t="n">
        <v>-22</v>
      </c>
      <c r="D25" s="6" t="n">
        <v>-24</v>
      </c>
    </row>
    <row r="26">
      <c r="A26" s="4" t="inlineStr">
        <is>
          <t>Segment Reporting, Reconciling Item, Excluding Corporate Non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mpact of constant currency reporting</t>
        </is>
      </c>
      <c r="B28" s="6" t="n">
        <v>-989</v>
      </c>
      <c r="C28" s="6" t="n">
        <v>-744</v>
      </c>
      <c r="D28" s="6" t="n">
        <v>-480</v>
      </c>
    </row>
    <row r="29">
      <c r="A29" s="4" t="inlineStr">
        <is>
          <t>Translated earnings contract gain, net</t>
        </is>
      </c>
      <c r="B29" s="6" t="n">
        <v>83</v>
      </c>
      <c r="C29" s="6" t="n">
        <v>161</v>
      </c>
      <c r="D29" s="6" t="n">
        <v>348</v>
      </c>
    </row>
    <row r="30">
      <c r="A30" s="4" t="inlineStr">
        <is>
          <t>Translation gain on Japanese yen-denominated debt, net</t>
        </is>
      </c>
      <c r="B30" s="6" t="n">
        <v>104</v>
      </c>
      <c r="C30" s="6" t="n">
        <v>100</v>
      </c>
      <c r="D30" s="6" t="n">
        <v>191</v>
      </c>
    </row>
    <row r="31">
      <c r="A31" s="4" t="inlineStr">
        <is>
          <t>Litigation, regulatory and other legal matters</t>
        </is>
      </c>
      <c r="B31" s="6" t="n">
        <v>-12</v>
      </c>
      <c r="C31" s="6" t="n">
        <v>-61</v>
      </c>
      <c r="D31" s="6" t="n">
        <v>-100</v>
      </c>
    </row>
    <row r="32">
      <c r="A32" s="4" t="inlineStr">
        <is>
          <t>Research, development and engineering expenses</t>
        </is>
      </c>
      <c r="B32" s="6" t="n">
        <v>-151</v>
      </c>
      <c r="C32" s="6" t="n">
        <v>-162</v>
      </c>
      <c r="D32" s="6" t="n">
        <v>-163</v>
      </c>
    </row>
    <row r="33">
      <c r="A33" s="4" t="inlineStr">
        <is>
          <t>Amortization of intangibles</t>
        </is>
      </c>
      <c r="B33" s="6" t="n">
        <v>-121</v>
      </c>
      <c r="C33" s="6" t="n">
        <v>-122</v>
      </c>
      <c r="D33" s="6" t="n">
        <v>-123</v>
      </c>
    </row>
    <row r="34">
      <c r="A34" s="4" t="inlineStr">
        <is>
          <t>Interest expense, net</t>
        </is>
      </c>
      <c r="B34" s="6" t="n">
        <v>-248</v>
      </c>
      <c r="C34" s="6" t="n">
        <v>-244</v>
      </c>
      <c r="D34" s="6" t="n">
        <v>-237</v>
      </c>
    </row>
    <row r="35">
      <c r="A35" s="4" t="inlineStr">
        <is>
          <t>Income tax benefit</t>
        </is>
      </c>
      <c r="B35" s="6" t="n">
        <v>395</v>
      </c>
      <c r="C35" s="6" t="n">
        <v>373</v>
      </c>
      <c r="D35" s="6" t="n">
        <v>204</v>
      </c>
    </row>
    <row r="36">
      <c r="A36" s="4" t="inlineStr">
        <is>
          <t>Pension mark-to-market</t>
        </is>
      </c>
      <c r="B36" s="6" t="n">
        <v>-3</v>
      </c>
      <c r="C36" s="6" t="n">
        <v>-15</v>
      </c>
      <c r="D36" s="6" t="n">
        <v>-11</v>
      </c>
    </row>
    <row r="37">
      <c r="A37" s="4" t="inlineStr">
        <is>
          <t>Severance charges</t>
        </is>
      </c>
      <c r="B37" s="6" t="n">
        <v>-45</v>
      </c>
      <c r="C37" s="6" t="n">
        <v>-187</v>
      </c>
      <c r="D37" s="6" t="n">
        <v>-70</v>
      </c>
    </row>
    <row r="38">
      <c r="A38" s="4" t="inlineStr">
        <is>
          <t>Capacity optimization and other charges and credits</t>
        </is>
      </c>
      <c r="B38" s="6" t="n">
        <v>-362</v>
      </c>
      <c r="C38" s="6" t="n">
        <v>-284</v>
      </c>
      <c r="D38" s="6" t="n">
        <v>-344</v>
      </c>
    </row>
    <row r="39">
      <c r="A39" s="4" t="inlineStr">
        <is>
          <t>(Loss) gain on sale of business</t>
        </is>
      </c>
      <c r="B39" s="6" t="n">
        <v>-31</v>
      </c>
      <c r="C39" s="4" t="inlineStr">
        <is>
          <t xml:space="preserve"> </t>
        </is>
      </c>
      <c r="D39" s="6" t="n">
        <v>53</v>
      </c>
    </row>
    <row r="40">
      <c r="A40" s="4" t="inlineStr">
        <is>
          <t>Other corporate items</t>
        </is>
      </c>
      <c r="B40" s="6" t="n">
        <v>-272</v>
      </c>
      <c r="C40" s="6" t="n">
        <v>-140</v>
      </c>
      <c r="D40" s="6" t="n">
        <v>-136</v>
      </c>
    </row>
    <row r="41">
      <c r="A41" s="4" t="inlineStr">
        <is>
          <t>Net income</t>
        </is>
      </c>
      <c r="B41" s="5" t="n">
        <v>592</v>
      </c>
      <c r="C41" s="5" t="n">
        <v>648</v>
      </c>
      <c r="D41" s="5" t="n">
        <v>13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 Schedule of Reconciliation of Total Assets of Reportable Segments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5" t="n">
        <v>27735</v>
      </c>
      <c r="C3" s="5" t="n">
        <v>28500</v>
      </c>
      <c r="D3" s="5" t="n">
        <v>29499</v>
      </c>
    </row>
    <row r="4">
      <c r="A4" s="4" t="inlineStr">
        <is>
          <t>Current assets</t>
        </is>
      </c>
      <c r="B4" s="6" t="n">
        <v>7992</v>
      </c>
      <c r="C4" s="6" t="n">
        <v>7212</v>
      </c>
      <c r="D4" s="4" t="inlineStr">
        <is>
          <t xml:space="preserve"> </t>
        </is>
      </c>
    </row>
    <row r="5">
      <c r="A5" s="4" t="inlineStr">
        <is>
          <t>Property, plant and equipment, net</t>
        </is>
      </c>
      <c r="B5" s="6" t="n">
        <v>13359</v>
      </c>
      <c r="C5" s="6" t="n">
        <v>14630</v>
      </c>
      <c r="D5" s="4" t="inlineStr">
        <is>
          <t xml:space="preserve"> </t>
        </is>
      </c>
    </row>
    <row r="6">
      <c r="A6" s="4" t="inlineStr">
        <is>
          <t>Other non-current assets</t>
        </is>
      </c>
      <c r="B6" s="6" t="n">
        <v>2139</v>
      </c>
      <c r="C6" s="6" t="n">
        <v>2220</v>
      </c>
      <c r="D6" s="4" t="inlineStr">
        <is>
          <t xml:space="preserve"> </t>
        </is>
      </c>
    </row>
    <row r="7">
      <c r="A7" s="4" t="inlineStr">
        <is>
          <t>Operating Segments | Reportable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15151</v>
      </c>
      <c r="C9" s="6" t="n">
        <v>16271</v>
      </c>
      <c r="D9" s="6" t="n">
        <v>16741</v>
      </c>
    </row>
    <row r="10">
      <c r="A10" s="4" t="inlineStr">
        <is>
          <t>Operating Segments | Hemlock and Emerging Growth Business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6" t="n">
        <v>2475</v>
      </c>
      <c r="C12" s="6" t="n">
        <v>2307</v>
      </c>
      <c r="D12" s="6" t="n">
        <v>2136</v>
      </c>
    </row>
    <row r="13">
      <c r="A13" s="4" t="inlineStr">
        <is>
          <t>Segment Reporting, Reconciling Item, Excluding Corporate Non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urrent assets</t>
        </is>
      </c>
      <c r="B15" s="6" t="n">
        <v>2881</v>
      </c>
      <c r="C15" s="6" t="n">
        <v>2522</v>
      </c>
      <c r="D15" s="6" t="n">
        <v>2823</v>
      </c>
    </row>
    <row r="16">
      <c r="A16" s="4" t="inlineStr">
        <is>
          <t>Investments</t>
        </is>
      </c>
      <c r="B16" s="6" t="n">
        <v>104</v>
      </c>
      <c r="C16" s="6" t="n">
        <v>119</v>
      </c>
      <c r="D16" s="6" t="n">
        <v>99</v>
      </c>
    </row>
    <row r="17">
      <c r="A17" s="4" t="inlineStr">
        <is>
          <t>Property, plant and equipment, net</t>
        </is>
      </c>
      <c r="B17" s="6" t="n">
        <v>1133</v>
      </c>
      <c r="C17" s="6" t="n">
        <v>1038</v>
      </c>
      <c r="D17" s="6" t="n">
        <v>1385</v>
      </c>
    </row>
    <row r="18">
      <c r="A18" s="4" t="inlineStr">
        <is>
          <t>Other non-current assets</t>
        </is>
      </c>
      <c r="B18" s="5" t="n">
        <v>5991</v>
      </c>
      <c r="C18" s="5" t="n">
        <v>6243</v>
      </c>
      <c r="D18" s="5" t="n">
        <v>63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Selected Financial Information On Product Lines and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3118</v>
      </c>
      <c r="C4" s="5" t="n">
        <v>12588</v>
      </c>
      <c r="D4" s="5" t="n">
        <v>14189</v>
      </c>
    </row>
    <row r="5">
      <c r="A5" s="4" t="inlineStr">
        <is>
          <t>Polycrystalline silicon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865</v>
      </c>
      <c r="C7" s="6" t="n">
        <v>1014</v>
      </c>
      <c r="D7" s="6" t="n">
        <v>1191</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 of reportable segments and all other</t>
        </is>
      </c>
      <c r="B10" s="6" t="n">
        <v>14469</v>
      </c>
      <c r="C10" s="6" t="n">
        <v>13580</v>
      </c>
      <c r="D10" s="6" t="n">
        <v>14805</v>
      </c>
    </row>
    <row r="11">
      <c r="A11" s="4" t="inlineStr">
        <is>
          <t>Impact of constant currency reporting</t>
        </is>
      </c>
      <c r="B11" s="6" t="n">
        <v>-1309</v>
      </c>
      <c r="C11" s="6" t="n">
        <v>-992</v>
      </c>
      <c r="D11" s="6" t="n">
        <v>-616</v>
      </c>
    </row>
    <row r="12">
      <c r="A12" s="4" t="inlineStr">
        <is>
          <t>Impairment of upfront fees to a customer</t>
        </is>
      </c>
      <c r="B12" s="6" t="n">
        <v>-42</v>
      </c>
      <c r="C12" s="4" t="inlineStr">
        <is>
          <t xml:space="preserve"> </t>
        </is>
      </c>
      <c r="D12" s="4" t="inlineStr">
        <is>
          <t xml:space="preserve"> </t>
        </is>
      </c>
    </row>
    <row r="13">
      <c r="A13" s="4" t="inlineStr">
        <is>
          <t>Total Revenue</t>
        </is>
      </c>
      <c r="B13" s="6" t="n">
        <v>13118</v>
      </c>
      <c r="C13" s="6" t="n">
        <v>12588</v>
      </c>
      <c r="D13" s="6" t="n">
        <v>14189</v>
      </c>
    </row>
    <row r="14">
      <c r="A14" s="4" t="inlineStr">
        <is>
          <t>Operating Segments | Optical Communic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of reportable segments and all other</t>
        </is>
      </c>
      <c r="B16" s="6" t="n">
        <v>4657</v>
      </c>
      <c r="C16" s="6" t="n">
        <v>4012</v>
      </c>
      <c r="D16" s="6" t="n">
        <v>5023</v>
      </c>
    </row>
    <row r="17">
      <c r="A17" s="4" t="inlineStr">
        <is>
          <t>Operating Segments | Optical Communications | Carrier Networ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 of reportable segments and all other</t>
        </is>
      </c>
      <c r="B19" s="6" t="n">
        <v>2678</v>
      </c>
      <c r="C19" s="6" t="n">
        <v>2686</v>
      </c>
      <c r="D19" s="6" t="n">
        <v>3573</v>
      </c>
    </row>
    <row r="20">
      <c r="A20" s="4" t="inlineStr">
        <is>
          <t>Operating Segments | Optical Communications | Enterprise Networ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 of reportable segments and all other</t>
        </is>
      </c>
      <c r="B22" s="6" t="n">
        <v>1979</v>
      </c>
      <c r="C22" s="6" t="n">
        <v>1326</v>
      </c>
      <c r="D22" s="6" t="n">
        <v>1450</v>
      </c>
    </row>
    <row r="23">
      <c r="A23" s="4" t="inlineStr">
        <is>
          <t>Operating Segments | Display Technologi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 of reportable segments and all other</t>
        </is>
      </c>
      <c r="B25" s="6" t="n">
        <v>3872</v>
      </c>
      <c r="C25" s="6" t="n">
        <v>3532</v>
      </c>
      <c r="D25" s="6" t="n">
        <v>3306</v>
      </c>
    </row>
    <row r="26">
      <c r="A26" s="4" t="inlineStr">
        <is>
          <t>Operating Segments | Specialty Material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 of reportable segments and all other</t>
        </is>
      </c>
      <c r="B28" s="6" t="n">
        <v>2018</v>
      </c>
      <c r="C28" s="6" t="n">
        <v>1865</v>
      </c>
      <c r="D28" s="6" t="n">
        <v>2002</v>
      </c>
    </row>
    <row r="29">
      <c r="A29" s="4" t="inlineStr">
        <is>
          <t>Operating Segments | Specialty Materials | Corning Gorilla Glas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 of reportable segments and all other</t>
        </is>
      </c>
      <c r="B31" s="6" t="n">
        <v>1224</v>
      </c>
      <c r="C31" s="6" t="n">
        <v>1136</v>
      </c>
      <c r="D31" s="6" t="n">
        <v>1331</v>
      </c>
    </row>
    <row r="32">
      <c r="A32" s="4" t="inlineStr">
        <is>
          <t>Operating Segments | Specialty Materials | Advanced Optics and Other Specially Glas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 of reportable segments and all other</t>
        </is>
      </c>
      <c r="B34" s="6" t="n">
        <v>794</v>
      </c>
      <c r="C34" s="6" t="n">
        <v>729</v>
      </c>
      <c r="D34" s="6" t="n">
        <v>671</v>
      </c>
    </row>
    <row r="35">
      <c r="A35" s="4" t="inlineStr">
        <is>
          <t>Operating Segments | Environmental Technologi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 of reportable segments and all other</t>
        </is>
      </c>
      <c r="B37" s="6" t="n">
        <v>1665</v>
      </c>
      <c r="C37" s="6" t="n">
        <v>1766</v>
      </c>
      <c r="D37" s="6" t="n">
        <v>1584</v>
      </c>
    </row>
    <row r="38">
      <c r="A38" s="4" t="inlineStr">
        <is>
          <t>Operating Segments | Environmental Technologies | Automotive And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 of reportable segments and all other</t>
        </is>
      </c>
      <c r="B40" s="6" t="n">
        <v>1098</v>
      </c>
      <c r="C40" s="6" t="n">
        <v>1123</v>
      </c>
      <c r="D40" s="6" t="n">
        <v>934</v>
      </c>
    </row>
    <row r="41">
      <c r="A41" s="4" t="inlineStr">
        <is>
          <t>Operating Segments | Environmental Technologies | Diese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 of reportable segments and all other</t>
        </is>
      </c>
      <c r="B43" s="6" t="n">
        <v>567</v>
      </c>
      <c r="C43" s="6" t="n">
        <v>643</v>
      </c>
      <c r="D43" s="6" t="n">
        <v>650</v>
      </c>
    </row>
    <row r="44">
      <c r="A44" s="4" t="inlineStr">
        <is>
          <t>Operating Segments | Life Scien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 of reportable segments and all other</t>
        </is>
      </c>
      <c r="B46" s="6" t="n">
        <v>979</v>
      </c>
      <c r="C46" s="6" t="n">
        <v>959</v>
      </c>
      <c r="D46" s="6" t="n">
        <v>1228</v>
      </c>
    </row>
    <row r="47">
      <c r="A47" s="4" t="inlineStr">
        <is>
          <t>Operating Segments | Life Sciences | Labwar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 of reportable segments and all other</t>
        </is>
      </c>
      <c r="B49" s="6" t="n">
        <v>490</v>
      </c>
      <c r="C49" s="6" t="n">
        <v>487</v>
      </c>
      <c r="D49" s="6" t="n">
        <v>657</v>
      </c>
    </row>
    <row r="50">
      <c r="A50" s="4" t="inlineStr">
        <is>
          <t>Operating Segments | Life Sciences | Cell Culture Produc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 of reportable segments and all other</t>
        </is>
      </c>
      <c r="B52" s="6" t="n">
        <v>489</v>
      </c>
      <c r="C52" s="6" t="n">
        <v>472</v>
      </c>
      <c r="D52" s="6" t="n">
        <v>571</v>
      </c>
    </row>
    <row r="53">
      <c r="A53" s="4" t="inlineStr">
        <is>
          <t>Operating Segments | Hemlock and Emerging Growth Business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 of reportable segments and all other</t>
        </is>
      </c>
      <c r="B55" s="6" t="n">
        <v>1278</v>
      </c>
      <c r="C55" s="6" t="n">
        <v>1446</v>
      </c>
      <c r="D55" s="6" t="n">
        <v>1662</v>
      </c>
    </row>
    <row r="56">
      <c r="A56" s="4" t="inlineStr">
        <is>
          <t>Operating Segments | Hemlock and Emerging Growth Businesses | Polycrystalline silicon produc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 of reportable segments and all other</t>
        </is>
      </c>
      <c r="B58" s="6" t="n">
        <v>865</v>
      </c>
      <c r="C58" s="6" t="n">
        <v>1014</v>
      </c>
      <c r="D58" s="6" t="n">
        <v>1191</v>
      </c>
    </row>
    <row r="59">
      <c r="A59" s="4" t="inlineStr">
        <is>
          <t>Operating Segments | Hemlock and Emerging Growth Businesses |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 of reportable segments and all other</t>
        </is>
      </c>
      <c r="B61" s="6" t="n">
        <v>413</v>
      </c>
      <c r="C61" s="6" t="n">
        <v>432</v>
      </c>
      <c r="D61" s="6" t="n">
        <v>471</v>
      </c>
    </row>
    <row r="62">
      <c r="A62" s="4" t="inlineStr">
        <is>
          <t>Operating Segments | Reportable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 of reportable segments and all other</t>
        </is>
      </c>
      <c r="B64" s="5" t="n">
        <v>13191</v>
      </c>
      <c r="C64" s="5" t="n">
        <v>12134</v>
      </c>
      <c r="D64" s="5" t="n">
        <v>1314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Information Concerning Principal Geographic Areas (Details) - Operating Segment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4469</v>
      </c>
      <c r="C4" s="5" t="n">
        <v>13580</v>
      </c>
      <c r="D4" s="5" t="n">
        <v>14805</v>
      </c>
    </row>
    <row r="5">
      <c r="A5" s="4" t="inlineStr">
        <is>
          <t>Long-lived assets</t>
        </is>
      </c>
      <c r="B5" s="6" t="n">
        <v>18613</v>
      </c>
      <c r="C5" s="6" t="n">
        <v>20135</v>
      </c>
      <c r="D5" s="6" t="n">
        <v>2097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5172</v>
      </c>
      <c r="C8" s="6" t="n">
        <v>4439</v>
      </c>
      <c r="D8" s="6" t="n">
        <v>5149</v>
      </c>
    </row>
    <row r="9">
      <c r="A9" s="4" t="inlineStr">
        <is>
          <t>Long-lived assets</t>
        </is>
      </c>
      <c r="B9" s="6" t="n">
        <v>8617</v>
      </c>
      <c r="C9" s="6" t="n">
        <v>8698</v>
      </c>
      <c r="D9" s="6" t="n">
        <v>8937</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256</v>
      </c>
      <c r="C12" s="6" t="n">
        <v>317</v>
      </c>
      <c r="D12" s="6" t="n">
        <v>503</v>
      </c>
    </row>
    <row r="13">
      <c r="A13" s="4" t="inlineStr">
        <is>
          <t>Long-lived assets</t>
        </is>
      </c>
      <c r="B13" s="6" t="n">
        <v>83</v>
      </c>
      <c r="C13" s="6" t="n">
        <v>95</v>
      </c>
      <c r="D13" s="6" t="n">
        <v>99</v>
      </c>
    </row>
    <row r="14">
      <c r="A14" s="4" t="inlineStr">
        <is>
          <t>Mexico</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27</v>
      </c>
      <c r="C16" s="6" t="n">
        <v>84</v>
      </c>
      <c r="D16" s="6" t="n">
        <v>96</v>
      </c>
    </row>
    <row r="17">
      <c r="A17" s="4" t="inlineStr">
        <is>
          <t>Long-lived assets</t>
        </is>
      </c>
      <c r="B17" s="6" t="n">
        <v>203</v>
      </c>
      <c r="C17" s="6" t="n">
        <v>211</v>
      </c>
      <c r="D17" s="6" t="n">
        <v>180</v>
      </c>
    </row>
    <row r="18">
      <c r="A18" s="4" t="inlineStr">
        <is>
          <t>North Americ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5555</v>
      </c>
      <c r="C20" s="6" t="n">
        <v>4840</v>
      </c>
      <c r="D20" s="6" t="n">
        <v>5748</v>
      </c>
    </row>
    <row r="21">
      <c r="A21" s="4" t="inlineStr">
        <is>
          <t>Long-lived assets</t>
        </is>
      </c>
      <c r="B21" s="6" t="n">
        <v>8903</v>
      </c>
      <c r="C21" s="6" t="n">
        <v>9004</v>
      </c>
      <c r="D21" s="6" t="n">
        <v>9216</v>
      </c>
    </row>
    <row r="22">
      <c r="A22" s="4" t="inlineStr">
        <is>
          <t>Japan</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688</v>
      </c>
      <c r="C24" s="6" t="n">
        <v>667</v>
      </c>
      <c r="D24" s="6" t="n">
        <v>617</v>
      </c>
    </row>
    <row r="25">
      <c r="A25" s="4" t="inlineStr">
        <is>
          <t>Long-lived assets</t>
        </is>
      </c>
      <c r="B25" s="6" t="n">
        <v>125</v>
      </c>
      <c r="C25" s="6" t="n">
        <v>388</v>
      </c>
      <c r="D25" s="6" t="n">
        <v>429</v>
      </c>
    </row>
    <row r="26">
      <c r="A26" s="4" t="inlineStr">
        <is>
          <t>Taiwan</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1019</v>
      </c>
      <c r="C28" s="6" t="n">
        <v>855</v>
      </c>
      <c r="D28" s="6" t="n">
        <v>813</v>
      </c>
    </row>
    <row r="29">
      <c r="A29" s="4" t="inlineStr">
        <is>
          <t>Long-lived assets</t>
        </is>
      </c>
      <c r="B29" s="6" t="n">
        <v>1281</v>
      </c>
      <c r="C29" s="6" t="n">
        <v>1515</v>
      </c>
      <c r="D29" s="6" t="n">
        <v>1696</v>
      </c>
    </row>
    <row r="30">
      <c r="A30" s="4" t="inlineStr">
        <is>
          <t>China</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4694</v>
      </c>
      <c r="C32" s="6" t="n">
        <v>4439</v>
      </c>
      <c r="D32" s="6" t="n">
        <v>4435</v>
      </c>
    </row>
    <row r="33">
      <c r="A33" s="4" t="inlineStr">
        <is>
          <t>Long-lived assets</t>
        </is>
      </c>
      <c r="B33" s="6" t="n">
        <v>4291</v>
      </c>
      <c r="C33" s="6" t="n">
        <v>4575</v>
      </c>
      <c r="D33" s="6" t="n">
        <v>4794</v>
      </c>
    </row>
    <row r="34">
      <c r="A34" s="4" t="inlineStr">
        <is>
          <t>Korea</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sales</t>
        </is>
      </c>
      <c r="B36" s="6" t="n">
        <v>486</v>
      </c>
      <c r="C36" s="6" t="n">
        <v>418</v>
      </c>
      <c r="D36" s="6" t="n">
        <v>514</v>
      </c>
    </row>
    <row r="37">
      <c r="A37" s="4" t="inlineStr">
        <is>
          <t>Long-lived assets</t>
        </is>
      </c>
      <c r="B37" s="6" t="n">
        <v>2671</v>
      </c>
      <c r="C37" s="6" t="n">
        <v>3092</v>
      </c>
      <c r="D37" s="6" t="n">
        <v>3294</v>
      </c>
    </row>
    <row r="38">
      <c r="A38" s="4" t="inlineStr">
        <is>
          <t>Oth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6" t="n">
        <v>424</v>
      </c>
      <c r="C40" s="6" t="n">
        <v>620</v>
      </c>
      <c r="D40" s="6" t="n">
        <v>729</v>
      </c>
    </row>
    <row r="41">
      <c r="A41" s="4" t="inlineStr">
        <is>
          <t>Long-lived assets</t>
        </is>
      </c>
      <c r="B41" s="6" t="n">
        <v>88</v>
      </c>
      <c r="C41" s="6" t="n">
        <v>88</v>
      </c>
      <c r="D41" s="6" t="n">
        <v>81</v>
      </c>
    </row>
    <row r="42">
      <c r="A42" s="4" t="inlineStr">
        <is>
          <t>Asia Pacific:</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Net sales</t>
        </is>
      </c>
      <c r="B44" s="6" t="n">
        <v>7311</v>
      </c>
      <c r="C44" s="6" t="n">
        <v>6999</v>
      </c>
      <c r="D44" s="6" t="n">
        <v>7108</v>
      </c>
    </row>
    <row r="45">
      <c r="A45" s="4" t="inlineStr">
        <is>
          <t>Long-lived assets</t>
        </is>
      </c>
      <c r="B45" s="6" t="n">
        <v>8456</v>
      </c>
      <c r="C45" s="6" t="n">
        <v>9658</v>
      </c>
      <c r="D45" s="6" t="n">
        <v>10294</v>
      </c>
    </row>
    <row r="46">
      <c r="A46" s="4" t="inlineStr">
        <is>
          <t>Germany</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Net sales</t>
        </is>
      </c>
      <c r="B48" s="6" t="n">
        <v>494</v>
      </c>
      <c r="C48" s="6" t="n">
        <v>535</v>
      </c>
      <c r="D48" s="6" t="n">
        <v>539</v>
      </c>
    </row>
    <row r="49">
      <c r="A49" s="4" t="inlineStr">
        <is>
          <t>Long-lived assets</t>
        </is>
      </c>
      <c r="B49" s="6" t="n">
        <v>400</v>
      </c>
      <c r="C49" s="6" t="n">
        <v>464</v>
      </c>
      <c r="D49" s="6" t="n">
        <v>459</v>
      </c>
    </row>
    <row r="50">
      <c r="A50" s="4" t="inlineStr">
        <is>
          <t>Other</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Net sales</t>
        </is>
      </c>
      <c r="B52" s="6" t="n">
        <v>926</v>
      </c>
      <c r="C52" s="6" t="n">
        <v>998</v>
      </c>
      <c r="D52" s="6" t="n">
        <v>1116</v>
      </c>
    </row>
    <row r="53">
      <c r="A53" s="4" t="inlineStr">
        <is>
          <t>Long-lived assets</t>
        </is>
      </c>
      <c r="B53" s="6" t="n">
        <v>827</v>
      </c>
      <c r="C53" s="6" t="n">
        <v>956</v>
      </c>
      <c r="D53" s="6" t="n">
        <v>937</v>
      </c>
    </row>
    <row r="54">
      <c r="A54" s="4" t="inlineStr">
        <is>
          <t>Europe:</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Net sales</t>
        </is>
      </c>
      <c r="B56" s="6" t="n">
        <v>1420</v>
      </c>
      <c r="C56" s="6" t="n">
        <v>1533</v>
      </c>
      <c r="D56" s="6" t="n">
        <v>1655</v>
      </c>
    </row>
    <row r="57">
      <c r="A57" s="4" t="inlineStr">
        <is>
          <t>Long-lived assets</t>
        </is>
      </c>
      <c r="B57" s="6" t="n">
        <v>1227</v>
      </c>
      <c r="C57" s="6" t="n">
        <v>1420</v>
      </c>
      <c r="D57" s="6" t="n">
        <v>1396</v>
      </c>
    </row>
    <row r="58">
      <c r="A58" s="4" t="inlineStr">
        <is>
          <t>All Other</t>
        </is>
      </c>
      <c r="B58" s="4" t="inlineStr">
        <is>
          <t xml:space="preserve"> </t>
        </is>
      </c>
      <c r="C58" s="4" t="inlineStr">
        <is>
          <t xml:space="preserve"> </t>
        </is>
      </c>
      <c r="D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row>
    <row r="60">
      <c r="A60" s="4" t="inlineStr">
        <is>
          <t>Net sales</t>
        </is>
      </c>
      <c r="B60" s="6" t="n">
        <v>183</v>
      </c>
      <c r="C60" s="6" t="n">
        <v>208</v>
      </c>
      <c r="D60" s="6" t="n">
        <v>294</v>
      </c>
    </row>
    <row r="61">
      <c r="A61" s="4" t="inlineStr">
        <is>
          <t>Long-lived assets</t>
        </is>
      </c>
      <c r="B61" s="5" t="n">
        <v>27</v>
      </c>
      <c r="C61" s="5" t="n">
        <v>53</v>
      </c>
      <c r="D61" s="5" t="n">
        <v>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ed Revenue The following table shows revenue by major product category, similar to the Company’s reportable segment disclosure. Within each product category, contract terms, conditions and economic factors affecting the nature, amount, timing and uncertainty around revenue recognition and cash flows are substantially similar. The commercial markets and selling channels are also similar. Except for an insignificant number of telecommunications products, product category revenues are recognized at the point in time when control transfers to the customer. The following table presents revenues by product category (in millions): Year ended December 31, 2024 2023 2022 Telecommunication products $ 4,657 $ 4,012 $ 5,023 Display products 2,727 2,694 2,829 Specialty glass products 2,000 1,854 1,996 Environmental substrate and filter products 1,565 1,660 1,492 Life science products 933 922 1,187 Polycrystalline silicon products 865 1,014 1,191 All other products 371 432 471 Total Revenue $ 13,118 $ 12,588 $ 14,189 Customer Deposits As of December 31, 2024 and 2023, Corning had customer deposits of approximately $1.1 billion and $1.2 billion, respectively. Most of these customer deposits were non-refundable and allowed customers to secure rights to products produced by Corning under long-term supply agreements, generally over a period of up to 10 years. As products are delivered to customers, Corning will recognize revenue and reduce the amount of the customer deposit liability. For the years ended December 31, 2024, 2023 and 2022, customer deposits recognized were $195 million, $103 million and $198 million, respectively. Refer to Note 9 (Other Assets and Other Liabilities) for additional information. Deferred Revenue As of December 31, 2024 and 2023, Corning had deferred revenue of approximately $833 million and $860 million, respectively. Deferred revenue was primarily related to the performance obligations of non-refundable consideration previously received by HSG from its customers under long term supply agreements. Deferred revenue is tracked on a per-customer contract-unit basis. As customers take delivery of the committed volumes under the terms of the contract, a per-unit amount of deferred revenue is recognized when control of the promised goods is transferred to the customer based upon the units delivered compared to the remaining contractual units. During the years ended December 31, 2024, 2023 and 2022, the amount of deferred revenue recognized in the consolidated statements of income was not material. Refer to Note 9 (Other Assets and Other Liabilit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December 31, 2024 2023 Finished goods $ 1,323 $ 1,242 Work in process 547 551 Raw materials and accessories 413 445 Supplies and packing materials 441 428 Inventories $ 2,724 $ 2,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following table presents the components of lease cost (in millions) (1) : Year ended December 31, 2024 2023 2022 Operating lease cost $ 170 $ 171 $ 147 Variable lease cost 55 57 51 Short-term lease cost 3 2 2 Total lease cost $ 228 $ 230 $ 200 (1) Finance lease costs were not material for the years ended December 31, 2024, 2023 and 2022. The following table presents the components of cash paid for amounts included in the measurement of lease liabilities (in millions) (1) : December 31, 2024 2023 2022 Operating cash outflows from operating leases $ 139 $ 153 $ 116 (1) Cash payments for operating leases have been classified as operating activities on the consolidated statements of cash flows. Principal and interest payments for finance leases have been classified as financing activities and operating activities, respectively, on the consolidated statements of cash flows, and were not material for the years ended December 31, 2024, 2023 and 2022. The following table presents supplemental consolidated balance sheet information (in millions, except lease term and discount rate) (1) : December 31, Location of lease balances 2024 2023 Operating lease right-of-use assets Other assets $ 796 $ 883 Operating lease liabilities - current Other accrued liabilities $ 95 $ 112 Operating lease liabilities - noncurrent Other liabilities $ 785 $ 846 Weighted-average remaining lease term (in years) 13.2 13.6 Weighted-average discount rate 4.5 % 4.4 % (1) Finance leases were not material as of December 31, 2024 and 2023. As of December 31, 2024, maturities of operating lease liabilities are as follows (in millions) (1) : December 31, 2024 2025 $ 129 2026 $ 109 2027 $ 92 2028 $ 82 2029 $ 81 After 2029 $ 697 Total operating payments $ 1,190 Less: imputed discount $ 310 Present value of lease payments $ 880 (1) Finance leases were not material as of December 31, 2024. As of December 31, 2024, Corning had additional operating leases, primarily for new production equipment, that have not yet commenced or been recorded, of approximately $138 million on an undiscounted basis. These operating leases will commence in 2025 with lease terms of four years. On March 12, 2024, Corning entered into a synthetic lease (“Facility Lease”) for a solar manufacturing facility in Hemlock, Michigan (the “Facility”), for which the Company is the construction agent on behalf of the lessor, with an estimated construction cost of approximately $835 million. The Facility Lease will commence upon completion of construction of the Facility, which is expected to be in the later part of 2025, and has a lease term of five years with options to renew the lease or purchase the facility. The Facility Lease is expected to be classified as a finance lease and the amount of right-of-use asset and lease liability will be determined and recorded upon lease commencement. The estimated undiscounted lease payments, inclusive of a residual value guarantee, are approximately $1.1 billion, of which $24 million, $92 million, $88 million, $85 million and $82 million is to be paid in 2025, 2026, 2027, 2028 and 2029, respectively, and $685 million is to be paid thereafter. In conjunction with the Facility Lease, Corning entered into an equipment lease (“Equipment Lease”) on June 17, 2024, with an estimated purchase and installation cost of $365 million, for the equipment to be installed and operated within the Facility. The Company is the procurement and installation agent on behalf of the lessor. The Equipment Lease will commence upon completion of the equipment installation, which is expected to be in the later part of 2025, and has a lease term of five years with obligations to purchase the equipment at lease maturity. The Equipment Lease is expected to be classified as a finance lease and the amount of right-of-use asset and lease liability will be determined and recorded upon lease commencement. The estimated undiscounted lease payments are approximately $434 million, of which $24 million, $95 million, $90 million, $85 million and $81 million is to be paid in 2025, 2026, 2027, 2028 and 2029, respectively, and $59 million is to be paid thereafter.</t>
        </is>
      </c>
    </row>
    <row r="5">
      <c r="A5" s="4" t="inlineStr">
        <is>
          <t>Leases</t>
        </is>
      </c>
      <c r="B5" s="4" t="inlineStr">
        <is>
          <t>Leases The following table presents the components of lease cost (in millions) (1) : Year ended December 31, 2024 2023 2022 Operating lease cost $ 170 $ 171 $ 147 Variable lease cost 55 57 51 Short-term lease cost 3 2 2 Total lease cost $ 228 $ 230 $ 200 (1) Finance lease costs were not material for the years ended December 31, 2024, 2023 and 2022. The following table presents the components of cash paid for amounts included in the measurement of lease liabilities (in millions) (1) : December 31, 2024 2023 2022 Operating cash outflows from operating leases $ 139 $ 153 $ 116 (1) Cash payments for operating leases have been classified as operating activities on the consolidated statements of cash flows. Principal and interest payments for finance leases have been classified as financing activities and operating activities, respectively, on the consolidated statements of cash flows, and were not material for the years ended December 31, 2024, 2023 and 2022. The following table presents supplemental consolidated balance sheet information (in millions, except lease term and discount rate) (1) : December 31, Location of lease balances 2024 2023 Operating lease right-of-use assets Other assets $ 796 $ 883 Operating lease liabilities - current Other accrued liabilities $ 95 $ 112 Operating lease liabilities - noncurrent Other liabilities $ 785 $ 846 Weighted-average remaining lease term (in years) 13.2 13.6 Weighted-average discount rate 4.5 % 4.4 % (1) Finance leases were not material as of December 31, 2024 and 2023. As of December 31, 2024, maturities of operating lease liabilities are as follows (in millions) (1) : December 31, 2024 2025 $ 129 2026 $ 109 2027 $ 92 2028 $ 82 2029 $ 81 After 2029 $ 697 Total operating payments $ 1,190 Less: imputed discount $ 310 Present value of lease payments $ 880 (1) Finance leases were not material as of December 31, 2024. As of December 31, 2024, Corning had additional operating leases, primarily for new production equipment, that have not yet commenced or been recorded, of approximately $138 million on an undiscounted basis. These operating leases will commence in 2025 with lease terms of four years. On March 12, 2024, Corning entered into a synthetic lease (“Facility Lease”) for a solar manufacturing facility in Hemlock, Michigan (the “Facility”), for which the Company is the construction agent on behalf of the lessor, with an estimated construction cost of approximately $835 million. The Facility Lease will commence upon completion of construction of the Facility, which is expected to be in the later part of 2025, and has a lease term of five years with options to renew the lease or purchase the facility. The Facility Lease is expected to be classified as a finance lease and the amount of right-of-use asset and lease liability will be determined and recorded upon lease commencement. The estimated undiscounted lease payments, inclusive of a residual value guarantee, are approximately $1.1 billion, of which $24 million, $92 million, $88 million, $85 million and $82 million is to be paid in 2025, 2026, 2027, 2028 and 2029, respectively, and $685 million is to be paid thereafter. In conjunction with the Facility Lease, Corning entered into an equipment lease (“Equipment Lease”) on June 17, 2024, with an estimated purchase and installation cost of $365 million, for the equipment to be installed and operated within the Facility. The Company is the procurement and installation agent on behalf of the lessor. The Equipment Lease will commence upon completion of the equipment installation, which is expected to be in the later part of 2025, and has a lease term of five years with obligations to purchase the equipment at lease maturity. The Equipment Lease is expected to be classified as a finance lease and the amount of right-of-use asset and lease liability will be determined and recorded upon lease commencement. The estimated undiscounted lease payments are approximately $434 million, of which $24 million, $95 million, $90 million, $85 million and $81 million is to be paid in 2025, 2026, 2027, 2028 and 2029, respectively, and $59 million is to be pai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components of income before income taxes (in millions): Year ended December 31, 2024 2023 2022 U.S. companies $ 303 $ 105 $ 1,157 Non-U.S. companies 510 711 640 Income before income taxes $ 813 $ 816 $ 1,797 The following table presents the current and deferred amounts of the provision for income taxes, based on the location of the taxing authority (in millions): Year ended December 31, 2024 2023 2022 Current: Federal $ (77) $ (82) $ (191) State and municipal (6) (13) (16) Foreign (171) (148) (250) Deferred: Federal 63 76 52 State and municipal 6 7 8 Foreign (36) (8) (14) Provision for income taxes $ (221) $ (168) $ (411) The following table presents the reconciliation of the statutory U.S. federal income tax rate to the effective tax rate: Year ended December 31, 2024 2023 2022 Statutory U.S. federal income tax rate 21.0 % 21.0 % 21.0 % State income tax provision (benefit), net of federal effect 0.2 (0.3) 0.7 Non-deductible Items 9.1 5.2 0.5 Release of cumulative translation losses 6.0 Audit settlements &amp; change in reserve 4.8 4.8 3.7 Differential arising from foreign earnings (1) 1.6 0.3 2.2 Remeasurement of deferred tax assets and liabilities (0.8) (0.3) (0.1) Stock compensation (0.9) (2.1) (0.8) Valuation allowance (2.3) 5.7 2.1 Foreign derived intangible income (2.7) (2.3) (2.7) Tax credits (3.9) (6.9) (3.3) Non-Taxable Items (5.6) (4.0) Intercompany loan adjustment 0.6 Other items, net 0.7 (0.5) (1.0) Effective tax rate 27.2 % 20.6 % 22.9 % (1) Includes impact of intercompany asset sales. During the year ended December 31, 2024, the Company distributed $600 million from foreign subsidiaries to their respective U.S. parent companies. As of December 31, 2024, Corning has approximately $1.6 billion of indefinitely reinvested foreign earnings. It remains impracticable to calculate the tax cost of repatriating unremitted earnings which are considered indefinitely reinvested. The following table presents the tax effects of temporary differences and carryforwards that gave rise to significant portions of the deferred tax assets and liabilities (in millions): December 31, 2024 2023 Loss and tax credit carryforwards (1) $ 218 $ 275 Other assets 246 245 Research and development capitalization 428 362 Asset impairments and restructuring reserves 32 43 Postretirement medical and life benefits 90 103 Other accrued liabilities 375 319 Other employee benefits 291 344 Gross deferred tax assets 1,680 1,691 Valuation allowances (1) (173) (207) Total deferred tax assets 1,507 1,484 Intangible and other assets (110) (117) Fixed assets (212) (223) Finance leases (192) (209) Total deferred tax liabilities (514) (549) Net deferred tax assets $ 993 $ 935 (1) The Company also has Luxembourg deferred tax asset net operating losses of up to $2.9 billion that have a remote possibility of realization and therefore, are not recognized in the deferred tax table above. Net deferred tax assets on the consolidated balance sheets consisted of the following (in millions): December 31, 2024 2023 Deferred tax assets $ 1,130 $ 1,153 Other liabilities (137) (218) Net deferred tax assets $ 993 $ 935 The following table presents details of the deferred tax assets for loss and tax credit carryforwards (in millions): Expiration Total 2025-2029 2030-2034 2035-2044 Indefinite Net operating losses $ 213 $ 50 $ 16 $ 25 $ 122 Tax credits 5 1 4 Balance as of December 31, 2024 $ 218 $ 51 $ 20 $ 25 $ 122 The following table presents the changes in the deferred tax valuation allowance (in millions): 2024 2023 2022 Balance as of January 1 $ 207 $ 166 $ 138 Additions 26 66 81 Reductions (60) (25) (53) Balance as of December 31 $ 173 $ 207 $ 166 The following table presents the reconciliation of the beginning and ending amount of unrecognized tax benefits (in millions): 2024 2023 2022 Balance as of January 1 $ 373 $ 206 $ 178 Additions based on tax positions related to the current year 41 54 10 Additions for tax positions of prior years 6 127 24 Reductions for tax positions of prior years (6) (3) (5) Settlements and lapse of statute of limitations (3) (11) (1) Balance as of December 31 $ 411 $ 373 $ 206 During 2020, the Internal Revenue Service (“IRS”) opened an audit for tax years 2015-2018. In addition, during 2023, the IRS opened an audit for tax years 2019-2020. The Company does not expect additional material exposure for the tax years under audit. However, if upon conclusion of these matters, the ultimate determination of taxes owed is for an amount materially different than the current position, the overall tax expense and effective tax rate could be materially impacted in the period of adjustment. The additions for tax positions of prior years were primarily due to tax audits, development of tax court cases and tax law changes in various jurisdictions. As of December 31, 2024, unrecognized tax benefits that would impact the Company’s effective tax rate if recognized were $203 million. Interest and penalties associated with uncertain tax positions are recognized as part of tax expense. For the years ended December 31, 2024, 2023 and 2022, the amount recognized was not material. It is possible that the amount of unrecognized tax benefits will change due to one or more of the following events during the next twelve months: audit activity, tax payments, or final decisions in matters that are the subject of controversy in various jurisdictions. The Company believes that adequate tax reserves are provided for these matters. As of December 31, 2024, the Company is not expecting any significant movements in the uncertain tax benefits in the next twelve months. Corning Incorporated, as the common parent company, and all 80%-or-more-owned of its U.S. subsidiaries join in the filing of consolidated U.S. federal income tax returns. The statute of limitations is closed for all periods ending through December 31, 2013. All returns for periods ended through December 31, 2014, have been audited by and settled with the IRS. Corning Incorporated and its U.S. subsidiaries file income tax returns on a combined, unitary or stand-alone basis in multiple state and local jurisdictions, which generally have statutes of limitations ranging from 3 to 5 years. Various state income tax returns are currently in the process of examination or administrative appeal. The Company does not expect any material proposed adjustments from any of these audits. Corning’s foreign subsidiaries file income tax returns in the countries where their operations are located. Generally, these countries have statutes of limitations ranging from 3 to 10 years. The statute of limitations is closed through the following years in these major jurisdictions: China (2015), Japan (2017), Taiwan (2019) and South Korea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December 31, 2024 2023 Land $ 375 $ 412 Buildings 5,650 5,931 Equipment (1) 20,007 20,896 Construction in progress 1,819 1,944 Subtotal 27,851 29,183 Accumulated depreciation (14,492) (14,553) Property, plant and equipment, net of accumulated depreciation (2) $ 13,359 $ 14,630 (1) Manufacturing equipment includes certain components of production equipment that are constructed of precious metals. As of December 31, 2024 and 2023, the carrying value of precious metals was $2.8 billion and $3.1 billion, respectively, and significantly lower than the fair market value. Depletion expense for precious metals for the years ended December 31, 2024, 2023 and 2022 was $29 million, $35 million and $27 million, respectively.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esents the changes in the carrying amount of goodwill (in millions): Optical Communications Display Technologies Specialty Materials Life Sciences Hemlock and Emerging Growth Businesses Total Balance as of December 31, 2022 $ 905 $ 121 $ 151 $ 606 $ 611 $ 2,394 Foreign currency translation adjustment and other (1) (2) 1 (12) (14) Balance as of December 31, 2023 $ 904 $ 119 $ 151 $ 607 $ 599 $ 2,380 Acquired goodwill 11 11 Foreign currency translation adjustment and other (14) (9) (14) (1) 10 (28) Balance as of December 31, 2024 $ 890 $ 121 $ 137 $ 606 $ 609 $ 2,363 As of December 31, 2024 and 2023, Corning’s gross goodwill balance was $8.9 billion and accumulated impairment losses were $6.5 billion. Accumulated impairment losses were generated primarily through goodwill impairments related to the Optical Communications segment. Other Intangible Assets, Net Other intangible assets, net consisted of the following (in millions): December 31, 2024 2023 Gross Accumulated amortization Net Gross Accumulated amortization Net Amortized intangible assets: Patents, trademarks &amp; trade names $ 407 $ 266 $ 141 $ 493 $ 318 $ 175 Customer lists and other (1) 1,391 780 611 1,464 734 730 Other intangible assets, net $ 1,798 $ 1,046 $ 752 $ 1,957 $ 1,052 $ 905 (1) Other consists of intangible assets related to developed technologies and intellectual know-how. Corning’s amortized intangible assets are primarily related to Optical Communications, Life Sciences and certain businesses within Hemlock and Emerging Growth Businesses. The net carrying amount of intangible assets decreased during the year, primarily driven by amortization of $121 million. Annual amortization expense is expected to be approximately $118 million, $98 million, $95 million, $88 million and $69 million for years 2025 through 202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Assets and Other Liabilities</t>
        </is>
      </c>
      <c r="B4" s="4" t="inlineStr">
        <is>
          <t xml:space="preserve">Other Assets and Other Liabilities Other assets consisted of the following (in millions): December 31, 2024 2023 Current assets: Derivative instruments (Note 13) $ 619 $ 501 Other current assets 828 694 Other current assets $ 1,447 $ 1,195 Non-current assets: Derivative instruments (Note 13) $ 360 $ 130 South Korean tax deposits (Note 6) 253 261 Operating leases (Note 5) 796 883 Investments 394 414 Other non-current assets 336 532 Other assets $ 2,139 $ 2,220 Other liabilities consisted of the following (in millions): December 31, 2024 2023 Current liabilities: Wages and employee benefits $ 883 $ 609 Income taxes (Note 6) 109 69 Derivative instruments (Note 13) 348 66 Deferred revenue (Note 3) 190 181 Customer deposits (Note 3) 127 148 Short-term operating leases (Note 5) 95 112 Other current liabilities 1,369 1,348 Other accrued liabilities $ 3,121 $ 2,533 Non-current liabilities: Defined benefit pension plan liabilities (Note 11) $ 529 $ 721 Derivative instruments (Note 13) 273 31 Deferred revenue (Note 3) 643 679 Customer deposits (Note 3) 983 1,083 Deferred tax liabilities (Note 6) 137 218 Long-term operating leases (Note 5) 785 846 Other non-current liabilities 1,175 1,131 Other liabilities $ 4,525 $ 4,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in millions): December 31, 2024 2023 Long-term debt Debentures, 6.85%, due 2029 $ 156 $ 157 Debentures, 7.25%, due 2036 249 249 Debentures, 4.70%, due 2037 297 296 Debentures, 5.75%, due 2040 397 396 Debentures, 4.75%, due 2042 497 497 Debentures, 5.35%, due 2048 545 545 Debentures, 3.90%, due 2049 396 395 Debentures, 4.375%, due 2057 743 743 Debentures, 5.85%, due 2068 297 297 Debentures, 5.45%, due 2079 1,087 1,086 Yen-denominated debentures, 0.698%, due 2024 149 Yen-denominated debentures, 0.722%, due 2025 64 71 Yen-denominated debentures, 0.992%, due 2027 236 263 Yen-denominated debentures, 1.043%, due 2028 163 181 Yen-denominated debentures, 1.219%, due 2030 159 177 Yen-denominated debentures, 1.153%, due 2031 198 221 Yen-denominated debentures, 1.583%, due 2037 63 71 Yen-denominated debentures, 1.513%, due 2039 37 41 Euro-denominated notes, 3.875%, due 2026 311 330 Euro-denominated notes, 4.125%, due 2031 568 602 Financing Leases, average discount rate 4.5%, due through 2044 174 195 Other, average rate 3.61%, due through 2042 575 564 Total long-term debt, including current portion 7,211 7,526 Less current portion of long-term debt 326 320 Long-term debt $ 6,885 $ 7,206 Based on borrowing rates currently available to us for loans with similar terms and maturities, the fair value of long-term debt was $6.4 billion and $7.0 billion as of December 31, 2024 and 2023, respectively, compared to recorded book values of $6.9 billion and $7.2 billion as of December 31, 2024 and 2023, respectively. The Company measures the fair value of its long-term debt using Level 2 inputs based primarily on current market yields for its existing debt traded in the secondary market. Corning did not have outstanding commercial paper as of December 31, 2024 and 2023. Corning ’ s existing revolving credit agreement provides a committed $1.5 billion unsecured multi-currency line of credit which is scheduled to mature in 2027. There were no outstanding amounts under this facility as of December 31, 2024 and 2023. Corning is the obligor to Chinese yuan-denominated unsecured variable rate loan facilities, whose proceeds are used for capital investment and general corporate purposes. As of December 31, 2024 and 2023, amounts outstanding under these facilities totaled $314 million and $293 million, respectively, and these facilities had variable interest rates ranging from 2.8% to 3.9% and 3.2% to 4.1%, respectively, and maturities ranging from 2025 to 2032. As of December 31, 2024, Corning had 0.2 billion Chinese yuan of unused capacity, equivalent to approximately $31 million. The following table presents debt maturities by year as of December 31, 2024 (in millions) (1) : 2025 2026 2027 2028 2029 Thereafter $ 326 $ 383 $ 290 $ 193 $ 197 $ 5,910 (1) Excludes impact of bond discounts and deferred expenses and includes obligations relating to finance leases that have commenced. For the estimated undiscounted lease payments associated with leases entered into but not yet commenced, refer to Note 5 (Leases) for additional information. In 2024, the Company entered into various cross currency swap contracts to economically lock in unrealized foreign exchange gains relating to a portion of the Company’s Japanese yen-denominated debt due in 2027 and 2028. Refer to Note 13 (Financial Instruments) for additional information. Debt Issuances and Redemptions During the year ended December 31, 2024, Corning repaid ¥21.0 billion (equivalent to $143 million) aggregate principal amount of its 0.698% debentures due 2024. During the year ended December 31, 2023, Corning repurchased a total of ¥14.7 billion (equivalent to $100 million) of debt comprised of ¥9.8 billion aggregate principal amount of its 0.992% debentures due 2027 and ¥4.9 billion aggregate principal amount of its 1.043% debentures due 2028. The repurchase transactions resulted in an insignificant gain in the current period. On May 15, 2023, the Company issued €300 million 3.875% Notes due 2026 (“2026 Notes”) and €550 million 4.125% Notes due 2031 (“2031 Notes”). The proceeds from the 2026 Notes and 2031 Notes were received in euros and converted to U.S. dollars on the date of issuance. The net proceeds received were approximately $918 million and will be used for general corporate purposes. As of December 31, 2024 and 2023, the U.S. dollar equivalent carrying value of the euro-denominated long-term debt was $879 million and $932 million, respectively. The full amounts of the 2026 Notes and 2031 Notes have been designated as net investment hedges against our investments in certain European subsidiaries with euro functional currencies. Refer to Note 13 (Financial Instru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s</t>
        </is>
      </c>
      <c r="B4" s="4" t="inlineStr">
        <is>
          <t>11. Employee Retirement Plans Defined Benefit Plans Corning has defined benefit pension plans covering certain domestic and international employees. The Company may contribute, as necessary, an amount exceeding the minimum requirements to achieve the Company’s long-term funding targets. During the year ended December 31, 2024, no voluntary cash contributions were made to domestic plans and cash contributions of $9 million were made to international pension plans. During the year ended December 31, 2023, no voluntary cash contributions were made to domestic plans and cash contributions of $25 million were made to international defined benefit plans. In 2025, the Company plans to make cash contributions of $10 million to international pension plans. Corning offers postretirement plans that provide health care and life insurance benefits for retirees and eligible dependents. Certain employees may become eligible for such postretirement benefits upon reaching retirement age and service requirements. In 2024 and 2023, no voluntary cash contributions were made to domestic postretirement plans. For current retirees (including surviving spouses) and active employees eligible for the salaried retiree medical program, Corning has placed a “cap” on the amount to be contributed toward retiree medical coverage in the future. The cap is equal to 120% of the 2005 contributions toward retiree medical benefits. Once contributions toward salaried retiree medical costs reach this cap, impacted retirees will have to pay the excess amount in addition to their regular contributions for coverage. This cap was attained for post-65 retirees in 2008 and attained for pre-65 retirees in 2010. Furthermore, employees hired or rehired on or after January 1, 2007 will be eligible for Corning retiree medical benefits upon retirement; however, these employees will pay 100% of the cost. Obligations and Funded Status The following table presents the change in benefit obligation and the funded status of the defined benefit pension and post-retirement benefit plans (in millions): Domestic pension benefits International pension benefits Postretirement benefits 2024 2023 2024 2023 2024 2023 Change in benefit obligation Benefit obligation at beginning of year $ 3,311 $ 3,182 $ 578 $ 549 $ 425 $ 434 Service cost 79 80 20 18 3 5 Interest cost 165 168 20 20 19 23 Plan participants’ contributions 9 9 Plan amendments (26) Actuarial (gain) loss (100) 89 (17) 9 (32) (7) Divestiture (1) (3) Other (1) 6 14 (8) (3) 1 Benefits paid (241) (222) (31) (25) (33) (40) Foreign currency translation (36) 10 Benefit obligation at end of year $ 3,220 $ 3,311 $ 525 $ 578 $ 362 $ 425 Change in plan assets Fair value of plan assets at beginning of year $ 2,760 $ 2,683 $ 405 $ 381 $ — $ 5 Actual gain (loss) on plan assets 303 281 (6) 10 Employer contributions 20 18 17 32 24 26 Plan participants’ contributions 9 9 Benefits paid (241) (222) (28) (25) (33) (40) Foreign currency translation (26) 7 Fair value of plan assets at end of year $ 2,842 $ 2,760 $ 362 $ 405 $ — $ — Funded status at end of year Fair value of plan assets $ 2,842 $ 2,760 $ 362 $ 405 $ — $ — Benefit obligations (3,220) (3,311) (525) (578) (362) (425) Funded status of plans $ (378) $ (551) $ (163) $ (173) $ (362) $ (425) Amounts recognized in the consolidated balance sheets consist of: Noncurrent asset $ 16 $ 24 Current liability $ (18) $ (17) (7) (8) $ (27) $ (27) Noncurrent liability (360) (534) (172) (189) (335) (398) Recognized liability $ (378) $ (551) $ (163) $ (173) $ (362) $ (425) Amounts recognized in accumulated other comprehensive loss consist of: Net actuarial loss (gain) $ 64 $ 259 $ 12 $ 10 $ (220) $ (212) Prior service cost (credit) 29 34 (29) (10) Amounts recognized at end of year $ 93 $ 293 $ 12 $ 10 $ (249) $ (222) (1) Other consists of domestic plan special termination benefits charge and curtailment and international plan settlements. Refer to Note 2 (Restructuring, Impairment and Other Charges and Credits) in the notes to the consolidated financial statements for more information. Across total pension benefits, an actuarial gain of $0.1 billion was recognized in 2024 primarily due to increases in bond yields during the year, leading to domestic plan weighted-average discount rates that were 51 basis points higher than 2023, partially offset by international plan weighted-average discount rates that were 20 basis points lower than 2023. In 2023, an actuarial loss of $0.1 billion was recognized primarily due to decreases in bond yields during the year, leading to domestic and international plan weighted-average discount rates that were 34 and 16 basis points lower, respectively, than 2022. The accumulated benefit obligation for defined benefit pension plans was $3.6 billion and $3.7 billion as of December 31, 2024 and 2023, respectively. For the years ended December 31, 2024 and 2023, postretirement benefits actuarial gains of $32 million and $7 million, respectively, were recognized. The increase in actuarial gain recognized is primarily due to changes in weighted-average discount rates in response to bond yields during the year. For the years ended December 31, 2024 and 2023, the changes in weighted-average discount rates were an increase of 42 basis points and a decrease of 34 basis points, respectively. The following table presents information for pension plans where the projected benefit obligation or the accumulated benefit obligation exceeded the fair value of plan assets (in millions): December 31, 2024 2023 Projected benefit obligation $ 3,432 $ 3,540 Fair value of plan assets $ 2,875 $ 2,791 Accumulated benefit obligation $ 494 $ 3,376 Fair value of plan assets $ 33 $ 2,791 The following table presents the components of net periodic benefit expense (income) for employee retirement plans, which other than the service cost component is recorded in other (expense) income, net in the consolidated statements of income (in millions): Domestic pension benefits International pension benefits Postretirement benefits 2024 2023 2022 2024 2023 2022 2024 2023 2022 Service cost $ 79 $ 80 $ 105 $ 20 $ 18 $ 22 $ 3 $ 5 $ 9 Interest cost 165 168 98 20 20 11 19 23 15 Expected return on plan assets (179) (176) (210) (16) (13) (9) Amortization of prior service cost (credit) 6 6 6 (1) (7) (5) (5) Amortization of actuarial gain (24) (22) (5) Recognition of actuarial (gain) loss (31) (16) 29 6 1 8 Total net periodic benefit expense (income) $ 40 $ 62 $ 28 $ 30 $ 26 $ 31 $ (9) $ 1 $ 14 Settlement charge $ 2 Curtailment charge $ 3 Special termination benefit charge $ 6 15 $ 2 $ 1 Total expense (income) $ 46 $ 80 $ 30 $ 30 $ 26 $ 33 $ (9) $ 2 $ 14 Other changes in plan assets and benefit obligations Curtailment effects $ (1) $ (4) Settlements $ 11 Current year actuarial (gain) loss (225) (16) $ 16 $ 5 $ 14 (27) $ (32) $ (8) $ (209) Amortization of actuarial (loss) gain (9) 24 22 5 Recognition of actuarial gain (loss) 31 16 (29) 2 1 20 Current year prior service cost (credit) 28 (26) Amortization of prior service (cost) credit (6) (6) (6) 1 7 5 5 Total recognized in other comprehensive (loss) income $ (201) $ (10) $ 9 $ (2) $ 15 $ 5 $ (27) $ 19 $ (199) 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nd eurobonds that are denominated in U.S. currency. The curve is developed from yields on hundreds of bonds from four grading sources, Moody’s, S&amp;P, Fitch and the Dominion Bond Rating Service. A bond will be included if at least half of the grades from these sources are Aa, non-callable bonds. The very highest 10% yields and the lowest 40% yields are excluded from the curve to eliminate outliers in the bond population. Mortality is one of the key assumptions used in valuing liabilities of retirement plans. It is used to assign a probability of payment for benefits that are contingent upon participants’ survival. To make this assumption, benefit plan sponsors typically use a base mortality table and an improvement scale to mortality rates for future anticipated changes to historical death rates. Corning uses the base mortality assumption (PRI-2012 white collar table and PRI-2012 blue collar table for non-union and union participants, respectively) to value its U.S. benefit plan obligation. In addition, Corning uses the MP-2020 projection scale and the mortality assumption applied to disabled participants (PRI-2012 disabled mortality base table with future improvements using MP-2020). As the Society of Actuaries publishes additional mortality improvement scales and base mortality tables, Corning considers these revised schedules in setting its mortality assumptions. Measurement of postretirement benefit expense is based on assumptions used to value the postretirement benefit obligation at the beginning of the year. The following table presents the weighted-average assumptions used to determine benefit obligations: Pension benefits Domestic International Postretirement benefits 2024 2023 2022 2024 2023 2022 2024 2023 2022 Discount rate 5.67 % 5.16 % 5.50 % 2.10 % 2.30 % 2.46 % 5.66 % 5.24 % 5.58 % Rate of compensation increase 3.50 % 3.97 % 3.48 % 2.61 % 3.74 % 3.73 % Cash balance crediting rate 4.44 % 4.22 % 4.14 % 0.93 % 0.82 % 0.82 % Employee contributions crediting rate 5.10 % 5.25 % 4.62 % The following table presents the weighted-average assumptions used to determine net periodic benefit expense (income): Pension benefits Domestic International Postretirement benefits 2024 2023 2022 2024 2023 2022 2024 2023 2022 Discount rate 5.16 % 5.50 % 2.88 % 2.30 % 2.46 % 1.20 % 5.24 % 5.58 % 2.99 % Expected return on plan assets 6.75 % 6.75 % 6.00 % 4.34 % 3.85 % 1.64 % Rate of compensation increase 3.98 % 3.87 % 3.50 % 3.74 % 3.73 % 3.63 % Cash balance crediting rate 4.21 % 3.86 % 3.86 % 0.82 % 0.82 % 0.91 % Employee contributions crediting rate 5.25 % 4.62 % 1.57 % The following table presents the assumed health care trend rates: Assumed health care trend rates as of December 31 2024 2023 Health care cost trend rate assumed for next year (pre-65 / post-65 retirees) 7.00% / 7.00% 6.75% / 14.75% Ultimate health care trend rate 5 % 5 % Year that the rate reaches the ultimate trend rate 2033 2031 Plan Assets The Company’s primary objective is to ensure the plan has sufficient return on assets to fund the plan’s current and future obligations as they become due. Investments are primarily made in public securities to ensure adequate liquidity to support benefit payments. Corning has a diversification to the portfolio through the investment in domestic stocks. The target allocation range equity investment is 50% which includes large, mid and small-cap companies and investments in developed markets. The target allocation for bond investments is 50%, which includes corporate bonds. Long-duration fixed income assets are utilized to mitigate the sensitivity of funding ratios to changes in interest rates. The following table presents the fair values of domestic defined benefit and post-retirement benefit plan assets, by asset category (in millions): December 31, 2024 December 31, 2023 Total Level 1 Level 2 Level 3 Total Level 1 Level 2 Level 3 Equity securities: U.S. companies $ 1,261 $ 1,261 $ 1,260 $ 9 $ 1,251 International companies Fixed income: U.S. treasury bonds 294 $ 294 204 204 U.S. corporate bonds 876 876 946 946 Preferred securities 1 1 Private equity (1) Real estate (2) 2 $ 2 3 $ 3 Cash equivalents 409 357 52 346 339 7 Total $ 2,842 $ 651 $ 2,189 $ 2 $ 2,760 $ 552 $ 2,205 $ 3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The following table presents the fair values of international defined benefit plan assets, by asset category (in millions): December 31, 2024 December 31, 2023 Total Level 1 Level 2 Level 3 Total Level 1 Level 2 Level 3 Fixed income: International fixed income $ 94 $ 94 $ 96 $ 96 Insurance contracts 167 $ 167 195 $ 195 Mortgages 33 33 43 43 Cash equivalents 52 52 59 59 Other 16 16 12 12 Total $ 362 $ 146 $ — $ 216 $ 405 $ 155 $ — $ 250 The following table presents the changes in the fair value of the defined benefit plans’ Level 3 assets (in millions): Domestic International Private equity Real estate Mortgages Insurance contracts Other Balance as of December 31, 2022 $ 24 $ 7 $ 42 $ 192 $ 11 Actual return on plan assets relating to assets still held at the reporting date (12) 1 Actual return on plan assets relating to assets sold during the reporting period Asset (sales) purchases (12) (4) 3 1 Balance as of December 31, 2023 $ — $ 3 $ 43 $ 195 $ 12 Actual return on plan assets relating to assets still held at the reporting date 2 Actual return on plan assets relating to assets sold during the reporting period Asset (sales) purchases (1) (12) (1) 4 Change in insurance contract valuation (27) Balance as of December 31, 2024 $ — $ 2 $ 33 $ 167 $ 16 Credit Risk 41% of domestic plan assets are invested in bonds with an average credit rating of AA-. These bonds are subject to both credit and default risk and changes in the risk could lead to a decline in the value of these bonds. Liquidity Risk Less than 1% of the domestic securities are invested in Level 3 securities. These are long-term investments in private equity and private real estate investments that may not mature or be sellable in the near-term without significant loss. As of December 31, 2024 and 2023, the amount of Corning common stock included in equity securities was not significant. Cash Flow Data The following table presents the gross benefit payments expected to be paid for domestic and international defined benefit pension plans and the postretirement medical and life plans (in millions): Expected benefit payments Domestic pension benefits International pension benefits Postretirement benefits 2025 $ 253 $ 28 $ 27 2026 $ 255 $ 37 $ 27 2027 $ 266 $ 34 $ 28 2028 $ 268 $ 37 $ 28 2029 $ 270 $ 38 $ 28 2030-2034 $ 1,283 $ 204 $ 139 Other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Guarantees The Company is required, at the time a guarantee is issued, to recognize a liability for the fair value or market value of the obligation it assumes. In the normal course of business, the Company does not routinely provide significant third-party guarantees. Generally, third-party guarantees provided by Corning are limited to certain financial guarantees, including stand-by letters of credit and performance bonds, and the incurrence of contingent liabilities in the form of purchase price adjustments related to attainment of milestones. These guarantees have various terms and none of these guarantees are individually significant. The Company believes a significant majority of these guarantees and contingent liabilities will expire without being funded. Purchase Commitments Purchase obligations are enforceable and legally binding obligations. The Company has purchase commitments primarily for raw materials and energy-related take-or-pay contracts. Commitments made under these obligations as of December 31, 2024 are as follows (in millions): Amount of commitment expiration per period Less than 1 year 1 to 3 years 3 to 5 years 5 years and thereafter Purchase obligations $ 285 $ 204 $ 124 $ 428 Litigation, Environmental and Indemnifications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Dow Corning Chapter 11 Related Matters Until June 1, 2016, Corning and The Dow Chemical Company (“Dow”) each owned 50% of the common stock of Dow Corning Corporation (“Dow Corning”). On May 31, 2016, Corning and Dow realigned their ownership interest in Dow Corning. Following the realignment, Corning no longer owned any interest in Dow Corning. With the realignment, Corning agreed to indemnify Dow for 50% of Dow Corning’s non-ordinary course, pre-closing liabilities to the extent such liabilities exceed the amounts reserved for them by Dow Corning as of May 31, 2016, subject to certain conditions and limits. In January 2024, we entered into an agreement to settle the Dow Corning Chapter 11 Related Matters and the settlement amount was not material. Dow Corning Environmental Claims Beginning in September 2019, Dow formally notified Corning of certain environmental matters for which Dow asserts that it has or will experience losses arising from remediation and response at a number of sites. Subject to certain conditions and limits, Corning may be required to indemnify Dow for up to 50% of such losses. As of December 31, 2024, Corning has determined that a potential liability for these environmental matters is probable and the amount reserved was not material. Environmental Litigation Corning has been designated by federal or state governments under environmental laws, including Superfund, as a potentially responsible party that may be liable for cleanup costs associated with 20 hazardous waste sites. It is Corning’s policy to accrue for its estimated liability related to such hazardous waste sites and other environmental liabilities related to property owned by Corning based on expert analysis and continual monitoring by both internal and external consultants. As of December 31, 2024 and 2023, Corning had accrued approximately $78 million and $88 million, respectively, for the estimated undiscounted liability for environmental cleanup and related litigation. Based upon the information developed to date, management believes that the accrued reserve is a reasonable estimate of the Company’s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13. Financial Instruments The following table summarizes the notional amounts and respective fair values of Corning’s derivative financial instruments on a gross basis as of December 31, 2024 and 2023 (in millions): December 31, 2024 December 31, 2023 Notional amount Fair value asset (1) Fair value liability (1) Notional amount Fair value asset (1) Fair value liability (1) Derivatives designated as hedging instruments (2) : Foreign exchange and precious metals lease contracts (3) $ 928 $ 106 $ (69) $ 241 $ 287 Derivatives not designated as hedging instruments: Foreign exchange contracts 2,339 14 (77) 1,988 20 $ (17) Translated earnings contracts (4) 9,817 859 (327) 5,042 324 (80) Cross currency swap contracts 439 (148) Total derivatives $ 13,523 $ 979 $ (621) $ 7,271 $ 631 $ (97) Current $ 619 $ (348) $ 501 $ (66) Non-current 360 (273) 130 (31) Total derivatives $ 979 $ (621) $ 631 $ (97) (1) All of the Company’s derivative contracts are measured at fair value and are classified as Level 2 within the fair value hierarchy. Derivative assets are presented in other current assets or other assets in the consolidated balance sheets. Derivative liabilities are presented in other accrued liabilities or other liabilities in the consolidated balance sheets. (2) The amounts above do not include €850 million of euro-denominated debt ($879 million and $932 million equivalent as of December 31, 2024 and 2023, respectively), which is a non-derivative financial instrument designated as a net investment hedge. (3) As of December 31, 2024, derivatives designated as hedging instruments include foreign exchange cash flow hedges with gross notional amounts of $928 million and fair value hedges of leased precious metals with a gross notional amount of 12,694 troy ounces. As of December 31, 2023, derivatives designated as hedging instruments include foreign exchange cash flow hedges with gross notional amounts of $241 million and fair value hedges of leased precious metals with a gross notional amount of 20,160 troy ounces. Fair value assets include designated derivatives pertaining to precious metals lease contracts in the amounts of $104 million and $229 million as of December 31, 2024 and 2023, respectively. (4) The Company has deferred payments associated with its purchased option contracts that are classified as non-derivative liabilities and will be settled by the end of the option contract term. As of December 31, 2024, the Company has $141 million and $172 million recorded in other accrued liabilities and other liabilities, respectively, in the consolidated balance sheets. The following table summarizes the total gross notional value for translated earnings contracts as of December 31, 2024 and 2023 (in millions): Year ended December 31, 2024 2023 Average rate forward contracts: Chinese yuan-denominated $ 864 $ 684 Japanese yen-denominated 259 463 South Korean won-denominated 1,151 1,609 New Taiwan dollar-denominated 503 198 Euro-denominated 1,538 Mexican peso-denominated 320 Option contracts: Japanese yen-denominated 4,997 2,088 Euro-denominated 185 Total gross notional value for translated earning contracts $ 9,817 $ 5,042 The following tables summarize the effect in the consolidated statements of income relating to Corning’s derivative financial instruments (in millions). The accumulated derivative (loss) gain included in accumulated other comprehensive loss on the consolidated balance sheets as of December 31, 2024 and 2023 is $(11) million and $54 million, respectively. (Loss) gain recognized in other comprehensive income (OCI) Location of gain (loss) reclassified from accumulated OCI into income Gain (loss) reclassified from accumulated OCI into income 2024 2023 2022 2024 2023 2022 Derivatives hedging relationships for cash flow and fair value hedges: Foreign exchange and precious metals lease contracts $ (18) $ 81 $ 52 Net sales $ 52 Cost of sales $ 47 $ 49 32 Other (expense) income, net (1) (3) (3) Total cash flow and fair value hedges $ (18) $ 81 $ 52 $ 46 $ 46 $ 81 (Loss) gain recognized in income Undesignated derivatives 2024 2023 2022 Location of gain recognized in income Foreign exchange contracts $ (80) $ 26 $ 46 Other (expense) income, net Translated earnings contracts 83 161 351 Translated earnings contract gain, net Cross currency swap contracts (15) Other (expense) income, net Total undesignated $ (12) $ 187 $ 397 Cross Currency Swap Contracts Since inception of the Company’s Japanese yen-denominated debt, the Japanese yen has weakened and the U.S. dollar value of these liabilities has decreased, generating unrealized foreign exchange gains that have been recognized over time in the consolidated statements of income. In 2024, to economically lock in unrealized foreign exchange gains, the Company entered into various cross currency swap contracts relating to a portion of the Company’s Japanese yen-denominated debt due in 2027 and 2028. The cross currency swap contracts have expiration dates in 2027 and 2028 . At inception of these instruments, Corning received a net from the counterparties, representing an exchange of the notional amounts at a fixed foreign exchange rate of Japanese yen to U.S. dollar and was initially recorded as a derivative liability. The net payments received were $134 million and as of December 31, 2024, the fair value of this derivative liability is $148 million. Net Investment Hedges In May 2023, Corning designated the full amount of its euro-denominated 2026 Notes and 2031 Notes with a total notional amount of €850 million, which are non-derivative financial instruments, as net investment hedges against our investments in certain European subsidiaries with euro functional currencies. As of December 31, 2024, the net investment hedges are deemed to be effective. During the years ended December 31, 2024 and 2023, foreign currency gains of $55 million and foreign currency losses of $5 million, respectively, associated with these net investment hedges were recognized in other comprehensive income. Leased Precious Metals Contracts The carrying amount of the leased precious metals pool, which is included within property, plant and equipment, net of accumulated depreciation in the consolidated balance sheets, is $58 million and $90 million, respectively, as of December 31, 2024 and 2023. The carrying amount of the leased precious metals pool includes cumulative fair value loss of $108 million and $239 million as of December 31, 2024 and 2023, respectively. These losses are offset by changes in the fair value of the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mmon Stock Dividends On February 12, 2025, Corning’s Board of Directors declared a quarterly dividend of $0.28 per share common stock, which will be payable on March 28, 2025. Fixed Rate Cumulative Convertible Preferred Stock, Series A The Company had 2,300 outstanding shares of Fixed Rate Cumulative Convertible Preferred Stock, Series A (the “Preferred Stock”) as of December 31, 2020. On January 16, 2021, the Preferred Stock became convertible into 115 million common shares. On April 5, 2021 Corning and Samsung Display Co., Ltd. (“SDC”) executed the Share Repurchase Agreement (“SRA”), and the Preferred Stock was fully converted as of April 8, 2021. Immediately following the conversion, Corning repurchased and retired 35 million of the common shares held by SDC for an aggregate purchase price of approximately $1.5 billion, of which approximately $507 million was paid in April in each of 2023, 2022 and 2021. Pursuant to the SRA, with respect to the remaining 80 million common shares outstanding held by SDC, 58 million shares are subject to a seven-year lock-up period expiring in 2027. The remaining 22 million common shares can be offered to be sold to Corning in specified tranches from time to time in calendar years 2024 through 2027. Corning may, at its sole discretion, elect to repurchase such common shares. If Corning elects not to repurchase the common shares and SDC sells the common shares on the open market, Corning is required to pay SDC a make-whole payment, subject to a 5% cap of the repurchase proceeds that otherwise would have been paid by Corning. As of December 31, 2024, 2023 and 2022, the fair value of the liability associated with this option, measured using Level 2 significant other observable inputs, was not material. Share Repurchases In 2019, the Board authorized the repurchase of up to $5.0 billion of additional common stock (“2019 Authorization”), which does not have an expiration date and may be amended or terminated by the Board of Directors at any time without prior notice. As of December 31, 2024, approximately $3.1 billion remains available under the Company’s 2019 Authorization. During the years ended December 31, 2024 and 2022, the Company repurchased 4.4 million and 6.0 million shares of common stock for approximately $165 million and $221 million, respectively. No shares were repurchased during the year ended December 31, 2023. The following table presents changes in capital stock (in millions): Common stock Treasury stock Shares Par value Shares Cost Balance as of December 31, 2021 1,815 $ 907 (970) $ (20,263) Shares issued to benefit plans and for option exercises 5 3 Shares purchased for treasury (6) (221) Other, net (1) (1) (48) Balance as of December 31, 2022 1,820 $ 910 (977) $ (20,532) Shares issued to benefit plans and for option exercises 11 6 Other, net (1) (3) (105) Balance as of December 31, 2023 1,831 $ 916 (980) $ (20,637) Shares issued to benefit plans and for option exercises 10 5 Shares purchased for treasury, net (4) (163) Other, net (1) (3) (82) Balance as of December 31, 2024 1,841 $ 921 (987) $ (20,882) (1) Includes the deemed surrender to the Company of common stock to satisfy employee tax withholding obligations. Accumulated Other Comprehensive Loss The following table presents the changes in the components of accumulated other comprehensive loss, including the proportionate share of equity method investees’ accumulated other comprehensive loss (in millions) (1) : Foreign currency translation adjustments and other Unamortized actuarial gains (losses) and prior service (costs) credits Net unrealized losses on investments Realized and unrealized gains (losses) on derivatives Accumulated other comprehensive loss Balance as of December 31, 2021 $ (933) $ (272) $ (3) $ 33 $ (1,175) Other comprehensive (loss) income before reclassifications (2) $ (762) $ 151 $ 31 $ (580) Amounts reclassified from accumulated other comprehensive loss (5) 3 (61) (58) Equity method affiliates (6) (17) (17) Net current-period other comprehensive (loss) income (779) 154 — (30) (655) Balance as of December 31, 2022 $ (1,712) $ (118) $ (3) $ 3 $ (1,830) Other comprehensive (loss) income before reclassifications (3) $ (235) $ 1 $ 71 $ (163) Amounts reclassified from accumulated other comprehensive loss (5) (25) (35) (60) Equity method affiliates (6) 5 5 Net current-period other comprehensive (loss) income (230) (24) — 36 (218) Balance as of December 31, 2023 $ (1,942) $ (142) $ (3) $ 39 $ (2,048) Other comprehensive (loss) income before reclassifications (4) $ (713) $ 192 $ (45) $ (566) Amounts reclassified from accumulated other comprehensive loss (5) 145 (8) (46) 91 Equity method affiliates (6) (20) (20) Net current-period other comprehensive (loss) income (588) 184 — (91) (495) Balance as of December 31, 2024 $ (2,530) $ 42 $ (3) $ (52) $ (2,543) (1) All amounts are after tax. Amounts in parentheses indicate debits to accumulated other comprehensive loss. (2) Amounts are net of total tax benefit of $22 million, primarily driven by $29 million and $24 million related to foreign currency translation adjustments and the hedging component, respectively, offset by negative impacts of $31 million related to retirement plans. (3) Amounts are net of total tax benefit of $19 million, primarily driven by $12 million and $8 million related to foreign currency translation adjustments and the hedging component, respectively, offset by negative impacts of $1 million related to retirement plans. (4) Amounts are net of total tax benefit of $21 million, primarily driven by $50 million and $29 million related to foreign currency translation adjustments and the hedging component, respectively, offset by negative impacts of $58 million related to retirement plans. (5) Tax effects of reclassifications are disclosed in the following table. (6) Tax effects related to equity method affiliates are not significant in the reported periods. The following table presents reclassifications out of accumulated other comprehensive loss (“AOCI”) by component (in millions) (1) : Amount reclassified from AOCI Affected line item Year ended December 31 Details about AOCI Components 2024 2023 2022 Release of cumulative translation losses (2) $ (145) Other (expense) income, net Provision for income taxes $ (145) $ — $ — Amortization of net actuarial gains (loss) (3) $ 48 $ 39 $ (4) Other (expense) income, net Amortization of prior service (cost) credit (3) (38) (1) Other (expense) income, net 10 38 (4) (2) (13) 1 Provision for income taxes $ 8 $ 25 $ (3) Realized gains on designated hedges $ 52 Sales $ 47 $ 49 32 Cost of sales (1) (3) (3) Other (expense) income, net 46 46 81 — (11) (20) Provision for income taxes $ 46 $ 35 $ 61 Total reclassifications for the period $ (91) $ 60 $ 58 (1) Amounts in parentheses indicate debits to the consolidated statements of income. (2) For the year ended December 31, 2024, amount relates to the recognition of non-cash cumulative foreign currency translation losses related to the substantial liquidation and disposition of foreign entities, which was recorded in other (expense) income, net in the consolidated statements of income. (3) These accumulated other comprehensive loss components are included in net periodic pension cost. Refer to Note 11 (Employee Retirement Plans) in the notes to the consolidated financial statement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Basic earnings per common share are computed by dividing net income attributable to Corning Incorporated by the weighted-average number of common shares outstanding for the period. Diluted earnings per common share assumes the issuance of common shares for all potentially dilutive securities outstanding. The following table presents the reconciliation of the amounts used to compute basic and diluted earnings per common share (in millions, except per share amounts): Year ended December 31, 2024 2023 2022 Net income attributable to Corning Incorporated $ 506 $ 581 $ 1,316 Weighted-average common shares outstanding - basic 853 848 843 Effect of dilutive securities: Stock options and other awards 16 11 14 Weighted-average common shares outstanding - diluted 869 859 857 Basic earnings per common share $ 0.59 $ 0.69 $ 1.56 Diluted earnings per common share $ 0.58 $ 0.68 $ 1.54 Anti-dilutive potential shares excluded from diluted earnings per common share: Stock options and other awards 0 2 1 Total 0 2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6. Share-Based Compensation The following table presents share-based compensation cost and the unrecognized compensation cost by award type (in millions): Amount of share-based compensation cost recognized Unrecognized compensation cost Weighted-average Year ended December 31, December 31, 2024 2023 2022 2024 Time-based restricted stock and restricted stock units $ 141 $ 172 $ 111 $ 113 1.5 Performance-based restricted stock units 123 36 52 30 1.5 Stock Options 2 7 Other 9 8 5 Total share-based compensation cost (1) $ 273 $ 218 $ 175 (1) The income tax benefit realized from share-based compensation was $9 million, $17 million and $16 million, respectively, for the years ended December 31, 2024, 2023 and 2022. As of December 31, 2024, there were approximately 19 million unissued common shares available for future grants authorized under the Plans. Incentive Stock Plans Time-Based Restricted Stock and Restricted Stock Units The following table summarizes the changes in non-vested time-based restricted stock and restricted stock units during the year ended December 31, 2024: Number of shares (in thousands) Weighted-average grant-date fair value Non-vested shares and share units as of December 31, 2023 13,321 $ 33.89 Granted 1,574 34.80 Vested (5,877) 35.45 Forfeited (562) 34.46 Non-vested shares and share units as of December 31, 2024 8,456 $ 32.94 The total fair value of time-based restricted stock and restricted stock units that vested during the years ended December 31, 2024, 2023 and 2022 was approximately $208 million, $118 million and $93 million, respectively. Performance-Based Restricted Stock Units The following table summarizes the changes in non-vested performance-based restricted stock units during the year ended December 31, 2024: Number of shares (in thousands) Weighted-average grant-date fair value Non-vested share units as of December 31, 2023 2,026 $ 38.89 Granted 1,647 32.70 Vested (1,135) 41.63 Performance adjustments 1,603 32.74 Forfeited (101) 32.98 Non-vested share units as of December 31, 2024 4,040 $ 33.28 The total fair value of performance-based restricted stock units that vested during the years ended December 31, 2024, 2023 and 2022 was approximately $47 million, $120 million and $5 million, respectively. Stock Options During the year ended December 31, 2024, 3.3 million options were exercised and 9 thousand options were forfeited and expired with a weighted-average exercise price of $23.37 and $19.97, respectively. As of December 31, 2024, 4.2 million options were outstanding, vested and exercisable, with a weighted-average exercise price of $24.18, weighted average remaining contractual term of 4.2 years and aggregate intrinsic value of $99 million. As of December 31, 2023, 7.5 million options were outstanding, vested and exercisable, with a weighted-average exercise price of $23.82. The aggregate intrinsic value (market value of stock less option exercise price) represents the total pre-tax intrinsic value, based on the Company’s closing stock price as of December 31, 2024, which would have been received by the option holders had all option holders exercised their “in-the-money” options as of that date. There were no options granted in 2024, 2023 or 2022. The total fair value of options that vested during the years ended December 31, 2023 and 2022 was approximately $6 million and $20 million, respectively. There were no options that vested during the year ended December 31, 2024. Proceeds received from the exercise of stock options were $76 million, with a corresponding realized tax benefit of $8 million, for the year ended December 31, 2024. The total intrinsic value of options exercised for the years ended December 31, 2024, 2023 and 2022 was approximately $56 million, $29 million and $3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17. Reportable Segments The Company has determined that it has five reportable segments for financial reporting purposes, organized primarily based on product offerings, as follows: • Optical Communications – manufactures carrier network and enterprise network components for the telecommunications industry; the carrier network group consists primarily of products and solutions for optical-based communications infrastructure for services such as video, data and voice communications, and the enterprise network group consists primarily of optical-based communication networks sold to businesses, governments and individuals for their own use. • Display Technologies – manufactures high quality glass substrates for flat panel displays including liquid crystal displays and organic light-emitting diodes that are used primarily in televisions, notebook computers, desktop monitors, tablets and handheld devices. • Specialty Materials – manufactures products that provide material formulations for glass, glass ceramics and fluoride crystals to meet demand for unique customer needs across a wide variety of commercial and industrial markets, including materials optimized for mobile consumer electronics, semiconductor equipment optics and consumables, aerospace and defense optics, radiation shielding products, sunglasses and telecommunications components. • Environmental Technologies – manufactures ceramic substrates and filter products for emissions control systems in mobile applications. • Life Sciences – develops, manufactures and supplies laboratory products, including labware, equipment, media, serum and reagents enabling workflow solutions for drug discovery and bioproduction. All other businesses that do not meet the quantitative threshold for separate reporting have been grouped as Hemlock and Emerging Growth Businesses. Net sales for this group are mainly attributable to HSG, an operating segment that produces solar and semiconductor products. The emerging growth businesses primarily consist of Pharmaceutical Technologies, Auto Glass Solutions and the Emerging Innovations Group. The chief operating decision maker (“CODM”) of the Company is the Company’s chief executive officer. The CODM assesses performance and decides how to allocate resources, including employees, financial or capital resources, based on segment net income (loss), which includes certain corporate overhead allocations directly attributable to each of the segments. The CODM considers actual-to-actual variances on a quarterly basis when making decisions about allocating capital and other resources to the segments and to assess the performance for each segment. Financial results for the reportable segments and Hemlock and Emerging Growth Businesses are prepared on a basis consistent with the internal disaggregation of financial information to assist the CODM in making internal operating decisions. As a significant portion of segment revenues and expenses are denominated in currencies other than the U.S. dollar, management believes it is important to understand the impact on segment net sales and segment net income of translating these currencies into U.S. dollars. Therefore, the Company utilizes constant-currency reporting for the Display Technologies, Specialty Materials, Environmental Technologies and Life Sciences segments to exclude the impact on segment sales and segment net income from the Japanese yen, South Korean won, Chinese yuan, New Taiwan dollar and euro, as applicable to the segment. In addition, effective January 1, 2024, the Company began utilizing constant-currency reporting for the Optical Communications segment to exclude the impact from the Mexican peso on segment results. Prior periods were not recast as the impact was not material. The most significant constant-currency adjustment relates to the Japanese yen exposure within the Display Technologies segment. The constant-currency rates established for our core performance measures are internally derived long-term management estimates, which are closely aligned with our hedging instrument rates. These hedging instruments may include, but are not limited to, foreign exchange forward or option contracts and foreign-denominated debt. The Company believes that the use of constant-currency reporting allows management to understand segment results without the volatility of currency fluctuation, analyze underlying trends in the businesses and establish operational goals and forecasts. Constant-currency rates used are as follows and are applied to all periods presented and to all foreign exchange exposures during the period, with the exception of the Mexican peso as discussed above, even though we may be less than 100% hedged: Currency Japanese yen Korean won Chinese yuan New Taiwan dollar Euro Mexican Peso Rate ¥107 ₩1,175 ¥6.7 NT$31 €0.81 MX$20 In addition, certain income and expenses are excluded from segment net income (loss) and included in the unallocated amounts in the reconciliation of reportable segment net income (loss) to net income. These items are not used by the CODM in allocating resources or evaluating the results of the segments and include the following: the impact of translating the Japanese yen-denominated debt; the impact of the translated earnings contracts; acquisition-related costs; certain discrete tax items and other tax-related adjustments; restructuring, impairment and other charges and credits; certain litigation, regulatory and other legal matters; pension mark-to-market adjustments; and other non-recurring non-operational items. Although these amounts are excluded from segment results, they are included in reported consolidated results. Corning’s administrative and staff functions are performed on a centralized basis and such costs and expenses are allocated among the segments differently than they would be for stand-alone financial reporting purposes. These include certain costs and expenses of shared services, such as information technology, human resources, legal, finance and supply chain management. Expenses that are not allocated to the segments are included in the reconciliation of reportable segment net income (loss) to net income. Segment net income (loss) may not be consistent with measures used by other companies. The following provides segment information as described above: Segment Information (in millions) Optical Communications Display Technologies Specialty Materials Environmental Technologies Life Sciences Hemlock and Emerging Growth Total For the year ended December 31, 2024 Segment net sales $ 4,657 $ 3,872 $ 2,018 $ 1,665 $ 979 $ 1,278 $ 14,469 Less: Research, development and engineering expenses (1) 274 110 253 100 22 168 927 Depreciation (2) 267 446 153 126 67 160 1,219 Other segment items (3) 3,330 2,047 1,283 986 810 1,007 9,463 Income tax provision (benefit) (4) 174 263 69 95 17 (2) 616 Segment net income (loss) $ 612 $ 1,006 $ 260 $ 358 $ 63 $ (55) $ 2,244 Investment in affiliated companies, at equity $ 4 $ 90 $ 15 $ — $ — $ 181 $ 290 Segment assets (5) $ 3,506 $ 6,596 $ 2,489 $ 1,760 $ 800 $ 2,475 $ 17,626 Capital expenditures $ 193 $ 256 $ 107 $ 33 $ 15 $ 193 $ 797 For the year ended December 31, 2023 Segment net sales $ 4,012 $ 3,532 $ 1,865 $ 1,766 $ 959 $ 1,446 $ 13,580 Less: Research, development and engineering expenses (1) 238 102 229 99 33 162 863 Depreciation (2) 263 481 149 129 69 144 1,235 Other segment items (3) 2,903 1,887 1,232 1,049 794 1,103 8,968 Income tax provision (4) 130 220 53 103 13 22 541 Segment net income $ 478 $ 842 $ 202 $ 386 $ 50 $ 15 $ 1,973 Investment in affiliated companies, at equity $ 3 $ 105 $ 11 $ — $ 3 $ 174 $ 296 Segment assets (5) $ 3,241 $ 7,899 $ 2,476 $ 1,873 $ 782 $ 2,307 $ 18,578 Capital expenditures $ 176 $ 363 $ 175 $ 31 $ 41 $ 303 $ 1,089 For the year ended December 31, 2022 Segment net sales $ 5,023 $ 3,306 $ 2,002 $ 1,584 $ 1,228 $ 1,662 $ 14,805 Less: Research, development and engineering expenses (1) 230 124 222 98 37 163 874 Depreciation (2) 249 547 155 128 60 146 1,285 Other segment items (3) 3,703 1,663 1,195 988 938 1,290 9,777 Income tax provision (4) 180 203 90 78 40 24 615 Segment net income $ 661 $ 769 $ 340 $ 292 $ 153 $ 39 $ 2,254 Investment in affiliated companies, at equity $ 3 $ 102 $ 8 $ — $ 4 $ 144 $ 261 Segment assets (5) $ 3,295 $ 8,104 $ 2,419 $ 2,061 $ 862 $ 2,136 $ 18,877 Capital expenditures $ 368 $ 495 $ 306 $ 110 $ 116 $ 218 $ 1,613 (1) Research, development and engineering expenses include direct project spending that is identifiable to a segment. (2) Depreciation expense includes an allocation of depreciation or corporate property not specifically identifiable to a segment. (3) Other segment items for each reportable segment primarily includes the cost of materials, salaries, wages and benefits, including variable compensation, and selling, general and administrative expenses. (4) Income tax provision (benefit) reflects a tax rate of 21%. (5) Segment assets include inventory, accounts receivable, property, plant and equipment, net of accumulated depreciation, and associated equity companies. The following table presents a reconciliation of net sales of reportable segments to consolidated net sales (in millions): Year ended December 31, 2024 2023 2022 Net sales of reportable segments $ 13,191 $ 12,134 $ 13,143 Net sales of Hemlock and Emerging Growth Businesses 1,278 1,446 1,662 Impact of constant currency reporting (1) (1,309) (992) (616) Impairment of upfront fees to a customer (2) (42) Consolidated net sales $ 13,118 $ 12,588 $ 14,189 (1) This amount primarily represents the impact of foreign currency adjustments in the Display Technologies segment. (2) Amount represents non-cash charges to write-down upfront payments made to a customer. Refer to Note 2 (Restructuring, Impairment and Other Charges and Credits) to the consolidated financial statements for additional information. The following table presents a reconciliation of net (loss) income of reportable segments to consolidated net income (in millions): Year ended December 31, 2024 2023 2022 Net income of reportable segments $ 2,299 $ 1,958 $ 2,215 Net (loss) income of Hemlock and Emerging Growth Businesses (55) 15 39 Unallocated amounts: Impact of constant currency reporting (989) (744) (480) Translated earnings contract gain, net 83 161 348 Translation gain on Japanese yen-denominated debt, net 104 100 191 Litigation, regulatory and other legal matters (12) (61) (100) Research, development, and engineering expense (1)(2) (151) (162) (163) Amortization of intangibles (121) (122) (123) Interest expense, net (248) (244) (237) Income tax benefit 395 373 204 Pension mark-to-market (3) (15) (11) Severance charges (2) (45) (187) (70) Capacity optimization and other charges and credits (3) (362) (284) (344) (Loss) gain on sale of business (31) 53 Other corporate items (272) (140) (136) Net income $ 592 $ 648 $ 1,386 (1) Amount does not include research, development and engineering expense related to restructuring, impairment and other charges and credits and pension mark-to-market. (2) Refer to Note 2 (Restructuring, Impairment and Other Charges and Credits) for additional information. (3) Amount includes charges associated with impairment losses, asset write-offs, accelerated depreciation, disposal costs, inventory write-downs and non-cash charges to write-down upfront payments made to a customer. Refer to Note 2 (Restructuring, Impairment and Other Charges and Credits) for additional information. The following table presents a reconciliation of total assets of reportable segments to consolidated total assets (in millions): December 31, 2024 2023 2022 Total assets of reportable segments $ 15,151 $ 16,271 $ 16,741 Total assets of Hemlock and Emerging Growth Businesses 2,475 2,307 2,136 Unallocated amounts: Current assets (1) 2,881 2,522 2,823 Investments (2) 104 119 99 Property, plant and equipment, net (3) 1,133 1,038 1,385 Other non-current assets (4) 5,991 6,243 6,315 Total assets $ 27,735 $ 28,500 $ 29,499 (1) Includes cash, other receivables, prepaid expenses and current portion of long-term derivative assets. (2) Represents other corporate investments. (3) Represents corporate property not specifically identifiable to an operating segment. (4) Includes goodwill, other intangible assets, pension assets, long-term derivative assets, right of use assets and deferred income taxes. The following table presents selected financial information about the Company’s product lines and reportable segments (in millions): Year ended December 31, Revenue from external customers 2024 2023 2022 Optical Communications (1) Carrier network $ 2,678 $ 2,686 $ 3,573 Enterprise network 1,979 1,326 1,450 Total Optical Communications 4,657 4,012 5,023 Display Technologies 3,872 3,532 3,306 Specialty Materials Corning® Gorilla® Glass 1,224 1,136 1,331 Advanced optics and other specialty glass 794 729 671 Total Specialty Materials 2,018 1,865 2,002 Environmental Technologies Automotive and other 1,098 1,123 934 Diesel 567 643 650 Total Environmental Technologies 1,665 1,766 1,584 Life Sciences Labware 490 487 657 Cell culture products 489 472 571 Total Life Science 979 959 1,228 Hemlock and Emerging Growth Businesses Polycrystalline Silicon 865 1,014 1,191 Other 413 432 471 Total Hemlock and Emerging Growth Businesses 1,278 1,446 1,662 Net sales of reportable segments 13,191 12,134 13,143 Net sales of Hemlock and Emerging Growth Businesses 1,278 1,446 1,662 Impact of constant currency reporting (2) (1,309) (992) (616) Impairment of upfront fees to a customer (3) (42) Consolidated net sales $ 13,118 $ 12,588 $ 14,189 (1) Prior results for Optical Communications have been recast to confirm to the current period presentation. Reclassification between Carrier and Enterprise reflect how customers are utilizing Corning products in their deployments. (2) This amount primarily represents the impact of foreign currency adjustments in the Display Technologies segment. (3) Amount represents non-cash charges to write-down upfront payments made to a customer. Refer to Note 2 (Restructuring, Impairment and Other Charges and Credits) for additional information. The following table presents information relating to the Company’s operations by geographic area (in millions): 2024 2023 2022 Net sales (1) Long-lived assets (2) Net sales (1) Long-lived assets (2) Net sales (1) Long-lived assets (2) North America: United States $ 5,172 $ 8,617 $ 4,439 $ 8,698 $ 5,149 $ 8,937 Canada 256 83 317 95 503 99 Mexico 127 203 84 211 96 180 Total North America 5,555 8,903 4,840 9,004 5,748 9,216 Asia Pacific: Japan 688 125 667 388 617 429 Taiwan 1,019 1,281 855 1,515 813 1,696 China 4,694 4,291 4,439 4,575 4,435 4,794 Korea 486 2,671 418 3,092 514 3,294 Other 424 88 620 88 729 81 Total Asia Pacific 7,311 8,456 6,999 9,658 7,108 10,294 Europe: Germany 494 400 535 464 539 459 Other 926 827 998 956 1,116 937 Total Europe 1,420 1,227 1,533 1,420 1,655 1,396 All Other 183 27 208 53 294 67 Total $ 14,469 $ 18,613 $ 13,580 $ 20,135 $ 14,805 $ 20,973 (1) Net sales are attributed to countries based on location of customer. (2) Long-lived assets primarily include investments, plant and equipment, goodwill and other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rning Incorporated</t>
        </is>
      </c>
      <c r="B4" s="5" t="n">
        <v>506</v>
      </c>
      <c r="C4" s="5" t="n">
        <v>581</v>
      </c>
      <c r="D4" s="5" t="n">
        <v>131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3118</v>
      </c>
      <c r="C4" s="5" t="n">
        <v>12588</v>
      </c>
      <c r="D4" s="5" t="n">
        <v>14189</v>
      </c>
    </row>
    <row r="5">
      <c r="A5" s="4" t="inlineStr">
        <is>
          <t>Cost of sales</t>
        </is>
      </c>
      <c r="B5" s="6" t="n">
        <v>8842</v>
      </c>
      <c r="C5" s="6" t="n">
        <v>8657</v>
      </c>
      <c r="D5" s="6" t="n">
        <v>9683</v>
      </c>
    </row>
    <row r="6">
      <c r="A6" s="4" t="inlineStr">
        <is>
          <t>Gross margin</t>
        </is>
      </c>
      <c r="B6" s="6" t="n">
        <v>4276</v>
      </c>
      <c r="C6" s="6" t="n">
        <v>3931</v>
      </c>
      <c r="D6" s="6" t="n">
        <v>4506</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1931</v>
      </c>
      <c r="C8" s="6" t="n">
        <v>1843</v>
      </c>
      <c r="D8" s="6" t="n">
        <v>1898</v>
      </c>
    </row>
    <row r="9">
      <c r="A9" s="4" t="inlineStr">
        <is>
          <t>Research, development and engineering expenses</t>
        </is>
      </c>
      <c r="B9" s="6" t="n">
        <v>1089</v>
      </c>
      <c r="C9" s="6" t="n">
        <v>1076</v>
      </c>
      <c r="D9" s="6" t="n">
        <v>1047</v>
      </c>
    </row>
    <row r="10">
      <c r="A10" s="4" t="inlineStr">
        <is>
          <t>Amortization of purchased intangibles</t>
        </is>
      </c>
      <c r="B10" s="6" t="n">
        <v>121</v>
      </c>
      <c r="C10" s="6" t="n">
        <v>122</v>
      </c>
      <c r="D10" s="6" t="n">
        <v>123</v>
      </c>
    </row>
    <row r="11">
      <c r="A11" s="4" t="inlineStr">
        <is>
          <t>Operating income</t>
        </is>
      </c>
      <c r="B11" s="6" t="n">
        <v>1135</v>
      </c>
      <c r="C11" s="6" t="n">
        <v>890</v>
      </c>
      <c r="D11" s="6" t="n">
        <v>1438</v>
      </c>
    </row>
    <row r="12">
      <c r="A12" s="4" t="inlineStr">
        <is>
          <t>Interest income</t>
        </is>
      </c>
      <c r="B12" s="6" t="n">
        <v>47</v>
      </c>
      <c r="C12" s="6" t="n">
        <v>38</v>
      </c>
      <c r="D12" s="6" t="n">
        <v>15</v>
      </c>
    </row>
    <row r="13">
      <c r="A13" s="4" t="inlineStr">
        <is>
          <t>Interest expense</t>
        </is>
      </c>
      <c r="B13" s="6" t="n">
        <v>-329</v>
      </c>
      <c r="C13" s="6" t="n">
        <v>-329</v>
      </c>
      <c r="D13" s="6" t="n">
        <v>-292</v>
      </c>
    </row>
    <row r="14">
      <c r="A14" s="4" t="inlineStr">
        <is>
          <t>Translated earnings contract gain, net (Note 13)</t>
        </is>
      </c>
      <c r="B14" s="6" t="n">
        <v>83</v>
      </c>
      <c r="C14" s="6" t="n">
        <v>161</v>
      </c>
      <c r="D14" s="6" t="n">
        <v>351</v>
      </c>
    </row>
    <row r="15">
      <c r="A15" s="4" t="inlineStr">
        <is>
          <t>Other (expense) income, net</t>
        </is>
      </c>
      <c r="B15" s="6" t="n">
        <v>-123</v>
      </c>
      <c r="C15" s="6" t="n">
        <v>56</v>
      </c>
      <c r="D15" s="6" t="n">
        <v>285</v>
      </c>
    </row>
    <row r="16">
      <c r="A16" s="4" t="inlineStr">
        <is>
          <t>Income before income taxes</t>
        </is>
      </c>
      <c r="B16" s="6" t="n">
        <v>813</v>
      </c>
      <c r="C16" s="6" t="n">
        <v>816</v>
      </c>
      <c r="D16" s="6" t="n">
        <v>1797</v>
      </c>
    </row>
    <row r="17">
      <c r="A17" s="4" t="inlineStr">
        <is>
          <t>Provision for income taxes (Note 6)</t>
        </is>
      </c>
      <c r="B17" s="6" t="n">
        <v>-221</v>
      </c>
      <c r="C17" s="6" t="n">
        <v>-168</v>
      </c>
      <c r="D17" s="6" t="n">
        <v>-411</v>
      </c>
    </row>
    <row r="18">
      <c r="A18" s="4" t="inlineStr">
        <is>
          <t>Net income</t>
        </is>
      </c>
      <c r="B18" s="6" t="n">
        <v>592</v>
      </c>
      <c r="C18" s="6" t="n">
        <v>648</v>
      </c>
      <c r="D18" s="6" t="n">
        <v>1386</v>
      </c>
    </row>
    <row r="19">
      <c r="A19" s="4" t="inlineStr">
        <is>
          <t>Net income attributable to non-controlling interest</t>
        </is>
      </c>
      <c r="B19" s="6" t="n">
        <v>-86</v>
      </c>
      <c r="C19" s="6" t="n">
        <v>-67</v>
      </c>
      <c r="D19" s="6" t="n">
        <v>-70</v>
      </c>
    </row>
    <row r="20">
      <c r="A20" s="4" t="inlineStr">
        <is>
          <t>Net income attributable to Corning Incorporated</t>
        </is>
      </c>
      <c r="B20" s="5" t="n">
        <v>506</v>
      </c>
      <c r="C20" s="5" t="n">
        <v>581</v>
      </c>
      <c r="D20" s="5" t="n">
        <v>1316</v>
      </c>
    </row>
    <row r="21">
      <c r="A21" s="3" t="inlineStr">
        <is>
          <t>Earnings per common share available to common shareholders:</t>
        </is>
      </c>
      <c r="B21" s="4" t="inlineStr">
        <is>
          <t xml:space="preserve"> </t>
        </is>
      </c>
      <c r="C21" s="4" t="inlineStr">
        <is>
          <t xml:space="preserve"> </t>
        </is>
      </c>
      <c r="D21" s="4" t="inlineStr">
        <is>
          <t xml:space="preserve"> </t>
        </is>
      </c>
    </row>
    <row r="22">
      <c r="A22" s="4" t="inlineStr">
        <is>
          <t>Basic (Note 15) (in dollars per share)</t>
        </is>
      </c>
      <c r="B22" s="7" t="n">
        <v>0.59</v>
      </c>
      <c r="C22" s="7" t="n">
        <v>0.6899999999999999</v>
      </c>
      <c r="D22" s="7" t="n">
        <v>1.56</v>
      </c>
    </row>
    <row r="23">
      <c r="A23" s="4" t="inlineStr">
        <is>
          <t>Diluted (Note 15) (in dollars per share)</t>
        </is>
      </c>
      <c r="B23" s="7" t="n">
        <v>0.58</v>
      </c>
      <c r="C23" s="7" t="n">
        <v>0.68</v>
      </c>
      <c r="D23" s="7" t="n">
        <v>1.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veloped and implemented a cybersecurity risk management program intended to protect the confidentiality, integrity, and availability of our critical information technology (“IT”) systems and information. Our cybersecurity risk management program is integrated into our overall enterprise risk management program, and shares common methodologies, incident reporting channels and governance processes that apply across the enterprise risk management program to other legal, compliance, strategic, operational and financial risk areas. We designed and continue to assess our cybersecurity program based on the National Institute of Standards and Technology Cybersecurity Framework (“NIST CSF”), which we use as a guide to help us identify, prioritize and manage the cybersecurity risks that could materially affect our business, financial condition or results of operations. Our cybersecurity risk management program includes a cybersecurity incident response plan (“CIRP”). Corning’s CIRP provides the Company with the capability for responding, reporting and remediating cybersecurity incidents. It has been established to reduce or minimize the impact of cybersecurity incidents on the Company’s networks, IT systems, users or business processes. Corning’s Cyber Security Incident Response Team, led by the Chief Information Security Officer (“CISO”), handles the response process for all cybersecurity incidents and Corning’s Corporate Crisis Response Team (“CCRT”) is mobilized and involved in any significant incidents. Our cybersecurity risk management program also includes: • a continuous vulnerability management process to monitor and identify threats in our environment, including our IT networks and legacy systems, that could potentially have a materially adverse impact on our critical systems, information and broader enterprise IT environment; • the use of reputable cybersecurity consultants and other third-party experts to enhance our cybersecurity posture, assist us in evaluating risks, conduct security assessments and provide guidance so the Company can maintain a posture of continual enhancement of our cybersecurity management and strategy; • cybersecurity awareness training for our employees, incident response personnel and senior management; and • a risk management process for critical third-party service providers, suppliers and vendors that includes due diligence in selection and periodic monitoring to ensure that they adhere to applicable cybersecurity standard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incident reporting channels and governance processes that apply across the enterprise risk management program to other legal, compliance, strategic, operational and financial risk areas. We designed and continue to assess our cybersecurity program based on the National Institute of Standards and Technology Cybersecurity Framework (“NIST CSF”), which we use as a guide to help us identify, prioritize and manage the cybersecurity risks that could materially affect our business, financial condition or results of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orning’s Board of Directors (“Board”) plays a role in overseeing risks associated with cybersecurity threats. In particular, the IT Committee of the Board is responsible for cybersecurity governance and has information security oversight as a key component of its charter. In all meetings, the IT Committee reviews the Company’s cybersecurity posture as well as significant cybersecurity events. Corning’s Chief Digital and Information Officer (“CDIO”), in combination with Corning’s CISO, briefs the IT Committee on cybersecurity activities and long-term cybersecurity strategies, as well as general cybersecurity trends that could have a material impact on the Company. On an annual basis, the CISO provides a cybersecurity update to the Board to review significant cybersecurity risks and their impact, if any, on internal controls. At any time, Board members may raise concerns regarding the Company’s cybersecurity posture and recommend future changes to controls or procedures. Should a cybersecurity incident rise to the level of a corporate crisis, consistent with the Company’s CCRT escalation protocols, the Board would be engaged. Our CDIO and our CISO lead our management team in assessing and managing our response to cybersecurity threats and incidents. Our CDIO and CISO together have over 50 years of combined experience in information technology, digital and systems transformation, cybersecurity and related risk management and governance. This team has primary responsibility for our overall cybersecurity risk management program and supervises both our internal cybersecurity personnel and our retained external cybersecurity consultants, and works with all divisional, manufacturing and functional teams within Corning on cybersecurity issues. The team’s efforts to prevent, detect, mitigate and remediate cybersecurity risks and incidents are enhanced by briefings from internal security personnel, by receipt of threat intelligence and other information obtained from governmental, public or private sources, including external consultants engaged by us, periodic assessments against the NIST CSF and through alerts and reports produced by security tools deployed in our IT environment. While Corning has had to address various cybersecurity threats in the ordinary course of its business, we have not identified risks from cybersecurity threats, including as a result of any prior cybersecurity incidents, that have or are reasonably likely to materially affect us, including our operations, business strategy, results of operations, or financial condition.</t>
        </is>
      </c>
    </row>
    <row r="11">
      <c r="A11" s="4" t="inlineStr">
        <is>
          <t>Cybersecurity Risk Board Committee or Subcommittee Responsible for Oversight [Text Block]</t>
        </is>
      </c>
      <c r="B11" s="4" t="inlineStr">
        <is>
          <t>Corning’s Board of Directors (“Board”) plays a role in overseeing risks associated with cybersecurity threats. In particular, the IT Committee of the Board is responsible for cybersecurity governance and has information security oversight as a key component of its charter. In all meetings, the IT Committee reviews the Company’s cybersecurity posture as well as significant cybersecurity events. Corning’s Chief Digital and Information Officer (“CDIO”), in combination with Corning’s CISO, briefs the IT Committee on cybersecurity activities and long-term cybersecurity strategies, as well as general cybersecurity trends that could have a material impact on the Company. On an annual basis, the CISO provides a cybersecurity update to the Board to review significant cybersecurity risks and their impact, if any, on internal controls. At any time, Board members may raise concerns regarding the Company’s cybersecurity posture and recommend future changes to controls or procedures. Should a cybersecurity incident rise to the level of a corporate crisis, consistent with the Company’s CCRT escalation protocols, the Board would be engaged.</t>
        </is>
      </c>
    </row>
    <row r="12">
      <c r="A12" s="4" t="inlineStr">
        <is>
          <t>Cybersecurity Risk Process for Informing Board Committee or Subcommittee Responsible for Oversight [Text Block]</t>
        </is>
      </c>
      <c r="B12" s="4" t="inlineStr">
        <is>
          <t>Corning’s Board of Directors (“Board”) plays a role in overseeing risks associated with cybersecurity threats. In particular, the IT Committee of the Board is responsible for cybersecurity governance and has information security oversight as a key component of its charter. In all meetings, the IT Committee reviews the Company’s cybersecurity posture as well as significant cybersecurity events. Corning’s Chief Digital and Information Officer (“CDIO”), in combination with Corning’s CISO, briefs the IT Committee on cybersecurity activities and long-term cybersecurity strategies, as well as general cybersecurity trends that could have a material impact on the Company.</t>
        </is>
      </c>
    </row>
    <row r="13">
      <c r="A13" s="4" t="inlineStr">
        <is>
          <t>Cybersecurity Risk Role of Management [Text Block]</t>
        </is>
      </c>
      <c r="B13" s="4" t="inlineStr">
        <is>
          <t>Corning’s Board of Directors (“Board”) plays a role in overseeing risks associated with cybersecurity threats. In particular, the IT Committee of the Board is responsible for cybersecurity governance and has information security oversight as a key component of its charter. In all meetings, the IT Committee reviews the Company’s cybersecurity posture as well as significant cybersecurity events. Corning’s Chief Digital and Information Officer (“CDIO”), in combination with Corning’s CISO, briefs the IT Committee on cybersecurity activities and long-term cybersecurity strategies, as well as general cybersecurity trends that could have a material impact on the Company. On an annual basis, the CISO provides a cybersecurity update to the Board to review significant cybersecurity risks and their impact, if any, on internal controls. At any time, Board members may raise concerns regarding the Company’s cybersecurity posture and recommend future changes to controls or procedures. Should a cybersecurity incident rise to the level of a corporate crisis, consistent with the Company’s CCRT escalation protocols, the Board would be engag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rning’s Board of Directors (“Board”) plays a role in overseeing risks associated with cybersecurity threats. In particular, the IT Committee of the Board is responsible for cybersecurity governance and has information security oversight as a key component of its charter.</t>
        </is>
      </c>
    </row>
    <row r="16">
      <c r="A16" s="4" t="inlineStr">
        <is>
          <t>Cybersecurity Risk Management Expertise of Management Responsible [Text Block]</t>
        </is>
      </c>
      <c r="B16" s="4" t="inlineStr">
        <is>
          <t>Our CDIO and our CISO lead our management team in assessing and managing our response to cybersecurity threats and incidents. Our CDIO and CISO together have over 50 years of combined experience in information technology, digital and systems transformation, cybersecurity and related risk management and governance.</t>
        </is>
      </c>
    </row>
    <row r="17">
      <c r="A17" s="4" t="inlineStr">
        <is>
          <t>Cybersecurity Risk Process for Informing Management or Committees Responsible [Text Block]</t>
        </is>
      </c>
      <c r="B17" s="4" t="inlineStr">
        <is>
          <t>Corning’s Board of Directors (“Board”) plays a role in overseeing risks associated with cybersecurity threats. In particular, the IT Committee of the Board is responsible for cybersecurity governance and has information security oversight as a key component of its charter. In all meetings, the IT Committee reviews the Company’s cybersecurity posture as well as significant cybersecurity events. Corning’s Chief Digital and Information Officer (“CDIO”), in combination with Corning’s CISO, briefs the IT Committee on cybersecurity activities and long-term cybersecurity strategies, as well as general cybersecurity trends that could have a material impact on the Company. On an annual basis, the CISO provides a cybersecurity update to the Board to review significant cybersecurity risks and their impact, if any, on internal controls. At any time, Board members may raise concerns regarding the Company’s cybersecurity posture and recommend future changes to controls or procedures. Should a cybersecurity incident rise to the level of a corporate crisis, consistent with the Company’s CCRT escalation protocols, the Board would be engag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Organization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duty vehicle markets; laboratory products for the scientific community and specialized polymer products for biotechnology applications; advanced optical materials for the semiconductor industry and the scientific community; polycrystalline silicon products and other technologies. In these notes, the terms “Corning,” “Company,” “we,” “us,” or “our” mean Corning Incorporated and subsidiary companies.</t>
        </is>
      </c>
    </row>
    <row r="5">
      <c r="A5" s="4" t="inlineStr">
        <is>
          <t>Basis of Presentation and Principles of Consolidation</t>
        </is>
      </c>
      <c r="B5" s="4" t="inlineStr">
        <is>
          <t>Basis of Presentation and Principles of Consolidation The consolidated financial statements include the accounts of Corning Incorporated and its consolidated subsidiaries (collectively, the “Company”), consisting of its wholly-owned subsidiaries and those entities in which we have a variable interest and of which we are the primary beneficiary, and are consolidated in conformity with accounting principles generally accepted in the United States of America (“GAAP”). All intercompany balances, transactions and profits have been eliminated. Certain prior year amounts have been reclassified to conform to the current year presentation. These reclassifications had no material impact on the results of operations, financial position, or changes in shareholders’ equity.</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expenses and related disclosures of contingent assets and liabilities in the consolidated financial statements and accompanying notes. Estimates are used for, but not limited to, revenue recognition, restructuring charges, valuation of acquired assets and liabilities, valuation and impairment of goodwill and long-lived assets, valuation of investments and equity interests, environmental and legal liabilities, commitments and contingencies, income taxes and deferred tax valuation allowances, valuation of pension and other postretirement employee benefit obligations and the fair value of share-based compensation. Due to the inherent uncertainty involved in making estimates, actual results could differ materially from these estimates.</t>
        </is>
      </c>
    </row>
    <row r="7">
      <c r="A7" s="4" t="inlineStr">
        <is>
          <t>Revenue Recognition and Contract Assets and Liabilities</t>
        </is>
      </c>
      <c r="B7" s="4" t="inlineStr">
        <is>
          <t>Revenue Recognition Most of the Company’s revenue is generated by delivery of products to customers and recognized at a point in time based on evaluation of when the customer obtains control of the products. Revenue is recognized when all performance obligations under the terms of a contract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include multiple product and/or service elements. Shipping and handling fees are treated as fulfillment costs and not as separate performance obligations under the terms of revenue contracts due to the perfunctory nature of the shipping and handling obligations. Revenue is measured as the amount of consideration expected in exchange for transferring goods or providing services. Sales tax, value-added tax and other taxes are collected concurrently with revenue-producing activities and excluded from revenue. Incidental contract costs that are not material in the context of the delivery of goods and services are recognized as an expense. At the time revenue is recognized, allowances are recorded with the related reduction to revenue for estimated product returns, allowances and price discounts based upon historical experience and related terms of customer arrangements. Where product warranties are offered, liabilities are established for estimated warranty costs based upon historical experience and specific warranty provisions. Warranty liabilities are adjusted when experience indicates the expected outcome will differ from initial estimates of the liability. Product warranty liabilities were not material as of December 31, 2024 and 2023. In addition, the Company has contractual arrangements with certain customers, mainly related to telecommunications products and comprised of design, installation, training and software maintenance services, in which revenue is recognized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Corning’s other revenue was not material for the years ended December 31, 2024, 2023 and 2022. Contract Assets and Liabilities Contract assets, such as incremental costs to obtain or fulfill contracts, are an insignificant component of Corning’s revenue recognition process. Most of Corning’s fulfillment costs as a manufacturer of products are classified as inventory, fixed assets and intangible assets, which are accounted for under the respective guidance for those asset types. Other fulfillment costs are immaterial due to the nature of the products and their respective manufacturing processes. Contract liabilities include customer deposits, deferred revenue and other advanced payments. Customer deposits are primarily related to Display products and deferred revenue is primarily related to Hemlock Semiconductor Group (“HSG”). Other advanced payments are not significant to operations and are recorded within other accrued liabilities on the consolidated balance sheets.</t>
        </is>
      </c>
    </row>
    <row r="8">
      <c r="A8" s="4" t="inlineStr">
        <is>
          <t>Research and Development Costs</t>
        </is>
      </c>
      <c r="B8" s="4" t="inlineStr">
        <is>
          <t>Research and Development Costs</t>
        </is>
      </c>
    </row>
    <row r="9">
      <c r="A9" s="4" t="inlineStr">
        <is>
          <t>Foreign Currency Translation and Transactions</t>
        </is>
      </c>
      <c r="B9" s="4" t="inlineStr">
        <is>
          <t>Foreign Currency Translation and Transactions</t>
        </is>
      </c>
    </row>
    <row r="10">
      <c r="A10" s="4" t="inlineStr">
        <is>
          <t>Share-Based Compensation</t>
        </is>
      </c>
      <c r="B10" s="4" t="inlineStr">
        <is>
          <t>Share-Based Compensation Corning maintains long-term incentive plans (the “Plans”) for employees and non-employee members of its Board of Directors. The Plans are established to grant equity-based compensation awards, including time-based restricted stock and restricted stock units, performance-based restricted stock units, stock options, stock appreciation rights or a combination of awards (collectively, “share-based awards”). Share-based compensation cost is allocated to cost of sales, selling, general and administrative expenses and research, development and engineering expenses in the consolidated statements of income. The cost of share-based compensation awards is equal to the fair value of the award at the grant date and compensation cost is recognized for awards expected to ultimately vest. The number of awards expected to vest equals the total awards granted less an estimation of the number of forfeitures expected to occur prior to vesting. The Company reassesses the probability of vesting annually and adjusts share-based compensation cost based on its probability assessment. The forfeiture assumption is ultimately adjusted to the actual forfeiture rate. The effect of any change in estimated forfeitures would be recognized through a cumulative adjustment that would be included in compensation cost in the period of the change in estimate. As a result, changes in the forfeiture assumptions do not impact the total amount of expense ultimately recognized over the service period. Rather, different forfeiture assumptions would only impact the timing of expense recognition over the service period. For awards granted to non-employee members of the Company’s Board of Directors, the Company recognizes the compensation cost over the service period for awards with vesting terms and immediately for awards with no vesting terms. For awards granted to employees, the Company recognizes the compensation cost over the service period. For awards containing retirement provisions that are granted to retirement eligible employees, share-based compensation cost is recognized over the period in which the required service is expected to be met. During the requisite service period, the Company also recognizes a deferred income tax benefit for the expense recognized. At the time of subsequent vesting, exercise, forfeiture, or expiration of an award, the difference between the Company’s actual income tax deduction, if any, and the previously accrued income tax benefit is recognized in current income tax expense/benefit during the current period.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Performance-Based Restricted Stock Units Performance-based restricted stock units are issued by the Company on a discretionary basis, earned upon the achievement of certain targets and are payable in shares of the Company’s common stock upon vesting, typically over a three year period. The fair value is based on the closing market price of the Company’s common stock on the grant date and assumes that the target payout level will be achieved. Stock Options Corning’s stock option plans provide non-qualified and incentive stock options to purchase authorized but unissued common shares, or treasury shares, at the closing market price on the grant date and generally become exercisable in tranches from one year to five years from the grant date. The maximum term of non-qualified and incentive stock options is 10 years from the grant date. An award is considered vested when the employee’s retention of the award is no longer contingent on providing subsequent service (the “non-substantive vesting period approach”).</t>
        </is>
      </c>
    </row>
    <row r="11">
      <c r="A11" s="4" t="inlineStr">
        <is>
          <t>Cash and Cash Equivalents</t>
        </is>
      </c>
      <c r="B11" s="4" t="inlineStr">
        <is>
          <t>Cash and Cash Equivalents Cash equivalents consist of highly liquid investments that are readily convertible into cash. Securities with contractual maturities of three months or less, when purchased, are considered cash equivalents. The carrying amount of these securities approximates fair value because of the short-term maturity of these instruments.</t>
        </is>
      </c>
    </row>
    <row r="12">
      <c r="A12" s="4" t="inlineStr">
        <is>
          <t>Trade Accounts Receivable, net of Doubtful Accounts</t>
        </is>
      </c>
      <c r="B12" s="4" t="inlineStr">
        <is>
          <t>Trade Accounts Receivable, net of Doubtful Accounts The allowance for doubtful accounts is based on the best estimate of the amount of probable lifetime credit losses in existing accounts receivable. The Company determines the allowance based on historical write-off experience and expected future default rate by industry. In addition, in circumstances where the Company is made aware of a specific customer’s inability to meet its financial obligations, a specific allowance is established. The Company does not have any significant off balance sheet credit exposure related to its customers.</t>
        </is>
      </c>
    </row>
    <row r="13">
      <c r="A13" s="4" t="inlineStr">
        <is>
          <t>Inventories</t>
        </is>
      </c>
      <c r="B13" s="4" t="inlineStr">
        <is>
          <t>Inventories Inventories are stated at the lower of cost or net realizable value using the first-in, first-out method.</t>
        </is>
      </c>
    </row>
    <row r="14">
      <c r="A14" s="4" t="inlineStr">
        <is>
          <t>Property, Plant and Equipment, Net of Accumulated Depreciation</t>
        </is>
      </c>
      <c r="B14" s="4" t="inlineStr">
        <is>
          <t>Property, Plant and Equipment, Net of Accumulated Depreciation Land, buildings and equipment, including precious metals, are recorded at cost. Depreciation is based on the estimated useful life of the respective assets using the straight-line method. The estimated useful lives generally range from 10 to 40 years for buildings and improvements and 2 to 20 years for equipment, excluding precious metals as discussed below. Interest on borrowings is capitalized during the active construction period of major capital projects, added to the cost of the underlying assets and amortized over the useful life of the assets. Manufacturing equipment includes certain components of production equipment that are constructed of precious metals. These assets are not depreciated because they have very low physical losses and are repeatedly reclaimed and reused in the Company’s manufacturing processes over a very long useful life. The physical loss of precious metals in the manufacturing and reclamation process is treated as depletion and these losses are accounted for as a period expense based on actual units lost. Precious metals are integral to many glass production processes and are only acquired to support operations. These metals are not held for trading or other purposes.</t>
        </is>
      </c>
    </row>
    <row r="15">
      <c r="A15" s="4" t="inlineStr">
        <is>
          <t>Leases</t>
        </is>
      </c>
      <c r="B15" s="4" t="inlineStr">
        <is>
          <t>Leases Corning leases certain buildings and real estate, vehicles and equipment from third parties, which are classified as operating or finance leases. Right-of-use assets represent the Company’s right to use an underlying asset for the lease term and lease liabilities represent its obligation to make lease payments arising from the lease. Right-of-use assets and the corresponding lease liabilities are recognized at the commencement date based on the present value of lease payments for all leases with terms longer than twelve months. To determine the present value of lease payments, the Company uses its incremental borrowing rate based on information available on the lease commencement date or the implicit rate if it is readily determinable. The Company has elected to combine lease and non-lease components of a contract for its leases. Renewal and termination options are included in the calculation of the right-of-use assets and lease liabilities when considered to be reasonably certain to be exercised. Lease expense is recognized on a straight-line basis over the lease term for operating leases. Interest expense and amortization of the right-of-use assets relating to finance leases are calculated and recognized using the effective interest and straight-line methods, respectively. Corning does not have any significant agreements as a lessor.</t>
        </is>
      </c>
    </row>
    <row r="16">
      <c r="A16" s="4" t="inlineStr">
        <is>
          <t>Impairment of Long-Lived Assets</t>
        </is>
      </c>
      <c r="B16" s="4" t="inlineStr">
        <is>
          <t>Impairment of Long-Lived Assets The recoverability of long-lived assets, such as property, plant and equipment and intangible assets, is reviewed when events or changes in circumstances occur that indicate the carrying value of the asset or asset group may not be recoverable. The Company is required to assess the recoverability of the carrying value of long-lived assets when an indicator of impairment has been identified. The Company performs this review each quarter and exercises judgment in assessing whether impairment indicators are present. When impairment indicators are present, the estimated undiscounted future cash flows, including the eventual disposition of the asset group at market value, is compared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considers the fair market value of all precious metals, if applicable. The recoverability of the carrying value of long-lived assets is assessed at the lowest level for which identifiable cash flows are largely independent of the cash flows of other assets and liabilities. If there is an impairment, a loss is recorded to reflect the difference between the assets’ fair value and carrying value.</t>
        </is>
      </c>
    </row>
    <row r="17">
      <c r="A17" s="4" t="inlineStr">
        <is>
          <t>Goodwill</t>
        </is>
      </c>
      <c r="B17" s="4" t="inlineStr">
        <is>
          <t>Goodwill Goodwill reflects the purchase price of a business acquisition in excess of the fair values assigned to identifiable assets acquired and liabilities assumed. The Company’s goodwill relates, and is assigned directly, to one of our reporting units. Goodwill is tested for impairment at the reporting unit level, annually, or more frequently if events or changes in circumstances indicate that it is more likely than not that the fair value of a reporting unit is less than its carrying amount, by performing a qualitative assessment before performing a quantitative assessment. If the Company determines, based on the qualitative factors considered, that it is more likely than not that the fair value of a reporting unit is greater than its carrying amount, the Company will not need to proceed to the quantitative goodwill impairment process, except that the Company performs a detailed quantitative assessment at least every three years. The Company’s qualitative assessment is performed by assessing various factors including, but not limited to, expectations for the long-term growth of the business, forecasted future cash flows, changes in macroeconomic conditions, industry and market considerations, cost factors, overall financial performance, other relevant entity-specific events, or a sustained decrease in share price. If a quantitative impairment analysis is required to estimate the fair value of any of our reporting units, then the Company will use an income approach using a discounted cash flow model. The estimates and key assumptions and inputs used in the model include management’s internal projections of future cash flows, the weighted-average cost of capital and the long-term growth rate. The fair value measurement is classified as Level 3 within the fair value hierarchy due to the unobservable inputs used. Estimates are based upon historical experience, current knowledge from commercial relationships and available external information about future trends. If the fair value were less than the carrying value, the difference between the implied fair value and the carrying amount would be recorded as an impairment to goodwill. Changes in these estimates and key assumptions could affect the determination of fair value. The most recent quantitative impairment test was performed as of October 1, 2023 and the implied fair value for each of the Company's reporting units significantly exceeded the reporting unit's carrying amount.</t>
        </is>
      </c>
    </row>
    <row r="18">
      <c r="A18" s="4" t="inlineStr">
        <is>
          <t>Government Assistance</t>
        </is>
      </c>
      <c r="B18" s="4" t="inlineStr">
        <is>
          <t>Government Assistance The Company receives government assistance, typically in the form of cash incentives primarily for capital expansion projects and tax credits that are refundable or transferable (collectively, “incentives”). Incentives are recognized when it is probable that the Company will comply with any contractual conditions and that the incentives will be received. Incentives are classified as an asset when they are recognized but have not been received and as a liability when they are received but have not been recognized. Incentives relating to the purchase of property, plant and equipment are deducted from the cost of the relevant asset. Incentives relating to project costs or other expenses are recognized in the statements of income as an offset to the related expense.</t>
        </is>
      </c>
    </row>
    <row r="19">
      <c r="A19" s="4" t="inlineStr">
        <is>
          <t>Environmental Liabilities</t>
        </is>
      </c>
      <c r="B19" s="4" t="inlineStr">
        <is>
          <t>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amount within a range of estimates is more likely to occur than another, the minimum undiscounted amount is accrued. When future liabilities are determined to be reimbursable by insurance coverage, an accrual is recorded for the potential liability and a receivable is recorded related to the insurance reimbursement when reimbursement is virtually certain. The uncertain nature inherent in such remediation and the possibility that initial estimates may not reflect the outcome could result in additional costs being recognized by the Company in future periods.</t>
        </is>
      </c>
    </row>
    <row r="20">
      <c r="A20" s="4" t="inlineStr">
        <is>
          <t>Equity Method Investments</t>
        </is>
      </c>
      <c r="B20" s="4" t="inlineStr">
        <is>
          <t>Equity Method Investments Investments in partially-owned affiliates are accounted for using the equity method of accounting, or at fair value when the fair value option is elected, if the investment gives the Company the ability to exercise significant influence, but not control, over an affiliated company. Under the equity method of accounting, the Company records its initial investment at cost and subsequently adjusts the carrying amount to reflect its share of the investee’s earnings or losses. The equity earnings or losses from associated companies are recorded within other (expense) income, net in the consolidated statements of income. Equity method investments are reviewed for impairment on a periodic basis or if an event occurs or circumstances change that indicate the carrying amount may be impaired. If it is probable that the carrying amount of the investment cannot be recovered, the impairment is considered other-than-temporary and recorded in earnings, and the equity investment balance is reduced to its fair value. All equity investments that do not result in consolidation and are not accounted for under the equity method are measured at fair value with changes therein reflected in net income. The Company utilizes the measurement alternative for equity investments that do not have readily determinable fair values and measures these investments at cost less impairment, plus or minus observable price changes in orderly transactions. These investments were not material as of December 31, 2024 and 2023.</t>
        </is>
      </c>
    </row>
    <row r="21">
      <c r="A21" s="4" t="inlineStr">
        <is>
          <t>Employee Retirement Plans</t>
        </is>
      </c>
      <c r="B21" s="4" t="inlineStr">
        <is>
          <t>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cost trend rates. The cost of providing plan benefits depends on demographic assumptions including retirements, mortality, turnover and plan participation. Costs fo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of the greater of the benefit obligation or the market-related value of plan assets at the beginning of the year, which are recognized annually in the fourth quarter of each year. These gains and losses result from changes in actuarial assumptions and the differences between actual and expected return on plan assets. Any interim remeasurement, triggered by a curtailment, settlement or significant plan change, as well as any true-up to the annual valuation, is recognized as a mark-to-market adjustment in the quarter in which such event occurs. Special termination benefit costs are recorded in the quarter in which the event occurs. Costs for postretirement benefit plans consist of on-going costs recognized quarterly, and are comprised of service and interest costs, amortization of prior service costs and amortization of actuarial gains and losses. Actuarial gains and losses resulting from changes in actuarial assumptions are recognized as a component of accumulated other comprehensive loss in shareholders’ equity on an annual basis and amortized into operating results over the average remaining service period of employees expected to receive benefits under the plans, to the extent such gains and losses are outside the corridor.</t>
        </is>
      </c>
    </row>
    <row r="22">
      <c r="A22" s="4" t="inlineStr">
        <is>
          <t>Income Taxes</t>
        </is>
      </c>
      <c r="B22" s="4" t="inlineStr">
        <is>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based upon the available evidence, including consideration of tax planning strategies. The effective tax rate reflects the assessment of the ultimate outcome of tax audits. In evaluating the tax benefits associated with the Company’s various tax filing positions, a tax benefit for uncertain tax positions is recorded using the highest cumulative tax benefit that is more likely than not to be realized. Adjustments are made to the asset or liability for unrecognized tax benefits in the period in which the return containing the tax position is filed or when new information becomes available. The liability for unrecognized tax benefits, including accrued penalties and interest, is included in other accrued liabilities and other long-term liabilities on the consolidated balance sheets and within income tax expense in the consolidated statements of income. Discrete events such as audit settlements or changes in tax laws are recognized in the period in which they occur. Generally, Corning will indefinitely reinvest the foreign earnings of: (1) any subsidiary that lacks sufficient local statutory earnings from which to make a distribution or otherwise lacks the ability to repatriate its earnings, (2) any subsidiary where Corning’s intention is to reinvest those earnings in operations, (3) legal entities for which Corning holds a non-controlling interest, (4) any subsidiary with an accumulated deficit in earnings and profits, or (5) any subsidiary where a future distribution would trigger a significant net cost.</t>
        </is>
      </c>
    </row>
    <row r="23">
      <c r="A23" s="4" t="inlineStr">
        <is>
          <t>Fair Value Measurements</t>
        </is>
      </c>
      <c r="B23" s="4" t="inlineStr">
        <is>
          <t>Fair Value Measurements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equity method investments, other investments and asset retirement obligations. Non-financial assets and liabilities or financial assets and liabilities other than derivatives measured at fair value either on a recurring or nonrecurring basis were not significant as of December 31, 2024 and 2023.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Corning would transact is analyzed. Assumptions that market participants would use when pricing the asset or liability, such as inherent risk, transfer restrictions and risk of non-performance, are considered. A three-level valuation hierarchy, based upon the observable and unobservable inputs, is used for fair value measurements. Observable inputs are based on market data or independent sources while unobservable inputs are based on the Company’s own market assumptions. Once inputs have been characterized, the inputs are prioritized into one of three broad levels used to measure fair value: Level 1, quoted market prices in active markets for identical instruments, Level 2, significant other observable inputs and Level 3, significant unobservable inputs.</t>
        </is>
      </c>
    </row>
    <row r="24">
      <c r="A24" s="4" t="inlineStr">
        <is>
          <t>Derivative Instruments</t>
        </is>
      </c>
      <c r="B24" s="4" t="inlineStr">
        <is>
          <t>Derivative Instruments The Company enters into a variety of foreign exchange forward contracts and foreign exchange option contracts to manage the exposure to fluctuations in foreign exchange rates. Financial exposure is managed in accordance with corporate policies and procedures. The Company also utilizes derivatives that are bifurcated from its precious metals lease contracts to manage the exposure of its separate accounting pool of leased precious metals to changes in market prices. The most significant foreign currency exposures relate to the Japanese yen, South Korean won, New Taiwan dollar, Chinese yuan, euro and the Mexican peso. Corning seeks to mitigate the impact of exchange rate movements in the consolidated statements of income by using over-the-counter (“OTC”) derivative instruments including foreign exchange forward and option contracts. In general, the expirations of these contracts coincide with the timing of the underlying foreign currency commitments and transactions. Corning is exposed to potential losses in the event of non-performance by counterparties to these derivative contracts. However, this risk is minimized by maintaining a portfolio with a diverse group of highly-rated major financial institutions. The Company does not expect to record any losses due to counterparty default. Neither the Company nor its counterparties are required to post collateral for these financial instruments. All derivatives are recorded at fair value on the consolidated balance sheets. The fair values of these derivative contracts are recorded as either assets (gain position) or liabilities (loss position) on the consolidated balance sheets. Changes in the fair value of derivatives designated as cash flow hedges are not recognized in current operating results but are recorded in accumulated other comprehensive loss. Amounts related to cash flow hedges are reclassified from accumulated other comprehensive loss when the underlying hedged item impacts earnings. This reclassification is recorded within the same line item of the consolidated statements of income where the underlying hedged transaction was recorded, typically sales, cost of sales or other (expense) income, net. Changes in the fair value, excluding the time value component, of derivatives designated as fair value hedges are recognized in current operating results within other (expense) income, net in the consolidated statements of income. Changes in the fair value of derivatives not designated as hedging instruments are recognized within translated earnings contract gain, net and other (expense) income, net in the consolidated statements of income. Designated Hedges Corning uses OTC foreign exchange forward contracts designated as cash flow hedges, with maturities through 2027, to reduce the risk that movements in exchange rates will adversely affect the net cash flows resulting from the sale of products to customers and purchases from suppliers. Corning defers gains and losses related to the cash flow hedges into accumulated other comprehensive loss on the consolidated balance sheets until the hedged item impacts earnings. As of December 31, 2024, the amount expected to be reclassified into earnings within the next 12 months is a pre-tax loss of $35 million. Corning has entered into leases of precious metals, with maturities through 2025. To offset the risk of changes in the fair value of the Company’s separate accounting pool of leased precious metals due to adverse changes in the respective market prices, Corning designated the bifurcated embedded derivatives included in these leases as fair value hedges. The gain or loss on the derivatives, as well as the offsetting loss or gain on the hedged item attributable to the hedged risk, are recognized in current earnings. The amounts representing the time value component of the derivatives are excluded from the assessment of effectiveness and amortized in earnings. The impact of the excluded component is not material. Corning uses regression analysis or the critical term match method to assess initial hedge effectiveness. Following the inception of a hedging relationship, hedge effectiveness is assessed quarterly based on qualitative factors. Net Investment Hedges From time to time, Corning utilizes derivative and non-derivative net investment hedges to offset risk against investments in foreign subsidiaries with non-USD functional currencies. Changes in the value of these hedging instruments due to foreign currency gains or losses are deferred in other comprehensive loss on the consolidated statements of comprehensive income, within the foreign currency translation adjustments and other line, and will remain in accumulated other comprehensive loss until the hedged investment is sold or substantially liquidated. We evaluate the effectiveness of the net investment hedges each quarter using the critical terms match method. Undesignated Hedges Corning uses OTC foreign exchange forward and option contracts not designated as hedging instruments for accounting purposes to offset foreign currency risks. The undesignated hedges limit exposure to foreign functional currency fluctuations related to certain subsidiaries’ monetary assets, monetary liabilities and net earnings in foreign currencies. A significant portion of the Company’s non-U.S. revenue and expenses are denominated in Japanese yen, South Korean won, New Taiwan dollar, Chinese yuan, euro and Mexican peso. When this revenue and these expenses are translated back to U.S. dollars, the Company is exposed to foreign exchange rate movements. To protect translated earnings against movements in these currencies, the Company has entered into a series of average rate forwards and option contracts. Most of these contracts hedge a significant portion of the Company’s exposure to the Chinese yuan, euro, Japanese yen and South Korean won. The Company has contracts through 2026 for the Chinese yuan and 2027 for the Japanese yen, euro and South Korean won.</t>
        </is>
      </c>
    </row>
    <row r="25">
      <c r="A25" s="4" t="inlineStr">
        <is>
          <t>New Accounting Standards</t>
        </is>
      </c>
      <c r="B25" s="4" t="inlineStr">
        <is>
          <t>New Accounting Standards In December 2023, the FASB issued Accounting Standards Update 2023-09 Income Taxes (Topic 740): Improvements to Income Tax Disclosures (“ASU 2023-09”). ASU 2023-09 enhances the transparency and decision usefulness of income tax disclosures. ASU 2023-09 is effective for annual periods beginning after December 15, 2024. Early adoption is permitted and application may be applied prospectively or retrospectively. We are currently evaluating the potential effect that ASU 2023-09 will have on our consolidated financial statements. In November 2024, the FASB issued Accounting Standards Update 2024-03 Income Statement - Reporting Comprehensive Income (Topic 220): Disaggregation of Income Statement Expenses (“ASU 2024-03”). ASU 2024-03 requires additional disclosure of the nature of expenses included in the income statement. ASU 2024-03 is effective for annual periods beginning after December 15, 2026 and interim periods within annual reporting periods beginning after December 15, 2027. Early adoption is permitted and application may be applied prospectively or retrospectively. We are currently evaluating the potential effect that ASU 2024-03 will have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emental of Cash Flow</t>
        </is>
      </c>
      <c r="B4" s="4" t="inlineStr">
        <is>
          <t>The following table presents supplemental disclosures of cash flow information (in millions): Year ended December 31, 2024 2023 2022 Non-cash transactions: Accruals for capital expenditures $ 149 $ 217 $ 414 Cash paid for interest and income taxes: Interest (1) $ 310 $ 274 $ 275 Income taxes, net of refunds received $ 263 $ 213 $ 426 (1) Includes approximately $31 million, $40 million and $48 million of interest costs that were capitalized as part of property, plant and equipment during the years ended December 31, 2024, 2023 and 2022, respectively.</t>
        </is>
      </c>
    </row>
    <row r="5">
      <c r="A5" s="4" t="inlineStr">
        <is>
          <t>Schedule of Property, Plant and Equipment</t>
        </is>
      </c>
      <c r="B5" s="4" t="inlineStr">
        <is>
          <t>Included in the subcategory of equipment are the following types of assets (excluding precious metals): Asset type Range of useful life (in years) Computer hardware and software 3 to 7 Manufacturing equipment 2 to 15 Furniture and fixtures 5 to 10 Transportation equipment 3 to 20 Property, plant and equipment, net of accumulated depreciation consisted of the following (in millions): December 31, 2024 2023 Land $ 375 $ 412 Buildings 5,650 5,931 Equipment (1) 20,007 20,896 Construction in progress 1,819 1,944 Subtotal 27,851 29,183 Accumulated depreciation (14,492) (14,553) Property, plant and equipment, net of accumulated depreciation (2) $ 13,359 $ 14,630 (1) Manufacturing equipment includes certain components of production equipment that are constructed of precious metals. As of December 31, 2024 and 2023, the carrying value of precious metals was $2.8 billion and $3.1 billion, respectively, and significantly lower than the fair market value. Depletion expense for precious metals for the years ended December 31, 2024, 2023 and 2022 was $29 million, $35 million and $27 million, respectively.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ucturing, Impairment and Other Charges and Credi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Impairment and Other Charges and Credits</t>
        </is>
      </c>
      <c r="B4" s="4" t="inlineStr">
        <is>
          <t>The following table presents restructuring, impairment and other charges and credits (in millions): Year ended December 31, 2024 2023 2022 Severance (1) $ 45 $ 187 $ 70 Capacity optimization 128 176 219 Other charges and credits (2) 234 108 125 Total restructuring, impairment and other charges and credits (3) $ 407 $ 471 $ 414 (1) Severance charges in the years ended December 31, 2024 and 2023 include $6 million and $20 million, respectively, in curtailment and special termination benefit charges. (2) Other charges and credits primarily include the recognition of non-cash cumulative foreign currency translation losses related to the substantial liquidation and disposition of foreign entities, disposal costs and inventory write-downs. (3) Amounts impacting gross margin in the consolidated statements of income were $211 million, $283 million and $337 million for the years ended December 31, 2024, 2023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by product category (in millions): Year ended December 31, 2024 2023 2022 Telecommunication products $ 4,657 $ 4,012 $ 5,023 Display products 2,727 2,694 2,829 Specialty glass products 2,000 1,854 1,996 Environmental substrate and filter products 1,565 1,660 1,492 Life science products 933 922 1,187 Polycrystalline silicon products 865 1,014 1,191 All other products 371 432 471 Total Revenue $ 13,118 $ 12,588 $ 14,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December 31, 2024 2023 Finished goods $ 1,323 $ 1,242 Work in process 547 551 Raw materials and accessories 413 445 Supplies and packing materials 441 428 Inventories $ 2,724 $ 2,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The following table presents the components of lease cost (in millions) (1) : Year ended December 31, 2024 2023 2022 Operating lease cost $ 170 $ 171 $ 147 Variable lease cost 55 57 51 Short-term lease cost 3 2 2 Total lease cost $ 228 $ 230 $ 200 (1) Finance lease costs were not material for the years ended December 31, 2024, 2023 and 2022. The following table presents the components of cash paid for amounts included in the measurement of lease liabilities (in millions) (1) : December 31, 2024 2023 2022 Operating cash outflows from operating leases $ 139 $ 153 $ 116 (1) Cash payments for operating leases have been classified as operating activities on the consolidated statements of cash flows. Principal and interest payments for finance leases have been classified as financing activities and operating activities, respectively, on the consolidated statements of cash flows, and were not material for the years ended December 31, 2024, 2023 and 2022.</t>
        </is>
      </c>
    </row>
    <row r="5">
      <c r="A5" s="4" t="inlineStr">
        <is>
          <t>Schedule of Assets and Liabilities</t>
        </is>
      </c>
      <c r="B5" s="4" t="inlineStr">
        <is>
          <t>The following table presents supplemental consolidated balance sheet information (in millions, except lease term and discount rate) (1) : December 31, Location of lease balances 2024 2023 Operating lease right-of-use assets Other assets $ 796 $ 883 Operating lease liabilities - current Other accrued liabilities $ 95 $ 112 Operating lease liabilities - noncurrent Other liabilities $ 785 $ 846 Weighted-average remaining lease term (in years) 13.2 13.6 Weighted-average discount rate 4.5 % 4.4 % (1) Finance leases were not material as of December 31, 2024 and 2023.</t>
        </is>
      </c>
    </row>
    <row r="6">
      <c r="A6" s="4" t="inlineStr">
        <is>
          <t>Schedule of Maturities of Operating Lease Liabilities</t>
        </is>
      </c>
      <c r="B6" s="4" t="inlineStr">
        <is>
          <t>As of December 31, 2024, maturities of operating lease liabilities are as follows (in millions) (1) : December 31, 2024 2025 $ 129 2026 $ 109 2027 $ 92 2028 $ 82 2029 $ 81 After 2029 $ 697 Total operating payments $ 1,190 Less: imputed discount $ 310 Present value of lease payments $ 880 (1) Finance leases were not material as of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t>
        </is>
      </c>
      <c r="B4" s="4" t="inlineStr">
        <is>
          <t xml:space="preserve">The following table presents the components of income before income taxes (in millions): Year ended December 31, 2024 2023 2022 U.S. companies $ 303 $ 105 $ 1,157 Non-U.S. companies 510 711 640 Income before income taxes $ 813 $ 816 $ 1,797 </t>
        </is>
      </c>
    </row>
    <row r="5">
      <c r="A5" s="4" t="inlineStr">
        <is>
          <t>Schedule of Current and Deferred Amounts of Provision for Income Taxes</t>
        </is>
      </c>
      <c r="B5" s="4" t="inlineStr">
        <is>
          <t>The following table presents the current and deferred amounts of the provision for income taxes, based on the location of the taxing authority (in millions): Year ended December 31, 2024 2023 2022 Current: Federal $ (77) $ (82) $ (191) State and municipal (6) (13) (16) Foreign (171) (148) (250) Deferred: Federal 63 76 52 State and municipal 6 7 8 Foreign (36) (8) (14) Provision for income taxes $ (221) $ (168) $ (411)</t>
        </is>
      </c>
    </row>
    <row r="6">
      <c r="A6" s="4" t="inlineStr">
        <is>
          <t>Schedule of Effective Income Tax Rate Reconciliation</t>
        </is>
      </c>
      <c r="B6" s="4" t="inlineStr">
        <is>
          <t>The following table presents the reconciliation of the statutory U.S. federal income tax rate to the effective tax rate: Year ended December 31, 2024 2023 2022 Statutory U.S. federal income tax rate 21.0 % 21.0 % 21.0 % State income tax provision (benefit), net of federal effect 0.2 (0.3) 0.7 Non-deductible Items 9.1 5.2 0.5 Release of cumulative translation losses 6.0 Audit settlements &amp; change in reserve 4.8 4.8 3.7 Differential arising from foreign earnings (1) 1.6 0.3 2.2 Remeasurement of deferred tax assets and liabilities (0.8) (0.3) (0.1) Stock compensation (0.9) (2.1) (0.8) Valuation allowance (2.3) 5.7 2.1 Foreign derived intangible income (2.7) (2.3) (2.7) Tax credits (3.9) (6.9) (3.3) Non-Taxable Items (5.6) (4.0) Intercompany loan adjustment 0.6 Other items, net 0.7 (0.5) (1.0) Effective tax rate 27.2 % 20.6 % 22.9 % (1) Includes impact of intercompany asset sales.</t>
        </is>
      </c>
    </row>
    <row r="7">
      <c r="A7" s="4" t="inlineStr">
        <is>
          <t>Schedule of Deferred Tax Assets and Liabilities</t>
        </is>
      </c>
      <c r="B7" s="4" t="inlineStr">
        <is>
          <t>The following table presents the tax effects of temporary differences and carryforwards that gave rise to significant portions of the deferred tax assets and liabilities (in millions): December 31, 2024 2023 Loss and tax credit carryforwards (1) $ 218 $ 275 Other assets 246 245 Research and development capitalization 428 362 Asset impairments and restructuring reserves 32 43 Postretirement medical and life benefits 90 103 Other accrued liabilities 375 319 Other employee benefits 291 344 Gross deferred tax assets 1,680 1,691 Valuation allowances (1) (173) (207) Total deferred tax assets 1,507 1,484 Intangible and other assets (110) (117) Fixed assets (212) (223) Finance leases (192) (209) Total deferred tax liabilities (514) (549) Net deferred tax assets $ 993 $ 935 (1) The Company also has Luxembourg deferred tax asset net operating losses of up to $2.9 billion that have a remote possibility of realization and therefore, are not recognized in the deferred tax table above.</t>
        </is>
      </c>
    </row>
    <row r="8">
      <c r="A8" s="4" t="inlineStr">
        <is>
          <t>Schedule of Net Deferred Tax Assets</t>
        </is>
      </c>
      <c r="B8" s="4" t="inlineStr">
        <is>
          <t xml:space="preserve">Net deferred tax assets on the consolidated balance sheets consisted of the following (in millions): December 31, 2024 2023 Deferred tax assets $ 1,130 $ 1,153 Other liabilities (137) (218) Net deferred tax assets $ 993 $ 935 </t>
        </is>
      </c>
    </row>
    <row r="9">
      <c r="A9" s="4" t="inlineStr">
        <is>
          <t>Schedule of Deferred Tax Assets for Loss and Tax Credit Carryforwards</t>
        </is>
      </c>
      <c r="B9" s="4" t="inlineStr">
        <is>
          <t xml:space="preserve">The following table presents details of the deferred tax assets for loss and tax credit carryforwards (in millions): Expiration Total 2025-2029 2030-2034 2035-2044 Indefinite Net operating losses $ 213 $ 50 $ 16 $ 25 $ 122 Tax credits 5 1 4 Balance as of December 31, 2024 $ 218 $ 51 $ 20 $ 25 $ 122 </t>
        </is>
      </c>
    </row>
    <row r="10">
      <c r="A10" s="4" t="inlineStr">
        <is>
          <t>Schedule of Deferred Tax Valuation Allowance</t>
        </is>
      </c>
      <c r="B10" s="4" t="inlineStr">
        <is>
          <t xml:space="preserve">The following table presents the changes in the deferred tax valuation allowance (in millions): 2024 2023 2022 Balance as of January 1 $ 207 $ 166 $ 138 Additions 26 66 81 Reductions (60) (25) (53) Balance as of December 31 $ 173 $ 207 $ 166 </t>
        </is>
      </c>
    </row>
    <row r="11">
      <c r="A11" s="4" t="inlineStr">
        <is>
          <t>Schedule of Unrecognized Tax Benefits</t>
        </is>
      </c>
      <c r="B11" s="4" t="inlineStr">
        <is>
          <t xml:space="preserve">The following table presents the reconciliation of the beginning and ending amount of unrecognized tax benefits (in millions): 2024 2023 2022 Balance as of January 1 $ 373 $ 206 $ 178 Additions based on tax positions related to the current year 41 54 10 Additions for tax positions of prior years 6 127 24 Reductions for tax positions of prior years (6) (3) (5) Settlements and lapse of statute of limitations (3) (11) (1) Balance as of December 31 $ 411 $ 373 $ 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Included in the subcategory of equipment are the following types of assets (excluding precious metals): Asset type Range of useful life (in years) Computer hardware and software 3 to 7 Manufacturing equipment 2 to 15 Furniture and fixtures 5 to 10 Transportation equipment 3 to 20 Property, plant and equipment, net of accumulated depreciation consisted of the following (in millions): December 31, 2024 2023 Land $ 375 $ 412 Buildings 5,650 5,931 Equipment (1) 20,007 20,896 Construction in progress 1,819 1,944 Subtotal 27,851 29,183 Accumulated depreciation (14,492) (14,553) Property, plant and equipment, net of accumulated depreciation (2) $ 13,359 $ 14,630 (1) Manufacturing equipment includes certain components of production equipment that are constructed of precious metals. As of December 31, 2024 and 2023, the carrying value of precious metals was $2.8 billion and $3.1 billion, respectively, and significantly lower than the fair market value. Depletion expense for precious metals for the years ended December 31, 2024, 2023 and 2022 was $29 million, $35 million and $27 million, respectively.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the changes in the carrying amount of goodwill (in millions): Optical Communications Display Technologies Specialty Materials Life Sciences Hemlock and Emerging Growth Businesses Total Balance as of December 31, 2022 $ 905 $ 121 $ 151 $ 606 $ 611 $ 2,394 Foreign currency translation adjustment and other (1) (2) 1 (12) (14) Balance as of December 31, 2023 $ 904 $ 119 $ 151 $ 607 $ 599 $ 2,380 Acquired goodwill 11 11 Foreign currency translation adjustment and other (14) (9) (14) (1) 10 (28) Balance as of December 31, 2024 $ 890 $ 121 $ 137 $ 606 $ 609 $ 2,363 </t>
        </is>
      </c>
    </row>
    <row r="5">
      <c r="A5" s="4" t="inlineStr">
        <is>
          <t>Schedule of Other Intangible Assets, Net</t>
        </is>
      </c>
      <c r="B5" s="4" t="inlineStr">
        <is>
          <t>Other intangible assets, net consisted of the following (in millions): December 31, 2024 2023 Gross Accumulated amortization Net Gross Accumulated amortization Net Amortized intangible assets: Patents, trademarks &amp; trade names $ 407 $ 266 $ 141 $ 493 $ 318 $ 175 Customer lists and other (1) 1,391 780 611 1,464 734 730 Other intangible assets, net $ 1,798 $ 1,046 $ 752 $ 1,957 $ 1,052 $ 905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92</v>
      </c>
      <c r="C4" s="5" t="n">
        <v>648</v>
      </c>
      <c r="D4" s="5" t="n">
        <v>1386</v>
      </c>
    </row>
    <row r="5">
      <c r="A5" s="4" t="inlineStr">
        <is>
          <t>Foreign currency translation adjustments and other (Note 14)</t>
        </is>
      </c>
      <c r="B5" s="6" t="n">
        <v>-588</v>
      </c>
      <c r="C5" s="6" t="n">
        <v>-230</v>
      </c>
      <c r="D5" s="6" t="n">
        <v>-779</v>
      </c>
    </row>
    <row r="6">
      <c r="A6" s="4" t="inlineStr">
        <is>
          <t>Unamortized gains (losses) and prior service credits (costs) for postretirement benefit plans</t>
        </is>
      </c>
      <c r="B6" s="6" t="n">
        <v>184</v>
      </c>
      <c r="C6" s="6" t="n">
        <v>-24</v>
      </c>
      <c r="D6" s="6" t="n">
        <v>154</v>
      </c>
    </row>
    <row r="7">
      <c r="A7" s="4" t="inlineStr">
        <is>
          <t>Realized and unrealized (losses) gains on derivatives</t>
        </is>
      </c>
      <c r="B7" s="6" t="n">
        <v>-91</v>
      </c>
      <c r="C7" s="6" t="n">
        <v>36</v>
      </c>
      <c r="D7" s="6" t="n">
        <v>-30</v>
      </c>
    </row>
    <row r="8">
      <c r="A8" s="4" t="inlineStr">
        <is>
          <t>Other comprehensive loss, net of tax</t>
        </is>
      </c>
      <c r="B8" s="6" t="n">
        <v>-495</v>
      </c>
      <c r="C8" s="6" t="n">
        <v>-218</v>
      </c>
      <c r="D8" s="6" t="n">
        <v>-655</v>
      </c>
    </row>
    <row r="9">
      <c r="A9" s="4" t="inlineStr">
        <is>
          <t>Comprehensive income</t>
        </is>
      </c>
      <c r="B9" s="6" t="n">
        <v>97</v>
      </c>
      <c r="C9" s="6" t="n">
        <v>430</v>
      </c>
      <c r="D9" s="6" t="n">
        <v>731</v>
      </c>
    </row>
    <row r="10">
      <c r="A10" s="4" t="inlineStr">
        <is>
          <t>Comprehensive income attributable to non-controlling interest</t>
        </is>
      </c>
      <c r="B10" s="6" t="n">
        <v>-86</v>
      </c>
      <c r="C10" s="6" t="n">
        <v>-67</v>
      </c>
      <c r="D10" s="6" t="n">
        <v>-70</v>
      </c>
    </row>
    <row r="11">
      <c r="A11" s="4" t="inlineStr">
        <is>
          <t>Comprehensive income attributable to Corning Incorporated</t>
        </is>
      </c>
      <c r="B11" s="5" t="n">
        <v>11</v>
      </c>
      <c r="C11" s="5" t="n">
        <v>363</v>
      </c>
      <c r="D11" s="5" t="n">
        <v>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Assets</t>
        </is>
      </c>
      <c r="B4" s="4" t="inlineStr">
        <is>
          <t xml:space="preserve">Other assets consisted of the following (in millions): December 31, 2024 2023 Current assets: Derivative instruments (Note 13) $ 619 $ 501 Other current assets 828 694 Other current assets $ 1,447 $ 1,195 Non-current assets: Derivative instruments (Note 13) $ 360 $ 130 South Korean tax deposits (Note 6) 253 261 Operating leases (Note 5) 796 883 Investments 394 414 Other non-current assets 336 532 Other assets $ 2,139 $ 2,220 </t>
        </is>
      </c>
    </row>
    <row r="5">
      <c r="A5" s="4" t="inlineStr">
        <is>
          <t>Schedule of Other Liabilities</t>
        </is>
      </c>
      <c r="B5" s="4" t="inlineStr">
        <is>
          <t xml:space="preserve">Other liabilities consisted of the following (in millions): December 31, 2024 2023 Current liabilities: Wages and employee benefits $ 883 $ 609 Income taxes (Note 6) 109 69 Derivative instruments (Note 13) 348 66 Deferred revenue (Note 3) 190 181 Customer deposits (Note 3) 127 148 Short-term operating leases (Note 5) 95 112 Other current liabilities 1,369 1,348 Other accrued liabilities $ 3,121 $ 2,533 Non-current liabilities: Defined benefit pension plan liabilities (Note 11) $ 529 $ 721 Derivative instruments (Note 13) 273 31 Deferred revenue (Note 3) 643 679 Customer deposits (Note 3) 983 1,083 Deferred tax liabilities (Note 6) 137 218 Long-term operating leases (Note 5) 785 846 Other non-current liabilities 1,175 1,131 Other liabilities $ 4,525 $ 4,7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in millions): December 31, 2024 2023 Long-term debt Debentures, 6.85%, due 2029 $ 156 $ 157 Debentures, 7.25%, due 2036 249 249 Debentures, 4.70%, due 2037 297 296 Debentures, 5.75%, due 2040 397 396 Debentures, 4.75%, due 2042 497 497 Debentures, 5.35%, due 2048 545 545 Debentures, 3.90%, due 2049 396 395 Debentures, 4.375%, due 2057 743 743 Debentures, 5.85%, due 2068 297 297 Debentures, 5.45%, due 2079 1,087 1,086 Yen-denominated debentures, 0.698%, due 2024 149 Yen-denominated debentures, 0.722%, due 2025 64 71 Yen-denominated debentures, 0.992%, due 2027 236 263 Yen-denominated debentures, 1.043%, due 2028 163 181 Yen-denominated debentures, 1.219%, due 2030 159 177 Yen-denominated debentures, 1.153%, due 2031 198 221 Yen-denominated debentures, 1.583%, due 2037 63 71 Yen-denominated debentures, 1.513%, due 2039 37 41 Euro-denominated notes, 3.875%, due 2026 311 330 Euro-denominated notes, 4.125%, due 2031 568 602 Financing Leases, average discount rate 4.5%, due through 2044 174 195 Other, average rate 3.61%, due through 2042 575 564 Total long-term debt, including current portion 7,211 7,526 Less current portion of long-term debt 326 320 Long-term debt $ 6,885 $ 7,206 </t>
        </is>
      </c>
    </row>
    <row r="5">
      <c r="A5" s="4" t="inlineStr">
        <is>
          <t>Schedule of Debt Maturities</t>
        </is>
      </c>
      <c r="B5" s="4" t="inlineStr">
        <is>
          <t>The following table presents debt maturities by year as of December 31, 2024 (in millions) (1) : 2025 2026 2027 2028 2029 Thereafter $ 326 $ 383 $ 290 $ 193 $ 197 $ 5,910 (1) Excludes impact of bond discounts and deferred expenses and includes obligations relating to finance leases that have commenced. For the estimated undiscounted lease payments associated with leases entered into but not yet commenced, refer to Note 5 (Lease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t>
        </is>
      </c>
      <c r="B4" s="4" t="inlineStr">
        <is>
          <t>The following table presents the change in benefit obligation and the funded status of the defined benefit pension and post-retirement benefit plans (in millions): Domestic pension benefits International pension benefits Postretirement benefits 2024 2023 2024 2023 2024 2023 Change in benefit obligation Benefit obligation at beginning of year $ 3,311 $ 3,182 $ 578 $ 549 $ 425 $ 434 Service cost 79 80 20 18 3 5 Interest cost 165 168 20 20 19 23 Plan participants’ contributions 9 9 Plan amendments (26) Actuarial (gain) loss (100) 89 (17) 9 (32) (7) Divestiture (1) (3) Other (1) 6 14 (8) (3) 1 Benefits paid (241) (222) (31) (25) (33) (40) Foreign currency translation (36) 10 Benefit obligation at end of year $ 3,220 $ 3,311 $ 525 $ 578 $ 362 $ 425 Change in plan assets Fair value of plan assets at beginning of year $ 2,760 $ 2,683 $ 405 $ 381 $ — $ 5 Actual gain (loss) on plan assets 303 281 (6) 10 Employer contributions 20 18 17 32 24 26 Plan participants’ contributions 9 9 Benefits paid (241) (222) (28) (25) (33) (40) Foreign currency translation (26) 7 Fair value of plan assets at end of year $ 2,842 $ 2,760 $ 362 $ 405 $ — $ — Funded status at end of year Fair value of plan assets $ 2,842 $ 2,760 $ 362 $ 405 $ — $ — Benefit obligations (3,220) (3,311) (525) (578) (362) (425) Funded status of plans $ (378) $ (551) $ (163) $ (173) $ (362) $ (425) Amounts recognized in the consolidated balance sheets consist of: Noncurrent asset $ 16 $ 24 Current liability $ (18) $ (17) (7) (8) $ (27) $ (27) Noncurrent liability (360) (534) (172) (189) (335) (398) Recognized liability $ (378) $ (551) $ (163) $ (173) $ (362) $ (425) Amounts recognized in accumulated other comprehensive loss consist of: Net actuarial loss (gain) $ 64 $ 259 $ 12 $ 10 $ (220) $ (212) Prior service cost (credit) 29 34 (29) (10) Amounts recognized at end of year $ 93 $ 293 $ 12 $ 10 $ (249) $ (222) (1) Other consists of domestic plan special termination benefits charge and curtailment and international plan settlements. Refer to Note 2 (Restructuring, Impairment and Other Charges and Credits) in the notes to the consolidated financial statements for more information.</t>
        </is>
      </c>
    </row>
    <row r="5">
      <c r="A5" s="4" t="inlineStr">
        <is>
          <t>Schedule of Defined Benefit Plan, Plan with Projected Benefit Obligation in Excess of Plan Assets</t>
        </is>
      </c>
      <c r="B5" s="4" t="inlineStr">
        <is>
          <t xml:space="preserve">The following table presents information for pension plans where the projected benefit obligation or the accumulated benefit obligation exceeded the fair value of plan assets (in millions): December 31, 2024 2023 Projected benefit obligation $ 3,432 $ 3,540 Fair value of plan assets $ 2,875 $ 2,791 Accumulated benefit obligation $ 494 $ 3,376 Fair value of plan assets $ 33 $ 2,791 </t>
        </is>
      </c>
    </row>
    <row r="6">
      <c r="A6" s="4" t="inlineStr">
        <is>
          <t>Schedule of Net Benefit Costs</t>
        </is>
      </c>
      <c r="B6" s="4" t="inlineStr">
        <is>
          <t>The following table presents the components of net periodic benefit expense (income) for employee retirement plans, which other than the service cost component is recorded in other (expense) income, net in the consolidated statements of income (in millions): Domestic pension benefits International pension benefits Postretirement benefits 2024 2023 2022 2024 2023 2022 2024 2023 2022 Service cost $ 79 $ 80 $ 105 $ 20 $ 18 $ 22 $ 3 $ 5 $ 9 Interest cost 165 168 98 20 20 11 19 23 15 Expected return on plan assets (179) (176) (210) (16) (13) (9) Amortization of prior service cost (credit) 6 6 6 (1) (7) (5) (5) Amortization of actuarial gain (24) (22) (5) Recognition of actuarial (gain) loss (31) (16) 29 6 1 8 Total net periodic benefit expense (income) $ 40 $ 62 $ 28 $ 30 $ 26 $ 31 $ (9) $ 1 $ 14 Settlement charge $ 2 Curtailment charge $ 3 Special termination benefit charge $ 6 15 $ 2 $ 1 Total expense (income) $ 46 $ 80 $ 30 $ 30 $ 26 $ 33 $ (9) $ 2 $ 14 Other changes in plan assets and benefit obligations Curtailment effects $ (1) $ (4) Settlements $ 11 Current year actuarial (gain) loss (225) (16) $ 16 $ 5 $ 14 (27) $ (32) $ (8) $ (209) Amortization of actuarial (loss) gain (9) 24 22 5 Recognition of actuarial gain (loss) 31 16 (29) 2 1 20 Current year prior service cost (credit) 28 (26) Amortization of prior service (cost) credit (6) (6) (6) 1 7 5 5 Total recognized in other comprehensive (loss) income $ (201) $ (10) $ 9 $ (2) $ 15 $ 5 $ (27) $ 19 $ (199)</t>
        </is>
      </c>
    </row>
    <row r="7">
      <c r="A7" s="4" t="inlineStr">
        <is>
          <t>Schedule of Defined Benefit Plan, Assumptions</t>
        </is>
      </c>
      <c r="B7" s="4" t="inlineStr">
        <is>
          <t>The following table presents the weighted-average assumptions used to determine benefit obligations: Pension benefits Domestic International Postretirement benefits 2024 2023 2022 2024 2023 2022 2024 2023 2022 Discount rate 5.67 % 5.16 % 5.50 % 2.10 % 2.30 % 2.46 % 5.66 % 5.24 % 5.58 % Rate of compensation increase 3.50 % 3.97 % 3.48 % 2.61 % 3.74 % 3.73 % Cash balance crediting rate 4.44 % 4.22 % 4.14 % 0.93 % 0.82 % 0.82 % Employee contributions crediting rate 5.10 % 5.25 % 4.62 % The following table presents the weighted-average assumptions used to determine net periodic benefit expense (income): Pension benefits Domestic International Postretirement benefits 2024 2023 2022 2024 2023 2022 2024 2023 2022 Discount rate 5.16 % 5.50 % 2.88 % 2.30 % 2.46 % 1.20 % 5.24 % 5.58 % 2.99 % Expected return on plan assets 6.75 % 6.75 % 6.00 % 4.34 % 3.85 % 1.64 % Rate of compensation increase 3.98 % 3.87 % 3.50 % 3.74 % 3.73 % 3.63 % Cash balance crediting rate 4.21 % 3.86 % 3.86 % 0.82 % 0.82 % 0.91 % Employee contributions crediting rate 5.25 % 4.62 % 1.57 %</t>
        </is>
      </c>
    </row>
    <row r="8">
      <c r="A8" s="4" t="inlineStr">
        <is>
          <t>Schedule of Health Care Cost Trend Rates</t>
        </is>
      </c>
      <c r="B8" s="4" t="inlineStr">
        <is>
          <t>The following table presents the assumed health care trend rates: Assumed health care trend rates as of December 31 2024 2023 Health care cost trend rate assumed for next year (pre-65 / post-65 retirees) 7.00% / 7.00% 6.75% / 14.75% Ultimate health care trend rate 5 % 5 % Year that the rate reaches the ultimate trend rate 2033 2031</t>
        </is>
      </c>
    </row>
    <row r="9">
      <c r="A9" s="4" t="inlineStr">
        <is>
          <t>Schedule of Fair Value, Assets Measured on Recurring Basis</t>
        </is>
      </c>
      <c r="B9" s="4" t="inlineStr">
        <is>
          <t xml:space="preserve">The following table presents the fair values of domestic defined benefit and post-retirement benefit plan assets, by asset category (in millions): December 31, 2024 December 31, 2023 Total Level 1 Level 2 Level 3 Total Level 1 Level 2 Level 3 Equity securities: U.S. companies $ 1,261 $ 1,261 $ 1,260 $ 9 $ 1,251 International companies Fixed income: U.S. treasury bonds 294 $ 294 204 204 U.S. corporate bonds 876 876 946 946 Preferred securities 1 1 Private equity (1) Real estate (2) 2 $ 2 3 $ 3 Cash equivalents 409 357 52 346 339 7 Total $ 2,842 $ 651 $ 2,189 $ 2 $ 2,760 $ 552 $ 2,205 $ 3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The following table presents the fair values of international defined benefit plan assets, by asset category (in millions): December 31, 2024 December 31, 2023 Total Level 1 Level 2 Level 3 Total Level 1 Level 2 Level 3 Fixed income: International fixed income $ 94 $ 94 $ 96 $ 96 Insurance contracts 167 $ 167 195 $ 195 Mortgages 33 33 43 43 Cash equivalents 52 52 59 59 Other 16 16 12 12 Total $ 362 $ 146 $ — $ 216 $ 405 $ 155 $ — $ 250 </t>
        </is>
      </c>
    </row>
    <row r="10">
      <c r="A10" s="4" t="inlineStr">
        <is>
          <t>Schedule of Fair Value, Assets Measured on Recurring Basis, Unobservable Input Reconciliation</t>
        </is>
      </c>
      <c r="B10" s="4" t="inlineStr">
        <is>
          <t xml:space="preserve">The following table presents the changes in the fair value of the defined benefit plans’ Level 3 assets (in millions): Domestic International Private equity Real estate Mortgages Insurance contracts Other Balance as of December 31, 2022 $ 24 $ 7 $ 42 $ 192 $ 11 Actual return on plan assets relating to assets still held at the reporting date (12) 1 Actual return on plan assets relating to assets sold during the reporting period Asset (sales) purchases (12) (4) 3 1 Balance as of December 31, 2023 $ — $ 3 $ 43 $ 195 $ 12 Actual return on plan assets relating to assets still held at the reporting date 2 Actual return on plan assets relating to assets sold during the reporting period Asset (sales) purchases (1) (12) (1) 4 Change in insurance contract valuation (27) Balance as of December 31, 2024 $ — $ 2 $ 33 $ 167 $ 16 </t>
        </is>
      </c>
    </row>
    <row r="11">
      <c r="A11" s="4" t="inlineStr">
        <is>
          <t>Schedule of Expected Benefit Payments</t>
        </is>
      </c>
      <c r="B11" s="4" t="inlineStr">
        <is>
          <t xml:space="preserve">The following table presents the gross benefit payments expected to be paid for domestic and international defined benefit pension plans and the postretirement medical and life plans (in millions): Expected benefit payments Domestic pension benefits International pension benefits Postretirement benefits 2025 $ 253 $ 28 $ 27 2026 $ 255 $ 37 $ 27 2027 $ 266 $ 34 $ 28 2028 $ 268 $ 37 $ 28 2029 $ 270 $ 38 $ 28 2030-2034 $ 1,283 $ 204 $ 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ecorded Unconditional Purchase Obligations</t>
        </is>
      </c>
      <c r="B4" s="4" t="inlineStr">
        <is>
          <t xml:space="preserve">The Company has purchase commitments primarily for raw materials and energy-related take-or-pay contracts. Commitments made under these obligations as of December 31, 2024 are as follows (in millions): Amount of commitment expiration per period Less than 1 year 1 to 3 years 3 to 5 years 5 years and thereafter Purchase obligations $ 285 $ 204 $ 124 $ 4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Notional Amounts of Outstanding Derivative Positions</t>
        </is>
      </c>
      <c r="B4" s="4" t="inlineStr">
        <is>
          <t>The following table summarizes the notional amounts and respective fair values of Corning’s derivative financial instruments on a gross basis as of December 31, 2024 and 2023 (in millions): December 31, 2024 December 31, 2023 Notional amount Fair value asset (1) Fair value liability (1) Notional amount Fair value asset (1) Fair value liability (1) Derivatives designated as hedging instruments (2) : Foreign exchange and precious metals lease contracts (3) $ 928 $ 106 $ (69) $ 241 $ 287 Derivatives not designated as hedging instruments: Foreign exchange contracts 2,339 14 (77) 1,988 20 $ (17) Translated earnings contracts (4) 9,817 859 (327) 5,042 324 (80) Cross currency swap contracts 439 (148) Total derivatives $ 13,523 $ 979 $ (621) $ 7,271 $ 631 $ (97) Current $ 619 $ (348) $ 501 $ (66) Non-current 360 (273) 130 (31) Total derivatives $ 979 $ (621) $ 631 $ (97) (1) All of the Company’s derivative contracts are measured at fair value and are classified as Level 2 within the fair value hierarchy. Derivative assets are presented in other current assets or other assets in the consolidated balance sheets. Derivative liabilities are presented in other accrued liabilities or other liabilities in the consolidated balance sheets. (2) The amounts above do not include €850 million of euro-denominated debt ($879 million and $932 million equivalent as of December 31, 2024 and 2023, respectively), which is a non-derivative financial instrument designated as a net investment hedge. (3) As of December 31, 2024, derivatives designated as hedging instruments include foreign exchange cash flow hedges with gross notional amounts of $928 million and fair value hedges of leased precious metals with a gross notional amount of 12,694 troy ounces. As of December 31, 2023, derivatives designated as hedging instruments include foreign exchange cash flow hedges with gross notional amounts of $241 million and fair value hedges of leased precious metals with a gross notional amount of 20,160 troy ounces. Fair value assets include designated derivatives pertaining to precious metals lease contracts in the amounts of $104 million and $229 million as of December 31, 2024 and 2023, respectively. (4) The Company has deferred payments associated with its purchased option contracts that are classified as non-derivative liabilities and will be settled by the end of the option contract term. As of December 31, 2024, the Company has $141 million and $172 million recorded in other accrued liabilities and other liabilities, respectively, in the consolidated balance sheets.</t>
        </is>
      </c>
    </row>
    <row r="5">
      <c r="A5" s="4" t="inlineStr">
        <is>
          <t>Schedule of Derivatives Not Designated as Hedging Instruments</t>
        </is>
      </c>
      <c r="B5" s="4" t="inlineStr">
        <is>
          <t xml:space="preserve">The following table summarizes the total gross notional value for translated earnings contracts as of December 31, 2024 and 2023 (in millions): Year ended December 31, 2024 2023 Average rate forward contracts: Chinese yuan-denominated $ 864 $ 684 Japanese yen-denominated 259 463 South Korean won-denominated 1,151 1,609 New Taiwan dollar-denominated 503 198 Euro-denominated 1,538 Mexican peso-denominated 320 Option contracts: Japanese yen-denominated 4,997 2,088 Euro-denominated 185 Total gross notional value for translated earning contracts $ 9,817 $ 5,042 </t>
        </is>
      </c>
    </row>
    <row r="6">
      <c r="A6" s="4" t="inlineStr">
        <is>
          <t>Schedule of Derivative Instruments, Effect on Other Comprehensive Income (Loss)</t>
        </is>
      </c>
      <c r="B6" s="4" t="inlineStr">
        <is>
          <t xml:space="preserve"> (Loss) gain recognized in other comprehensive income (OCI) Location of gain (loss) reclassified from accumulated OCI into income Gain (loss) reclassified from accumulated OCI into income 2024 2023 2022 2024 2023 2022 Derivatives hedging relationships for cash flow and fair value hedges: Foreign exchange and precious metals lease contracts $ (18) $ 81 $ 52 Net sales $ 52 Cost of sales $ 47 $ 49 32 Other (expense) income, net (1) (3) (3) Total cash flow and fair value hedges $ (18) $ 81 $ 52 $ 46 $ 46 $ 81 (Loss) gain recognized in income Undesignated derivatives 2024 2023 2022 Location of gain recognized in income Foreign exchange contracts $ (80) $ 26 $ 46 Other (expense) income, net Translated earnings contracts 83 161 351 Translated earnings contract gain, net Cross currency swap contracts (15) Other (expense) income, net Total undesignated $ (12) $ 187 $ 3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Capital Stock</t>
        </is>
      </c>
      <c r="B4" s="4" t="inlineStr">
        <is>
          <t>The following table presents changes in capital stock (in millions): Common stock Treasury stock Shares Par value Shares Cost Balance as of December 31, 2021 1,815 $ 907 (970) $ (20,263) Shares issued to benefit plans and for option exercises 5 3 Shares purchased for treasury (6) (221) Other, net (1) (1) (48) Balance as of December 31, 2022 1,820 $ 910 (977) $ (20,532) Shares issued to benefit plans and for option exercises 11 6 Other, net (1) (3) (105) Balance as of December 31, 2023 1,831 $ 916 (980) $ (20,637) Shares issued to benefit plans and for option exercises 10 5 Shares purchased for treasury, net (4) (163) Other, net (1) (3) (82) Balance as of December 31, 2024 1,841 $ 921 (987) $ (20,882) (1) Includes the deemed surrender to the Company of common stock to satisfy employee tax withholding obligations.</t>
        </is>
      </c>
    </row>
    <row r="5">
      <c r="A5" s="4" t="inlineStr">
        <is>
          <t>Schedule of Accumulated Other Comprehensive Loss</t>
        </is>
      </c>
      <c r="B5" s="4" t="inlineStr">
        <is>
          <t>The following table presents the changes in the components of accumulated other comprehensive loss, including the proportionate share of equity method investees’ accumulated other comprehensive loss (in millions) (1) : Foreign currency translation adjustments and other Unamortized actuarial gains (losses) and prior service (costs) credits Net unrealized losses on investments Realized and unrealized gains (losses) on derivatives Accumulated other comprehensive loss Balance as of December 31, 2021 $ (933) $ (272) $ (3) $ 33 $ (1,175) Other comprehensive (loss) income before reclassifications (2) $ (762) $ 151 $ 31 $ (580) Amounts reclassified from accumulated other comprehensive loss (5) 3 (61) (58) Equity method affiliates (6) (17) (17) Net current-period other comprehensive (loss) income (779) 154 — (30) (655) Balance as of December 31, 2022 $ (1,712) $ (118) $ (3) $ 3 $ (1,830) Other comprehensive (loss) income before reclassifications (3) $ (235) $ 1 $ 71 $ (163) Amounts reclassified from accumulated other comprehensive loss (5) (25) (35) (60) Equity method affiliates (6) 5 5 Net current-period other comprehensive (loss) income (230) (24) — 36 (218) Balance as of December 31, 2023 $ (1,942) $ (142) $ (3) $ 39 $ (2,048) Other comprehensive (loss) income before reclassifications (4) $ (713) $ 192 $ (45) $ (566) Amounts reclassified from accumulated other comprehensive loss (5) 145 (8) (46) 91 Equity method affiliates (6) (20) (20) Net current-period other comprehensive (loss) income (588) 184 — (91) (495) Balance as of December 31, 2024 $ (2,530) $ 42 $ (3) $ (52) $ (2,543) (1) All amounts are after tax. Amounts in parentheses indicate debits to accumulated other comprehensive loss. (2) Amounts are net of total tax benefit of $22 million, primarily driven by $29 million and $24 million related to foreign currency translation adjustments and the hedging component, respectively, offset by negative impacts of $31 million related to retirement plans. (3) Amounts are net of total tax benefit of $19 million, primarily driven by $12 million and $8 million related to foreign currency translation adjustments and the hedging component, respectively, offset by negative impacts of $1 million related to retirement plans. (4) Amounts are net of total tax benefit of $21 million, primarily driven by $50 million and $29 million related to foreign currency translation adjustments and the hedging component, respectively, offset by negative impacts of $58 million related to retirement plans. (5) Tax effects of reclassifications are disclosed in the following table. (6) Tax effects related to equity method affiliates are not significant in the reported periods.</t>
        </is>
      </c>
    </row>
    <row r="6">
      <c r="A6" s="4" t="inlineStr">
        <is>
          <t>Schedule of Reclassifications Out of Accumulated Other Comprehensive Income</t>
        </is>
      </c>
      <c r="B6" s="4" t="inlineStr">
        <is>
          <t>The following table presents reclassifications out of accumulated other comprehensive loss (“AOCI”) by component (in millions) (1) : Amount reclassified from AOCI Affected line item Year ended December 31 Details about AOCI Components 2024 2023 2022 Release of cumulative translation losses (2) $ (145) Other (expense) income, net Provision for income taxes $ (145) $ — $ — Amortization of net actuarial gains (loss) (3) $ 48 $ 39 $ (4) Other (expense) income, net Amortization of prior service (cost) credit (3) (38) (1) Other (expense) income, net 10 38 (4) (2) (13) 1 Provision for income taxes $ 8 $ 25 $ (3) Realized gains on designated hedges $ 52 Sales $ 47 $ 49 32 Cost of sales (1) (3) (3) Other (expense) income, net 46 46 81 — (11) (20) Provision for income taxes $ 46 $ 35 $ 61 Total reclassifications for the period $ (91) $ 60 $ 58 (1) Amounts in parentheses indicate debits to the consolidated statements of income. (2) For the year ended December 31, 2024, amount relates to the recognition of non-cash cumulative foreign currency translation losses related to the substantial liquidation and disposition of foreign entities, which was recorded in other (expense) income, net in the consolidated statements of income. (3) These accumulated other comprehensive loss components are included in net periodic pension cost. Refer to Note 11 (Employee Retirement Plans) in the notes to the consolidated financial statements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Earnings Per Common Share</t>
        </is>
      </c>
      <c r="B4" s="4" t="inlineStr">
        <is>
          <t>The following table presents the reconciliation of the amounts used to compute basic and diluted earnings per common share (in millions, except per share amounts): Year ended December 31, 2024 2023 2022 Net income attributable to Corning Incorporated $ 506 $ 581 $ 1,316 Weighted-average common shares outstanding - basic 853 848 843 Effect of dilutive securities: Stock options and other awards 16 11 14 Weighted-average common shares outstanding - diluted 869 859 857 Basic earnings per common share $ 0.59 $ 0.69 $ 1.56 Diluted earnings per common share $ 0.58 $ 0.68 $ 1.54 Anti-dilutive potential shares excluded from diluted earnings per common share: Stock options and other awards 0 2 1 Total 0 2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Cost by Plan</t>
        </is>
      </c>
      <c r="B4" s="4" t="inlineStr">
        <is>
          <t>The following table presents share-based compensation cost and the unrecognized compensation cost by award type (in millions): Amount of share-based compensation cost recognized Unrecognized compensation cost Weighted-average Year ended December 31, December 31, 2024 2023 2022 2024 Time-based restricted stock and restricted stock units $ 141 $ 172 $ 111 $ 113 1.5 Performance-based restricted stock units 123 36 52 30 1.5 Stock Options 2 7 Other 9 8 5 Total share-based compensation cost (1) $ 273 $ 218 $ 175 (1) The income tax benefit realized from share-based compensation was $9 million, $17 million and $16 million, respectively, for the years ended December 31, 2024, 2023 and 2022.</t>
        </is>
      </c>
    </row>
    <row r="5">
      <c r="A5" s="4" t="inlineStr">
        <is>
          <t>Schedule of Share-Based Payment Arrangement, Restricted Stock and Restricted Stock Unit, Activity</t>
        </is>
      </c>
      <c r="B5" s="4" t="inlineStr">
        <is>
          <t xml:space="preserve">The following table summarizes the changes in non-vested time-based restricted stock and restricted stock units during the year ended December 31, 2024: Number of shares (in thousands) Weighted-average grant-date fair value Non-vested shares and share units as of December 31, 2023 13,321 $ 33.89 Granted 1,574 34.80 Vested (5,877) 35.45 Forfeited (562) 34.46 Non-vested shares and share units as of December 31, 2024 8,456 $ 32.94 </t>
        </is>
      </c>
    </row>
    <row r="6">
      <c r="A6" s="4" t="inlineStr">
        <is>
          <t>Schedule of Share-Based Payment Arrangement, Performance Shares, Activity</t>
        </is>
      </c>
      <c r="B6" s="4" t="inlineStr">
        <is>
          <t xml:space="preserve">The following table summarizes the changes in non-vested performance-based restricted stock units during the year ended December 31, 2024: Number of shares (in thousands) Weighted-average grant-date fair value Non-vested share units as of December 31, 2023 2,026 $ 38.89 Granted 1,647 32.70 Vested (1,135) 41.63 Performance adjustments 1,603 32.74 Forfeited (101) 32.98 Non-vested share units as of December 31, 2024 4,040 $ 33.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Differences between Reported Amount and Reporting Currency Denominated Amount</t>
        </is>
      </c>
      <c r="B4" s="4" t="inlineStr">
        <is>
          <t>Constant-currency rates used are as follows and are applied to all periods presented and to all foreign exchange exposures during the period, with the exception of the Mexican peso as discussed above, even though we may be less than 100% hedged: Currency Japanese yen Korean won Chinese yuan New Taiwan dollar Euro Mexican Peso Rate ¥107 ₩1,175 ¥6.7 NT$31 €0.81 MX$20</t>
        </is>
      </c>
    </row>
    <row r="5">
      <c r="A5" s="4" t="inlineStr">
        <is>
          <t>Schedule of Segment Reporting Information, by Segment</t>
        </is>
      </c>
      <c r="B5" s="4" t="inlineStr">
        <is>
          <t>The following provides segment information as described above: Segment Information (in millions) Optical Communications Display Technologies Specialty Materials Environmental Technologies Life Sciences Hemlock and Emerging Growth Total For the year ended December 31, 2024 Segment net sales $ 4,657 $ 3,872 $ 2,018 $ 1,665 $ 979 $ 1,278 $ 14,469 Less: Research, development and engineering expenses (1) 274 110 253 100 22 168 927 Depreciation (2) 267 446 153 126 67 160 1,219 Other segment items (3) 3,330 2,047 1,283 986 810 1,007 9,463 Income tax provision (benefit) (4) 174 263 69 95 17 (2) 616 Segment net income (loss) $ 612 $ 1,006 $ 260 $ 358 $ 63 $ (55) $ 2,244 Investment in affiliated companies, at equity $ 4 $ 90 $ 15 $ — $ — $ 181 $ 290 Segment assets (5) $ 3,506 $ 6,596 $ 2,489 $ 1,760 $ 800 $ 2,475 $ 17,626 Capital expenditures $ 193 $ 256 $ 107 $ 33 $ 15 $ 193 $ 797 For the year ended December 31, 2023 Segment net sales $ 4,012 $ 3,532 $ 1,865 $ 1,766 $ 959 $ 1,446 $ 13,580 Less: Research, development and engineering expenses (1) 238 102 229 99 33 162 863 Depreciation (2) 263 481 149 129 69 144 1,235 Other segment items (3) 2,903 1,887 1,232 1,049 794 1,103 8,968 Income tax provision (4) 130 220 53 103 13 22 541 Segment net income $ 478 $ 842 $ 202 $ 386 $ 50 $ 15 $ 1,973 Investment in affiliated companies, at equity $ 3 $ 105 $ 11 $ — $ 3 $ 174 $ 296 Segment assets (5) $ 3,241 $ 7,899 $ 2,476 $ 1,873 $ 782 $ 2,307 $ 18,578 Capital expenditures $ 176 $ 363 $ 175 $ 31 $ 41 $ 303 $ 1,089 For the year ended December 31, 2022 Segment net sales $ 5,023 $ 3,306 $ 2,002 $ 1,584 $ 1,228 $ 1,662 $ 14,805 Less: Research, development and engineering expenses (1) 230 124 222 98 37 163 874 Depreciation (2) 249 547 155 128 60 146 1,285 Other segment items (3) 3,703 1,663 1,195 988 938 1,290 9,777 Income tax provision (4) 180 203 90 78 40 24 615 Segment net income $ 661 $ 769 $ 340 $ 292 $ 153 $ 39 $ 2,254 Investment in affiliated companies, at equity $ 3 $ 102 $ 8 $ — $ 4 $ 144 $ 261 Segment assets (5) $ 3,295 $ 8,104 $ 2,419 $ 2,061 $ 862 $ 2,136 $ 18,877 Capital expenditures $ 368 $ 495 $ 306 $ 110 $ 116 $ 218 $ 1,613 (1) Research, development and engineering expenses include direct project spending that is identifiable to a segment. (2) Depreciation expense includes an allocation of depreciation or corporate property not specifically identifiable to a segment. (3) Other segment items for each reportable segment primarily includes the cost of materials, salaries, wages and benefits, including variable compensation, and selling, general and administrative expenses. (4) Income tax provision (benefit) reflects a tax rate of 21%. (5) Segment assets include inventory, accounts receivable, property, plant and equipment, net of accumulated depreciation, and associated equity companies.</t>
        </is>
      </c>
    </row>
    <row r="6">
      <c r="A6" s="4" t="inlineStr">
        <is>
          <t>Schedule of Reconciliation of Revenue from Segments to Consolidated</t>
        </is>
      </c>
      <c r="B6" s="4" t="inlineStr">
        <is>
          <t>The following table presents a reconciliation of net sales of reportable segments to consolidated net sales (in millions): Year ended December 31, 2024 2023 2022 Net sales of reportable segments $ 13,191 $ 12,134 $ 13,143 Net sales of Hemlock and Emerging Growth Businesses 1,278 1,446 1,662 Impact of constant currency reporting (1) (1,309) (992) (616) Impairment of upfront fees to a customer (2) (42) Consolidated net sales $ 13,118 $ 12,588 $ 14,189 (1) This amount primarily represents the impact of foreign currency adjustments in the Display Technologies segment. (2) Amount represents non-cash charges to write-down upfront payments made to a customer. Refer to Note 2 (Restructuring, Impairment and Other Charges and Credits) to the consolidated financial statements for additional information.</t>
        </is>
      </c>
    </row>
    <row r="7">
      <c r="A7" s="4" t="inlineStr">
        <is>
          <t>Schedule of Reconciliation of Net Income (Loss) from Segments to Consolidated</t>
        </is>
      </c>
      <c r="B7" s="4" t="inlineStr">
        <is>
          <t>The following table presents a reconciliation of net (loss) income of reportable segments to consolidated net income (in millions): Year ended December 31, 2024 2023 2022 Net income of reportable segments $ 2,299 $ 1,958 $ 2,215 Net (loss) income of Hemlock and Emerging Growth Businesses (55) 15 39 Unallocated amounts: Impact of constant currency reporting (989) (744) (480) Translated earnings contract gain, net 83 161 348 Translation gain on Japanese yen-denominated debt, net 104 100 191 Litigation, regulatory and other legal matters (12) (61) (100) Research, development, and engineering expense (1)(2) (151) (162) (163) Amortization of intangibles (121) (122) (123) Interest expense, net (248) (244) (237) Income tax benefit 395 373 204 Pension mark-to-market (3) (15) (11) Severance charges (2) (45) (187) (70) Capacity optimization and other charges and credits (3) (362) (284) (344) (Loss) gain on sale of business (31) 53 Other corporate items (272) (140) (136) Net income $ 592 $ 648 $ 1,386 (1) Amount does not include research, development and engineering expense related to restructuring, impairment and other charges and credits and pension mark-to-market. (2) Refer to Note 2 (Restructuring, Impairment and Other Charges and Credits) for additional information. (3)</t>
        </is>
      </c>
    </row>
    <row r="8">
      <c r="A8" s="4" t="inlineStr">
        <is>
          <t>Schedule of Reconciliation of Assets from Segment to Consolidated</t>
        </is>
      </c>
      <c r="B8" s="4" t="inlineStr">
        <is>
          <t>The following table presents a reconciliation of total assets of reportable segments to consolidated total assets (in millions): December 31, 2024 2023 2022 Total assets of reportable segments $ 15,151 $ 16,271 $ 16,741 Total assets of Hemlock and Emerging Growth Businesses 2,475 2,307 2,136 Unallocated amounts: Current assets (1) 2,881 2,522 2,823 Investments (2) 104 119 99 Property, plant and equipment, net (3) 1,133 1,038 1,385 Other non-current assets (4) 5,991 6,243 6,315 Total assets $ 27,735 $ 28,500 $ 29,499 (1) Includes cash, other receivables, prepaid expenses and current portion of long-term derivative assets. (2) Represents other corporate investments. (3) Represents corporate property not specifically identifiable to an operating segment. (4) Includes goodwill, other intangible assets, pension assets, long-term derivative assets, right of use assets and deferred income taxes.</t>
        </is>
      </c>
    </row>
    <row r="9">
      <c r="A9" s="4" t="inlineStr">
        <is>
          <t>Schedule of Revenue from External Customers by Products and Services</t>
        </is>
      </c>
      <c r="B9" s="4" t="inlineStr">
        <is>
          <t>The following table presents selected financial information about the Company’s product lines and reportable segments (in millions): Year ended December 31, Revenue from external customers 2024 2023 2022 Optical Communications (1) Carrier network $ 2,678 $ 2,686 $ 3,573 Enterprise network 1,979 1,326 1,450 Total Optical Communications 4,657 4,012 5,023 Display Technologies 3,872 3,532 3,306 Specialty Materials Corning® Gorilla® Glass 1,224 1,136 1,331 Advanced optics and other specialty glass 794 729 671 Total Specialty Materials 2,018 1,865 2,002 Environmental Technologies Automotive and other 1,098 1,123 934 Diesel 567 643 650 Total Environmental Technologies 1,665 1,766 1,584 Life Sciences Labware 490 487 657 Cell culture products 489 472 571 Total Life Science 979 959 1,228 Hemlock and Emerging Growth Businesses Polycrystalline Silicon 865 1,014 1,191 Other 413 432 471 Total Hemlock and Emerging Growth Businesses 1,278 1,446 1,662 Net sales of reportable segments 13,191 12,134 13,143 Net sales of Hemlock and Emerging Growth Businesses 1,278 1,446 1,662 Impact of constant currency reporting (2) (1,309) (992) (616) Impairment of upfront fees to a customer (3) (42) Consolidated net sales $ 13,118 $ 12,588 $ 14,189 (1) Prior results for Optical Communications have been recast to confirm to the current period presentation. Reclassification between Carrier and Enterprise reflect how customers are utilizing Corning products in their deployments. (2) This amount primarily represents the impact of foreign currency adjustments in the Display Technologies segment. (3) Amount represents non-cash charges to write-down upfront payments made to a customer. Refer to Note 2 (Restructuring, Impairment and Other Charges and Credits) for additional information.</t>
        </is>
      </c>
    </row>
    <row r="10">
      <c r="A10" s="4" t="inlineStr">
        <is>
          <t>Schedule of Revenue from External Customers and Long-Lived Assets, by Geographical Areas</t>
        </is>
      </c>
      <c r="B10" s="4" t="inlineStr">
        <is>
          <t>The following table presents information relating to the Company’s operations by geographic area (in millions): 2024 2023 2022 Net sales (1) Long-lived assets (2) Net sales (1) Long-lived assets (2) Net sales (1) Long-lived assets (2) North America: United States $ 5,172 $ 8,617 $ 4,439 $ 8,698 $ 5,149 $ 8,937 Canada 256 83 317 95 503 99 Mexico 127 203 84 211 96 180 Total North America 5,555 8,903 4,840 9,004 5,748 9,216 Asia Pacific: Japan 688 125 667 388 617 429 Taiwan 1,019 1,281 855 1,515 813 1,696 China 4,694 4,291 4,439 4,575 4,435 4,794 Korea 486 2,671 418 3,092 514 3,294 Other 424 88 620 88 729 81 Total Asia Pacific 7,311 8,456 6,999 9,658 7,108 10,294 Europe: Germany 494 400 535 464 539 459 Other 926 827 998 956 1,116 937 Total Europe 1,420 1,227 1,533 1,420 1,655 1,396 All Other 183 27 208 53 294 67 Total $ 14,469 $ 18,613 $ 13,580 $ 20,135 $ 14,805 $ 20,973 (1) Net sales are attributed to countries based on location of customer. (2) Long-lived assets primarily include investments, plant and equipment, goodwill and other intangible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4 USD ($) reportingUni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earch and development expense</t>
        </is>
      </c>
      <c r="B4" s="5" t="n">
        <v>800</v>
      </c>
      <c r="C4" s="5" t="n">
        <v>900</v>
      </c>
      <c r="D4" s="5" t="n">
        <v>900</v>
      </c>
    </row>
    <row r="5">
      <c r="A5" s="4" t="inlineStr">
        <is>
          <t>Gain from foreign currency transaction</t>
        </is>
      </c>
      <c r="B5" s="6" t="n">
        <v>165</v>
      </c>
      <c r="C5" s="5" t="n">
        <v>59</v>
      </c>
      <c r="D5" s="6" t="n">
        <v>130</v>
      </c>
    </row>
    <row r="6">
      <c r="A6" s="4" t="inlineStr">
        <is>
          <t>Foreign currency transaction loss, before tax</t>
        </is>
      </c>
      <c r="B6" s="5" t="n">
        <v>145</v>
      </c>
      <c r="C6" s="4" t="inlineStr">
        <is>
          <t xml:space="preserve"> </t>
        </is>
      </c>
      <c r="D6" s="4" t="inlineStr">
        <is>
          <t xml:space="preserve"> </t>
        </is>
      </c>
    </row>
    <row r="7">
      <c r="A7" s="4" t="inlineStr">
        <is>
          <t>Government assistance, income, increase (decrease), statement of income or comprehensive income [extensible enumeration]</t>
        </is>
      </c>
      <c r="B7" s="4" t="inlineStr">
        <is>
          <t>Net income</t>
        </is>
      </c>
      <c r="C7" s="4" t="inlineStr">
        <is>
          <t>Net income</t>
        </is>
      </c>
      <c r="D7" s="4" t="inlineStr">
        <is>
          <t xml:space="preserve"> </t>
        </is>
      </c>
    </row>
    <row r="8">
      <c r="A8" s="4" t="inlineStr">
        <is>
          <t>Other current assets (Notes 9 and 13)</t>
        </is>
      </c>
      <c r="B8" s="5" t="n">
        <v>1447</v>
      </c>
      <c r="C8" s="5" t="n">
        <v>1195</v>
      </c>
      <c r="D8" s="4" t="inlineStr">
        <is>
          <t xml:space="preserve"> </t>
        </is>
      </c>
    </row>
    <row r="9">
      <c r="A9" s="4" t="inlineStr">
        <is>
          <t>Equity method investments</t>
        </is>
      </c>
      <c r="B9" s="6" t="n">
        <v>290</v>
      </c>
      <c r="C9" s="6" t="n">
        <v>296</v>
      </c>
      <c r="D9" s="4" t="inlineStr">
        <is>
          <t xml:space="preserve"> </t>
        </is>
      </c>
    </row>
    <row r="10">
      <c r="A10" s="4" t="inlineStr">
        <is>
          <t>Total Revenue</t>
        </is>
      </c>
      <c r="B10" s="6" t="n">
        <v>13118</v>
      </c>
      <c r="C10" s="6" t="n">
        <v>12588</v>
      </c>
      <c r="D10" s="6" t="n">
        <v>14189</v>
      </c>
    </row>
    <row r="11">
      <c r="A11" s="4" t="inlineStr">
        <is>
          <t>Foreign Exchange Forward | Cash Flow Hedging | Designated as Hedging Instrument</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ash flow hedge gain (loss) to be reclassified during next 12 months</t>
        </is>
      </c>
      <c r="B13" s="6" t="n">
        <v>35</v>
      </c>
      <c r="C13" s="4" t="inlineStr">
        <is>
          <t xml:space="preserve"> </t>
        </is>
      </c>
      <c r="D13" s="4" t="inlineStr">
        <is>
          <t xml:space="preserve"> </t>
        </is>
      </c>
    </row>
    <row r="14">
      <c r="A14" s="4" t="inlineStr">
        <is>
          <t>Equity Method Investe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Total Revenue</t>
        </is>
      </c>
      <c r="B16" s="6" t="n">
        <v>224</v>
      </c>
      <c r="C16" s="6" t="n">
        <v>211</v>
      </c>
      <c r="D16" s="5" t="n">
        <v>228</v>
      </c>
    </row>
    <row r="17">
      <c r="A17" s="4" t="inlineStr">
        <is>
          <t>Cash Incentive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Government assistance income</t>
        </is>
      </c>
      <c r="B19" s="6" t="n">
        <v>126</v>
      </c>
      <c r="C19" s="6" t="n">
        <v>186</v>
      </c>
      <c r="D19" s="4" t="inlineStr">
        <is>
          <t xml:space="preserve"> </t>
        </is>
      </c>
    </row>
    <row r="20">
      <c r="A20" s="4" t="inlineStr">
        <is>
          <t>Other current assets (Notes 9 and 13)</t>
        </is>
      </c>
      <c r="B20" s="6" t="n">
        <v>105</v>
      </c>
      <c r="C20" s="4" t="inlineStr">
        <is>
          <t xml:space="preserve"> </t>
        </is>
      </c>
      <c r="D20" s="4" t="inlineStr">
        <is>
          <t xml:space="preserve"> </t>
        </is>
      </c>
    </row>
    <row r="21">
      <c r="A21" s="4" t="inlineStr">
        <is>
          <t>Other liabilities</t>
        </is>
      </c>
      <c r="B21" s="5" t="n">
        <v>113</v>
      </c>
      <c r="C21" s="6" t="n">
        <v>61</v>
      </c>
      <c r="D21" s="4" t="inlineStr">
        <is>
          <t xml:space="preserve"> </t>
        </is>
      </c>
    </row>
    <row r="22">
      <c r="A22" s="4" t="inlineStr">
        <is>
          <t>Other assets</t>
        </is>
      </c>
      <c r="B22" s="4" t="inlineStr">
        <is>
          <t xml:space="preserve"> </t>
        </is>
      </c>
      <c r="C22" s="5" t="n">
        <v>98</v>
      </c>
      <c r="D22" s="4" t="inlineStr">
        <is>
          <t xml:space="preserve"> </t>
        </is>
      </c>
    </row>
    <row r="23">
      <c r="A23" s="4" t="inlineStr">
        <is>
          <t>Units Tested for Impairment of Goodwill</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Reporting units | reportingUnit</t>
        </is>
      </c>
      <c r="B25" s="6" t="n">
        <v>1</v>
      </c>
      <c r="C25" s="4" t="inlineStr">
        <is>
          <t xml:space="preserve"> </t>
        </is>
      </c>
      <c r="D25" s="4" t="inlineStr">
        <is>
          <t xml:space="preserve"> </t>
        </is>
      </c>
    </row>
    <row r="26">
      <c r="A26" s="4" t="inlineStr">
        <is>
          <t>Minimum | Building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Range of useful life (in years)</t>
        </is>
      </c>
      <c r="B28" s="4" t="inlineStr">
        <is>
          <t>10 years</t>
        </is>
      </c>
      <c r="C28" s="4" t="inlineStr">
        <is>
          <t xml:space="preserve"> </t>
        </is>
      </c>
      <c r="D28" s="4" t="inlineStr">
        <is>
          <t xml:space="preserve"> </t>
        </is>
      </c>
    </row>
    <row r="29">
      <c r="A29" s="4" t="inlineStr">
        <is>
          <t>Minimum | Equipment</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Range of useful life (in years)</t>
        </is>
      </c>
      <c r="B31" s="4" t="inlineStr">
        <is>
          <t>2 years</t>
        </is>
      </c>
      <c r="C31" s="4" t="inlineStr">
        <is>
          <t xml:space="preserve"> </t>
        </is>
      </c>
      <c r="D31" s="4" t="inlineStr">
        <is>
          <t xml:space="preserve"> </t>
        </is>
      </c>
    </row>
    <row r="32">
      <c r="A32" s="4" t="inlineStr">
        <is>
          <t>Maximum | Building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Range of useful life (in years)</t>
        </is>
      </c>
      <c r="B34" s="4" t="inlineStr">
        <is>
          <t>40 years</t>
        </is>
      </c>
      <c r="C34" s="4" t="inlineStr">
        <is>
          <t xml:space="preserve"> </t>
        </is>
      </c>
      <c r="D34" s="4" t="inlineStr">
        <is>
          <t xml:space="preserve"> </t>
        </is>
      </c>
    </row>
    <row r="35">
      <c r="A35" s="4" t="inlineStr">
        <is>
          <t>Maximum | Equipment</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Range of useful life (in years)</t>
        </is>
      </c>
      <c r="B37" s="4" t="inlineStr">
        <is>
          <t>20 years</t>
        </is>
      </c>
      <c r="C37" s="4" t="inlineStr">
        <is>
          <t xml:space="preserve"> </t>
        </is>
      </c>
      <c r="D37" s="4" t="inlineStr">
        <is>
          <t xml:space="preserve"> </t>
        </is>
      </c>
    </row>
    <row r="38">
      <c r="A38" s="4" t="inlineStr">
        <is>
          <t>Performance Share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Vesting period (in years)</t>
        </is>
      </c>
      <c r="B40" s="4" t="inlineStr">
        <is>
          <t>3 years</t>
        </is>
      </c>
      <c r="C40" s="4" t="inlineStr">
        <is>
          <t xml:space="preserve"> </t>
        </is>
      </c>
      <c r="D40" s="4" t="inlineStr">
        <is>
          <t xml:space="preserve"> </t>
        </is>
      </c>
    </row>
    <row r="41">
      <c r="A41" s="4" t="inlineStr">
        <is>
          <t>Stock Option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Expiration period (in years)</t>
        </is>
      </c>
      <c r="B43" s="4" t="inlineStr">
        <is>
          <t>10 years</t>
        </is>
      </c>
      <c r="C43" s="4" t="inlineStr">
        <is>
          <t xml:space="preserve"> </t>
        </is>
      </c>
      <c r="D43" s="4" t="inlineStr">
        <is>
          <t xml:space="preserve"> </t>
        </is>
      </c>
    </row>
    <row r="44">
      <c r="A44" s="4" t="inlineStr">
        <is>
          <t>Stock Options | Minimum</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Vesting period (in years)</t>
        </is>
      </c>
      <c r="B46" s="4" t="inlineStr">
        <is>
          <t>1 year</t>
        </is>
      </c>
      <c r="C46" s="4" t="inlineStr">
        <is>
          <t xml:space="preserve"> </t>
        </is>
      </c>
      <c r="D46" s="4" t="inlineStr">
        <is>
          <t xml:space="preserve"> </t>
        </is>
      </c>
    </row>
    <row r="47">
      <c r="A47" s="4" t="inlineStr">
        <is>
          <t>Stock Options | Maximum</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Vesting period (in years)</t>
        </is>
      </c>
      <c r="B49" s="4" t="inlineStr">
        <is>
          <t>5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68</v>
      </c>
      <c r="C3" s="5" t="n">
        <v>1779</v>
      </c>
    </row>
    <row r="4">
      <c r="A4" s="4" t="inlineStr">
        <is>
          <t>Trade accounts receivable, net of doubtful accounts - $33 and $30</t>
        </is>
      </c>
      <c r="B4" s="6" t="n">
        <v>2053</v>
      </c>
      <c r="C4" s="6" t="n">
        <v>1572</v>
      </c>
    </row>
    <row r="5">
      <c r="A5" s="4" t="inlineStr">
        <is>
          <t>Inventories (Note 4)</t>
        </is>
      </c>
      <c r="B5" s="6" t="n">
        <v>2724</v>
      </c>
      <c r="C5" s="6" t="n">
        <v>2666</v>
      </c>
    </row>
    <row r="6">
      <c r="A6" s="4" t="inlineStr">
        <is>
          <t>Other current assets (Notes 9 and 13)</t>
        </is>
      </c>
      <c r="B6" s="6" t="n">
        <v>1447</v>
      </c>
      <c r="C6" s="6" t="n">
        <v>1195</v>
      </c>
    </row>
    <row r="7">
      <c r="A7" s="4" t="inlineStr">
        <is>
          <t>Total current assets</t>
        </is>
      </c>
      <c r="B7" s="6" t="n">
        <v>7992</v>
      </c>
      <c r="C7" s="6" t="n">
        <v>7212</v>
      </c>
    </row>
    <row r="8">
      <c r="A8" s="4" t="inlineStr">
        <is>
          <t>Property, plant and equipment, net of accumulated depreciation - $14,492 and $14,553 (Note 7)</t>
        </is>
      </c>
      <c r="B8" s="6" t="n">
        <v>13359</v>
      </c>
      <c r="C8" s="6" t="n">
        <v>14630</v>
      </c>
    </row>
    <row r="9">
      <c r="A9" s="4" t="inlineStr">
        <is>
          <t>Goodwill (Note 8)</t>
        </is>
      </c>
      <c r="B9" s="6" t="n">
        <v>2363</v>
      </c>
      <c r="C9" s="6" t="n">
        <v>2380</v>
      </c>
    </row>
    <row r="10">
      <c r="A10" s="4" t="inlineStr">
        <is>
          <t>Other intangible assets, net (Note 8)</t>
        </is>
      </c>
      <c r="B10" s="6" t="n">
        <v>752</v>
      </c>
      <c r="C10" s="6" t="n">
        <v>905</v>
      </c>
    </row>
    <row r="11">
      <c r="A11" s="4" t="inlineStr">
        <is>
          <t>Deferred income taxes (Note 6)</t>
        </is>
      </c>
      <c r="B11" s="6" t="n">
        <v>1130</v>
      </c>
      <c r="C11" s="6" t="n">
        <v>1153</v>
      </c>
    </row>
    <row r="12">
      <c r="A12" s="4" t="inlineStr">
        <is>
          <t>Other assets (Notes 9 and 13)</t>
        </is>
      </c>
      <c r="B12" s="6" t="n">
        <v>2139</v>
      </c>
      <c r="C12" s="6" t="n">
        <v>2220</v>
      </c>
    </row>
    <row r="13">
      <c r="A13" s="4" t="inlineStr">
        <is>
          <t>Total Assets</t>
        </is>
      </c>
      <c r="B13" s="6" t="n">
        <v>27735</v>
      </c>
      <c r="C13" s="6" t="n">
        <v>28500</v>
      </c>
    </row>
    <row r="14">
      <c r="A14" s="3" t="inlineStr">
        <is>
          <t>Current liabilities:</t>
        </is>
      </c>
      <c r="B14" s="4" t="inlineStr">
        <is>
          <t xml:space="preserve"> </t>
        </is>
      </c>
      <c r="C14" s="4" t="inlineStr">
        <is>
          <t xml:space="preserve"> </t>
        </is>
      </c>
    </row>
    <row r="15">
      <c r="A15" s="4" t="inlineStr">
        <is>
          <t>Current portion of long-term debt and short-term borrowings (Note 10)</t>
        </is>
      </c>
      <c r="B15" s="6" t="n">
        <v>326</v>
      </c>
      <c r="C15" s="6" t="n">
        <v>320</v>
      </c>
    </row>
    <row r="16">
      <c r="A16" s="4" t="inlineStr">
        <is>
          <t>Accounts payable</t>
        </is>
      </c>
      <c r="B16" s="6" t="n">
        <v>1472</v>
      </c>
      <c r="C16" s="6" t="n">
        <v>1466</v>
      </c>
    </row>
    <row r="17">
      <c r="A17" s="4" t="inlineStr">
        <is>
          <t>Other accrued liabilities (Notes 9 and 12)</t>
        </is>
      </c>
      <c r="B17" s="6" t="n">
        <v>3121</v>
      </c>
      <c r="C17" s="6" t="n">
        <v>2533</v>
      </c>
    </row>
    <row r="18">
      <c r="A18" s="4" t="inlineStr">
        <is>
          <t>Total current liabilities</t>
        </is>
      </c>
      <c r="B18" s="6" t="n">
        <v>4919</v>
      </c>
      <c r="C18" s="6" t="n">
        <v>4319</v>
      </c>
    </row>
    <row r="19">
      <c r="A19" s="4" t="inlineStr">
        <is>
          <t>Long-term debt (Note 10)</t>
        </is>
      </c>
      <c r="B19" s="6" t="n">
        <v>6885</v>
      </c>
      <c r="C19" s="6" t="n">
        <v>7206</v>
      </c>
    </row>
    <row r="20">
      <c r="A20" s="4" t="inlineStr">
        <is>
          <t>Postretirement benefits other than pensions (Note 11)</t>
        </is>
      </c>
      <c r="B20" s="6" t="n">
        <v>336</v>
      </c>
      <c r="C20" s="6" t="n">
        <v>398</v>
      </c>
    </row>
    <row r="21">
      <c r="A21" s="4" t="inlineStr">
        <is>
          <t>Other liabilities (Notes 9 and 12)</t>
        </is>
      </c>
      <c r="B21" s="6" t="n">
        <v>4525</v>
      </c>
      <c r="C21" s="6" t="n">
        <v>4709</v>
      </c>
    </row>
    <row r="22">
      <c r="A22" s="4" t="inlineStr">
        <is>
          <t>Total liabilities</t>
        </is>
      </c>
      <c r="B22" s="6" t="n">
        <v>16665</v>
      </c>
      <c r="C22" s="6" t="n">
        <v>16632</v>
      </c>
    </row>
    <row r="23">
      <c r="A23" s="4" t="inlineStr">
        <is>
          <t>Commitments and contingencies (Note 12)</t>
        </is>
      </c>
      <c r="B23" s="4" t="inlineStr">
        <is>
          <t xml:space="preserve"> </t>
        </is>
      </c>
      <c r="C23" s="4" t="inlineStr">
        <is>
          <t xml:space="preserve"> </t>
        </is>
      </c>
    </row>
    <row r="24">
      <c r="A24" s="3" t="inlineStr">
        <is>
          <t>Shareholders’ equity (Note 14):</t>
        </is>
      </c>
      <c r="B24" s="4" t="inlineStr">
        <is>
          <t xml:space="preserve"> </t>
        </is>
      </c>
      <c r="C24" s="4" t="inlineStr">
        <is>
          <t xml:space="preserve"> </t>
        </is>
      </c>
    </row>
    <row r="25">
      <c r="A25" s="4" t="inlineStr">
        <is>
          <t>Common stock – Par value $0.50 per share; Shares authorized 3.8 billion; Shares issued: 1.8 billion and 1.8 billion</t>
        </is>
      </c>
      <c r="B25" s="6" t="n">
        <v>921</v>
      </c>
      <c r="C25" s="6" t="n">
        <v>916</v>
      </c>
    </row>
    <row r="26">
      <c r="A26" s="4" t="inlineStr">
        <is>
          <t>Additional paid-in capital – common stock</t>
        </is>
      </c>
      <c r="B26" s="6" t="n">
        <v>17264</v>
      </c>
      <c r="C26" s="6" t="n">
        <v>16929</v>
      </c>
    </row>
    <row r="27">
      <c r="A27" s="4" t="inlineStr">
        <is>
          <t>Retained earnings</t>
        </is>
      </c>
      <c r="B27" s="6" t="n">
        <v>15926</v>
      </c>
      <c r="C27" s="6" t="n">
        <v>16391</v>
      </c>
    </row>
    <row r="28">
      <c r="A28" s="4" t="inlineStr">
        <is>
          <t>Treasury stock, at cost; Shares held: 987 million and 980 million</t>
        </is>
      </c>
      <c r="B28" s="6" t="n">
        <v>-20882</v>
      </c>
      <c r="C28" s="6" t="n">
        <v>-20637</v>
      </c>
    </row>
    <row r="29">
      <c r="A29" s="4" t="inlineStr">
        <is>
          <t>Accumulated other comprehensive loss</t>
        </is>
      </c>
      <c r="B29" s="6" t="n">
        <v>-2543</v>
      </c>
      <c r="C29" s="6" t="n">
        <v>-2048</v>
      </c>
    </row>
    <row r="30">
      <c r="A30" s="4" t="inlineStr">
        <is>
          <t>Total Corning Incorporated shareholders’ equity</t>
        </is>
      </c>
      <c r="B30" s="6" t="n">
        <v>10686</v>
      </c>
      <c r="C30" s="6" t="n">
        <v>11551</v>
      </c>
    </row>
    <row r="31">
      <c r="A31" s="4" t="inlineStr">
        <is>
          <t>Non-controlling interest</t>
        </is>
      </c>
      <c r="B31" s="6" t="n">
        <v>384</v>
      </c>
      <c r="C31" s="6" t="n">
        <v>317</v>
      </c>
    </row>
    <row r="32">
      <c r="A32" s="4" t="inlineStr">
        <is>
          <t>Total equity</t>
        </is>
      </c>
      <c r="B32" s="6" t="n">
        <v>11070</v>
      </c>
      <c r="C32" s="6" t="n">
        <v>11868</v>
      </c>
    </row>
    <row r="33">
      <c r="A33" s="4" t="inlineStr">
        <is>
          <t>Total Liabilities and Equity</t>
        </is>
      </c>
      <c r="B33" s="5" t="n">
        <v>27735</v>
      </c>
      <c r="C33" s="5" t="n">
        <v>28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upplemental of Cash Flow (Details) - USD ($) $ in Millions</t>
        </is>
      </c>
      <c r="B1" s="2" t="inlineStr">
        <is>
          <t>12 Months Ended</t>
        </is>
      </c>
    </row>
    <row r="2">
      <c r="B2" s="2" t="inlineStr">
        <is>
          <t>Dec. 31, 2024</t>
        </is>
      </c>
      <c r="C2" s="2" t="inlineStr">
        <is>
          <t>Dec. 31, 2023</t>
        </is>
      </c>
      <c r="D2" s="2" t="inlineStr">
        <is>
          <t>Dec. 31, 2022</t>
        </is>
      </c>
    </row>
    <row r="3">
      <c r="A3" s="3" t="inlineStr">
        <is>
          <t>Non-cash transactions:</t>
        </is>
      </c>
      <c r="B3" s="4" t="inlineStr">
        <is>
          <t xml:space="preserve"> </t>
        </is>
      </c>
      <c r="C3" s="4" t="inlineStr">
        <is>
          <t xml:space="preserve"> </t>
        </is>
      </c>
      <c r="D3" s="4" t="inlineStr">
        <is>
          <t xml:space="preserve"> </t>
        </is>
      </c>
    </row>
    <row r="4">
      <c r="A4" s="4" t="inlineStr">
        <is>
          <t>Accruals for capital expenditures</t>
        </is>
      </c>
      <c r="B4" s="5" t="n">
        <v>149</v>
      </c>
      <c r="C4" s="5" t="n">
        <v>217</v>
      </c>
      <c r="D4" s="5" t="n">
        <v>414</v>
      </c>
    </row>
    <row r="5">
      <c r="A5" s="3" t="inlineStr">
        <is>
          <t>Cash paid for interest and income taxes:</t>
        </is>
      </c>
      <c r="B5" s="4" t="inlineStr">
        <is>
          <t xml:space="preserve"> </t>
        </is>
      </c>
      <c r="C5" s="4" t="inlineStr">
        <is>
          <t xml:space="preserve"> </t>
        </is>
      </c>
      <c r="D5" s="4" t="inlineStr">
        <is>
          <t xml:space="preserve"> </t>
        </is>
      </c>
    </row>
    <row r="6">
      <c r="A6" s="4" t="inlineStr">
        <is>
          <t>Interest</t>
        </is>
      </c>
      <c r="B6" s="6" t="n">
        <v>310</v>
      </c>
      <c r="C6" s="6" t="n">
        <v>274</v>
      </c>
      <c r="D6" s="6" t="n">
        <v>275</v>
      </c>
    </row>
    <row r="7">
      <c r="A7" s="4" t="inlineStr">
        <is>
          <t>Income taxes, net of refunds received</t>
        </is>
      </c>
      <c r="B7" s="6" t="n">
        <v>263</v>
      </c>
      <c r="C7" s="6" t="n">
        <v>213</v>
      </c>
      <c r="D7" s="6" t="n">
        <v>426</v>
      </c>
    </row>
    <row r="8">
      <c r="A8" s="4" t="inlineStr">
        <is>
          <t>Interest costs capitalized</t>
        </is>
      </c>
      <c r="B8" s="5" t="n">
        <v>31</v>
      </c>
      <c r="C8" s="5" t="n">
        <v>40</v>
      </c>
      <c r="D8" s="5" t="n">
        <v>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Estimated Useful Lives (Details)</t>
        </is>
      </c>
      <c r="B1" s="2" t="inlineStr">
        <is>
          <t>Dec. 31, 2024</t>
        </is>
      </c>
    </row>
    <row r="2">
      <c r="A2" s="4" t="inlineStr">
        <is>
          <t>Computer hardware and software | Minimum</t>
        </is>
      </c>
      <c r="B2" s="4" t="inlineStr">
        <is>
          <t xml:space="preserve"> </t>
        </is>
      </c>
    </row>
    <row r="3">
      <c r="A3" s="3" t="inlineStr">
        <is>
          <t>Property, Plant and Equipment [Line Items]</t>
        </is>
      </c>
      <c r="B3" s="4" t="inlineStr">
        <is>
          <t xml:space="preserve"> </t>
        </is>
      </c>
    </row>
    <row r="4">
      <c r="A4" s="4" t="inlineStr">
        <is>
          <t>Range of useful life (in years)</t>
        </is>
      </c>
      <c r="B4" s="4" t="inlineStr">
        <is>
          <t>3 years</t>
        </is>
      </c>
    </row>
    <row r="5">
      <c r="A5" s="4" t="inlineStr">
        <is>
          <t>Computer hardware and software | Maximum</t>
        </is>
      </c>
      <c r="B5" s="4" t="inlineStr">
        <is>
          <t xml:space="preserve"> </t>
        </is>
      </c>
    </row>
    <row r="6">
      <c r="A6" s="3" t="inlineStr">
        <is>
          <t>Property, Plant and Equipment [Line Items]</t>
        </is>
      </c>
      <c r="B6" s="4" t="inlineStr">
        <is>
          <t xml:space="preserve"> </t>
        </is>
      </c>
    </row>
    <row r="7">
      <c r="A7" s="4" t="inlineStr">
        <is>
          <t>Range of useful life (in years)</t>
        </is>
      </c>
      <c r="B7" s="4" t="inlineStr">
        <is>
          <t>7 years</t>
        </is>
      </c>
    </row>
    <row r="8">
      <c r="A8" s="4" t="inlineStr">
        <is>
          <t>Manufacturing equipment | Minimum</t>
        </is>
      </c>
      <c r="B8" s="4" t="inlineStr">
        <is>
          <t xml:space="preserve"> </t>
        </is>
      </c>
    </row>
    <row r="9">
      <c r="A9" s="3" t="inlineStr">
        <is>
          <t>Property, Plant and Equipment [Line Items]</t>
        </is>
      </c>
      <c r="B9" s="4" t="inlineStr">
        <is>
          <t xml:space="preserve"> </t>
        </is>
      </c>
    </row>
    <row r="10">
      <c r="A10" s="4" t="inlineStr">
        <is>
          <t>Range of useful life (in years)</t>
        </is>
      </c>
      <c r="B10" s="4" t="inlineStr">
        <is>
          <t>2 years</t>
        </is>
      </c>
    </row>
    <row r="11">
      <c r="A11" s="4" t="inlineStr">
        <is>
          <t>Manufacturing equipment | Maximum</t>
        </is>
      </c>
      <c r="B11" s="4" t="inlineStr">
        <is>
          <t xml:space="preserve"> </t>
        </is>
      </c>
    </row>
    <row r="12">
      <c r="A12" s="3" t="inlineStr">
        <is>
          <t>Property, Plant and Equipment [Line Items]</t>
        </is>
      </c>
      <c r="B12" s="4" t="inlineStr">
        <is>
          <t xml:space="preserve"> </t>
        </is>
      </c>
    </row>
    <row r="13">
      <c r="A13" s="4" t="inlineStr">
        <is>
          <t>Range of useful life (in years)</t>
        </is>
      </c>
      <c r="B13" s="4" t="inlineStr">
        <is>
          <t>1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Range of useful life (in years)</t>
        </is>
      </c>
      <c r="B16" s="4" t="inlineStr">
        <is>
          <t>5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Range of useful life (in years)</t>
        </is>
      </c>
      <c r="B19" s="4" t="inlineStr">
        <is>
          <t>10 years</t>
        </is>
      </c>
    </row>
    <row r="20">
      <c r="A20" s="4" t="inlineStr">
        <is>
          <t>Transportation equipment | Minimum</t>
        </is>
      </c>
      <c r="B20" s="4" t="inlineStr">
        <is>
          <t xml:space="preserve"> </t>
        </is>
      </c>
    </row>
    <row r="21">
      <c r="A21" s="3" t="inlineStr">
        <is>
          <t>Property, Plant and Equipment [Line Items]</t>
        </is>
      </c>
      <c r="B21" s="4" t="inlineStr">
        <is>
          <t xml:space="preserve"> </t>
        </is>
      </c>
    </row>
    <row r="22">
      <c r="A22" s="4" t="inlineStr">
        <is>
          <t>Range of useful life (in years)</t>
        </is>
      </c>
      <c r="B22" s="4" t="inlineStr">
        <is>
          <t>3 years</t>
        </is>
      </c>
    </row>
    <row r="23">
      <c r="A23" s="4" t="inlineStr">
        <is>
          <t>Transportation equipment | Maximum</t>
        </is>
      </c>
      <c r="B23" s="4" t="inlineStr">
        <is>
          <t xml:space="preserve"> </t>
        </is>
      </c>
    </row>
    <row r="24">
      <c r="A24" s="3" t="inlineStr">
        <is>
          <t>Property, Plant and Equipment [Line Items]</t>
        </is>
      </c>
      <c r="B24" s="4" t="inlineStr">
        <is>
          <t xml:space="preserve"> </t>
        </is>
      </c>
    </row>
    <row r="25">
      <c r="A25" s="4" t="inlineStr">
        <is>
          <t>Range of useful life (in years)</t>
        </is>
      </c>
      <c r="B25"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and Credits - Restructuring, Impairment and Other Charges and Credits Reflected on Consolidated Statement of Income (Los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t>
        </is>
      </c>
      <c r="B4" s="5" t="n">
        <v>45</v>
      </c>
      <c r="C4" s="5" t="n">
        <v>187</v>
      </c>
      <c r="D4" s="5" t="n">
        <v>70</v>
      </c>
    </row>
    <row r="5">
      <c r="A5" s="4" t="inlineStr">
        <is>
          <t>Capacity optimization</t>
        </is>
      </c>
      <c r="B5" s="6" t="n">
        <v>128</v>
      </c>
      <c r="C5" s="6" t="n">
        <v>176</v>
      </c>
      <c r="D5" s="6" t="n">
        <v>219</v>
      </c>
    </row>
    <row r="6">
      <c r="A6" s="4" t="inlineStr">
        <is>
          <t>Other charges and credits</t>
        </is>
      </c>
      <c r="B6" s="6" t="n">
        <v>234</v>
      </c>
      <c r="C6" s="6" t="n">
        <v>108</v>
      </c>
      <c r="D6" s="6" t="n">
        <v>125</v>
      </c>
    </row>
    <row r="7">
      <c r="A7" s="4" t="inlineStr">
        <is>
          <t>Total restructuring, impairment and other charges and credits</t>
        </is>
      </c>
      <c r="B7" s="6" t="n">
        <v>407</v>
      </c>
      <c r="C7" s="6" t="n">
        <v>471</v>
      </c>
      <c r="D7" s="6" t="n">
        <v>414</v>
      </c>
    </row>
    <row r="8">
      <c r="A8" s="4" t="inlineStr">
        <is>
          <t>Restructuring costs and asset impairment charges</t>
        </is>
      </c>
      <c r="B8" s="4" t="inlineStr">
        <is>
          <t xml:space="preserve"> </t>
        </is>
      </c>
      <c r="C8" s="6" t="n">
        <v>471</v>
      </c>
      <c r="D8" s="6" t="n">
        <v>414</v>
      </c>
    </row>
    <row r="9">
      <c r="A9" s="4" t="inlineStr">
        <is>
          <t>Gross Margi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 and asset impairment charges</t>
        </is>
      </c>
      <c r="B11" s="6" t="n">
        <v>211</v>
      </c>
      <c r="C11" s="6" t="n">
        <v>283</v>
      </c>
      <c r="D11" s="5" t="n">
        <v>337</v>
      </c>
    </row>
    <row r="12">
      <c r="A12" s="4" t="inlineStr">
        <is>
          <t>Curtailment and Special Termination Benefit Charg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t>
        </is>
      </c>
      <c r="B14" s="5" t="n">
        <v>6</v>
      </c>
      <c r="C14" s="5" t="n">
        <v>20</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Charges and Credits -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osts</t>
        </is>
      </c>
      <c r="B4" s="5" t="n">
        <v>45</v>
      </c>
      <c r="C4" s="5" t="n">
        <v>187</v>
      </c>
      <c r="D4" s="5" t="n">
        <v>70</v>
      </c>
    </row>
    <row r="5">
      <c r="A5" s="4" t="inlineStr">
        <is>
          <t>Capacity optimization</t>
        </is>
      </c>
      <c r="B5" s="6" t="n">
        <v>128</v>
      </c>
      <c r="C5" s="6" t="n">
        <v>176</v>
      </c>
      <c r="D5" s="6" t="n">
        <v>219</v>
      </c>
    </row>
    <row r="6">
      <c r="A6" s="4" t="inlineStr">
        <is>
          <t>Other charges and credits</t>
        </is>
      </c>
      <c r="B6" s="6" t="n">
        <v>234</v>
      </c>
      <c r="C6" s="6" t="n">
        <v>108</v>
      </c>
      <c r="D6" s="6" t="n">
        <v>125</v>
      </c>
    </row>
    <row r="7">
      <c r="A7" s="4" t="inlineStr">
        <is>
          <t>Foreign currency transaction loss, before tax</t>
        </is>
      </c>
      <c r="B7" s="6" t="n">
        <v>145</v>
      </c>
      <c r="C7" s="4" t="inlineStr">
        <is>
          <t xml:space="preserve"> </t>
        </is>
      </c>
      <c r="D7" s="4" t="inlineStr">
        <is>
          <t xml:space="preserve"> </t>
        </is>
      </c>
    </row>
    <row r="8">
      <c r="A8" s="4" t="inlineStr">
        <is>
          <t>Restructuring costs and asset impairment charges</t>
        </is>
      </c>
      <c r="B8" s="4" t="inlineStr">
        <is>
          <t xml:space="preserve"> </t>
        </is>
      </c>
      <c r="C8" s="6" t="n">
        <v>471</v>
      </c>
      <c r="D8" s="5" t="n">
        <v>414</v>
      </c>
    </row>
    <row r="9">
      <c r="A9" s="4" t="inlineStr">
        <is>
          <t>Other Accrued Liabilities | 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t>
        </is>
      </c>
      <c r="B11" s="6" t="n">
        <v>34</v>
      </c>
      <c r="C11" s="5" t="n">
        <v>118</v>
      </c>
      <c r="D11" s="4" t="inlineStr">
        <is>
          <t xml:space="preserve"> </t>
        </is>
      </c>
    </row>
    <row r="12">
      <c r="A12" s="4" t="inlineStr">
        <is>
          <t>Substantial Liquidation and Disposition of Foreign Entiti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Foreign currency transaction loss, before tax</t>
        </is>
      </c>
      <c r="B14" s="6" t="n">
        <v>131</v>
      </c>
      <c r="C14" s="4" t="inlineStr">
        <is>
          <t xml:space="preserve"> </t>
        </is>
      </c>
      <c r="D14" s="4" t="inlineStr">
        <is>
          <t xml:space="preserve"> </t>
        </is>
      </c>
    </row>
    <row r="15">
      <c r="A15" s="4" t="inlineStr">
        <is>
          <t>Emerging Growth Business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related cost, expected cost</t>
        </is>
      </c>
      <c r="B17" s="5" t="n">
        <v>4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3118</v>
      </c>
      <c r="C4" s="5" t="n">
        <v>12588</v>
      </c>
      <c r="D4" s="5" t="n">
        <v>14189</v>
      </c>
    </row>
    <row r="5">
      <c r="A5" s="4" t="inlineStr">
        <is>
          <t>Telecommunication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657</v>
      </c>
      <c r="C7" s="6" t="n">
        <v>4012</v>
      </c>
      <c r="D7" s="6" t="n">
        <v>5023</v>
      </c>
    </row>
    <row r="8">
      <c r="A8" s="4" t="inlineStr">
        <is>
          <t>Display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727</v>
      </c>
      <c r="C10" s="6" t="n">
        <v>2694</v>
      </c>
      <c r="D10" s="6" t="n">
        <v>2829</v>
      </c>
    </row>
    <row r="11">
      <c r="A11" s="4" t="inlineStr">
        <is>
          <t>Specialty glass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000</v>
      </c>
      <c r="C13" s="6" t="n">
        <v>1854</v>
      </c>
      <c r="D13" s="6" t="n">
        <v>1996</v>
      </c>
    </row>
    <row r="14">
      <c r="A14" s="4" t="inlineStr">
        <is>
          <t>Environmental substrate and filter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565</v>
      </c>
      <c r="C16" s="6" t="n">
        <v>1660</v>
      </c>
      <c r="D16" s="6" t="n">
        <v>1492</v>
      </c>
    </row>
    <row r="17">
      <c r="A17" s="4" t="inlineStr">
        <is>
          <t>Life science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933</v>
      </c>
      <c r="C19" s="6" t="n">
        <v>922</v>
      </c>
      <c r="D19" s="6" t="n">
        <v>1187</v>
      </c>
    </row>
    <row r="20">
      <c r="A20" s="4" t="inlineStr">
        <is>
          <t>Polycrystalline silicon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865</v>
      </c>
      <c r="C22" s="6" t="n">
        <v>1014</v>
      </c>
      <c r="D22" s="6" t="n">
        <v>1191</v>
      </c>
    </row>
    <row r="23">
      <c r="A23" s="4" t="inlineStr">
        <is>
          <t>All other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371</v>
      </c>
      <c r="C25" s="5" t="n">
        <v>432</v>
      </c>
      <c r="D25" s="5" t="n">
        <v>4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5" t="n">
        <v>1100</v>
      </c>
      <c r="C4" s="5" t="n">
        <v>1200</v>
      </c>
      <c r="D4" s="4" t="inlineStr">
        <is>
          <t xml:space="preserve"> </t>
        </is>
      </c>
    </row>
    <row r="5">
      <c r="A5" s="4" t="inlineStr">
        <is>
          <t>Contract with customer, liability</t>
        </is>
      </c>
      <c r="B5" s="6" t="n">
        <v>195</v>
      </c>
      <c r="C5" s="6" t="n">
        <v>103</v>
      </c>
      <c r="D5" s="5" t="n">
        <v>198</v>
      </c>
    </row>
    <row r="6">
      <c r="A6" s="4" t="inlineStr">
        <is>
          <t>HS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t>
        </is>
      </c>
      <c r="B8" s="5" t="n">
        <v>833</v>
      </c>
      <c r="C8" s="5" t="n">
        <v>86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Long term supply, commitment period (in year)</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1323</v>
      </c>
      <c r="C3" s="5" t="n">
        <v>1242</v>
      </c>
    </row>
    <row r="4">
      <c r="A4" s="4" t="inlineStr">
        <is>
          <t>Work in process</t>
        </is>
      </c>
      <c r="B4" s="6" t="n">
        <v>547</v>
      </c>
      <c r="C4" s="6" t="n">
        <v>551</v>
      </c>
    </row>
    <row r="5">
      <c r="A5" s="4" t="inlineStr">
        <is>
          <t>Raw materials and accessories</t>
        </is>
      </c>
      <c r="B5" s="6" t="n">
        <v>413</v>
      </c>
      <c r="C5" s="6" t="n">
        <v>445</v>
      </c>
    </row>
    <row r="6">
      <c r="A6" s="4" t="inlineStr">
        <is>
          <t>Supplies and packing materials</t>
        </is>
      </c>
      <c r="B6" s="6" t="n">
        <v>441</v>
      </c>
      <c r="C6" s="6" t="n">
        <v>428</v>
      </c>
    </row>
    <row r="7">
      <c r="A7" s="4" t="inlineStr">
        <is>
          <t>Inventories</t>
        </is>
      </c>
      <c r="B7" s="5" t="n">
        <v>2724</v>
      </c>
      <c r="C7" s="5" t="n">
        <v>26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0</v>
      </c>
      <c r="C4" s="5" t="n">
        <v>171</v>
      </c>
      <c r="D4" s="5" t="n">
        <v>147</v>
      </c>
    </row>
    <row r="5">
      <c r="A5" s="4" t="inlineStr">
        <is>
          <t>Variable lease cost</t>
        </is>
      </c>
      <c r="B5" s="6" t="n">
        <v>55</v>
      </c>
      <c r="C5" s="6" t="n">
        <v>57</v>
      </c>
      <c r="D5" s="6" t="n">
        <v>51</v>
      </c>
    </row>
    <row r="6">
      <c r="A6" s="4" t="inlineStr">
        <is>
          <t>Short-term lease cost</t>
        </is>
      </c>
      <c r="B6" s="6" t="n">
        <v>3</v>
      </c>
      <c r="C6" s="6" t="n">
        <v>2</v>
      </c>
      <c r="D6" s="6" t="n">
        <v>2</v>
      </c>
    </row>
    <row r="7">
      <c r="A7" s="4" t="inlineStr">
        <is>
          <t>Total lease cost</t>
        </is>
      </c>
      <c r="B7" s="5" t="n">
        <v>228</v>
      </c>
      <c r="C7" s="5" t="n">
        <v>230</v>
      </c>
      <c r="D7" s="5" t="n">
        <v>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Measurement of Lease Liabiliti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139</v>
      </c>
      <c r="C4" s="5" t="n">
        <v>153</v>
      </c>
      <c r="D4" s="5" t="n">
        <v>1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pplemental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796</v>
      </c>
      <c r="C3" s="5" t="n">
        <v>883</v>
      </c>
    </row>
    <row r="4">
      <c r="A4" s="4" t="inlineStr">
        <is>
          <t>Operating Lease, Right-of-Use Asset, Statement of Financial Position [Extensible Enumeration]</t>
        </is>
      </c>
      <c r="B4" s="4" t="inlineStr">
        <is>
          <t>Other assets (Notes 9 and 13)</t>
        </is>
      </c>
      <c r="C4" s="4" t="inlineStr">
        <is>
          <t>Other assets (Notes 9 and 13)</t>
        </is>
      </c>
    </row>
    <row r="5">
      <c r="A5" s="4" t="inlineStr">
        <is>
          <t>Operating lease liabilities - current</t>
        </is>
      </c>
      <c r="B5" s="5" t="n">
        <v>95</v>
      </c>
      <c r="C5" s="5" t="n">
        <v>112</v>
      </c>
    </row>
    <row r="6">
      <c r="A6" s="4" t="inlineStr">
        <is>
          <t>Operating Lease, Liability, Current, Statement of Financial Position [Extensible Enumeration]</t>
        </is>
      </c>
      <c r="B6" s="4" t="inlineStr">
        <is>
          <t>Other accrued liabilities (Notes 9 and 12)</t>
        </is>
      </c>
      <c r="C6" s="4" t="inlineStr">
        <is>
          <t>Other accrued liabilities (Notes 9 and 12)</t>
        </is>
      </c>
    </row>
    <row r="7">
      <c r="A7" s="4" t="inlineStr">
        <is>
          <t>Operating lease liabilities - noncurrent</t>
        </is>
      </c>
      <c r="B7" s="5" t="n">
        <v>785</v>
      </c>
      <c r="C7" s="5" t="n">
        <v>846</v>
      </c>
    </row>
    <row r="8">
      <c r="A8" s="4" t="inlineStr">
        <is>
          <t>Operating Lease, Liability, Noncurrent, Statement of Financial Position [Extensible Enumeration]</t>
        </is>
      </c>
      <c r="B8" s="4" t="inlineStr">
        <is>
          <t>Other liabilities (Notes 9 and 12)</t>
        </is>
      </c>
      <c r="C8" s="4" t="inlineStr">
        <is>
          <t>Other liabilities (Notes 9 and 12)</t>
        </is>
      </c>
    </row>
    <row r="9">
      <c r="A9" s="4" t="inlineStr">
        <is>
          <t>Weighted-average remaining lease term (in years)</t>
        </is>
      </c>
      <c r="B9" s="4" t="inlineStr">
        <is>
          <t>13 years 2 months 12 days</t>
        </is>
      </c>
      <c r="C9" s="4" t="inlineStr">
        <is>
          <t>13 years 7 months 6 days</t>
        </is>
      </c>
    </row>
    <row r="10">
      <c r="A10" s="4" t="inlineStr">
        <is>
          <t>Weighted-average discount rate</t>
        </is>
      </c>
      <c r="B10" s="8" t="n">
        <v>0.045</v>
      </c>
      <c r="C10" s="8" t="n">
        <v>0.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net of doubtful accounts</t>
        </is>
      </c>
      <c r="B3" s="5" t="n">
        <v>33</v>
      </c>
      <c r="C3" s="5" t="n">
        <v>30</v>
      </c>
    </row>
    <row r="4">
      <c r="A4" s="4" t="inlineStr">
        <is>
          <t>Property, plant and equipment, net of accumulated depreciation</t>
        </is>
      </c>
      <c r="B4" s="5" t="n">
        <v>14492</v>
      </c>
      <c r="C4" s="5" t="n">
        <v>14553</v>
      </c>
    </row>
    <row r="5">
      <c r="A5" s="4" t="inlineStr">
        <is>
          <t>Common stock, par value (in dollars per share)</t>
        </is>
      </c>
      <c r="B5" s="7" t="n">
        <v>0.5</v>
      </c>
      <c r="C5" s="7" t="n">
        <v>0.5</v>
      </c>
    </row>
    <row r="6">
      <c r="A6" s="4" t="inlineStr">
        <is>
          <t>Common stock, shares authorized (in shares)</t>
        </is>
      </c>
      <c r="B6" s="6" t="n">
        <v>3800</v>
      </c>
      <c r="C6" s="6" t="n">
        <v>3800</v>
      </c>
    </row>
    <row r="7">
      <c r="A7" s="4" t="inlineStr">
        <is>
          <t>Common stock, shares issued (in shares)</t>
        </is>
      </c>
      <c r="B7" s="6" t="n">
        <v>1800</v>
      </c>
      <c r="C7" s="6" t="n">
        <v>1800</v>
      </c>
    </row>
    <row r="8">
      <c r="A8" s="4" t="inlineStr">
        <is>
          <t>Treasury stock, shares at cost (in shares)</t>
        </is>
      </c>
      <c r="B8" s="6" t="n">
        <v>987</v>
      </c>
      <c r="C8" s="6" t="n">
        <v>9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4 USD ($)</t>
        </is>
      </c>
    </row>
    <row r="2">
      <c r="A2" s="3" t="inlineStr">
        <is>
          <t>Leases [Abstract]</t>
        </is>
      </c>
      <c r="B2" s="4" t="inlineStr">
        <is>
          <t xml:space="preserve"> </t>
        </is>
      </c>
    </row>
    <row r="3">
      <c r="A3" s="4" t="inlineStr">
        <is>
          <t>2025</t>
        </is>
      </c>
      <c r="B3" s="5" t="n">
        <v>129</v>
      </c>
    </row>
    <row r="4">
      <c r="A4" s="4" t="inlineStr">
        <is>
          <t>2026</t>
        </is>
      </c>
      <c r="B4" s="6" t="n">
        <v>109</v>
      </c>
    </row>
    <row r="5">
      <c r="A5" s="4" t="inlineStr">
        <is>
          <t>2027</t>
        </is>
      </c>
      <c r="B5" s="6" t="n">
        <v>92</v>
      </c>
    </row>
    <row r="6">
      <c r="A6" s="4" t="inlineStr">
        <is>
          <t>2028</t>
        </is>
      </c>
      <c r="B6" s="6" t="n">
        <v>82</v>
      </c>
    </row>
    <row r="7">
      <c r="A7" s="4" t="inlineStr">
        <is>
          <t>2029</t>
        </is>
      </c>
      <c r="B7" s="6" t="n">
        <v>81</v>
      </c>
    </row>
    <row r="8">
      <c r="A8" s="4" t="inlineStr">
        <is>
          <t>After 2029</t>
        </is>
      </c>
      <c r="B8" s="6" t="n">
        <v>697</v>
      </c>
    </row>
    <row r="9">
      <c r="A9" s="4" t="inlineStr">
        <is>
          <t>Total operating payments</t>
        </is>
      </c>
      <c r="B9" s="6" t="n">
        <v>1190</v>
      </c>
    </row>
    <row r="10">
      <c r="A10" s="4" t="inlineStr">
        <is>
          <t>Less: imputed discount</t>
        </is>
      </c>
      <c r="B10" s="6" t="n">
        <v>310</v>
      </c>
    </row>
    <row r="11">
      <c r="A11" s="4" t="inlineStr">
        <is>
          <t>Present value of lease payments</t>
        </is>
      </c>
      <c r="B11" s="5" t="n">
        <v>8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 Narrative (Details) - USD ($) $ in Millions</t>
        </is>
      </c>
      <c r="B1" s="2" t="inlineStr">
        <is>
          <t>Jun. 17, 2024</t>
        </is>
      </c>
      <c r="C1" s="2" t="inlineStr">
        <is>
          <t>Mar. 12, 2024</t>
        </is>
      </c>
      <c r="D1" s="2" t="inlineStr">
        <is>
          <t>Dec. 31, 2024</t>
        </is>
      </c>
    </row>
    <row r="2">
      <c r="A2" s="3" t="inlineStr">
        <is>
          <t>Leases [Line Items]</t>
        </is>
      </c>
      <c r="B2" s="4" t="inlineStr">
        <is>
          <t xml:space="preserve"> </t>
        </is>
      </c>
      <c r="C2" s="4" t="inlineStr">
        <is>
          <t xml:space="preserve"> </t>
        </is>
      </c>
      <c r="D2" s="4" t="inlineStr">
        <is>
          <t xml:space="preserve"> </t>
        </is>
      </c>
    </row>
    <row r="3">
      <c r="A3" s="4" t="inlineStr">
        <is>
          <t>Operating lease not yet commenced term of contract</t>
        </is>
      </c>
      <c r="B3" s="4" t="inlineStr">
        <is>
          <t xml:space="preserve"> </t>
        </is>
      </c>
      <c r="C3" s="4" t="inlineStr">
        <is>
          <t xml:space="preserve"> </t>
        </is>
      </c>
      <c r="D3" s="4" t="inlineStr">
        <is>
          <t>4 years</t>
        </is>
      </c>
    </row>
    <row r="4">
      <c r="A4" s="4" t="inlineStr">
        <is>
          <t>Operating Lease, Lease Not yet Commenced</t>
        </is>
      </c>
      <c r="B4" s="4" t="inlineStr">
        <is>
          <t xml:space="preserve"> </t>
        </is>
      </c>
      <c r="C4" s="4" t="inlineStr">
        <is>
          <t xml:space="preserve"> </t>
        </is>
      </c>
      <c r="D4" s="4" t="inlineStr">
        <is>
          <t xml:space="preserve"> </t>
        </is>
      </c>
    </row>
    <row r="5">
      <c r="A5" s="3" t="inlineStr">
        <is>
          <t>Leases [Line Items]</t>
        </is>
      </c>
      <c r="B5" s="4" t="inlineStr">
        <is>
          <t xml:space="preserve"> </t>
        </is>
      </c>
      <c r="C5" s="4" t="inlineStr">
        <is>
          <t xml:space="preserve"> </t>
        </is>
      </c>
      <c r="D5" s="4" t="inlineStr">
        <is>
          <t xml:space="preserve"> </t>
        </is>
      </c>
    </row>
    <row r="6">
      <c r="A6" s="4" t="inlineStr">
        <is>
          <t>Operating lease not yet commenced</t>
        </is>
      </c>
      <c r="B6" s="4" t="inlineStr">
        <is>
          <t xml:space="preserve"> </t>
        </is>
      </c>
      <c r="C6" s="4" t="inlineStr">
        <is>
          <t xml:space="preserve"> </t>
        </is>
      </c>
      <c r="D6" s="5" t="n">
        <v>138</v>
      </c>
    </row>
    <row r="7">
      <c r="A7" s="4" t="inlineStr">
        <is>
          <t>Estimated undiscounted lease payments</t>
        </is>
      </c>
      <c r="B7" s="4" t="inlineStr">
        <is>
          <t xml:space="preserve"> </t>
        </is>
      </c>
      <c r="C7" s="4" t="inlineStr">
        <is>
          <t xml:space="preserve"> </t>
        </is>
      </c>
      <c r="D7" s="5" t="n">
        <v>138</v>
      </c>
    </row>
    <row r="8">
      <c r="A8" s="4" t="inlineStr">
        <is>
          <t>Facility Lease</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Estimated construction costs</t>
        </is>
      </c>
      <c r="B10" s="4" t="inlineStr">
        <is>
          <t xml:space="preserve"> </t>
        </is>
      </c>
      <c r="C10" s="5" t="n">
        <v>835</v>
      </c>
      <c r="D10" s="4" t="inlineStr">
        <is>
          <t xml:space="preserve"> </t>
        </is>
      </c>
    </row>
    <row r="11">
      <c r="A11" s="4" t="inlineStr">
        <is>
          <t>Lease term</t>
        </is>
      </c>
      <c r="B11" s="4" t="inlineStr">
        <is>
          <t xml:space="preserve"> </t>
        </is>
      </c>
      <c r="C11" s="4" t="inlineStr">
        <is>
          <t xml:space="preserve"> </t>
        </is>
      </c>
      <c r="D11" s="4" t="inlineStr">
        <is>
          <t>5 years</t>
        </is>
      </c>
    </row>
    <row r="12">
      <c r="A12" s="4" t="inlineStr">
        <is>
          <t>Facility Lease | Financing Lease, Lease Not yet Commenced</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Operating lease not yet commenced</t>
        </is>
      </c>
      <c r="B14" s="4" t="inlineStr">
        <is>
          <t xml:space="preserve"> </t>
        </is>
      </c>
      <c r="C14" s="4" t="inlineStr">
        <is>
          <t xml:space="preserve"> </t>
        </is>
      </c>
      <c r="D14" s="5" t="n">
        <v>1100</v>
      </c>
    </row>
    <row r="15">
      <c r="A15" s="4" t="inlineStr">
        <is>
          <t>Estimated undiscounted lease payments</t>
        </is>
      </c>
      <c r="B15" s="4" t="inlineStr">
        <is>
          <t xml:space="preserve"> </t>
        </is>
      </c>
      <c r="C15" s="4" t="inlineStr">
        <is>
          <t xml:space="preserve"> </t>
        </is>
      </c>
      <c r="D15" s="6" t="n">
        <v>1100</v>
      </c>
    </row>
    <row r="16">
      <c r="A16" s="4" t="inlineStr">
        <is>
          <t>Estimated undiscounted lease payments year one</t>
        </is>
      </c>
      <c r="B16" s="4" t="inlineStr">
        <is>
          <t xml:space="preserve"> </t>
        </is>
      </c>
      <c r="C16" s="4" t="inlineStr">
        <is>
          <t xml:space="preserve"> </t>
        </is>
      </c>
      <c r="D16" s="6" t="n">
        <v>24</v>
      </c>
    </row>
    <row r="17">
      <c r="A17" s="4" t="inlineStr">
        <is>
          <t>Estimated undiscounted lease payments year two</t>
        </is>
      </c>
      <c r="B17" s="4" t="inlineStr">
        <is>
          <t xml:space="preserve"> </t>
        </is>
      </c>
      <c r="C17" s="4" t="inlineStr">
        <is>
          <t xml:space="preserve"> </t>
        </is>
      </c>
      <c r="D17" s="6" t="n">
        <v>92</v>
      </c>
    </row>
    <row r="18">
      <c r="A18" s="4" t="inlineStr">
        <is>
          <t>Estimated undiscounted lease payments year three</t>
        </is>
      </c>
      <c r="B18" s="4" t="inlineStr">
        <is>
          <t xml:space="preserve"> </t>
        </is>
      </c>
      <c r="C18" s="4" t="inlineStr">
        <is>
          <t xml:space="preserve"> </t>
        </is>
      </c>
      <c r="D18" s="6" t="n">
        <v>88</v>
      </c>
    </row>
    <row r="19">
      <c r="A19" s="4" t="inlineStr">
        <is>
          <t>Estimated undiscounted lease payments year four</t>
        </is>
      </c>
      <c r="B19" s="4" t="inlineStr">
        <is>
          <t xml:space="preserve"> </t>
        </is>
      </c>
      <c r="C19" s="4" t="inlineStr">
        <is>
          <t xml:space="preserve"> </t>
        </is>
      </c>
      <c r="D19" s="6" t="n">
        <v>85</v>
      </c>
    </row>
    <row r="20">
      <c r="A20" s="4" t="inlineStr">
        <is>
          <t>Estimated undiscounted lease payments year five</t>
        </is>
      </c>
      <c r="B20" s="4" t="inlineStr">
        <is>
          <t xml:space="preserve"> </t>
        </is>
      </c>
      <c r="C20" s="4" t="inlineStr">
        <is>
          <t xml:space="preserve"> </t>
        </is>
      </c>
      <c r="D20" s="6" t="n">
        <v>82</v>
      </c>
    </row>
    <row r="21">
      <c r="A21" s="4" t="inlineStr">
        <is>
          <t>Estimated undiscounted lease payments year after year five</t>
        </is>
      </c>
      <c r="B21" s="4" t="inlineStr">
        <is>
          <t xml:space="preserve"> </t>
        </is>
      </c>
      <c r="C21" s="4" t="inlineStr">
        <is>
          <t xml:space="preserve"> </t>
        </is>
      </c>
      <c r="D21" s="5" t="n">
        <v>685</v>
      </c>
    </row>
    <row r="22">
      <c r="A22" s="4" t="inlineStr">
        <is>
          <t>Equipment Lease</t>
        </is>
      </c>
      <c r="B22" s="4" t="inlineStr">
        <is>
          <t xml:space="preserve"> </t>
        </is>
      </c>
      <c r="C22" s="4" t="inlineStr">
        <is>
          <t xml:space="preserve"> </t>
        </is>
      </c>
      <c r="D22" s="4" t="inlineStr">
        <is>
          <t xml:space="preserve"> </t>
        </is>
      </c>
    </row>
    <row r="23">
      <c r="A23" s="3" t="inlineStr">
        <is>
          <t>Leases [Line Items]</t>
        </is>
      </c>
      <c r="B23" s="4" t="inlineStr">
        <is>
          <t xml:space="preserve"> </t>
        </is>
      </c>
      <c r="C23" s="4" t="inlineStr">
        <is>
          <t xml:space="preserve"> </t>
        </is>
      </c>
      <c r="D23" s="4" t="inlineStr">
        <is>
          <t xml:space="preserve"> </t>
        </is>
      </c>
    </row>
    <row r="24">
      <c r="A24" s="4" t="inlineStr">
        <is>
          <t>Lease term</t>
        </is>
      </c>
      <c r="B24" s="4" t="inlineStr">
        <is>
          <t xml:space="preserve"> </t>
        </is>
      </c>
      <c r="C24" s="4" t="inlineStr">
        <is>
          <t xml:space="preserve"> </t>
        </is>
      </c>
      <c r="D24" s="4" t="inlineStr">
        <is>
          <t>5 years</t>
        </is>
      </c>
    </row>
    <row r="25">
      <c r="A25" s="4" t="inlineStr">
        <is>
          <t>Estimated purchase and installation costs</t>
        </is>
      </c>
      <c r="B25" s="5" t="n">
        <v>365</v>
      </c>
      <c r="C25" s="4" t="inlineStr">
        <is>
          <t xml:space="preserve"> </t>
        </is>
      </c>
      <c r="D25" s="4" t="inlineStr">
        <is>
          <t xml:space="preserve"> </t>
        </is>
      </c>
    </row>
    <row r="26">
      <c r="A26" s="4" t="inlineStr">
        <is>
          <t>Equipment Lease | Financing Lease, Lease Not yet Commenced</t>
        </is>
      </c>
      <c r="B26" s="4" t="inlineStr">
        <is>
          <t xml:space="preserve"> </t>
        </is>
      </c>
      <c r="C26" s="4" t="inlineStr">
        <is>
          <t xml:space="preserve"> </t>
        </is>
      </c>
      <c r="D26" s="4" t="inlineStr">
        <is>
          <t xml:space="preserve"> </t>
        </is>
      </c>
    </row>
    <row r="27">
      <c r="A27" s="3" t="inlineStr">
        <is>
          <t>Leases [Line Items]</t>
        </is>
      </c>
      <c r="B27" s="4" t="inlineStr">
        <is>
          <t xml:space="preserve"> </t>
        </is>
      </c>
      <c r="C27" s="4" t="inlineStr">
        <is>
          <t xml:space="preserve"> </t>
        </is>
      </c>
      <c r="D27" s="4" t="inlineStr">
        <is>
          <t xml:space="preserve"> </t>
        </is>
      </c>
    </row>
    <row r="28">
      <c r="A28" s="4" t="inlineStr">
        <is>
          <t>Operating lease not yet commenced</t>
        </is>
      </c>
      <c r="B28" s="4" t="inlineStr">
        <is>
          <t xml:space="preserve"> </t>
        </is>
      </c>
      <c r="C28" s="4" t="inlineStr">
        <is>
          <t xml:space="preserve"> </t>
        </is>
      </c>
      <c r="D28" s="5" t="n">
        <v>434</v>
      </c>
    </row>
    <row r="29">
      <c r="A29" s="4" t="inlineStr">
        <is>
          <t>Estimated undiscounted lease payments</t>
        </is>
      </c>
      <c r="B29" s="4" t="inlineStr">
        <is>
          <t xml:space="preserve"> </t>
        </is>
      </c>
      <c r="C29" s="4" t="inlineStr">
        <is>
          <t xml:space="preserve"> </t>
        </is>
      </c>
      <c r="D29" s="6" t="n">
        <v>434</v>
      </c>
    </row>
    <row r="30">
      <c r="A30" s="4" t="inlineStr">
        <is>
          <t>Estimated undiscounted lease payments year one</t>
        </is>
      </c>
      <c r="B30" s="4" t="inlineStr">
        <is>
          <t xml:space="preserve"> </t>
        </is>
      </c>
      <c r="C30" s="4" t="inlineStr">
        <is>
          <t xml:space="preserve"> </t>
        </is>
      </c>
      <c r="D30" s="6" t="n">
        <v>24</v>
      </c>
    </row>
    <row r="31">
      <c r="A31" s="4" t="inlineStr">
        <is>
          <t>Estimated undiscounted lease payments year two</t>
        </is>
      </c>
      <c r="B31" s="4" t="inlineStr">
        <is>
          <t xml:space="preserve"> </t>
        </is>
      </c>
      <c r="C31" s="4" t="inlineStr">
        <is>
          <t xml:space="preserve"> </t>
        </is>
      </c>
      <c r="D31" s="6" t="n">
        <v>95</v>
      </c>
    </row>
    <row r="32">
      <c r="A32" s="4" t="inlineStr">
        <is>
          <t>Estimated undiscounted lease payments year three</t>
        </is>
      </c>
      <c r="B32" s="4" t="inlineStr">
        <is>
          <t xml:space="preserve"> </t>
        </is>
      </c>
      <c r="C32" s="4" t="inlineStr">
        <is>
          <t xml:space="preserve"> </t>
        </is>
      </c>
      <c r="D32" s="6" t="n">
        <v>90</v>
      </c>
    </row>
    <row r="33">
      <c r="A33" s="4" t="inlineStr">
        <is>
          <t>Estimated undiscounted lease payments year four</t>
        </is>
      </c>
      <c r="B33" s="4" t="inlineStr">
        <is>
          <t xml:space="preserve"> </t>
        </is>
      </c>
      <c r="C33" s="4" t="inlineStr">
        <is>
          <t xml:space="preserve"> </t>
        </is>
      </c>
      <c r="D33" s="6" t="n">
        <v>85</v>
      </c>
    </row>
    <row r="34">
      <c r="A34" s="4" t="inlineStr">
        <is>
          <t>Estimated undiscounted lease payments year five</t>
        </is>
      </c>
      <c r="B34" s="4" t="inlineStr">
        <is>
          <t xml:space="preserve"> </t>
        </is>
      </c>
      <c r="C34" s="4" t="inlineStr">
        <is>
          <t xml:space="preserve"> </t>
        </is>
      </c>
      <c r="D34" s="6" t="n">
        <v>81</v>
      </c>
    </row>
    <row r="35">
      <c r="A35" s="4" t="inlineStr">
        <is>
          <t>Estimated undiscounted lease payments year after year five</t>
        </is>
      </c>
      <c r="B35" s="4" t="inlineStr">
        <is>
          <t xml:space="preserve"> </t>
        </is>
      </c>
      <c r="C35" s="4" t="inlineStr">
        <is>
          <t xml:space="preserve"> </t>
        </is>
      </c>
      <c r="D35" s="5" t="n">
        <v>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companies</t>
        </is>
      </c>
      <c r="B4" s="5" t="n">
        <v>303</v>
      </c>
      <c r="C4" s="5" t="n">
        <v>105</v>
      </c>
      <c r="D4" s="5" t="n">
        <v>1157</v>
      </c>
    </row>
    <row r="5">
      <c r="A5" s="4" t="inlineStr">
        <is>
          <t>Non-U.S. companies</t>
        </is>
      </c>
      <c r="B5" s="6" t="n">
        <v>510</v>
      </c>
      <c r="C5" s="6" t="n">
        <v>711</v>
      </c>
      <c r="D5" s="6" t="n">
        <v>640</v>
      </c>
    </row>
    <row r="6">
      <c r="A6" s="4" t="inlineStr">
        <is>
          <t>Income before income taxes</t>
        </is>
      </c>
      <c r="B6" s="5" t="n">
        <v>813</v>
      </c>
      <c r="C6" s="5" t="n">
        <v>816</v>
      </c>
      <c r="D6" s="5" t="n">
        <v>17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Amounts of Provision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7</v>
      </c>
      <c r="C4" s="5" t="n">
        <v>-82</v>
      </c>
      <c r="D4" s="5" t="n">
        <v>-191</v>
      </c>
    </row>
    <row r="5">
      <c r="A5" s="4" t="inlineStr">
        <is>
          <t>State and municipal</t>
        </is>
      </c>
      <c r="B5" s="6" t="n">
        <v>-6</v>
      </c>
      <c r="C5" s="6" t="n">
        <v>-13</v>
      </c>
      <c r="D5" s="6" t="n">
        <v>-16</v>
      </c>
    </row>
    <row r="6">
      <c r="A6" s="4" t="inlineStr">
        <is>
          <t>Foreign</t>
        </is>
      </c>
      <c r="B6" s="6" t="n">
        <v>-171</v>
      </c>
      <c r="C6" s="6" t="n">
        <v>-148</v>
      </c>
      <c r="D6" s="6" t="n">
        <v>-250</v>
      </c>
    </row>
    <row r="7">
      <c r="A7" s="3" t="inlineStr">
        <is>
          <t>Deferred:</t>
        </is>
      </c>
      <c r="B7" s="4" t="inlineStr">
        <is>
          <t xml:space="preserve"> </t>
        </is>
      </c>
      <c r="C7" s="4" t="inlineStr">
        <is>
          <t xml:space="preserve"> </t>
        </is>
      </c>
      <c r="D7" s="4" t="inlineStr">
        <is>
          <t xml:space="preserve"> </t>
        </is>
      </c>
    </row>
    <row r="8">
      <c r="A8" s="4" t="inlineStr">
        <is>
          <t>Federal</t>
        </is>
      </c>
      <c r="B8" s="6" t="n">
        <v>63</v>
      </c>
      <c r="C8" s="6" t="n">
        <v>76</v>
      </c>
      <c r="D8" s="6" t="n">
        <v>52</v>
      </c>
    </row>
    <row r="9">
      <c r="A9" s="4" t="inlineStr">
        <is>
          <t>State and municipal</t>
        </is>
      </c>
      <c r="B9" s="6" t="n">
        <v>6</v>
      </c>
      <c r="C9" s="6" t="n">
        <v>7</v>
      </c>
      <c r="D9" s="6" t="n">
        <v>8</v>
      </c>
    </row>
    <row r="10">
      <c r="A10" s="4" t="inlineStr">
        <is>
          <t>Foreign</t>
        </is>
      </c>
      <c r="B10" s="6" t="n">
        <v>-36</v>
      </c>
      <c r="C10" s="6" t="n">
        <v>-8</v>
      </c>
      <c r="D10" s="6" t="n">
        <v>-14</v>
      </c>
    </row>
    <row r="11">
      <c r="A11" s="4" t="inlineStr">
        <is>
          <t>Provision for income taxes</t>
        </is>
      </c>
      <c r="B11" s="5" t="n">
        <v>-221</v>
      </c>
      <c r="C11" s="5" t="n">
        <v>-168</v>
      </c>
      <c r="D11" s="5" t="n">
        <v>-4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Statutory Income Tax Rate to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income tax provision (benefit), net of federal effect</t>
        </is>
      </c>
      <c r="B5" s="8" t="n">
        <v>0.002</v>
      </c>
      <c r="C5" s="4" t="inlineStr">
        <is>
          <t>(0.30%)</t>
        </is>
      </c>
      <c r="D5" s="8" t="n">
        <v>0.007</v>
      </c>
    </row>
    <row r="6">
      <c r="A6" s="4" t="inlineStr">
        <is>
          <t>Non-deductible Items</t>
        </is>
      </c>
      <c r="B6" s="8" t="n">
        <v>0.091</v>
      </c>
      <c r="C6" s="8" t="n">
        <v>0.052</v>
      </c>
      <c r="D6" s="8" t="n">
        <v>0.005</v>
      </c>
    </row>
    <row r="7">
      <c r="A7" s="4" t="inlineStr">
        <is>
          <t>Release of cumulative translation losses</t>
        </is>
      </c>
      <c r="B7" s="9" t="n">
        <v>0.06</v>
      </c>
      <c r="C7" s="4" t="inlineStr">
        <is>
          <t xml:space="preserve"> </t>
        </is>
      </c>
      <c r="D7" s="4" t="inlineStr">
        <is>
          <t xml:space="preserve"> </t>
        </is>
      </c>
    </row>
    <row r="8">
      <c r="A8" s="4" t="inlineStr">
        <is>
          <t>Audit settlements &amp; change in reserve</t>
        </is>
      </c>
      <c r="B8" s="8" t="n">
        <v>0.048</v>
      </c>
      <c r="C8" s="8" t="n">
        <v>0.048</v>
      </c>
      <c r="D8" s="8" t="n">
        <v>0.037</v>
      </c>
    </row>
    <row r="9">
      <c r="A9" s="4" t="inlineStr">
        <is>
          <t>Differential arising from foreign earnings</t>
        </is>
      </c>
      <c r="B9" s="8" t="n">
        <v>0.016</v>
      </c>
      <c r="C9" s="8" t="n">
        <v>0.003</v>
      </c>
      <c r="D9" s="8" t="n">
        <v>0.022</v>
      </c>
    </row>
    <row r="10">
      <c r="A10" s="4" t="inlineStr">
        <is>
          <t>Remeasurement of deferred tax assets and liabilities</t>
        </is>
      </c>
      <c r="B10" s="4" t="inlineStr">
        <is>
          <t>(0.80%)</t>
        </is>
      </c>
      <c r="C10" s="4" t="inlineStr">
        <is>
          <t>(0.30%)</t>
        </is>
      </c>
      <c r="D10" s="4" t="inlineStr">
        <is>
          <t>(0.10%)</t>
        </is>
      </c>
    </row>
    <row r="11">
      <c r="A11" s="4" t="inlineStr">
        <is>
          <t>Stock compensation</t>
        </is>
      </c>
      <c r="B11" s="4" t="inlineStr">
        <is>
          <t>(0.90%)</t>
        </is>
      </c>
      <c r="C11" s="4" t="inlineStr">
        <is>
          <t>(2.10%)</t>
        </is>
      </c>
      <c r="D11" s="4" t="inlineStr">
        <is>
          <t>(0.80%)</t>
        </is>
      </c>
    </row>
    <row r="12">
      <c r="A12" s="4" t="inlineStr">
        <is>
          <t>Valuation allowance</t>
        </is>
      </c>
      <c r="B12" s="4" t="inlineStr">
        <is>
          <t>(2.30%)</t>
        </is>
      </c>
      <c r="C12" s="8" t="n">
        <v>0.057</v>
      </c>
      <c r="D12" s="8" t="n">
        <v>0.021</v>
      </c>
    </row>
    <row r="13">
      <c r="A13" s="4" t="inlineStr">
        <is>
          <t>Foreign derived intangible income</t>
        </is>
      </c>
      <c r="B13" s="4" t="inlineStr">
        <is>
          <t>(2.70%)</t>
        </is>
      </c>
      <c r="C13" s="4" t="inlineStr">
        <is>
          <t>(2.30%)</t>
        </is>
      </c>
      <c r="D13" s="4" t="inlineStr">
        <is>
          <t>(2.70%)</t>
        </is>
      </c>
    </row>
    <row r="14">
      <c r="A14" s="4" t="inlineStr">
        <is>
          <t>Tax credits</t>
        </is>
      </c>
      <c r="B14" s="4" t="inlineStr">
        <is>
          <t>(3.90%)</t>
        </is>
      </c>
      <c r="C14" s="4" t="inlineStr">
        <is>
          <t>(6.90%)</t>
        </is>
      </c>
      <c r="D14" s="4" t="inlineStr">
        <is>
          <t>(3.30%)</t>
        </is>
      </c>
    </row>
    <row r="15">
      <c r="A15" s="4" t="inlineStr">
        <is>
          <t>Non-Taxable Items</t>
        </is>
      </c>
      <c r="B15" s="4" t="inlineStr">
        <is>
          <t>(5.60%)</t>
        </is>
      </c>
      <c r="C15" s="4" t="inlineStr">
        <is>
          <t>(4.00%)</t>
        </is>
      </c>
      <c r="D15" s="4" t="inlineStr">
        <is>
          <t xml:space="preserve"> </t>
        </is>
      </c>
    </row>
    <row r="16">
      <c r="A16" s="4" t="inlineStr">
        <is>
          <t>Intercompany loan adjustment</t>
        </is>
      </c>
      <c r="B16" s="4" t="inlineStr">
        <is>
          <t xml:space="preserve"> </t>
        </is>
      </c>
      <c r="C16" s="4" t="inlineStr">
        <is>
          <t xml:space="preserve"> </t>
        </is>
      </c>
      <c r="D16" s="8" t="n">
        <v>0.006</v>
      </c>
    </row>
    <row r="17">
      <c r="A17" s="4" t="inlineStr">
        <is>
          <t>Other items, net</t>
        </is>
      </c>
      <c r="B17" s="8" t="n">
        <v>0.007</v>
      </c>
      <c r="C17" s="4" t="inlineStr">
        <is>
          <t>(0.50%)</t>
        </is>
      </c>
      <c r="D17" s="4" t="inlineStr">
        <is>
          <t>(1.00%)</t>
        </is>
      </c>
    </row>
    <row r="18">
      <c r="A18" s="4" t="inlineStr">
        <is>
          <t>Effective tax rate</t>
        </is>
      </c>
      <c r="B18" s="8" t="n">
        <v>0.272</v>
      </c>
      <c r="C18" s="8" t="n">
        <v>0.206</v>
      </c>
      <c r="D18" s="8" t="n">
        <v>0.2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ax Effects of Temporary Differences and Carryforwards of Deferred Tax Assets and Liabilities (Details) - USD ($) $ in Millions</t>
        </is>
      </c>
      <c r="B1" s="2" t="inlineStr">
        <is>
          <t>Dec. 31, 2024</t>
        </is>
      </c>
      <c r="C1" s="2" t="inlineStr">
        <is>
          <t>Dec. 31, 2023</t>
        </is>
      </c>
      <c r="D1" s="2" t="inlineStr">
        <is>
          <t>Dec. 31, 2022</t>
        </is>
      </c>
      <c r="E1" s="2" t="inlineStr">
        <is>
          <t>Dec. 31, 2021</t>
        </is>
      </c>
    </row>
    <row r="2">
      <c r="A2" s="3" t="inlineStr">
        <is>
          <t>Valuation Allowance [Line Items]</t>
        </is>
      </c>
      <c r="B2" s="4" t="inlineStr">
        <is>
          <t xml:space="preserve"> </t>
        </is>
      </c>
      <c r="C2" s="4" t="inlineStr">
        <is>
          <t xml:space="preserve"> </t>
        </is>
      </c>
      <c r="D2" s="4" t="inlineStr">
        <is>
          <t xml:space="preserve"> </t>
        </is>
      </c>
      <c r="E2" s="4" t="inlineStr">
        <is>
          <t xml:space="preserve"> </t>
        </is>
      </c>
    </row>
    <row r="3">
      <c r="A3" s="4" t="inlineStr">
        <is>
          <t>Loss and tax credit carryforwards</t>
        </is>
      </c>
      <c r="B3" s="5" t="n">
        <v>218</v>
      </c>
      <c r="C3" s="5" t="n">
        <v>275</v>
      </c>
      <c r="D3" s="4" t="inlineStr">
        <is>
          <t xml:space="preserve"> </t>
        </is>
      </c>
      <c r="E3" s="4" t="inlineStr">
        <is>
          <t xml:space="preserve"> </t>
        </is>
      </c>
    </row>
    <row r="4">
      <c r="A4" s="4" t="inlineStr">
        <is>
          <t>Other assets</t>
        </is>
      </c>
      <c r="B4" s="6" t="n">
        <v>246</v>
      </c>
      <c r="C4" s="6" t="n">
        <v>245</v>
      </c>
      <c r="D4" s="4" t="inlineStr">
        <is>
          <t xml:space="preserve"> </t>
        </is>
      </c>
      <c r="E4" s="4" t="inlineStr">
        <is>
          <t xml:space="preserve"> </t>
        </is>
      </c>
    </row>
    <row r="5">
      <c r="A5" s="4" t="inlineStr">
        <is>
          <t>Research and development capitalization</t>
        </is>
      </c>
      <c r="B5" s="6" t="n">
        <v>428</v>
      </c>
      <c r="C5" s="6" t="n">
        <v>362</v>
      </c>
      <c r="D5" s="4" t="inlineStr">
        <is>
          <t xml:space="preserve"> </t>
        </is>
      </c>
      <c r="E5" s="4" t="inlineStr">
        <is>
          <t xml:space="preserve"> </t>
        </is>
      </c>
    </row>
    <row r="6">
      <c r="A6" s="4" t="inlineStr">
        <is>
          <t>Asset impairments and restructuring reserves</t>
        </is>
      </c>
      <c r="B6" s="6" t="n">
        <v>32</v>
      </c>
      <c r="C6" s="6" t="n">
        <v>43</v>
      </c>
      <c r="D6" s="4" t="inlineStr">
        <is>
          <t xml:space="preserve"> </t>
        </is>
      </c>
      <c r="E6" s="4" t="inlineStr">
        <is>
          <t xml:space="preserve"> </t>
        </is>
      </c>
    </row>
    <row r="7">
      <c r="A7" s="4" t="inlineStr">
        <is>
          <t>Postretirement medical and life benefits</t>
        </is>
      </c>
      <c r="B7" s="6" t="n">
        <v>90</v>
      </c>
      <c r="C7" s="6" t="n">
        <v>103</v>
      </c>
      <c r="D7" s="4" t="inlineStr">
        <is>
          <t xml:space="preserve"> </t>
        </is>
      </c>
      <c r="E7" s="4" t="inlineStr">
        <is>
          <t xml:space="preserve"> </t>
        </is>
      </c>
    </row>
    <row r="8">
      <c r="A8" s="4" t="inlineStr">
        <is>
          <t>Other accrued liabilities</t>
        </is>
      </c>
      <c r="B8" s="6" t="n">
        <v>375</v>
      </c>
      <c r="C8" s="6" t="n">
        <v>319</v>
      </c>
      <c r="D8" s="4" t="inlineStr">
        <is>
          <t xml:space="preserve"> </t>
        </is>
      </c>
      <c r="E8" s="4" t="inlineStr">
        <is>
          <t xml:space="preserve"> </t>
        </is>
      </c>
    </row>
    <row r="9">
      <c r="A9" s="4" t="inlineStr">
        <is>
          <t>Other employee benefits</t>
        </is>
      </c>
      <c r="B9" s="6" t="n">
        <v>291</v>
      </c>
      <c r="C9" s="6" t="n">
        <v>344</v>
      </c>
      <c r="D9" s="4" t="inlineStr">
        <is>
          <t xml:space="preserve"> </t>
        </is>
      </c>
      <c r="E9" s="4" t="inlineStr">
        <is>
          <t xml:space="preserve"> </t>
        </is>
      </c>
    </row>
    <row r="10">
      <c r="A10" s="4" t="inlineStr">
        <is>
          <t>Gross deferred tax assets</t>
        </is>
      </c>
      <c r="B10" s="6" t="n">
        <v>1680</v>
      </c>
      <c r="C10" s="6" t="n">
        <v>1691</v>
      </c>
      <c r="D10" s="4" t="inlineStr">
        <is>
          <t xml:space="preserve"> </t>
        </is>
      </c>
      <c r="E10" s="4" t="inlineStr">
        <is>
          <t xml:space="preserve"> </t>
        </is>
      </c>
    </row>
    <row r="11">
      <c r="A11" s="4" t="inlineStr">
        <is>
          <t>Valuation allowances</t>
        </is>
      </c>
      <c r="B11" s="6" t="n">
        <v>-173</v>
      </c>
      <c r="C11" s="6" t="n">
        <v>-207</v>
      </c>
      <c r="D11" s="5" t="n">
        <v>-166</v>
      </c>
      <c r="E11" s="5" t="n">
        <v>-138</v>
      </c>
    </row>
    <row r="12">
      <c r="A12" s="4" t="inlineStr">
        <is>
          <t>Total deferred tax assets</t>
        </is>
      </c>
      <c r="B12" s="6" t="n">
        <v>1507</v>
      </c>
      <c r="C12" s="6" t="n">
        <v>1484</v>
      </c>
      <c r="D12" s="4" t="inlineStr">
        <is>
          <t xml:space="preserve"> </t>
        </is>
      </c>
      <c r="E12" s="4" t="inlineStr">
        <is>
          <t xml:space="preserve"> </t>
        </is>
      </c>
    </row>
    <row r="13">
      <c r="A13" s="4" t="inlineStr">
        <is>
          <t>Intangible and other assets</t>
        </is>
      </c>
      <c r="B13" s="6" t="n">
        <v>-110</v>
      </c>
      <c r="C13" s="6" t="n">
        <v>-117</v>
      </c>
      <c r="D13" s="4" t="inlineStr">
        <is>
          <t xml:space="preserve"> </t>
        </is>
      </c>
      <c r="E13" s="4" t="inlineStr">
        <is>
          <t xml:space="preserve"> </t>
        </is>
      </c>
    </row>
    <row r="14">
      <c r="A14" s="4" t="inlineStr">
        <is>
          <t>Fixed assets</t>
        </is>
      </c>
      <c r="B14" s="6" t="n">
        <v>-212</v>
      </c>
      <c r="C14" s="6" t="n">
        <v>-223</v>
      </c>
      <c r="D14" s="4" t="inlineStr">
        <is>
          <t xml:space="preserve"> </t>
        </is>
      </c>
      <c r="E14" s="4" t="inlineStr">
        <is>
          <t xml:space="preserve"> </t>
        </is>
      </c>
    </row>
    <row r="15">
      <c r="A15" s="4" t="inlineStr">
        <is>
          <t>Finance leases</t>
        </is>
      </c>
      <c r="B15" s="6" t="n">
        <v>-192</v>
      </c>
      <c r="C15" s="6" t="n">
        <v>-209</v>
      </c>
      <c r="D15" s="4" t="inlineStr">
        <is>
          <t xml:space="preserve"> </t>
        </is>
      </c>
      <c r="E15" s="4" t="inlineStr">
        <is>
          <t xml:space="preserve"> </t>
        </is>
      </c>
    </row>
    <row r="16">
      <c r="A16" s="4" t="inlineStr">
        <is>
          <t>Total deferred tax liabilities</t>
        </is>
      </c>
      <c r="B16" s="6" t="n">
        <v>-514</v>
      </c>
      <c r="C16" s="6" t="n">
        <v>-549</v>
      </c>
      <c r="D16" s="4" t="inlineStr">
        <is>
          <t xml:space="preserve"> </t>
        </is>
      </c>
      <c r="E16" s="4" t="inlineStr">
        <is>
          <t xml:space="preserve"> </t>
        </is>
      </c>
    </row>
    <row r="17">
      <c r="A17" s="4" t="inlineStr">
        <is>
          <t>Net deferred tax assets</t>
        </is>
      </c>
      <c r="B17" s="6" t="n">
        <v>993</v>
      </c>
      <c r="C17" s="5" t="n">
        <v>935</v>
      </c>
      <c r="D17" s="4" t="inlineStr">
        <is>
          <t xml:space="preserve"> </t>
        </is>
      </c>
      <c r="E17" s="4" t="inlineStr">
        <is>
          <t xml:space="preserve"> </t>
        </is>
      </c>
    </row>
    <row r="18">
      <c r="A18" s="4" t="inlineStr">
        <is>
          <t>Maximum | Luxembourg Inland Revenue</t>
        </is>
      </c>
      <c r="B18" s="4" t="inlineStr">
        <is>
          <t xml:space="preserve"> </t>
        </is>
      </c>
      <c r="C18" s="4" t="inlineStr">
        <is>
          <t xml:space="preserve"> </t>
        </is>
      </c>
      <c r="D18" s="4" t="inlineStr">
        <is>
          <t xml:space="preserve"> </t>
        </is>
      </c>
      <c r="E18" s="4" t="inlineStr">
        <is>
          <t xml:space="preserve"> </t>
        </is>
      </c>
    </row>
    <row r="19">
      <c r="A19" s="3" t="inlineStr">
        <is>
          <t>Valuation Allowance [Line Items]</t>
        </is>
      </c>
      <c r="B19" s="4" t="inlineStr">
        <is>
          <t xml:space="preserve"> </t>
        </is>
      </c>
      <c r="C19" s="4" t="inlineStr">
        <is>
          <t xml:space="preserve"> </t>
        </is>
      </c>
      <c r="D19" s="4" t="inlineStr">
        <is>
          <t xml:space="preserve"> </t>
        </is>
      </c>
      <c r="E19" s="4" t="inlineStr">
        <is>
          <t xml:space="preserve"> </t>
        </is>
      </c>
    </row>
    <row r="20">
      <c r="A20" s="4" t="inlineStr">
        <is>
          <t>Deferred tax assets</t>
        </is>
      </c>
      <c r="B20" s="5" t="n">
        <v>2900</v>
      </c>
      <c r="C20" s="4" t="inlineStr">
        <is>
          <t xml:space="preserve"> </t>
        </is>
      </c>
      <c r="D20" s="4" t="inlineStr">
        <is>
          <t xml:space="preserve"> </t>
        </is>
      </c>
      <c r="E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5" t="n">
        <v>1130</v>
      </c>
      <c r="C3" s="5" t="n">
        <v>1153</v>
      </c>
    </row>
    <row r="4">
      <c r="A4" s="4" t="inlineStr">
        <is>
          <t>Other liabilities</t>
        </is>
      </c>
      <c r="B4" s="6" t="n">
        <v>-137</v>
      </c>
      <c r="C4" s="6" t="n">
        <v>-218</v>
      </c>
    </row>
    <row r="5">
      <c r="A5" s="4" t="inlineStr">
        <is>
          <t>Net deferred tax assets</t>
        </is>
      </c>
      <c r="B5" s="5" t="n">
        <v>993</v>
      </c>
      <c r="C5" s="5" t="n">
        <v>9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Assets for Loss and Tax Credit Carryforwards (Details) $ in Millions</t>
        </is>
      </c>
      <c r="B1" s="2" t="inlineStr">
        <is>
          <t>Dec. 31, 2024 USD ($)</t>
        </is>
      </c>
    </row>
    <row r="2">
      <c r="A2" s="3" t="inlineStr">
        <is>
          <t>Tax Credit Carryforward [Line Items]</t>
        </is>
      </c>
      <c r="B2" s="4" t="inlineStr">
        <is>
          <t xml:space="preserve"> </t>
        </is>
      </c>
    </row>
    <row r="3">
      <c r="A3" s="4" t="inlineStr">
        <is>
          <t>Net operating losses</t>
        </is>
      </c>
      <c r="B3" s="5" t="n">
        <v>213</v>
      </c>
    </row>
    <row r="4">
      <c r="A4" s="4" t="inlineStr">
        <is>
          <t>Tax credits</t>
        </is>
      </c>
      <c r="B4" s="6" t="n">
        <v>5</v>
      </c>
    </row>
    <row r="5">
      <c r="A5" s="4" t="inlineStr">
        <is>
          <t>Balance as of December 31, 2024</t>
        </is>
      </c>
      <c r="B5" s="6" t="n">
        <v>218</v>
      </c>
    </row>
    <row r="6">
      <c r="A6" s="4" t="inlineStr">
        <is>
          <t>2025-2029</t>
        </is>
      </c>
      <c r="B6" s="4" t="inlineStr">
        <is>
          <t xml:space="preserve"> </t>
        </is>
      </c>
    </row>
    <row r="7">
      <c r="A7" s="3" t="inlineStr">
        <is>
          <t>Tax Credit Carryforward [Line Items]</t>
        </is>
      </c>
      <c r="B7" s="4" t="inlineStr">
        <is>
          <t xml:space="preserve"> </t>
        </is>
      </c>
    </row>
    <row r="8">
      <c r="A8" s="4" t="inlineStr">
        <is>
          <t>Net operating losses</t>
        </is>
      </c>
      <c r="B8" s="6" t="n">
        <v>50</v>
      </c>
    </row>
    <row r="9">
      <c r="A9" s="4" t="inlineStr">
        <is>
          <t>Tax credits</t>
        </is>
      </c>
      <c r="B9" s="6" t="n">
        <v>1</v>
      </c>
    </row>
    <row r="10">
      <c r="A10" s="4" t="inlineStr">
        <is>
          <t>Balance as of December 31, 2024</t>
        </is>
      </c>
      <c r="B10" s="6" t="n">
        <v>51</v>
      </c>
    </row>
    <row r="11">
      <c r="A11" s="4" t="inlineStr">
        <is>
          <t>2030-2034</t>
        </is>
      </c>
      <c r="B11" s="4" t="inlineStr">
        <is>
          <t xml:space="preserve"> </t>
        </is>
      </c>
    </row>
    <row r="12">
      <c r="A12" s="3" t="inlineStr">
        <is>
          <t>Tax Credit Carryforward [Line Items]</t>
        </is>
      </c>
      <c r="B12" s="4" t="inlineStr">
        <is>
          <t xml:space="preserve"> </t>
        </is>
      </c>
    </row>
    <row r="13">
      <c r="A13" s="4" t="inlineStr">
        <is>
          <t>Net operating losses</t>
        </is>
      </c>
      <c r="B13" s="6" t="n">
        <v>16</v>
      </c>
    </row>
    <row r="14">
      <c r="A14" s="4" t="inlineStr">
        <is>
          <t>Tax credits</t>
        </is>
      </c>
      <c r="B14" s="6" t="n">
        <v>4</v>
      </c>
    </row>
    <row r="15">
      <c r="A15" s="4" t="inlineStr">
        <is>
          <t>Balance as of December 31, 2024</t>
        </is>
      </c>
      <c r="B15" s="6" t="n">
        <v>20</v>
      </c>
    </row>
    <row r="16">
      <c r="A16" s="4" t="inlineStr">
        <is>
          <t>2035-2044</t>
        </is>
      </c>
      <c r="B16" s="4" t="inlineStr">
        <is>
          <t xml:space="preserve"> </t>
        </is>
      </c>
    </row>
    <row r="17">
      <c r="A17" s="3" t="inlineStr">
        <is>
          <t>Tax Credit Carryforward [Line Items]</t>
        </is>
      </c>
      <c r="B17" s="4" t="inlineStr">
        <is>
          <t xml:space="preserve"> </t>
        </is>
      </c>
    </row>
    <row r="18">
      <c r="A18" s="4" t="inlineStr">
        <is>
          <t>Net operating losses</t>
        </is>
      </c>
      <c r="B18" s="6" t="n">
        <v>25</v>
      </c>
    </row>
    <row r="19">
      <c r="A19" s="4" t="inlineStr">
        <is>
          <t>Tax credits</t>
        </is>
      </c>
      <c r="B19" s="4" t="inlineStr">
        <is>
          <t xml:space="preserve"> </t>
        </is>
      </c>
    </row>
    <row r="20">
      <c r="A20" s="4" t="inlineStr">
        <is>
          <t>Balance as of December 31, 2024</t>
        </is>
      </c>
      <c r="B20" s="6" t="n">
        <v>25</v>
      </c>
    </row>
    <row r="21">
      <c r="A21" s="4" t="inlineStr">
        <is>
          <t>Indefinite</t>
        </is>
      </c>
      <c r="B21" s="4" t="inlineStr">
        <is>
          <t xml:space="preserve"> </t>
        </is>
      </c>
    </row>
    <row r="22">
      <c r="A22" s="3" t="inlineStr">
        <is>
          <t>Tax Credit Carryforward [Line Items]</t>
        </is>
      </c>
      <c r="B22" s="4" t="inlineStr">
        <is>
          <t xml:space="preserve"> </t>
        </is>
      </c>
    </row>
    <row r="23">
      <c r="A23" s="4" t="inlineStr">
        <is>
          <t>Net operating losses</t>
        </is>
      </c>
      <c r="B23" s="6" t="n">
        <v>122</v>
      </c>
    </row>
    <row r="24">
      <c r="A24" s="4" t="inlineStr">
        <is>
          <t>Tax credits</t>
        </is>
      </c>
      <c r="B24" s="4" t="inlineStr">
        <is>
          <t xml:space="preserve"> </t>
        </is>
      </c>
    </row>
    <row r="25">
      <c r="A25" s="4" t="inlineStr">
        <is>
          <t>Balance as of December 31, 2024</t>
        </is>
      </c>
      <c r="B25" s="5" t="n">
        <v>1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s (Details) - USD ($) $ in Million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s of January 1</t>
        </is>
      </c>
      <c r="B4" s="5" t="n">
        <v>207</v>
      </c>
      <c r="C4" s="5" t="n">
        <v>166</v>
      </c>
      <c r="D4" s="5" t="n">
        <v>138</v>
      </c>
    </row>
    <row r="5">
      <c r="A5" s="4" t="inlineStr">
        <is>
          <t>Additions</t>
        </is>
      </c>
      <c r="B5" s="6" t="n">
        <v>26</v>
      </c>
      <c r="C5" s="6" t="n">
        <v>66</v>
      </c>
      <c r="D5" s="6" t="n">
        <v>81</v>
      </c>
    </row>
    <row r="6">
      <c r="A6" s="4" t="inlineStr">
        <is>
          <t>Reductions</t>
        </is>
      </c>
      <c r="B6" s="6" t="n">
        <v>-60</v>
      </c>
      <c r="C6" s="6" t="n">
        <v>-25</v>
      </c>
      <c r="D6" s="6" t="n">
        <v>-53</v>
      </c>
    </row>
    <row r="7">
      <c r="A7" s="4" t="inlineStr">
        <is>
          <t>Balance as of December 31</t>
        </is>
      </c>
      <c r="B7" s="5" t="n">
        <v>173</v>
      </c>
      <c r="C7" s="5" t="n">
        <v>207</v>
      </c>
      <c r="D7" s="5" t="n">
        <v>1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January 1</t>
        </is>
      </c>
      <c r="B4" s="5" t="n">
        <v>373</v>
      </c>
      <c r="C4" s="5" t="n">
        <v>206</v>
      </c>
      <c r="D4" s="5" t="n">
        <v>178</v>
      </c>
    </row>
    <row r="5">
      <c r="A5" s="4" t="inlineStr">
        <is>
          <t>Additions based on tax positions related to the current year</t>
        </is>
      </c>
      <c r="B5" s="6" t="n">
        <v>41</v>
      </c>
      <c r="C5" s="6" t="n">
        <v>54</v>
      </c>
      <c r="D5" s="6" t="n">
        <v>10</v>
      </c>
    </row>
    <row r="6">
      <c r="A6" s="4" t="inlineStr">
        <is>
          <t>Additions for tax positions of prior years</t>
        </is>
      </c>
      <c r="B6" s="6" t="n">
        <v>6</v>
      </c>
      <c r="C6" s="6" t="n">
        <v>127</v>
      </c>
      <c r="D6" s="6" t="n">
        <v>24</v>
      </c>
    </row>
    <row r="7">
      <c r="A7" s="4" t="inlineStr">
        <is>
          <t>Reductions for tax positions of prior years</t>
        </is>
      </c>
      <c r="B7" s="6" t="n">
        <v>-6</v>
      </c>
      <c r="C7" s="6" t="n">
        <v>-3</v>
      </c>
      <c r="D7" s="6" t="n">
        <v>-5</v>
      </c>
    </row>
    <row r="8">
      <c r="A8" s="4" t="inlineStr">
        <is>
          <t>Settlements and lapse of statute of limitations</t>
        </is>
      </c>
      <c r="B8" s="6" t="n">
        <v>-3</v>
      </c>
      <c r="C8" s="6" t="n">
        <v>-11</v>
      </c>
      <c r="D8" s="6" t="n">
        <v>-1</v>
      </c>
    </row>
    <row r="9">
      <c r="A9" s="4" t="inlineStr">
        <is>
          <t>Balance as of December 31</t>
        </is>
      </c>
      <c r="B9" s="5" t="n">
        <v>411</v>
      </c>
      <c r="C9" s="5" t="n">
        <v>373</v>
      </c>
      <c r="D9" s="5" t="n">
        <v>2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92</v>
      </c>
      <c r="C4" s="5" t="n">
        <v>648</v>
      </c>
      <c r="D4" s="5" t="n">
        <v>13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229</v>
      </c>
      <c r="C6" s="6" t="n">
        <v>1247</v>
      </c>
      <c r="D6" s="6" t="n">
        <v>1329</v>
      </c>
    </row>
    <row r="7">
      <c r="A7" s="4" t="inlineStr">
        <is>
          <t>Amortization of purchased intangibles</t>
        </is>
      </c>
      <c r="B7" s="6" t="n">
        <v>121</v>
      </c>
      <c r="C7" s="6" t="n">
        <v>122</v>
      </c>
      <c r="D7" s="6" t="n">
        <v>123</v>
      </c>
    </row>
    <row r="8">
      <c r="A8" s="4" t="inlineStr">
        <is>
          <t>Loss on disposal of assets, net</t>
        </is>
      </c>
      <c r="B8" s="6" t="n">
        <v>143</v>
      </c>
      <c r="C8" s="6" t="n">
        <v>155</v>
      </c>
      <c r="D8" s="6" t="n">
        <v>189</v>
      </c>
    </row>
    <row r="9">
      <c r="A9" s="4" t="inlineStr">
        <is>
          <t>Share-based compensation expense</t>
        </is>
      </c>
      <c r="B9" s="6" t="n">
        <v>273</v>
      </c>
      <c r="C9" s="6" t="n">
        <v>218</v>
      </c>
      <c r="D9" s="6" t="n">
        <v>175</v>
      </c>
    </row>
    <row r="10">
      <c r="A10" s="4" t="inlineStr">
        <is>
          <t>Translation gain on Japanese yen-denominated debt</t>
        </is>
      </c>
      <c r="B10" s="6" t="n">
        <v>-104</v>
      </c>
      <c r="C10" s="6" t="n">
        <v>-100</v>
      </c>
      <c r="D10" s="6" t="n">
        <v>-191</v>
      </c>
    </row>
    <row r="11">
      <c r="A11" s="4" t="inlineStr">
        <is>
          <t>Deferred tax benefit</t>
        </is>
      </c>
      <c r="B11" s="6" t="n">
        <v>-33</v>
      </c>
      <c r="C11" s="6" t="n">
        <v>-75</v>
      </c>
      <c r="D11" s="6" t="n">
        <v>-46</v>
      </c>
    </row>
    <row r="12">
      <c r="A12" s="4" t="inlineStr">
        <is>
          <t>Translated earnings contract gain</t>
        </is>
      </c>
      <c r="B12" s="6" t="n">
        <v>-83</v>
      </c>
      <c r="C12" s="6" t="n">
        <v>-161</v>
      </c>
      <c r="D12" s="6" t="n">
        <v>-351</v>
      </c>
    </row>
    <row r="13">
      <c r="A13" s="4" t="inlineStr">
        <is>
          <t>Release of cumulative translation losses</t>
        </is>
      </c>
      <c r="B13" s="6" t="n">
        <v>145</v>
      </c>
      <c r="C13" s="4" t="inlineStr">
        <is>
          <t xml:space="preserve"> </t>
        </is>
      </c>
      <c r="D13" s="4" t="inlineStr">
        <is>
          <t xml:space="preserve"> </t>
        </is>
      </c>
    </row>
    <row r="14">
      <c r="A14" s="4" t="inlineStr">
        <is>
          <t>Tax deposit refund</t>
        </is>
      </c>
      <c r="B14" s="4" t="inlineStr">
        <is>
          <t xml:space="preserve"> </t>
        </is>
      </c>
      <c r="C14" s="6" t="n">
        <v>99</v>
      </c>
      <c r="D14" s="4" t="inlineStr">
        <is>
          <t xml:space="preserve"> </t>
        </is>
      </c>
    </row>
    <row r="15">
      <c r="A15" s="3" t="inlineStr">
        <is>
          <t>Changes in assets and liabilities:</t>
        </is>
      </c>
      <c r="B15" s="4" t="inlineStr">
        <is>
          <t xml:space="preserve"> </t>
        </is>
      </c>
      <c r="C15" s="4" t="inlineStr">
        <is>
          <t xml:space="preserve"> </t>
        </is>
      </c>
      <c r="D15" s="4" t="inlineStr">
        <is>
          <t xml:space="preserve"> </t>
        </is>
      </c>
    </row>
    <row r="16">
      <c r="A16" s="4" t="inlineStr">
        <is>
          <t>Trade accounts receivable</t>
        </is>
      </c>
      <c r="B16" s="6" t="n">
        <v>-717</v>
      </c>
      <c r="C16" s="6" t="n">
        <v>50</v>
      </c>
      <c r="D16" s="6" t="n">
        <v>113</v>
      </c>
    </row>
    <row r="17">
      <c r="A17" s="4" t="inlineStr">
        <is>
          <t>Inventories</t>
        </is>
      </c>
      <c r="B17" s="6" t="n">
        <v>-171</v>
      </c>
      <c r="C17" s="6" t="n">
        <v>157</v>
      </c>
      <c r="D17" s="6" t="n">
        <v>-522</v>
      </c>
    </row>
    <row r="18">
      <c r="A18" s="4" t="inlineStr">
        <is>
          <t>Other current assets</t>
        </is>
      </c>
      <c r="B18" s="6" t="n">
        <v>-107</v>
      </c>
      <c r="C18" s="6" t="n">
        <v>-80</v>
      </c>
      <c r="D18" s="6" t="n">
        <v>-139</v>
      </c>
    </row>
    <row r="19">
      <c r="A19" s="4" t="inlineStr">
        <is>
          <t>Accounts payable and other current liabilities</t>
        </is>
      </c>
      <c r="B19" s="6" t="n">
        <v>470</v>
      </c>
      <c r="C19" s="6" t="n">
        <v>-173</v>
      </c>
      <c r="D19" s="6" t="n">
        <v>408</v>
      </c>
    </row>
    <row r="20">
      <c r="A20" s="4" t="inlineStr">
        <is>
          <t>Customer deposits and government incentives</t>
        </is>
      </c>
      <c r="B20" s="6" t="n">
        <v>-6</v>
      </c>
      <c r="C20" s="6" t="n">
        <v>-42</v>
      </c>
      <c r="D20" s="6" t="n">
        <v>110</v>
      </c>
    </row>
    <row r="21">
      <c r="A21" s="4" t="inlineStr">
        <is>
          <t>Deferred income</t>
        </is>
      </c>
      <c r="B21" s="6" t="n">
        <v>-27</v>
      </c>
      <c r="C21" s="6" t="n">
        <v>-5</v>
      </c>
      <c r="D21" s="6" t="n">
        <v>-49</v>
      </c>
    </row>
    <row r="22">
      <c r="A22" s="4" t="inlineStr">
        <is>
          <t>Other, net</t>
        </is>
      </c>
      <c r="B22" s="6" t="n">
        <v>214</v>
      </c>
      <c r="C22" s="6" t="n">
        <v>-55</v>
      </c>
      <c r="D22" s="6" t="n">
        <v>80</v>
      </c>
    </row>
    <row r="23">
      <c r="A23" s="4" t="inlineStr">
        <is>
          <t>Net cash provided by operating activities</t>
        </is>
      </c>
      <c r="B23" s="6" t="n">
        <v>1939</v>
      </c>
      <c r="C23" s="6" t="n">
        <v>2005</v>
      </c>
      <c r="D23" s="6" t="n">
        <v>2615</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965</v>
      </c>
      <c r="C25" s="6" t="n">
        <v>-1390</v>
      </c>
      <c r="D25" s="6" t="n">
        <v>-1604</v>
      </c>
    </row>
    <row r="26">
      <c r="A26" s="4" t="inlineStr">
        <is>
          <t>Proceeds from sale of equipment to related party</t>
        </is>
      </c>
      <c r="B26" s="4" t="inlineStr">
        <is>
          <t xml:space="preserve"> </t>
        </is>
      </c>
      <c r="C26" s="6" t="n">
        <v>67</v>
      </c>
      <c r="D26" s="4" t="inlineStr">
        <is>
          <t xml:space="preserve"> </t>
        </is>
      </c>
    </row>
    <row r="27">
      <c r="A27" s="4" t="inlineStr">
        <is>
          <t>Proceeds from sale of business</t>
        </is>
      </c>
      <c r="B27" s="4" t="inlineStr">
        <is>
          <t xml:space="preserve"> </t>
        </is>
      </c>
      <c r="C27" s="4" t="inlineStr">
        <is>
          <t xml:space="preserve"> </t>
        </is>
      </c>
      <c r="D27" s="6" t="n">
        <v>76</v>
      </c>
    </row>
    <row r="28">
      <c r="A28" s="4" t="inlineStr">
        <is>
          <t>Proceeds from sale of assets</t>
        </is>
      </c>
      <c r="B28" s="6" t="n">
        <v>80</v>
      </c>
      <c r="C28" s="6" t="n">
        <v>22</v>
      </c>
      <c r="D28" s="4" t="inlineStr">
        <is>
          <t xml:space="preserve"> </t>
        </is>
      </c>
    </row>
    <row r="29">
      <c r="A29" s="4" t="inlineStr">
        <is>
          <t>Realized gains on translated earnings contracts and other</t>
        </is>
      </c>
      <c r="B29" s="6" t="n">
        <v>279</v>
      </c>
      <c r="C29" s="6" t="n">
        <v>326</v>
      </c>
      <c r="D29" s="6" t="n">
        <v>300</v>
      </c>
    </row>
    <row r="30">
      <c r="A30" s="4" t="inlineStr">
        <is>
          <t>Premiums paid on hedging contracts</t>
        </is>
      </c>
      <c r="B30" s="6" t="n">
        <v>-98</v>
      </c>
      <c r="C30" s="6" t="n">
        <v>-9</v>
      </c>
      <c r="D30" s="6" t="n">
        <v>-75</v>
      </c>
    </row>
    <row r="31">
      <c r="A31" s="4" t="inlineStr">
        <is>
          <t>Other, net</t>
        </is>
      </c>
      <c r="B31" s="6" t="n">
        <v>-40</v>
      </c>
      <c r="C31" s="6" t="n">
        <v>-16</v>
      </c>
      <c r="D31" s="6" t="n">
        <v>-52</v>
      </c>
    </row>
    <row r="32">
      <c r="A32" s="4" t="inlineStr">
        <is>
          <t>Net cash used in investing activities</t>
        </is>
      </c>
      <c r="B32" s="6" t="n">
        <v>-744</v>
      </c>
      <c r="C32" s="6" t="n">
        <v>-1000</v>
      </c>
      <c r="D32" s="6" t="n">
        <v>-1355</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s of debt</t>
        </is>
      </c>
      <c r="B34" s="6" t="n">
        <v>-267</v>
      </c>
      <c r="C34" s="6" t="n">
        <v>-284</v>
      </c>
      <c r="D34" s="6" t="n">
        <v>-87</v>
      </c>
    </row>
    <row r="35">
      <c r="A35" s="4" t="inlineStr">
        <is>
          <t>Proceeds from issuance of debt</t>
        </is>
      </c>
      <c r="B35" s="6" t="n">
        <v>153</v>
      </c>
      <c r="C35" s="6" t="n">
        <v>82</v>
      </c>
      <c r="D35" s="6" t="n">
        <v>127</v>
      </c>
    </row>
    <row r="36">
      <c r="A36" s="4" t="inlineStr">
        <is>
          <t>Proceeds from issuance of euro bonds</t>
        </is>
      </c>
      <c r="B36" s="4" t="inlineStr">
        <is>
          <t xml:space="preserve"> </t>
        </is>
      </c>
      <c r="C36" s="6" t="n">
        <v>918</v>
      </c>
      <c r="D36" s="4" t="inlineStr">
        <is>
          <t xml:space="preserve"> </t>
        </is>
      </c>
    </row>
    <row r="37">
      <c r="A37" s="4" t="inlineStr">
        <is>
          <t>Proceeds from cross currency swap</t>
        </is>
      </c>
      <c r="B37" s="6" t="n">
        <v>134</v>
      </c>
      <c r="C37" s="4" t="inlineStr">
        <is>
          <t xml:space="preserve"> </t>
        </is>
      </c>
      <c r="D37" s="4" t="inlineStr">
        <is>
          <t xml:space="preserve"> </t>
        </is>
      </c>
    </row>
    <row r="38">
      <c r="A38" s="4" t="inlineStr">
        <is>
          <t>Payment for redemption of preferred stock</t>
        </is>
      </c>
      <c r="B38" s="4" t="inlineStr">
        <is>
          <t xml:space="preserve"> </t>
        </is>
      </c>
      <c r="C38" s="6" t="n">
        <v>-507</v>
      </c>
      <c r="D38" s="6" t="n">
        <v>-507</v>
      </c>
    </row>
    <row r="39">
      <c r="A39" s="4" t="inlineStr">
        <is>
          <t>Payments of employee withholding tax on stock awards</t>
        </is>
      </c>
      <c r="B39" s="6" t="n">
        <v>-81</v>
      </c>
      <c r="C39" s="6" t="n">
        <v>-106</v>
      </c>
      <c r="D39" s="6" t="n">
        <v>-47</v>
      </c>
    </row>
    <row r="40">
      <c r="A40" s="4" t="inlineStr">
        <is>
          <t>Proceeds from exercise of stock options</t>
        </is>
      </c>
      <c r="B40" s="6" t="n">
        <v>76</v>
      </c>
      <c r="C40" s="6" t="n">
        <v>42</v>
      </c>
      <c r="D40" s="6" t="n">
        <v>40</v>
      </c>
    </row>
    <row r="41">
      <c r="A41" s="4" t="inlineStr">
        <is>
          <t>Purchases of common stock for treasury</t>
        </is>
      </c>
      <c r="B41" s="6" t="n">
        <v>-165</v>
      </c>
      <c r="C41" s="4" t="inlineStr">
        <is>
          <t xml:space="preserve"> </t>
        </is>
      </c>
      <c r="D41" s="6" t="n">
        <v>-221</v>
      </c>
    </row>
    <row r="42">
      <c r="A42" s="4" t="inlineStr">
        <is>
          <t>Dividends paid</t>
        </is>
      </c>
      <c r="B42" s="6" t="n">
        <v>-986</v>
      </c>
      <c r="C42" s="6" t="n">
        <v>-989</v>
      </c>
      <c r="D42" s="6" t="n">
        <v>-932</v>
      </c>
    </row>
    <row r="43">
      <c r="A43" s="4" t="inlineStr">
        <is>
          <t>Other, net</t>
        </is>
      </c>
      <c r="B43" s="6" t="n">
        <v>-28</v>
      </c>
      <c r="C43" s="6" t="n">
        <v>-39</v>
      </c>
      <c r="D43" s="6" t="n">
        <v>-22</v>
      </c>
    </row>
    <row r="44">
      <c r="A44" s="4" t="inlineStr">
        <is>
          <t>Net cash used in financing activities</t>
        </is>
      </c>
      <c r="B44" s="6" t="n">
        <v>-1164</v>
      </c>
      <c r="C44" s="6" t="n">
        <v>-883</v>
      </c>
      <c r="D44" s="6" t="n">
        <v>-1649</v>
      </c>
    </row>
    <row r="45">
      <c r="A45" s="4" t="inlineStr">
        <is>
          <t>Effect of exchange rates on cash</t>
        </is>
      </c>
      <c r="B45" s="6" t="n">
        <v>-42</v>
      </c>
      <c r="C45" s="6" t="n">
        <v>-14</v>
      </c>
      <c r="D45" s="6" t="n">
        <v>-88</v>
      </c>
    </row>
    <row r="46">
      <c r="A46" s="4" t="inlineStr">
        <is>
          <t>Net (decrease) increase in cash and cash equivalents</t>
        </is>
      </c>
      <c r="B46" s="6" t="n">
        <v>-11</v>
      </c>
      <c r="C46" s="6" t="n">
        <v>108</v>
      </c>
      <c r="D46" s="6" t="n">
        <v>-477</v>
      </c>
    </row>
    <row r="47">
      <c r="A47" s="4" t="inlineStr">
        <is>
          <t>Cash and cash equivalents at beginning of year</t>
        </is>
      </c>
      <c r="B47" s="6" t="n">
        <v>1779</v>
      </c>
      <c r="C47" s="6" t="n">
        <v>1671</v>
      </c>
      <c r="D47" s="6" t="n">
        <v>2148</v>
      </c>
    </row>
    <row r="48">
      <c r="A48" s="4" t="inlineStr">
        <is>
          <t>Cash and cash equivalents at end of year</t>
        </is>
      </c>
      <c r="B48" s="5" t="n">
        <v>1768</v>
      </c>
      <c r="C48" s="5" t="n">
        <v>1779</v>
      </c>
      <c r="D48" s="5" t="n">
        <v>16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istributed earnings of foreign subsidiaries</t>
        </is>
      </c>
      <c r="B4" s="5" t="n">
        <v>600</v>
      </c>
      <c r="C4" s="4" t="inlineStr">
        <is>
          <t xml:space="preserve"> </t>
        </is>
      </c>
      <c r="D4" s="4" t="inlineStr">
        <is>
          <t xml:space="preserve"> </t>
        </is>
      </c>
    </row>
    <row r="5">
      <c r="A5" s="4" t="inlineStr">
        <is>
          <t>Undistributed earnings of foreign subsidiaries</t>
        </is>
      </c>
      <c r="B5" s="6" t="n">
        <v>1600</v>
      </c>
      <c r="C5" s="4" t="inlineStr">
        <is>
          <t xml:space="preserve"> </t>
        </is>
      </c>
      <c r="D5" s="4" t="inlineStr">
        <is>
          <t xml:space="preserve"> </t>
        </is>
      </c>
    </row>
    <row r="6">
      <c r="A6" s="4" t="inlineStr">
        <is>
          <t>Unrecognized tax benefits</t>
        </is>
      </c>
      <c r="B6" s="6" t="n">
        <v>203</v>
      </c>
      <c r="C6" s="4" t="inlineStr">
        <is>
          <t xml:space="preserve"> </t>
        </is>
      </c>
      <c r="D6" s="4" t="inlineStr">
        <is>
          <t xml:space="preserve"> </t>
        </is>
      </c>
    </row>
    <row r="7">
      <c r="A7" s="4" t="inlineStr">
        <is>
          <t>Recognized amount</t>
        </is>
      </c>
      <c r="B7" s="6" t="n">
        <v>0</v>
      </c>
      <c r="C7" s="5" t="n">
        <v>0</v>
      </c>
      <c r="D7" s="5" t="n">
        <v>0</v>
      </c>
    </row>
    <row r="8">
      <c r="A8" s="4" t="inlineStr">
        <is>
          <t>Liability (refund) adjustment from settlement with taxing authority</t>
        </is>
      </c>
      <c r="B8" s="4" t="inlineStr">
        <is>
          <t xml:space="preserve"> </t>
        </is>
      </c>
      <c r="C8" s="6" t="n">
        <v>99</v>
      </c>
      <c r="D8" s="4" t="inlineStr">
        <is>
          <t xml:space="preserve"> </t>
        </is>
      </c>
    </row>
    <row r="9">
      <c r="A9" s="4" t="inlineStr">
        <is>
          <t>National Tax Service of Korea</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Income taxes receivable, noncurrent</t>
        </is>
      </c>
      <c r="B11" s="5" t="n">
        <v>253</v>
      </c>
      <c r="C11" s="5" t="n">
        <v>261</v>
      </c>
      <c r="D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of Accumulated Depreciation - Schedule of Property, Plant and Equipment, Net of Accumulated Depreci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ubtotal</t>
        </is>
      </c>
      <c r="B4" s="5" t="n">
        <v>27851</v>
      </c>
      <c r="C4" s="5" t="n">
        <v>29183</v>
      </c>
      <c r="D4" s="4" t="inlineStr">
        <is>
          <t xml:space="preserve"> </t>
        </is>
      </c>
    </row>
    <row r="5">
      <c r="A5" s="4" t="inlineStr">
        <is>
          <t>Accumulated depreciation</t>
        </is>
      </c>
      <c r="B5" s="6" t="n">
        <v>-14492</v>
      </c>
      <c r="C5" s="6" t="n">
        <v>-14553</v>
      </c>
      <c r="D5" s="4" t="inlineStr">
        <is>
          <t xml:space="preserve"> </t>
        </is>
      </c>
    </row>
    <row r="6">
      <c r="A6" s="4" t="inlineStr">
        <is>
          <t>Property, plant and equipment, net of accumulated depreciation</t>
        </is>
      </c>
      <c r="B6" s="6" t="n">
        <v>13359</v>
      </c>
      <c r="C6" s="6" t="n">
        <v>14630</v>
      </c>
      <c r="D6" s="4" t="inlineStr">
        <is>
          <t xml:space="preserve"> </t>
        </is>
      </c>
    </row>
    <row r="7">
      <c r="A7" s="4" t="inlineStr">
        <is>
          <t>Carrying value of precious metals</t>
        </is>
      </c>
      <c r="B7" s="6" t="n">
        <v>2800</v>
      </c>
      <c r="C7" s="6" t="n">
        <v>3100</v>
      </c>
      <c r="D7" s="4" t="inlineStr">
        <is>
          <t xml:space="preserve"> </t>
        </is>
      </c>
    </row>
    <row r="8">
      <c r="A8" s="4" t="inlineStr">
        <is>
          <t>Depletion expense</t>
        </is>
      </c>
      <c r="B8" s="6" t="n">
        <v>29</v>
      </c>
      <c r="C8" s="6" t="n">
        <v>35</v>
      </c>
      <c r="D8" s="5" t="n">
        <v>27</v>
      </c>
    </row>
    <row r="9">
      <c r="A9" s="4" t="inlineStr">
        <is>
          <t>Interest costs capitalized</t>
        </is>
      </c>
      <c r="B9" s="6" t="n">
        <v>31</v>
      </c>
      <c r="C9" s="6" t="n">
        <v>40</v>
      </c>
      <c r="D9" s="5" t="n">
        <v>48</v>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Subtotal</t>
        </is>
      </c>
      <c r="B12" s="6" t="n">
        <v>375</v>
      </c>
      <c r="C12" s="6" t="n">
        <v>412</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Subtotal</t>
        </is>
      </c>
      <c r="B15" s="6" t="n">
        <v>5650</v>
      </c>
      <c r="C15" s="6" t="n">
        <v>5931</v>
      </c>
      <c r="D15" s="4" t="inlineStr">
        <is>
          <t xml:space="preserve"> </t>
        </is>
      </c>
    </row>
    <row r="16">
      <c r="A16" s="4" t="inlineStr">
        <is>
          <t>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Subtotal</t>
        </is>
      </c>
      <c r="B18" s="6" t="n">
        <v>20007</v>
      </c>
      <c r="C18" s="6" t="n">
        <v>20896</v>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Subtotal</t>
        </is>
      </c>
      <c r="B21" s="5" t="n">
        <v>1819</v>
      </c>
      <c r="C21" s="5" t="n">
        <v>1944</v>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2380</v>
      </c>
      <c r="C4" s="5" t="n">
        <v>2394</v>
      </c>
    </row>
    <row r="5">
      <c r="A5" s="4" t="inlineStr">
        <is>
          <t>Foreign currency translation adjustment and other</t>
        </is>
      </c>
      <c r="B5" s="6" t="n">
        <v>-28</v>
      </c>
      <c r="C5" s="6" t="n">
        <v>-14</v>
      </c>
    </row>
    <row r="6">
      <c r="A6" s="4" t="inlineStr">
        <is>
          <t>Acquired goodwill</t>
        </is>
      </c>
      <c r="B6" s="6" t="n">
        <v>11</v>
      </c>
      <c r="C6" s="4" t="inlineStr">
        <is>
          <t xml:space="preserve"> </t>
        </is>
      </c>
    </row>
    <row r="7">
      <c r="A7" s="4" t="inlineStr">
        <is>
          <t>Ending Balance</t>
        </is>
      </c>
      <c r="B7" s="6" t="n">
        <v>2363</v>
      </c>
      <c r="C7" s="6" t="n">
        <v>2380</v>
      </c>
    </row>
    <row r="8">
      <c r="A8" s="4" t="inlineStr">
        <is>
          <t>Optical Communica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904</v>
      </c>
      <c r="C10" s="6" t="n">
        <v>905</v>
      </c>
    </row>
    <row r="11">
      <c r="A11" s="4" t="inlineStr">
        <is>
          <t>Foreign currency translation adjustment and other</t>
        </is>
      </c>
      <c r="B11" s="6" t="n">
        <v>-14</v>
      </c>
      <c r="C11" s="6" t="n">
        <v>-1</v>
      </c>
    </row>
    <row r="12">
      <c r="A12" s="4" t="inlineStr">
        <is>
          <t>Ending Balance</t>
        </is>
      </c>
      <c r="B12" s="6" t="n">
        <v>890</v>
      </c>
      <c r="C12" s="6" t="n">
        <v>904</v>
      </c>
    </row>
    <row r="13">
      <c r="A13" s="4" t="inlineStr">
        <is>
          <t>Display Technologie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6" t="n">
        <v>119</v>
      </c>
      <c r="C15" s="6" t="n">
        <v>121</v>
      </c>
    </row>
    <row r="16">
      <c r="A16" s="4" t="inlineStr">
        <is>
          <t>Foreign currency translation adjustment and other</t>
        </is>
      </c>
      <c r="B16" s="6" t="n">
        <v>-9</v>
      </c>
      <c r="C16" s="6" t="n">
        <v>-2</v>
      </c>
    </row>
    <row r="17">
      <c r="A17" s="4" t="inlineStr">
        <is>
          <t>Acquired goodwill</t>
        </is>
      </c>
      <c r="B17" s="6" t="n">
        <v>11</v>
      </c>
      <c r="C17" s="4" t="inlineStr">
        <is>
          <t xml:space="preserve"> </t>
        </is>
      </c>
    </row>
    <row r="18">
      <c r="A18" s="4" t="inlineStr">
        <is>
          <t>Ending Balance</t>
        </is>
      </c>
      <c r="B18" s="6" t="n">
        <v>121</v>
      </c>
      <c r="C18" s="6" t="n">
        <v>119</v>
      </c>
    </row>
    <row r="19">
      <c r="A19" s="4" t="inlineStr">
        <is>
          <t>Specialty Materials</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Beginning Balance</t>
        </is>
      </c>
      <c r="B21" s="6" t="n">
        <v>151</v>
      </c>
      <c r="C21" s="6" t="n">
        <v>151</v>
      </c>
    </row>
    <row r="22">
      <c r="A22" s="4" t="inlineStr">
        <is>
          <t>Foreign currency translation adjustment and other</t>
        </is>
      </c>
      <c r="B22" s="6" t="n">
        <v>-14</v>
      </c>
      <c r="C22" s="4" t="inlineStr">
        <is>
          <t xml:space="preserve"> </t>
        </is>
      </c>
    </row>
    <row r="23">
      <c r="A23" s="4" t="inlineStr">
        <is>
          <t>Ending Balance</t>
        </is>
      </c>
      <c r="B23" s="6" t="n">
        <v>137</v>
      </c>
      <c r="C23" s="6" t="n">
        <v>151</v>
      </c>
    </row>
    <row r="24">
      <c r="A24" s="4" t="inlineStr">
        <is>
          <t>Life Science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eginning Balance</t>
        </is>
      </c>
      <c r="B26" s="6" t="n">
        <v>607</v>
      </c>
      <c r="C26" s="6" t="n">
        <v>606</v>
      </c>
    </row>
    <row r="27">
      <c r="A27" s="4" t="inlineStr">
        <is>
          <t>Foreign currency translation adjustment and other</t>
        </is>
      </c>
      <c r="B27" s="6" t="n">
        <v>-1</v>
      </c>
      <c r="C27" s="6" t="n">
        <v>1</v>
      </c>
    </row>
    <row r="28">
      <c r="A28" s="4" t="inlineStr">
        <is>
          <t>Ending Balance</t>
        </is>
      </c>
      <c r="B28" s="6" t="n">
        <v>606</v>
      </c>
      <c r="C28" s="6" t="n">
        <v>607</v>
      </c>
    </row>
    <row r="29">
      <c r="A29" s="4" t="inlineStr">
        <is>
          <t>Hemlock and Emerging Growth Businesse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eginning Balance</t>
        </is>
      </c>
      <c r="B31" s="6" t="n">
        <v>599</v>
      </c>
      <c r="C31" s="6" t="n">
        <v>611</v>
      </c>
    </row>
    <row r="32">
      <c r="A32" s="4" t="inlineStr">
        <is>
          <t>Foreign currency translation adjustment and other</t>
        </is>
      </c>
      <c r="B32" s="6" t="n">
        <v>10</v>
      </c>
      <c r="C32" s="6" t="n">
        <v>-12</v>
      </c>
    </row>
    <row r="33">
      <c r="A33" s="4" t="inlineStr">
        <is>
          <t>Ending Balance</t>
        </is>
      </c>
      <c r="B33" s="5" t="n">
        <v>609</v>
      </c>
      <c r="C33" s="5" t="n">
        <v>5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gross</t>
        </is>
      </c>
      <c r="B4" s="5" t="n">
        <v>8900</v>
      </c>
      <c r="C4" s="5" t="n">
        <v>8900</v>
      </c>
      <c r="D4" s="4" t="inlineStr">
        <is>
          <t xml:space="preserve"> </t>
        </is>
      </c>
    </row>
    <row r="5">
      <c r="A5" s="4" t="inlineStr">
        <is>
          <t>Goodwill, impaired, accumulated impairment loss</t>
        </is>
      </c>
      <c r="B5" s="6" t="n">
        <v>6500</v>
      </c>
      <c r="C5" s="6" t="n">
        <v>6500</v>
      </c>
      <c r="D5" s="4" t="inlineStr">
        <is>
          <t xml:space="preserve"> </t>
        </is>
      </c>
    </row>
    <row r="6">
      <c r="A6" s="4" t="inlineStr">
        <is>
          <t>Amortization of purchased intangibles</t>
        </is>
      </c>
      <c r="B6" s="6" t="n">
        <v>121</v>
      </c>
      <c r="C6" s="5" t="n">
        <v>122</v>
      </c>
      <c r="D6" s="5" t="n">
        <v>123</v>
      </c>
    </row>
    <row r="7">
      <c r="A7" s="4" t="inlineStr">
        <is>
          <t>Annual amortization expense year 2025</t>
        </is>
      </c>
      <c r="B7" s="6" t="n">
        <v>118</v>
      </c>
      <c r="C7" s="4" t="inlineStr">
        <is>
          <t xml:space="preserve"> </t>
        </is>
      </c>
      <c r="D7" s="4" t="inlineStr">
        <is>
          <t xml:space="preserve"> </t>
        </is>
      </c>
    </row>
    <row r="8">
      <c r="A8" s="4" t="inlineStr">
        <is>
          <t>Annual amortization expense year 2026</t>
        </is>
      </c>
      <c r="B8" s="6" t="n">
        <v>98</v>
      </c>
      <c r="C8" s="4" t="inlineStr">
        <is>
          <t xml:space="preserve"> </t>
        </is>
      </c>
      <c r="D8" s="4" t="inlineStr">
        <is>
          <t xml:space="preserve"> </t>
        </is>
      </c>
    </row>
    <row r="9">
      <c r="A9" s="4" t="inlineStr">
        <is>
          <t>Annual amortization expense year 2027</t>
        </is>
      </c>
      <c r="B9" s="6" t="n">
        <v>95</v>
      </c>
      <c r="C9" s="4" t="inlineStr">
        <is>
          <t xml:space="preserve"> </t>
        </is>
      </c>
      <c r="D9" s="4" t="inlineStr">
        <is>
          <t xml:space="preserve"> </t>
        </is>
      </c>
    </row>
    <row r="10">
      <c r="A10" s="4" t="inlineStr">
        <is>
          <t>Annual amortization expense year 2028</t>
        </is>
      </c>
      <c r="B10" s="6" t="n">
        <v>88</v>
      </c>
      <c r="C10" s="4" t="inlineStr">
        <is>
          <t xml:space="preserve"> </t>
        </is>
      </c>
      <c r="D10" s="4" t="inlineStr">
        <is>
          <t xml:space="preserve"> </t>
        </is>
      </c>
    </row>
    <row r="11">
      <c r="A11" s="4" t="inlineStr">
        <is>
          <t>Annual amortization expense year 2029</t>
        </is>
      </c>
      <c r="B11" s="5" t="n">
        <v>6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1798</v>
      </c>
      <c r="C3" s="5" t="n">
        <v>1957</v>
      </c>
    </row>
    <row r="4">
      <c r="A4" s="4" t="inlineStr">
        <is>
          <t>Accumulated amortization</t>
        </is>
      </c>
      <c r="B4" s="6" t="n">
        <v>1046</v>
      </c>
      <c r="C4" s="6" t="n">
        <v>1052</v>
      </c>
    </row>
    <row r="5">
      <c r="A5" s="4" t="inlineStr">
        <is>
          <t>Net</t>
        </is>
      </c>
      <c r="B5" s="6" t="n">
        <v>752</v>
      </c>
      <c r="C5" s="6" t="n">
        <v>905</v>
      </c>
    </row>
    <row r="6">
      <c r="A6" s="4" t="inlineStr">
        <is>
          <t>Patents, trademarks &amp;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407</v>
      </c>
      <c r="C8" s="6" t="n">
        <v>493</v>
      </c>
    </row>
    <row r="9">
      <c r="A9" s="4" t="inlineStr">
        <is>
          <t>Accumulated amortization</t>
        </is>
      </c>
      <c r="B9" s="6" t="n">
        <v>266</v>
      </c>
      <c r="C9" s="6" t="n">
        <v>318</v>
      </c>
    </row>
    <row r="10">
      <c r="A10" s="4" t="inlineStr">
        <is>
          <t>Net</t>
        </is>
      </c>
      <c r="B10" s="6" t="n">
        <v>141</v>
      </c>
      <c r="C10" s="6" t="n">
        <v>175</v>
      </c>
    </row>
    <row r="11">
      <c r="A11" s="4" t="inlineStr">
        <is>
          <t>Customer lists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1391</v>
      </c>
      <c r="C13" s="6" t="n">
        <v>1464</v>
      </c>
    </row>
    <row r="14">
      <c r="A14" s="4" t="inlineStr">
        <is>
          <t>Accumulated amortization</t>
        </is>
      </c>
      <c r="B14" s="6" t="n">
        <v>780</v>
      </c>
      <c r="C14" s="6" t="n">
        <v>734</v>
      </c>
    </row>
    <row r="15">
      <c r="A15" s="4" t="inlineStr">
        <is>
          <t>Net</t>
        </is>
      </c>
      <c r="B15" s="5" t="n">
        <v>611</v>
      </c>
      <c r="C15" s="5" t="n">
        <v>7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Derivative instruments (Note 13)</t>
        </is>
      </c>
      <c r="B3" s="5" t="n">
        <v>619</v>
      </c>
      <c r="C3" s="5" t="n">
        <v>501</v>
      </c>
    </row>
    <row r="4">
      <c r="A4" s="4" t="inlineStr">
        <is>
          <t>Other current assets</t>
        </is>
      </c>
      <c r="B4" s="6" t="n">
        <v>828</v>
      </c>
      <c r="C4" s="6" t="n">
        <v>694</v>
      </c>
    </row>
    <row r="5">
      <c r="A5" s="4" t="inlineStr">
        <is>
          <t>Other current assets</t>
        </is>
      </c>
      <c r="B5" s="6" t="n">
        <v>1447</v>
      </c>
      <c r="C5" s="6" t="n">
        <v>1195</v>
      </c>
    </row>
    <row r="6">
      <c r="A6" s="3" t="inlineStr">
        <is>
          <t>Non-current assets:</t>
        </is>
      </c>
      <c r="B6" s="4" t="inlineStr">
        <is>
          <t xml:space="preserve"> </t>
        </is>
      </c>
      <c r="C6" s="4" t="inlineStr">
        <is>
          <t xml:space="preserve"> </t>
        </is>
      </c>
    </row>
    <row r="7">
      <c r="A7" s="4" t="inlineStr">
        <is>
          <t>Derivative instruments (Note 13)</t>
        </is>
      </c>
      <c r="B7" s="6" t="n">
        <v>360</v>
      </c>
      <c r="C7" s="6" t="n">
        <v>130</v>
      </c>
    </row>
    <row r="8">
      <c r="A8" s="4" t="inlineStr">
        <is>
          <t>South Korean tax deposits (Note 6)</t>
        </is>
      </c>
      <c r="B8" s="6" t="n">
        <v>253</v>
      </c>
      <c r="C8" s="6" t="n">
        <v>261</v>
      </c>
    </row>
    <row r="9">
      <c r="A9" s="4" t="inlineStr">
        <is>
          <t>Operating leases (Note 5)</t>
        </is>
      </c>
      <c r="B9" s="6" t="n">
        <v>796</v>
      </c>
      <c r="C9" s="6" t="n">
        <v>883</v>
      </c>
    </row>
    <row r="10">
      <c r="A10" s="4" t="inlineStr">
        <is>
          <t>Investments</t>
        </is>
      </c>
      <c r="B10" s="6" t="n">
        <v>394</v>
      </c>
      <c r="C10" s="6" t="n">
        <v>414</v>
      </c>
    </row>
    <row r="11">
      <c r="A11" s="4" t="inlineStr">
        <is>
          <t>Other non-current assets</t>
        </is>
      </c>
      <c r="B11" s="6" t="n">
        <v>336</v>
      </c>
      <c r="C11" s="6" t="n">
        <v>532</v>
      </c>
    </row>
    <row r="12">
      <c r="A12" s="4" t="inlineStr">
        <is>
          <t>Other assets</t>
        </is>
      </c>
      <c r="B12" s="5" t="n">
        <v>2139</v>
      </c>
      <c r="C12" s="5" t="n">
        <v>22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Millions</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Wages and employee benefits</t>
        </is>
      </c>
      <c r="B3" s="5" t="n">
        <v>883</v>
      </c>
      <c r="C3" s="5" t="n">
        <v>609</v>
      </c>
    </row>
    <row r="4">
      <c r="A4" s="4" t="inlineStr">
        <is>
          <t>Income taxes (Note 6)</t>
        </is>
      </c>
      <c r="B4" s="6" t="n">
        <v>109</v>
      </c>
      <c r="C4" s="6" t="n">
        <v>69</v>
      </c>
    </row>
    <row r="5">
      <c r="A5" s="4" t="inlineStr">
        <is>
          <t>Derivative instruments (Note 13)</t>
        </is>
      </c>
      <c r="B5" s="6" t="n">
        <v>348</v>
      </c>
      <c r="C5" s="6" t="n">
        <v>66</v>
      </c>
    </row>
    <row r="6">
      <c r="A6" s="4" t="inlineStr">
        <is>
          <t>Deferred revenue (Note 3)</t>
        </is>
      </c>
      <c r="B6" s="6" t="n">
        <v>190</v>
      </c>
      <c r="C6" s="6" t="n">
        <v>181</v>
      </c>
    </row>
    <row r="7">
      <c r="A7" s="4" t="inlineStr">
        <is>
          <t>Customer deposits (Note 3)</t>
        </is>
      </c>
      <c r="B7" s="6" t="n">
        <v>127</v>
      </c>
      <c r="C7" s="6" t="n">
        <v>148</v>
      </c>
    </row>
    <row r="8">
      <c r="A8" s="4" t="inlineStr">
        <is>
          <t>Short-term operating leases (Note 5)</t>
        </is>
      </c>
      <c r="B8" s="6" t="n">
        <v>95</v>
      </c>
      <c r="C8" s="6" t="n">
        <v>112</v>
      </c>
    </row>
    <row r="9">
      <c r="A9" s="4" t="inlineStr">
        <is>
          <t>Other current liabilities</t>
        </is>
      </c>
      <c r="B9" s="6" t="n">
        <v>1369</v>
      </c>
      <c r="C9" s="6" t="n">
        <v>1348</v>
      </c>
    </row>
    <row r="10">
      <c r="A10" s="4" t="inlineStr">
        <is>
          <t>Other accrued liabilities</t>
        </is>
      </c>
      <c r="B10" s="6" t="n">
        <v>3121</v>
      </c>
      <c r="C10" s="6" t="n">
        <v>2533</v>
      </c>
    </row>
    <row r="11">
      <c r="A11" s="3" t="inlineStr">
        <is>
          <t>Non-current liabilities:</t>
        </is>
      </c>
      <c r="B11" s="4" t="inlineStr">
        <is>
          <t xml:space="preserve"> </t>
        </is>
      </c>
      <c r="C11" s="4" t="inlineStr">
        <is>
          <t xml:space="preserve"> </t>
        </is>
      </c>
    </row>
    <row r="12">
      <c r="A12" s="4" t="inlineStr">
        <is>
          <t>Defined benefit pension plan liabilities (Note 11)</t>
        </is>
      </c>
      <c r="B12" s="6" t="n">
        <v>529</v>
      </c>
      <c r="C12" s="6" t="n">
        <v>721</v>
      </c>
    </row>
    <row r="13">
      <c r="A13" s="4" t="inlineStr">
        <is>
          <t>Derivative instruments (Note 13)</t>
        </is>
      </c>
      <c r="B13" s="6" t="n">
        <v>273</v>
      </c>
      <c r="C13" s="6" t="n">
        <v>31</v>
      </c>
    </row>
    <row r="14">
      <c r="A14" s="4" t="inlineStr">
        <is>
          <t>Deferred revenue (Note 3)</t>
        </is>
      </c>
      <c r="B14" s="6" t="n">
        <v>643</v>
      </c>
      <c r="C14" s="6" t="n">
        <v>679</v>
      </c>
    </row>
    <row r="15">
      <c r="A15" s="4" t="inlineStr">
        <is>
          <t>Customer deposits (Note 3)</t>
        </is>
      </c>
      <c r="B15" s="6" t="n">
        <v>983</v>
      </c>
      <c r="C15" s="6" t="n">
        <v>1083</v>
      </c>
    </row>
    <row r="16">
      <c r="A16" s="4" t="inlineStr">
        <is>
          <t>Deferred tax liabilities (Note 6)</t>
        </is>
      </c>
      <c r="B16" s="6" t="n">
        <v>137</v>
      </c>
      <c r="C16" s="6" t="n">
        <v>218</v>
      </c>
    </row>
    <row r="17">
      <c r="A17" s="4" t="inlineStr">
        <is>
          <t>Long-term operating leases (Note 5)</t>
        </is>
      </c>
      <c r="B17" s="6" t="n">
        <v>785</v>
      </c>
      <c r="C17" s="6" t="n">
        <v>846</v>
      </c>
    </row>
    <row r="18">
      <c r="A18" s="4" t="inlineStr">
        <is>
          <t>Other non-current liabilities</t>
        </is>
      </c>
      <c r="B18" s="6" t="n">
        <v>1175</v>
      </c>
      <c r="C18" s="6" t="n">
        <v>1131</v>
      </c>
    </row>
    <row r="19">
      <c r="A19" s="4" t="inlineStr">
        <is>
          <t>Other liabilities</t>
        </is>
      </c>
      <c r="B19" s="5" t="n">
        <v>4525</v>
      </c>
      <c r="C19" s="5" t="n">
        <v>47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chedule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 including current portion</t>
        </is>
      </c>
      <c r="B3" s="5" t="n">
        <v>7211</v>
      </c>
      <c r="C3" s="5" t="n">
        <v>7526</v>
      </c>
    </row>
    <row r="4">
      <c r="A4" s="4" t="inlineStr">
        <is>
          <t>Less current portion of long-term debt</t>
        </is>
      </c>
      <c r="B4" s="6" t="n">
        <v>326</v>
      </c>
      <c r="C4" s="6" t="n">
        <v>320</v>
      </c>
    </row>
    <row r="5">
      <c r="A5" s="4" t="inlineStr">
        <is>
          <t>Long-term debt</t>
        </is>
      </c>
      <c r="B5" s="5" t="n">
        <v>6885</v>
      </c>
      <c r="C5" s="5" t="n">
        <v>7206</v>
      </c>
    </row>
    <row r="6">
      <c r="A6" s="4" t="inlineStr">
        <is>
          <t>Debentures, 6.85%, due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terest rate, percentage</t>
        </is>
      </c>
      <c r="B8" s="8" t="n">
        <v>0.06850000000000001</v>
      </c>
      <c r="C8" s="8" t="n">
        <v>0.06850000000000001</v>
      </c>
    </row>
    <row r="9">
      <c r="A9" s="4" t="inlineStr">
        <is>
          <t>Long-Term Debt</t>
        </is>
      </c>
      <c r="B9" s="5" t="n">
        <v>156</v>
      </c>
      <c r="C9" s="5" t="n">
        <v>157</v>
      </c>
    </row>
    <row r="10">
      <c r="A10" s="4" t="inlineStr">
        <is>
          <t>Debentures, 7.25%, due 203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terest rate, percentage</t>
        </is>
      </c>
      <c r="B12" s="8" t="n">
        <v>0.0725</v>
      </c>
      <c r="C12" s="8" t="n">
        <v>0.0725</v>
      </c>
    </row>
    <row r="13">
      <c r="A13" s="4" t="inlineStr">
        <is>
          <t>Long-Term Debt</t>
        </is>
      </c>
      <c r="B13" s="5" t="n">
        <v>249</v>
      </c>
      <c r="C13" s="5" t="n">
        <v>249</v>
      </c>
    </row>
    <row r="14">
      <c r="A14" s="4" t="inlineStr">
        <is>
          <t>Debentures, 4.70%, due 203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terest rate, percentage</t>
        </is>
      </c>
      <c r="B16" s="8" t="n">
        <v>0.047</v>
      </c>
      <c r="C16" s="8" t="n">
        <v>0.047</v>
      </c>
    </row>
    <row r="17">
      <c r="A17" s="4" t="inlineStr">
        <is>
          <t>Long-Term Debt</t>
        </is>
      </c>
      <c r="B17" s="5" t="n">
        <v>297</v>
      </c>
      <c r="C17" s="5" t="n">
        <v>296</v>
      </c>
    </row>
    <row r="18">
      <c r="A18" s="4" t="inlineStr">
        <is>
          <t>Debentures, 5.75%, due 204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terest rate, percentage</t>
        </is>
      </c>
      <c r="B20" s="8" t="n">
        <v>0.0575</v>
      </c>
      <c r="C20" s="8" t="n">
        <v>0.0575</v>
      </c>
    </row>
    <row r="21">
      <c r="A21" s="4" t="inlineStr">
        <is>
          <t>Long-Term Debt</t>
        </is>
      </c>
      <c r="B21" s="5" t="n">
        <v>397</v>
      </c>
      <c r="C21" s="5" t="n">
        <v>396</v>
      </c>
    </row>
    <row r="22">
      <c r="A22" s="4" t="inlineStr">
        <is>
          <t>Debentures, 4.75%, due 204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terest rate, percentage</t>
        </is>
      </c>
      <c r="B24" s="8" t="n">
        <v>0.0475</v>
      </c>
      <c r="C24" s="8" t="n">
        <v>0.0475</v>
      </c>
    </row>
    <row r="25">
      <c r="A25" s="4" t="inlineStr">
        <is>
          <t>Long-Term Debt</t>
        </is>
      </c>
      <c r="B25" s="5" t="n">
        <v>497</v>
      </c>
      <c r="C25" s="5" t="n">
        <v>497</v>
      </c>
    </row>
    <row r="26">
      <c r="A26" s="4" t="inlineStr">
        <is>
          <t>Debentures, 5.35%, due 204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terest rate, percentage</t>
        </is>
      </c>
      <c r="B28" s="8" t="n">
        <v>0.0535</v>
      </c>
      <c r="C28" s="8" t="n">
        <v>0.0535</v>
      </c>
    </row>
    <row r="29">
      <c r="A29" s="4" t="inlineStr">
        <is>
          <t>Long-Term Debt</t>
        </is>
      </c>
      <c r="B29" s="5" t="n">
        <v>545</v>
      </c>
      <c r="C29" s="5" t="n">
        <v>545</v>
      </c>
    </row>
    <row r="30">
      <c r="A30" s="4" t="inlineStr">
        <is>
          <t>Debentures, 3.90%, due 204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terest rate, percentage</t>
        </is>
      </c>
      <c r="B32" s="8" t="n">
        <v>0.039</v>
      </c>
      <c r="C32" s="8" t="n">
        <v>0.039</v>
      </c>
    </row>
    <row r="33">
      <c r="A33" s="4" t="inlineStr">
        <is>
          <t>Long-Term Debt</t>
        </is>
      </c>
      <c r="B33" s="5" t="n">
        <v>396</v>
      </c>
      <c r="C33" s="5" t="n">
        <v>395</v>
      </c>
    </row>
    <row r="34">
      <c r="A34" s="4" t="inlineStr">
        <is>
          <t>Debentures, 4.375%, due 205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terest rate, percentage</t>
        </is>
      </c>
      <c r="B36" s="10" t="n">
        <v>0.04375</v>
      </c>
      <c r="C36" s="10" t="n">
        <v>0.04375</v>
      </c>
    </row>
    <row r="37">
      <c r="A37" s="4" t="inlineStr">
        <is>
          <t>Long-Term Debt</t>
        </is>
      </c>
      <c r="B37" s="5" t="n">
        <v>743</v>
      </c>
      <c r="C37" s="5" t="n">
        <v>743</v>
      </c>
    </row>
    <row r="38">
      <c r="A38" s="4" t="inlineStr">
        <is>
          <t>Debentures, 5.85%, due 206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terest rate, percentage</t>
        </is>
      </c>
      <c r="B40" s="8" t="n">
        <v>0.0585</v>
      </c>
      <c r="C40" s="8" t="n">
        <v>0.0585</v>
      </c>
    </row>
    <row r="41">
      <c r="A41" s="4" t="inlineStr">
        <is>
          <t>Long-Term Debt</t>
        </is>
      </c>
      <c r="B41" s="5" t="n">
        <v>297</v>
      </c>
      <c r="C41" s="5" t="n">
        <v>297</v>
      </c>
    </row>
    <row r="42">
      <c r="A42" s="4" t="inlineStr">
        <is>
          <t>Debentures, 5.45%, due 2079</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terest rate, percentage</t>
        </is>
      </c>
      <c r="B44" s="8" t="n">
        <v>0.0545</v>
      </c>
      <c r="C44" s="8" t="n">
        <v>0.0545</v>
      </c>
    </row>
    <row r="45">
      <c r="A45" s="4" t="inlineStr">
        <is>
          <t>Long-Term Debt</t>
        </is>
      </c>
      <c r="B45" s="5" t="n">
        <v>1087</v>
      </c>
      <c r="C45" s="5" t="n">
        <v>1086</v>
      </c>
    </row>
    <row r="46">
      <c r="A46" s="4" t="inlineStr">
        <is>
          <t>Yen-denominated debentures, 0.698%, due 2024</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terest rate, percentage</t>
        </is>
      </c>
      <c r="B48" s="10" t="n">
        <v>0.00698</v>
      </c>
      <c r="C48" s="10" t="n">
        <v>0.00698</v>
      </c>
    </row>
    <row r="49">
      <c r="A49" s="4" t="inlineStr">
        <is>
          <t>Long-Term Debt</t>
        </is>
      </c>
      <c r="B49" s="4" t="inlineStr">
        <is>
          <t xml:space="preserve"> </t>
        </is>
      </c>
      <c r="C49" s="5" t="n">
        <v>149</v>
      </c>
    </row>
    <row r="50">
      <c r="A50" s="4" t="inlineStr">
        <is>
          <t>Yen-denominated debentures, 0.722%, due 2025</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terest rate, percentage</t>
        </is>
      </c>
      <c r="B52" s="10" t="n">
        <v>0.00722</v>
      </c>
      <c r="C52" s="10" t="n">
        <v>0.00722</v>
      </c>
    </row>
    <row r="53">
      <c r="A53" s="4" t="inlineStr">
        <is>
          <t>Long-Term Debt</t>
        </is>
      </c>
      <c r="B53" s="5" t="n">
        <v>64</v>
      </c>
      <c r="C53" s="5" t="n">
        <v>71</v>
      </c>
    </row>
    <row r="54">
      <c r="A54" s="4" t="inlineStr">
        <is>
          <t>Yen-denominated debentures, 0.992%, due 2027</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terest rate, percentage</t>
        </is>
      </c>
      <c r="B56" s="10" t="n">
        <v>0.00992</v>
      </c>
      <c r="C56" s="10" t="n">
        <v>0.00992</v>
      </c>
    </row>
    <row r="57">
      <c r="A57" s="4" t="inlineStr">
        <is>
          <t>Long-Term Debt</t>
        </is>
      </c>
      <c r="B57" s="5" t="n">
        <v>236</v>
      </c>
      <c r="C57" s="5" t="n">
        <v>263</v>
      </c>
    </row>
    <row r="58">
      <c r="A58" s="4" t="inlineStr">
        <is>
          <t>Yen-denominated debentures, 1.043%, due 2028</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terest rate, percentage</t>
        </is>
      </c>
      <c r="B60" s="10" t="n">
        <v>0.01043</v>
      </c>
      <c r="C60" s="10" t="n">
        <v>0.01043</v>
      </c>
    </row>
    <row r="61">
      <c r="A61" s="4" t="inlineStr">
        <is>
          <t>Long-Term Debt</t>
        </is>
      </c>
      <c r="B61" s="5" t="n">
        <v>163</v>
      </c>
      <c r="C61" s="5" t="n">
        <v>181</v>
      </c>
    </row>
    <row r="62">
      <c r="A62" s="4" t="inlineStr">
        <is>
          <t>Yen-denominated debentures, 1.219%, due 2030</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terest rate, percentage</t>
        </is>
      </c>
      <c r="B64" s="10" t="n">
        <v>0.01219</v>
      </c>
      <c r="C64" s="10" t="n">
        <v>0.01219</v>
      </c>
    </row>
    <row r="65">
      <c r="A65" s="4" t="inlineStr">
        <is>
          <t>Long-Term Debt</t>
        </is>
      </c>
      <c r="B65" s="5" t="n">
        <v>159</v>
      </c>
      <c r="C65" s="5" t="n">
        <v>177</v>
      </c>
    </row>
    <row r="66">
      <c r="A66" s="4" t="inlineStr">
        <is>
          <t>Yen-denominated debentures, 1.153%, due 2031</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terest rate, percentage</t>
        </is>
      </c>
      <c r="B68" s="10" t="n">
        <v>0.01153</v>
      </c>
      <c r="C68" s="10" t="n">
        <v>0.01153</v>
      </c>
    </row>
    <row r="69">
      <c r="A69" s="4" t="inlineStr">
        <is>
          <t>Long-Term Debt</t>
        </is>
      </c>
      <c r="B69" s="5" t="n">
        <v>198</v>
      </c>
      <c r="C69" s="5" t="n">
        <v>221</v>
      </c>
    </row>
    <row r="70">
      <c r="A70" s="4" t="inlineStr">
        <is>
          <t>Yen-denominated debentures, 1.583%, due 2037</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interest rate, percentage</t>
        </is>
      </c>
      <c r="B72" s="10" t="n">
        <v>0.01583</v>
      </c>
      <c r="C72" s="10" t="n">
        <v>0.01583</v>
      </c>
    </row>
    <row r="73">
      <c r="A73" s="4" t="inlineStr">
        <is>
          <t>Long-Term Debt</t>
        </is>
      </c>
      <c r="B73" s="5" t="n">
        <v>63</v>
      </c>
      <c r="C73" s="5" t="n">
        <v>71</v>
      </c>
    </row>
    <row r="74">
      <c r="A74" s="4" t="inlineStr">
        <is>
          <t>Yen-denominated debentures, 1.513%, due 2039</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terest rate, percentage</t>
        </is>
      </c>
      <c r="B76" s="10" t="n">
        <v>0.01513</v>
      </c>
      <c r="C76" s="10" t="n">
        <v>0.01513</v>
      </c>
    </row>
    <row r="77">
      <c r="A77" s="4" t="inlineStr">
        <is>
          <t>Long-Term Debt</t>
        </is>
      </c>
      <c r="B77" s="5" t="n">
        <v>37</v>
      </c>
      <c r="C77" s="5" t="n">
        <v>41</v>
      </c>
    </row>
    <row r="78">
      <c r="A78" s="4" t="inlineStr">
        <is>
          <t>Euro-denominated notes, 3.875%, due 2026</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bt interest rate, percentage</t>
        </is>
      </c>
      <c r="B80" s="10" t="n">
        <v>0.03875</v>
      </c>
      <c r="C80" s="10" t="n">
        <v>0.03875</v>
      </c>
    </row>
    <row r="81">
      <c r="A81" s="4" t="inlineStr">
        <is>
          <t>Long-Term Debt</t>
        </is>
      </c>
      <c r="B81" s="5" t="n">
        <v>311</v>
      </c>
      <c r="C81" s="5" t="n">
        <v>330</v>
      </c>
    </row>
    <row r="82">
      <c r="A82" s="4" t="inlineStr">
        <is>
          <t>Euro-denominated notes, 4.125%, due 2031</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Debt interest rate, percentage</t>
        </is>
      </c>
      <c r="B84" s="10" t="n">
        <v>0.04125</v>
      </c>
      <c r="C84" s="10" t="n">
        <v>0.04125</v>
      </c>
    </row>
    <row r="85">
      <c r="A85" s="4" t="inlineStr">
        <is>
          <t>Long-Term Debt</t>
        </is>
      </c>
      <c r="B85" s="5" t="n">
        <v>568</v>
      </c>
      <c r="C85" s="5" t="n">
        <v>602</v>
      </c>
    </row>
    <row r="86">
      <c r="A86" s="4" t="inlineStr">
        <is>
          <t>Financing Leases, average discount rate 4.5%, due through 2044</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interest rate, percentage</t>
        </is>
      </c>
      <c r="B88" s="8" t="n">
        <v>0.045</v>
      </c>
      <c r="C88" s="8" t="n">
        <v>0.045</v>
      </c>
    </row>
    <row r="89">
      <c r="A89" s="4" t="inlineStr">
        <is>
          <t>Long-Term Debt</t>
        </is>
      </c>
      <c r="B89" s="5" t="n">
        <v>174</v>
      </c>
      <c r="C89" s="5" t="n">
        <v>195</v>
      </c>
    </row>
    <row r="90">
      <c r="A90" s="4" t="inlineStr">
        <is>
          <t>Other, average rate 3.61%, due through 2042</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Debt interest rate, percentage</t>
        </is>
      </c>
      <c r="B92" s="8" t="n">
        <v>0.0361</v>
      </c>
      <c r="C92" s="8" t="n">
        <v>0.0361</v>
      </c>
    </row>
    <row r="93">
      <c r="A93" s="4" t="inlineStr">
        <is>
          <t>Long-Term Debt</t>
        </is>
      </c>
      <c r="B93" s="5" t="n">
        <v>575</v>
      </c>
      <c r="C93" s="5" t="n">
        <v>5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ebt - Narrative (Details) $ in Thousands, € in Millions, ¥ in Millions, ¥ in Billions</t>
        </is>
      </c>
      <c r="C1" s="2" t="inlineStr">
        <is>
          <t>12 Months Ended</t>
        </is>
      </c>
    </row>
    <row r="2">
      <c r="B2" s="2" t="inlineStr">
        <is>
          <t>May 15, 2023 USD ($)</t>
        </is>
      </c>
      <c r="C2" s="2" t="inlineStr">
        <is>
          <t>Dec. 31, 2024 USD ($)</t>
        </is>
      </c>
      <c r="D2" s="2" t="inlineStr">
        <is>
          <t>Dec. 31, 2024 JPY (¥)</t>
        </is>
      </c>
      <c r="E2" s="2" t="inlineStr">
        <is>
          <t>Dec. 31, 2023 USD ($)</t>
        </is>
      </c>
      <c r="F2" s="2" t="inlineStr">
        <is>
          <t>Dec. 31, 2022 USD ($)</t>
        </is>
      </c>
      <c r="G2" s="2" t="inlineStr">
        <is>
          <t>Dec. 31, 2024 CNY (¥)</t>
        </is>
      </c>
      <c r="H2" s="2" t="inlineStr">
        <is>
          <t>Dec. 31, 2023 JPY (¥)</t>
        </is>
      </c>
      <c r="I2" s="2" t="inlineStr">
        <is>
          <t>May 15,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5" t="n">
        <v>6885000</v>
      </c>
      <c r="D4" s="4" t="inlineStr">
        <is>
          <t xml:space="preserve"> </t>
        </is>
      </c>
      <c r="E4" s="5" t="n">
        <v>7206000</v>
      </c>
      <c r="F4" s="4" t="inlineStr">
        <is>
          <t xml:space="preserve"> </t>
        </is>
      </c>
      <c r="G4" s="4" t="inlineStr">
        <is>
          <t xml:space="preserve"> </t>
        </is>
      </c>
      <c r="H4" s="4" t="inlineStr">
        <is>
          <t xml:space="preserve"> </t>
        </is>
      </c>
      <c r="I4" s="4" t="inlineStr">
        <is>
          <t xml:space="preserve"> </t>
        </is>
      </c>
    </row>
    <row r="5">
      <c r="A5" s="4" t="inlineStr">
        <is>
          <t>Proceeds from issuance of long-term debt</t>
        </is>
      </c>
      <c r="B5" s="4" t="inlineStr">
        <is>
          <t xml:space="preserve"> </t>
        </is>
      </c>
      <c r="C5" s="4" t="inlineStr">
        <is>
          <t xml:space="preserve"> </t>
        </is>
      </c>
      <c r="D5" s="4" t="inlineStr">
        <is>
          <t xml:space="preserve"> </t>
        </is>
      </c>
      <c r="E5" s="6" t="n">
        <v>918000</v>
      </c>
      <c r="F5" s="4" t="inlineStr">
        <is>
          <t xml:space="preserve"> </t>
        </is>
      </c>
      <c r="G5" s="4" t="inlineStr">
        <is>
          <t xml:space="preserve"> </t>
        </is>
      </c>
      <c r="H5" s="4" t="inlineStr">
        <is>
          <t xml:space="preserve"> </t>
        </is>
      </c>
      <c r="I5" s="4" t="inlineStr">
        <is>
          <t xml:space="preserve"> </t>
        </is>
      </c>
    </row>
    <row r="6">
      <c r="A6" s="4" t="inlineStr">
        <is>
          <t>Exist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term debt</t>
        </is>
      </c>
      <c r="B8" s="4" t="inlineStr">
        <is>
          <t xml:space="preserve"> </t>
        </is>
      </c>
      <c r="C8" s="6" t="n">
        <v>0</v>
      </c>
      <c r="D8" s="4" t="inlineStr">
        <is>
          <t xml:space="preserve"> </t>
        </is>
      </c>
      <c r="E8" s="6" t="n">
        <v>0</v>
      </c>
      <c r="F8" s="4" t="inlineStr">
        <is>
          <t xml:space="preserve"> </t>
        </is>
      </c>
      <c r="G8" s="4" t="inlineStr">
        <is>
          <t xml:space="preserve"> </t>
        </is>
      </c>
      <c r="H8" s="4" t="inlineStr">
        <is>
          <t xml:space="preserve"> </t>
        </is>
      </c>
      <c r="I8" s="4" t="inlineStr">
        <is>
          <t xml:space="preserve"> </t>
        </is>
      </c>
    </row>
    <row r="9">
      <c r="A9" s="4" t="inlineStr">
        <is>
          <t>Unsecured Variable Rate Loan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s outstanding</t>
        </is>
      </c>
      <c r="B11" s="4" t="inlineStr">
        <is>
          <t xml:space="preserve"> </t>
        </is>
      </c>
      <c r="C11" s="6" t="n">
        <v>314000</v>
      </c>
      <c r="D11" s="4" t="inlineStr">
        <is>
          <t xml:space="preserve"> </t>
        </is>
      </c>
      <c r="E11" s="5" t="n">
        <v>293000</v>
      </c>
      <c r="F11" s="4" t="inlineStr">
        <is>
          <t xml:space="preserve"> </t>
        </is>
      </c>
      <c r="G11" s="4" t="inlineStr">
        <is>
          <t xml:space="preserve"> </t>
        </is>
      </c>
      <c r="H11" s="4" t="inlineStr">
        <is>
          <t xml:space="preserve"> </t>
        </is>
      </c>
      <c r="I11" s="4" t="inlineStr">
        <is>
          <t xml:space="preserve"> </t>
        </is>
      </c>
    </row>
    <row r="12">
      <c r="A12" s="4" t="inlineStr">
        <is>
          <t>Unused borrowing capacity, amount</t>
        </is>
      </c>
      <c r="B12" s="4" t="inlineStr">
        <is>
          <t xml:space="preserve"> </t>
        </is>
      </c>
      <c r="C12" s="5" t="n">
        <v>31000</v>
      </c>
      <c r="D12" s="4" t="inlineStr">
        <is>
          <t xml:space="preserve"> </t>
        </is>
      </c>
      <c r="E12" s="4" t="inlineStr">
        <is>
          <t xml:space="preserve"> </t>
        </is>
      </c>
      <c r="F12" s="4" t="inlineStr">
        <is>
          <t xml:space="preserve"> </t>
        </is>
      </c>
      <c r="G12" s="11" t="n">
        <v>200</v>
      </c>
      <c r="H12" s="4" t="inlineStr">
        <is>
          <t xml:space="preserve"> </t>
        </is>
      </c>
      <c r="I12" s="4" t="inlineStr">
        <is>
          <t xml:space="preserve"> </t>
        </is>
      </c>
    </row>
    <row r="13">
      <c r="A13" s="4" t="inlineStr">
        <is>
          <t>Unsecured Variable Rate Loan Facilitie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8" t="n">
        <v>0.028</v>
      </c>
      <c r="D15" s="4" t="inlineStr">
        <is>
          <t xml:space="preserve"> </t>
        </is>
      </c>
      <c r="E15" s="8" t="n">
        <v>0.032</v>
      </c>
      <c r="F15" s="4" t="inlineStr">
        <is>
          <t xml:space="preserve"> </t>
        </is>
      </c>
      <c r="G15" s="8" t="n">
        <v>0.028</v>
      </c>
      <c r="H15" s="8" t="n">
        <v>0.032</v>
      </c>
      <c r="I15" s="4" t="inlineStr">
        <is>
          <t xml:space="preserve"> </t>
        </is>
      </c>
    </row>
    <row r="16">
      <c r="A16" s="4" t="inlineStr">
        <is>
          <t>Unsecured Variable Rate Loan Faciliti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B18" s="4" t="inlineStr">
        <is>
          <t xml:space="preserve"> </t>
        </is>
      </c>
      <c r="C18" s="8" t="n">
        <v>0.039</v>
      </c>
      <c r="D18" s="4" t="inlineStr">
        <is>
          <t xml:space="preserve"> </t>
        </is>
      </c>
      <c r="E18" s="8" t="n">
        <v>0.041</v>
      </c>
      <c r="F18" s="4" t="inlineStr">
        <is>
          <t xml:space="preserve"> </t>
        </is>
      </c>
      <c r="G18" s="8" t="n">
        <v>0.039</v>
      </c>
      <c r="H18" s="8" t="n">
        <v>0.041</v>
      </c>
      <c r="I18" s="4" t="inlineStr">
        <is>
          <t xml:space="preserve"> </t>
        </is>
      </c>
    </row>
    <row r="19">
      <c r="A19" s="4" t="inlineStr">
        <is>
          <t>The 2024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4" t="inlineStr">
        <is>
          <t xml:space="preserve"> </t>
        </is>
      </c>
      <c r="C21" s="10" t="n">
        <v>0.00698</v>
      </c>
      <c r="D21" s="4" t="inlineStr">
        <is>
          <t xml:space="preserve"> </t>
        </is>
      </c>
      <c r="E21" s="4" t="inlineStr">
        <is>
          <t xml:space="preserve"> </t>
        </is>
      </c>
      <c r="F21" s="4" t="inlineStr">
        <is>
          <t xml:space="preserve"> </t>
        </is>
      </c>
      <c r="G21" s="10" t="n">
        <v>0.00698</v>
      </c>
      <c r="H21" s="4" t="inlineStr">
        <is>
          <t xml:space="preserve"> </t>
        </is>
      </c>
      <c r="I21" s="4" t="inlineStr">
        <is>
          <t xml:space="preserve"> </t>
        </is>
      </c>
    </row>
    <row r="22">
      <c r="A22" s="4" t="inlineStr">
        <is>
          <t>Debt instrument repaid</t>
        </is>
      </c>
      <c r="B22" s="4" t="inlineStr">
        <is>
          <t xml:space="preserve"> </t>
        </is>
      </c>
      <c r="C22" s="5" t="n">
        <v>143000</v>
      </c>
      <c r="D22" s="11" t="n">
        <v>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7 and 2028 Notes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repurchase amount</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c r="H25" s="12" t="n">
        <v>14.7</v>
      </c>
      <c r="I25" s="4" t="inlineStr">
        <is>
          <t xml:space="preserve"> </t>
        </is>
      </c>
    </row>
    <row r="26">
      <c r="A26" s="4" t="inlineStr">
        <is>
          <t>2027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0" t="n">
        <v>0.00992</v>
      </c>
      <c r="F28" s="4" t="inlineStr">
        <is>
          <t xml:space="preserve"> </t>
        </is>
      </c>
      <c r="G28" s="4" t="inlineStr">
        <is>
          <t xml:space="preserve"> </t>
        </is>
      </c>
      <c r="H28" s="10" t="n">
        <v>0.00992</v>
      </c>
      <c r="I28" s="4" t="inlineStr">
        <is>
          <t xml:space="preserve"> </t>
        </is>
      </c>
    </row>
    <row r="29">
      <c r="A29" s="4" t="inlineStr">
        <is>
          <t>Debt instrument, face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9.800000000000001</v>
      </c>
      <c r="I29" s="4" t="inlineStr">
        <is>
          <t xml:space="preserve"> </t>
        </is>
      </c>
    </row>
    <row r="30">
      <c r="A30" s="4" t="inlineStr">
        <is>
          <t>2028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0" t="n">
        <v>0.01043</v>
      </c>
      <c r="F32" s="4" t="inlineStr">
        <is>
          <t xml:space="preserve"> </t>
        </is>
      </c>
      <c r="G32" s="4" t="inlineStr">
        <is>
          <t xml:space="preserve"> </t>
        </is>
      </c>
      <c r="H32" s="10" t="n">
        <v>0.01043</v>
      </c>
      <c r="I32" s="4" t="inlineStr">
        <is>
          <t xml:space="preserve"> </t>
        </is>
      </c>
    </row>
    <row r="33">
      <c r="A33" s="4" t="inlineStr">
        <is>
          <t>Debt instrument, face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4.9</v>
      </c>
      <c r="I33" s="4" t="inlineStr">
        <is>
          <t xml:space="preserve"> </t>
        </is>
      </c>
    </row>
    <row r="34">
      <c r="A34" s="4" t="inlineStr">
        <is>
          <t>2026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3875</v>
      </c>
    </row>
    <row r="37">
      <c r="A37" s="4" t="inlineStr">
        <is>
          <t>Debt instrument, face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300</v>
      </c>
    </row>
    <row r="38">
      <c r="A38" s="4" t="inlineStr">
        <is>
          <t>2031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4125</v>
      </c>
    </row>
    <row r="41">
      <c r="A41" s="4" t="inlineStr">
        <is>
          <t>Debt instrument, face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550</v>
      </c>
    </row>
    <row r="42">
      <c r="A42" s="4" t="inlineStr">
        <is>
          <t>Notes 2026 and Notes 203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long-term debt</t>
        </is>
      </c>
      <c r="B44" s="5" t="n">
        <v>91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t>
        </is>
      </c>
      <c r="B45" s="4" t="inlineStr">
        <is>
          <t xml:space="preserve"> </t>
        </is>
      </c>
      <c r="C45" s="6" t="n">
        <v>879000</v>
      </c>
      <c r="D45" s="4" t="inlineStr">
        <is>
          <t xml:space="preserve"> </t>
        </is>
      </c>
      <c r="E45" s="5" t="n">
        <v>932000</v>
      </c>
      <c r="F45" s="4" t="inlineStr">
        <is>
          <t xml:space="preserve"> </t>
        </is>
      </c>
      <c r="G45" s="4" t="inlineStr">
        <is>
          <t xml:space="preserve"> </t>
        </is>
      </c>
      <c r="H45" s="4" t="inlineStr">
        <is>
          <t xml:space="preserve"> </t>
        </is>
      </c>
      <c r="I45" s="4" t="inlineStr">
        <is>
          <t xml:space="preserve"> </t>
        </is>
      </c>
    </row>
    <row r="46">
      <c r="A46" s="4" t="inlineStr">
        <is>
          <t>Revolving Credit Facility | Exist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borrowing capacity</t>
        </is>
      </c>
      <c r="B48" s="4" t="inlineStr">
        <is>
          <t xml:space="preserve"> </t>
        </is>
      </c>
      <c r="C48" s="6" t="n">
        <v>1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ercial Pap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unts outstanding</t>
        </is>
      </c>
      <c r="B51" s="4" t="inlineStr">
        <is>
          <t xml:space="preserve"> </t>
        </is>
      </c>
      <c r="C51" s="6" t="n">
        <v>0</v>
      </c>
      <c r="D51" s="4" t="inlineStr">
        <is>
          <t xml:space="preserve"> </t>
        </is>
      </c>
      <c r="E51" s="6" t="n">
        <v>0</v>
      </c>
      <c r="F51" s="4" t="inlineStr">
        <is>
          <t xml:space="preserve"> </t>
        </is>
      </c>
      <c r="G51" s="4" t="inlineStr">
        <is>
          <t xml:space="preserve"> </t>
        </is>
      </c>
      <c r="H51" s="4" t="inlineStr">
        <is>
          <t xml:space="preserve"> </t>
        </is>
      </c>
      <c r="I51" s="4" t="inlineStr">
        <is>
          <t xml:space="preserve"> </t>
        </is>
      </c>
    </row>
    <row r="52">
      <c r="A52" s="4" t="inlineStr">
        <is>
          <t>Level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 of long-term debt</t>
        </is>
      </c>
      <c r="B54" s="4" t="inlineStr">
        <is>
          <t xml:space="preserve"> </t>
        </is>
      </c>
      <c r="C54" s="5" t="n">
        <v>6400000</v>
      </c>
      <c r="D54" s="4" t="inlineStr">
        <is>
          <t xml:space="preserve"> </t>
        </is>
      </c>
      <c r="E54" s="5" t="n">
        <v>7000000</v>
      </c>
      <c r="F54" s="4" t="inlineStr">
        <is>
          <t xml:space="preserve"> </t>
        </is>
      </c>
      <c r="G54" s="4" t="inlineStr">
        <is>
          <t xml:space="preserve"> </t>
        </is>
      </c>
      <c r="H54" s="4" t="inlineStr">
        <is>
          <t xml:space="preserve"> </t>
        </is>
      </c>
      <c r="I54"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s) $ in Millions</t>
        </is>
      </c>
      <c r="B1" s="2" t="inlineStr">
        <is>
          <t>Dec. 31, 2024 USD ($)</t>
        </is>
      </c>
    </row>
    <row r="2">
      <c r="A2" s="3" t="inlineStr">
        <is>
          <t>Debt Disclosure [Abstract]</t>
        </is>
      </c>
      <c r="B2" s="4" t="inlineStr">
        <is>
          <t xml:space="preserve"> </t>
        </is>
      </c>
    </row>
    <row r="3">
      <c r="A3" s="4" t="inlineStr">
        <is>
          <t>2025</t>
        </is>
      </c>
      <c r="B3" s="5" t="n">
        <v>326</v>
      </c>
    </row>
    <row r="4">
      <c r="A4" s="4" t="inlineStr">
        <is>
          <t>2026</t>
        </is>
      </c>
      <c r="B4" s="6" t="n">
        <v>383</v>
      </c>
    </row>
    <row r="5">
      <c r="A5" s="4" t="inlineStr">
        <is>
          <t>2027</t>
        </is>
      </c>
      <c r="B5" s="6" t="n">
        <v>290</v>
      </c>
    </row>
    <row r="6">
      <c r="A6" s="4" t="inlineStr">
        <is>
          <t>2028</t>
        </is>
      </c>
      <c r="B6" s="6" t="n">
        <v>193</v>
      </c>
    </row>
    <row r="7">
      <c r="A7" s="4" t="inlineStr">
        <is>
          <t>2029</t>
        </is>
      </c>
      <c r="B7" s="6" t="n">
        <v>197</v>
      </c>
    </row>
    <row r="8">
      <c r="A8" s="4" t="inlineStr">
        <is>
          <t>Thereafter</t>
        </is>
      </c>
      <c r="B8" s="5" t="n">
        <v>59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18" customWidth="1" min="6" max="6"/>
    <col width="15" customWidth="1" min="7" max="7"/>
    <col width="37" customWidth="1" min="8" max="8"/>
    <col width="48" customWidth="1" min="9" max="9"/>
    <col width="26" customWidth="1" min="10" max="10"/>
  </cols>
  <sheetData>
    <row r="1">
      <c r="A1" s="1" t="inlineStr">
        <is>
          <t>Consolidated Statements of Changes in Shareholders' Equity - USD ($) $ in Millions</t>
        </is>
      </c>
      <c r="C1" s="2" t="inlineStr">
        <is>
          <t>Total</t>
        </is>
      </c>
      <c r="D1" s="2" t="inlineStr">
        <is>
          <t>Common stock</t>
        </is>
      </c>
      <c r="E1" s="2" t="inlineStr">
        <is>
          <t>Additional paid-in capital common</t>
        </is>
      </c>
      <c r="F1" s="2" t="inlineStr">
        <is>
          <t>Retained earnings</t>
        </is>
      </c>
      <c r="G1" s="2" t="inlineStr">
        <is>
          <t>Treasury stock</t>
        </is>
      </c>
      <c r="H1" s="2" t="inlineStr">
        <is>
          <t>Accumulated other comprehensive loss</t>
        </is>
      </c>
      <c r="I1" s="2" t="inlineStr">
        <is>
          <t>Total Corning Incorporated shareholders’ equity</t>
        </is>
      </c>
      <c r="J1" s="2" t="inlineStr">
        <is>
          <t>Non- controlling interest</t>
        </is>
      </c>
    </row>
    <row r="2">
      <c r="A2" s="4" t="inlineStr">
        <is>
          <t>Beginning balance at Dec. 31, 2021</t>
        </is>
      </c>
      <c r="C2" s="5" t="n">
        <v>12545</v>
      </c>
      <c r="D2" s="5" t="n">
        <v>907</v>
      </c>
      <c r="E2" s="5" t="n">
        <v>16475</v>
      </c>
      <c r="F2" s="5" t="n">
        <v>16389</v>
      </c>
      <c r="G2" s="5" t="n">
        <v>-20263</v>
      </c>
      <c r="H2" s="5" t="n">
        <v>-1175</v>
      </c>
      <c r="I2" s="5" t="n">
        <v>12333</v>
      </c>
      <c r="J2" s="5" t="n">
        <v>212</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1386</v>
      </c>
      <c r="D4" s="4" t="inlineStr">
        <is>
          <t xml:space="preserve"> </t>
        </is>
      </c>
      <c r="E4" s="4" t="inlineStr">
        <is>
          <t xml:space="preserve"> </t>
        </is>
      </c>
      <c r="F4" s="6" t="n">
        <v>1316</v>
      </c>
      <c r="G4" s="4" t="inlineStr">
        <is>
          <t xml:space="preserve"> </t>
        </is>
      </c>
      <c r="H4" s="4" t="inlineStr">
        <is>
          <t xml:space="preserve"> </t>
        </is>
      </c>
      <c r="I4" s="6" t="n">
        <v>1316</v>
      </c>
      <c r="J4" s="6" t="n">
        <v>70</v>
      </c>
    </row>
    <row r="5">
      <c r="A5" s="4" t="inlineStr">
        <is>
          <t>Other comprehensive loss</t>
        </is>
      </c>
      <c r="C5" s="6" t="n">
        <v>-657</v>
      </c>
      <c r="D5" s="4" t="inlineStr">
        <is>
          <t xml:space="preserve"> </t>
        </is>
      </c>
      <c r="E5" s="4" t="inlineStr">
        <is>
          <t xml:space="preserve"> </t>
        </is>
      </c>
      <c r="F5" s="4" t="inlineStr">
        <is>
          <t xml:space="preserve"> </t>
        </is>
      </c>
      <c r="G5" s="4" t="inlineStr">
        <is>
          <t xml:space="preserve"> </t>
        </is>
      </c>
      <c r="H5" s="6" t="n">
        <v>-655</v>
      </c>
      <c r="I5" s="6" t="n">
        <v>-655</v>
      </c>
      <c r="J5" s="6" t="n">
        <v>-2</v>
      </c>
    </row>
    <row r="6">
      <c r="A6" s="4" t="inlineStr">
        <is>
          <t>Purchase of common stock for treasury, net</t>
        </is>
      </c>
      <c r="C6" s="6" t="n">
        <v>-221</v>
      </c>
      <c r="D6" s="4" t="inlineStr">
        <is>
          <t xml:space="preserve"> </t>
        </is>
      </c>
      <c r="E6" s="4" t="inlineStr">
        <is>
          <t xml:space="preserve"> </t>
        </is>
      </c>
      <c r="F6" s="4" t="inlineStr">
        <is>
          <t xml:space="preserve"> </t>
        </is>
      </c>
      <c r="G6" s="6" t="n">
        <v>-221</v>
      </c>
      <c r="H6" s="4" t="inlineStr">
        <is>
          <t xml:space="preserve"> </t>
        </is>
      </c>
      <c r="I6" s="6" t="n">
        <v>-221</v>
      </c>
      <c r="J6" s="4" t="inlineStr">
        <is>
          <t xml:space="preserve"> </t>
        </is>
      </c>
    </row>
    <row r="7">
      <c r="A7" s="4" t="inlineStr">
        <is>
          <t>Shares issued to benefit plans and for option exercises</t>
        </is>
      </c>
      <c r="C7" s="6" t="n">
        <v>210</v>
      </c>
      <c r="D7" s="6" t="n">
        <v>3</v>
      </c>
      <c r="E7" s="6" t="n">
        <v>207</v>
      </c>
      <c r="F7" s="4" t="inlineStr">
        <is>
          <t xml:space="preserve"> </t>
        </is>
      </c>
      <c r="G7" s="4" t="inlineStr">
        <is>
          <t xml:space="preserve"> </t>
        </is>
      </c>
      <c r="H7" s="4" t="inlineStr">
        <is>
          <t xml:space="preserve"> </t>
        </is>
      </c>
      <c r="I7" s="6" t="n">
        <v>210</v>
      </c>
      <c r="J7" s="4" t="inlineStr">
        <is>
          <t xml:space="preserve"> </t>
        </is>
      </c>
    </row>
    <row r="8">
      <c r="A8" s="4" t="inlineStr">
        <is>
          <t>Common dividends</t>
        </is>
      </c>
      <c r="C8" s="6" t="n">
        <v>-926</v>
      </c>
      <c r="D8" s="4" t="inlineStr">
        <is>
          <t xml:space="preserve"> </t>
        </is>
      </c>
      <c r="E8" s="4" t="inlineStr">
        <is>
          <t xml:space="preserve"> </t>
        </is>
      </c>
      <c r="F8" s="6" t="n">
        <v>-926</v>
      </c>
      <c r="G8" s="4" t="inlineStr">
        <is>
          <t xml:space="preserve"> </t>
        </is>
      </c>
      <c r="H8" s="4" t="inlineStr">
        <is>
          <t xml:space="preserve"> </t>
        </is>
      </c>
      <c r="I8" s="6" t="n">
        <v>-926</v>
      </c>
      <c r="J8" s="4" t="inlineStr">
        <is>
          <t xml:space="preserve"> </t>
        </is>
      </c>
    </row>
    <row r="9">
      <c r="A9" s="4" t="inlineStr">
        <is>
          <t>Other, net</t>
        </is>
      </c>
      <c r="B9" s="4" t="inlineStr">
        <is>
          <t>[1]</t>
        </is>
      </c>
      <c r="C9" s="6" t="n">
        <v>-62</v>
      </c>
      <c r="D9" s="4" t="inlineStr">
        <is>
          <t xml:space="preserve"> </t>
        </is>
      </c>
      <c r="E9" s="4" t="inlineStr">
        <is>
          <t xml:space="preserve"> </t>
        </is>
      </c>
      <c r="F9" s="6" t="n">
        <v>-1</v>
      </c>
      <c r="G9" s="6" t="n">
        <v>-48</v>
      </c>
      <c r="H9" s="4" t="inlineStr">
        <is>
          <t xml:space="preserve"> </t>
        </is>
      </c>
      <c r="I9" s="6" t="n">
        <v>-49</v>
      </c>
      <c r="J9" s="6" t="n">
        <v>-13</v>
      </c>
    </row>
    <row r="10">
      <c r="A10" s="4" t="inlineStr">
        <is>
          <t>Ending balance at Dec. 31, 2022</t>
        </is>
      </c>
      <c r="C10" s="6" t="n">
        <v>12275</v>
      </c>
      <c r="D10" s="6" t="n">
        <v>910</v>
      </c>
      <c r="E10" s="6" t="n">
        <v>16682</v>
      </c>
      <c r="F10" s="6" t="n">
        <v>16778</v>
      </c>
      <c r="G10" s="6" t="n">
        <v>-20532</v>
      </c>
      <c r="H10" s="6" t="n">
        <v>-1830</v>
      </c>
      <c r="I10" s="6" t="n">
        <v>12008</v>
      </c>
      <c r="J10" s="6" t="n">
        <v>267</v>
      </c>
    </row>
    <row r="11">
      <c r="A11" s="3" t="inlineStr">
        <is>
          <t>Increase (Decrease) in Stockholders'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C12" s="6" t="n">
        <v>648</v>
      </c>
      <c r="D12" s="4" t="inlineStr">
        <is>
          <t xml:space="preserve"> </t>
        </is>
      </c>
      <c r="E12" s="4" t="inlineStr">
        <is>
          <t xml:space="preserve"> </t>
        </is>
      </c>
      <c r="F12" s="6" t="n">
        <v>581</v>
      </c>
      <c r="G12" s="4" t="inlineStr">
        <is>
          <t xml:space="preserve"> </t>
        </is>
      </c>
      <c r="H12" s="4" t="inlineStr">
        <is>
          <t xml:space="preserve"> </t>
        </is>
      </c>
      <c r="I12" s="6" t="n">
        <v>581</v>
      </c>
      <c r="J12" s="6" t="n">
        <v>67</v>
      </c>
    </row>
    <row r="13">
      <c r="A13" s="4" t="inlineStr">
        <is>
          <t>Other comprehensive loss</t>
        </is>
      </c>
      <c r="C13" s="6" t="n">
        <v>-219</v>
      </c>
      <c r="D13" s="4" t="inlineStr">
        <is>
          <t xml:space="preserve"> </t>
        </is>
      </c>
      <c r="E13" s="4" t="inlineStr">
        <is>
          <t xml:space="preserve"> </t>
        </is>
      </c>
      <c r="F13" s="4" t="inlineStr">
        <is>
          <t xml:space="preserve"> </t>
        </is>
      </c>
      <c r="G13" s="4" t="inlineStr">
        <is>
          <t xml:space="preserve"> </t>
        </is>
      </c>
      <c r="H13" s="6" t="n">
        <v>-218</v>
      </c>
      <c r="I13" s="6" t="n">
        <v>-218</v>
      </c>
      <c r="J13" s="6" t="n">
        <v>-1</v>
      </c>
    </row>
    <row r="14">
      <c r="A14" s="4" t="inlineStr">
        <is>
          <t>Shares issued to benefit plans and for option exercises</t>
        </is>
      </c>
      <c r="C14" s="6" t="n">
        <v>253</v>
      </c>
      <c r="D14" s="6" t="n">
        <v>6</v>
      </c>
      <c r="E14" s="6" t="n">
        <v>247</v>
      </c>
      <c r="F14" s="4" t="inlineStr">
        <is>
          <t xml:space="preserve"> </t>
        </is>
      </c>
      <c r="G14" s="4" t="inlineStr">
        <is>
          <t xml:space="preserve"> </t>
        </is>
      </c>
      <c r="H14" s="4" t="inlineStr">
        <is>
          <t xml:space="preserve"> </t>
        </is>
      </c>
      <c r="I14" s="6" t="n">
        <v>253</v>
      </c>
      <c r="J14" s="4" t="inlineStr">
        <is>
          <t xml:space="preserve"> </t>
        </is>
      </c>
    </row>
    <row r="15">
      <c r="A15" s="4" t="inlineStr">
        <is>
          <t>Common dividends</t>
        </is>
      </c>
      <c r="C15" s="6" t="n">
        <v>-968</v>
      </c>
      <c r="D15" s="4" t="inlineStr">
        <is>
          <t xml:space="preserve"> </t>
        </is>
      </c>
      <c r="E15" s="4" t="inlineStr">
        <is>
          <t xml:space="preserve"> </t>
        </is>
      </c>
      <c r="F15" s="6" t="n">
        <v>-968</v>
      </c>
      <c r="G15" s="4" t="inlineStr">
        <is>
          <t xml:space="preserve"> </t>
        </is>
      </c>
      <c r="H15" s="4" t="inlineStr">
        <is>
          <t xml:space="preserve"> </t>
        </is>
      </c>
      <c r="I15" s="6" t="n">
        <v>-968</v>
      </c>
      <c r="J15" s="4" t="inlineStr">
        <is>
          <t xml:space="preserve"> </t>
        </is>
      </c>
    </row>
    <row r="16">
      <c r="A16" s="4" t="inlineStr">
        <is>
          <t>Other, net</t>
        </is>
      </c>
      <c r="B16" s="4" t="inlineStr">
        <is>
          <t>[1]</t>
        </is>
      </c>
      <c r="C16" s="6" t="n">
        <v>-121</v>
      </c>
      <c r="D16" s="4" t="inlineStr">
        <is>
          <t xml:space="preserve"> </t>
        </is>
      </c>
      <c r="E16" s="4" t="inlineStr">
        <is>
          <t xml:space="preserve"> </t>
        </is>
      </c>
      <c r="F16" s="4" t="inlineStr">
        <is>
          <t xml:space="preserve"> </t>
        </is>
      </c>
      <c r="G16" s="6" t="n">
        <v>-105</v>
      </c>
      <c r="H16" s="4" t="inlineStr">
        <is>
          <t xml:space="preserve"> </t>
        </is>
      </c>
      <c r="I16" s="6" t="n">
        <v>-105</v>
      </c>
      <c r="J16" s="6" t="n">
        <v>-16</v>
      </c>
    </row>
    <row r="17">
      <c r="A17" s="4" t="inlineStr">
        <is>
          <t>Ending balance at Dec. 31, 2023</t>
        </is>
      </c>
      <c r="C17" s="6" t="n">
        <v>11868</v>
      </c>
      <c r="D17" s="6" t="n">
        <v>916</v>
      </c>
      <c r="E17" s="6" t="n">
        <v>16929</v>
      </c>
      <c r="F17" s="6" t="n">
        <v>16391</v>
      </c>
      <c r="G17" s="6" t="n">
        <v>-20637</v>
      </c>
      <c r="H17" s="6" t="n">
        <v>-2048</v>
      </c>
      <c r="I17" s="6" t="n">
        <v>11551</v>
      </c>
      <c r="J17" s="6" t="n">
        <v>317</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C19" s="6" t="n">
        <v>592</v>
      </c>
      <c r="D19" s="4" t="inlineStr">
        <is>
          <t xml:space="preserve"> </t>
        </is>
      </c>
      <c r="E19" s="4" t="inlineStr">
        <is>
          <t xml:space="preserve"> </t>
        </is>
      </c>
      <c r="F19" s="6" t="n">
        <v>506</v>
      </c>
      <c r="G19" s="4" t="inlineStr">
        <is>
          <t xml:space="preserve"> </t>
        </is>
      </c>
      <c r="H19" s="4" t="inlineStr">
        <is>
          <t xml:space="preserve"> </t>
        </is>
      </c>
      <c r="I19" s="6" t="n">
        <v>506</v>
      </c>
      <c r="J19" s="6" t="n">
        <v>86</v>
      </c>
    </row>
    <row r="20">
      <c r="A20" s="4" t="inlineStr">
        <is>
          <t>Other comprehensive loss</t>
        </is>
      </c>
      <c r="C20" s="6" t="n">
        <v>-496</v>
      </c>
      <c r="D20" s="4" t="inlineStr">
        <is>
          <t xml:space="preserve"> </t>
        </is>
      </c>
      <c r="E20" s="4" t="inlineStr">
        <is>
          <t xml:space="preserve"> </t>
        </is>
      </c>
      <c r="F20" s="4" t="inlineStr">
        <is>
          <t xml:space="preserve"> </t>
        </is>
      </c>
      <c r="G20" s="4" t="inlineStr">
        <is>
          <t xml:space="preserve"> </t>
        </is>
      </c>
      <c r="H20" s="6" t="n">
        <v>-495</v>
      </c>
      <c r="I20" s="6" t="n">
        <v>-495</v>
      </c>
      <c r="J20" s="6" t="n">
        <v>-1</v>
      </c>
    </row>
    <row r="21">
      <c r="A21" s="4" t="inlineStr">
        <is>
          <t>Purchase of common stock for treasury, net</t>
        </is>
      </c>
      <c r="C21" s="6" t="n">
        <v>-163</v>
      </c>
      <c r="D21" s="4" t="inlineStr">
        <is>
          <t xml:space="preserve"> </t>
        </is>
      </c>
      <c r="E21" s="4" t="inlineStr">
        <is>
          <t xml:space="preserve"> </t>
        </is>
      </c>
      <c r="F21" s="4" t="inlineStr">
        <is>
          <t xml:space="preserve"> </t>
        </is>
      </c>
      <c r="G21" s="6" t="n">
        <v>-163</v>
      </c>
      <c r="H21" s="4" t="inlineStr">
        <is>
          <t xml:space="preserve"> </t>
        </is>
      </c>
      <c r="I21" s="6" t="n">
        <v>-163</v>
      </c>
      <c r="J21" s="4" t="inlineStr">
        <is>
          <t xml:space="preserve"> </t>
        </is>
      </c>
    </row>
    <row r="22">
      <c r="A22" s="4" t="inlineStr">
        <is>
          <t>Shares issued to benefit plans and for option exercises</t>
        </is>
      </c>
      <c r="C22" s="6" t="n">
        <v>340</v>
      </c>
      <c r="D22" s="6" t="n">
        <v>5</v>
      </c>
      <c r="E22" s="6" t="n">
        <v>335</v>
      </c>
      <c r="F22" s="4" t="inlineStr">
        <is>
          <t xml:space="preserve"> </t>
        </is>
      </c>
      <c r="G22" s="4" t="inlineStr">
        <is>
          <t xml:space="preserve"> </t>
        </is>
      </c>
      <c r="H22" s="4" t="inlineStr">
        <is>
          <t xml:space="preserve"> </t>
        </is>
      </c>
      <c r="I22" s="6" t="n">
        <v>340</v>
      </c>
      <c r="J22" s="4" t="inlineStr">
        <is>
          <t xml:space="preserve"> </t>
        </is>
      </c>
    </row>
    <row r="23">
      <c r="A23" s="4" t="inlineStr">
        <is>
          <t>Common dividends</t>
        </is>
      </c>
      <c r="C23" s="6" t="n">
        <v>-971</v>
      </c>
      <c r="D23" s="4" t="inlineStr">
        <is>
          <t xml:space="preserve"> </t>
        </is>
      </c>
      <c r="E23" s="4" t="inlineStr">
        <is>
          <t xml:space="preserve"> </t>
        </is>
      </c>
      <c r="F23" s="6" t="n">
        <v>-971</v>
      </c>
      <c r="G23" s="4" t="inlineStr">
        <is>
          <t xml:space="preserve"> </t>
        </is>
      </c>
      <c r="H23" s="4" t="inlineStr">
        <is>
          <t xml:space="preserve"> </t>
        </is>
      </c>
      <c r="I23" s="6" t="n">
        <v>-971</v>
      </c>
      <c r="J23" s="4" t="inlineStr">
        <is>
          <t xml:space="preserve"> </t>
        </is>
      </c>
    </row>
    <row r="24">
      <c r="A24" s="4" t="inlineStr">
        <is>
          <t>Other, net</t>
        </is>
      </c>
      <c r="B24" s="4" t="inlineStr">
        <is>
          <t>[1]</t>
        </is>
      </c>
      <c r="C24" s="6" t="n">
        <v>-100</v>
      </c>
      <c r="D24" s="4" t="inlineStr">
        <is>
          <t xml:space="preserve"> </t>
        </is>
      </c>
      <c r="E24" s="4" t="inlineStr">
        <is>
          <t xml:space="preserve"> </t>
        </is>
      </c>
      <c r="F24" s="4" t="inlineStr">
        <is>
          <t xml:space="preserve"> </t>
        </is>
      </c>
      <c r="G24" s="6" t="n">
        <v>-82</v>
      </c>
      <c r="H24" s="4" t="inlineStr">
        <is>
          <t xml:space="preserve"> </t>
        </is>
      </c>
      <c r="I24" s="6" t="n">
        <v>-82</v>
      </c>
      <c r="J24" s="6" t="n">
        <v>-18</v>
      </c>
    </row>
    <row r="25">
      <c r="A25" s="4" t="inlineStr">
        <is>
          <t>Ending balance at Dec. 31, 2024</t>
        </is>
      </c>
      <c r="C25" s="5" t="n">
        <v>11070</v>
      </c>
      <c r="D25" s="5" t="n">
        <v>921</v>
      </c>
      <c r="E25" s="5" t="n">
        <v>17264</v>
      </c>
      <c r="F25" s="5" t="n">
        <v>15926</v>
      </c>
      <c r="G25" s="5" t="n">
        <v>-20882</v>
      </c>
      <c r="H25" s="5" t="n">
        <v>-2543</v>
      </c>
      <c r="I25" s="5" t="n">
        <v>10686</v>
      </c>
      <c r="J25" s="5" t="n">
        <v>384</v>
      </c>
    </row>
    <row r="26"/>
    <row r="27">
      <c r="A27" s="4" t="inlineStr">
        <is>
          <t>[1] Treasury stock includes the deemed surrender to the Company of common stock to satisfy employee tax withholding obligations.</t>
        </is>
      </c>
    </row>
  </sheetData>
  <mergeCells count="3">
    <mergeCell ref="A1:B1"/>
    <mergeCell ref="A26:I26"/>
    <mergeCell ref="A27:I2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Liquidity risk long-term investments in Private equity and real estate</t>
        </is>
      </c>
      <c r="B4" s="4" t="inlineStr">
        <is>
          <t xml:space="preserve"> </t>
        </is>
      </c>
      <c r="C4" s="9" t="n">
        <v>0.01</v>
      </c>
      <c r="D4" s="4" t="inlineStr">
        <is>
          <t xml:space="preserve"> </t>
        </is>
      </c>
    </row>
    <row r="5">
      <c r="A5" s="4" t="inlineStr">
        <is>
          <t>Defined contribution plan, cost</t>
        </is>
      </c>
      <c r="B5" s="5" t="n">
        <v>110000</v>
      </c>
      <c r="C5" s="5" t="n">
        <v>118000</v>
      </c>
      <c r="D5" s="5" t="n">
        <v>117000</v>
      </c>
    </row>
    <row r="6">
      <c r="A6" s="4" t="inlineStr">
        <is>
          <t>Defined Benefit Plan, Equity Securiti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plan assets, target allocation, percentage</t>
        </is>
      </c>
      <c r="B8" s="9" t="n">
        <v>0.5</v>
      </c>
      <c r="C8" s="4" t="inlineStr">
        <is>
          <t xml:space="preserve"> </t>
        </is>
      </c>
      <c r="D8" s="4" t="inlineStr">
        <is>
          <t xml:space="preserve"> </t>
        </is>
      </c>
    </row>
    <row r="9">
      <c r="A9" s="4" t="inlineStr">
        <is>
          <t>Bond Investmen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target allocation, percentage</t>
        </is>
      </c>
      <c r="B11" s="9" t="n">
        <v>0.5</v>
      </c>
      <c r="C11" s="4" t="inlineStr">
        <is>
          <t xml:space="preserve"> </t>
        </is>
      </c>
      <c r="D11" s="4" t="inlineStr">
        <is>
          <t xml:space="preserve"> </t>
        </is>
      </c>
    </row>
    <row r="12">
      <c r="A12" s="4" t="inlineStr">
        <is>
          <t>Defined benefit plan, plan assets, investment within plan asset category, percentage</t>
        </is>
      </c>
      <c r="B12" s="9" t="n">
        <v>0.41</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 to yield</t>
        </is>
      </c>
      <c r="B15" s="9" t="n">
        <v>0.1</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rcent to yield</t>
        </is>
      </c>
      <c r="B18" s="9" t="n">
        <v>0.4</v>
      </c>
      <c r="C18" s="4" t="inlineStr">
        <is>
          <t xml:space="preserve"> </t>
        </is>
      </c>
      <c r="D18" s="4" t="inlineStr">
        <is>
          <t xml:space="preserve"> </t>
        </is>
      </c>
    </row>
    <row r="19">
      <c r="A19" s="4" t="inlineStr">
        <is>
          <t>Pens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cross total pension benefits</t>
        </is>
      </c>
      <c r="B21" s="5" t="n">
        <v>-100000</v>
      </c>
      <c r="C21" s="6" t="n">
        <v>100000</v>
      </c>
      <c r="D21" s="4" t="inlineStr">
        <is>
          <t xml:space="preserve"> </t>
        </is>
      </c>
    </row>
    <row r="22">
      <c r="A22" s="4" t="inlineStr">
        <is>
          <t>Defined benefit pension plans</t>
        </is>
      </c>
      <c r="B22" s="6" t="n">
        <v>3600000</v>
      </c>
      <c r="C22" s="6" t="n">
        <v>3700000</v>
      </c>
      <c r="D22" s="4" t="inlineStr">
        <is>
          <t xml:space="preserve"> </t>
        </is>
      </c>
    </row>
    <row r="23">
      <c r="A23" s="4" t="inlineStr">
        <is>
          <t>Pension Plan | Domestic pension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voluntary contributions by employer</t>
        </is>
      </c>
      <c r="B25" s="6" t="n">
        <v>0</v>
      </c>
      <c r="C25" s="6" t="n">
        <v>0</v>
      </c>
      <c r="D25" s="4" t="inlineStr">
        <is>
          <t xml:space="preserve"> </t>
        </is>
      </c>
    </row>
    <row r="26">
      <c r="A26" s="4" t="inlineStr">
        <is>
          <t>Employer contributions</t>
        </is>
      </c>
      <c r="B26" s="6" t="n">
        <v>20000</v>
      </c>
      <c r="C26" s="6" t="n">
        <v>18000</v>
      </c>
      <c r="D26" s="4" t="inlineStr">
        <is>
          <t xml:space="preserve"> </t>
        </is>
      </c>
    </row>
    <row r="27">
      <c r="A27" s="4" t="inlineStr">
        <is>
          <t>Across total pension benefits</t>
        </is>
      </c>
      <c r="B27" s="5" t="n">
        <v>100000</v>
      </c>
      <c r="C27" s="5" t="n">
        <v>-89000</v>
      </c>
      <c r="D27" s="4" t="inlineStr">
        <is>
          <t xml:space="preserve"> </t>
        </is>
      </c>
    </row>
    <row r="28">
      <c r="A28" s="4" t="inlineStr">
        <is>
          <t>Weighted-average discount rates</t>
        </is>
      </c>
      <c r="B28" s="8" t="n">
        <v>0.0051</v>
      </c>
      <c r="C28" s="8" t="n">
        <v>0.0034</v>
      </c>
      <c r="D28" s="4" t="inlineStr">
        <is>
          <t xml:space="preserve"> </t>
        </is>
      </c>
    </row>
    <row r="29">
      <c r="A29" s="4" t="inlineStr">
        <is>
          <t>Pension Plan | International pension benefi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voluntary contributions by employer</t>
        </is>
      </c>
      <c r="B31" s="5" t="n">
        <v>9000</v>
      </c>
      <c r="C31" s="5" t="n">
        <v>25000</v>
      </c>
      <c r="D31" s="4" t="inlineStr">
        <is>
          <t xml:space="preserve"> </t>
        </is>
      </c>
    </row>
    <row r="32">
      <c r="A32" s="4" t="inlineStr">
        <is>
          <t>Cash contributions</t>
        </is>
      </c>
      <c r="B32" s="6" t="n">
        <v>10000</v>
      </c>
      <c r="C32" s="4" t="inlineStr">
        <is>
          <t xml:space="preserve"> </t>
        </is>
      </c>
      <c r="D32" s="4" t="inlineStr">
        <is>
          <t xml:space="preserve"> </t>
        </is>
      </c>
    </row>
    <row r="33">
      <c r="A33" s="4" t="inlineStr">
        <is>
          <t>Employer contributions</t>
        </is>
      </c>
      <c r="B33" s="6" t="n">
        <v>17000</v>
      </c>
      <c r="C33" s="6" t="n">
        <v>32000</v>
      </c>
      <c r="D33" s="4" t="inlineStr">
        <is>
          <t xml:space="preserve"> </t>
        </is>
      </c>
    </row>
    <row r="34">
      <c r="A34" s="4" t="inlineStr">
        <is>
          <t>Across total pension benefits</t>
        </is>
      </c>
      <c r="B34" s="5" t="n">
        <v>17000</v>
      </c>
      <c r="C34" s="5" t="n">
        <v>-9000</v>
      </c>
      <c r="D34" s="4" t="inlineStr">
        <is>
          <t xml:space="preserve"> </t>
        </is>
      </c>
    </row>
    <row r="35">
      <c r="A35" s="4" t="inlineStr">
        <is>
          <t>Weighted-average discount rates</t>
        </is>
      </c>
      <c r="B35" s="8" t="n">
        <v>0.002</v>
      </c>
      <c r="C35" s="8" t="n">
        <v>0.0016</v>
      </c>
      <c r="D35" s="4" t="inlineStr">
        <is>
          <t xml:space="preserve"> </t>
        </is>
      </c>
    </row>
    <row r="36">
      <c r="A36" s="4" t="inlineStr">
        <is>
          <t>Other Postretirement Benefits Pla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Employer contributions</t>
        </is>
      </c>
      <c r="B38" s="5" t="n">
        <v>24000</v>
      </c>
      <c r="C38" s="5" t="n">
        <v>26000</v>
      </c>
      <c r="D38" s="4" t="inlineStr">
        <is>
          <t xml:space="preserve"> </t>
        </is>
      </c>
    </row>
    <row r="39">
      <c r="A39" s="4" t="inlineStr">
        <is>
          <t>Retiree medical benefits</t>
        </is>
      </c>
      <c r="B39" s="9" t="n">
        <v>1.2</v>
      </c>
      <c r="C39" s="4" t="inlineStr">
        <is>
          <t xml:space="preserve"> </t>
        </is>
      </c>
      <c r="D39" s="4" t="inlineStr">
        <is>
          <t xml:space="preserve"> </t>
        </is>
      </c>
    </row>
    <row r="40">
      <c r="A40" s="4" t="inlineStr">
        <is>
          <t>Percentage of cost to be paid by employees for retiree medical upon retirement</t>
        </is>
      </c>
      <c r="B40" s="9" t="n">
        <v>1</v>
      </c>
      <c r="C40" s="4" t="inlineStr">
        <is>
          <t xml:space="preserve"> </t>
        </is>
      </c>
      <c r="D40" s="4" t="inlineStr">
        <is>
          <t xml:space="preserve"> </t>
        </is>
      </c>
    </row>
    <row r="41">
      <c r="A41" s="4" t="inlineStr">
        <is>
          <t>Across total pension benefits</t>
        </is>
      </c>
      <c r="B41" s="5" t="n">
        <v>32000</v>
      </c>
      <c r="C41" s="5" t="n">
        <v>7000</v>
      </c>
      <c r="D41" s="4" t="inlineStr">
        <is>
          <t xml:space="preserve"> </t>
        </is>
      </c>
    </row>
    <row r="42">
      <c r="A42" s="4" t="inlineStr">
        <is>
          <t>Weighted-average discount rates</t>
        </is>
      </c>
      <c r="B42" s="9" t="n">
        <v>0.42</v>
      </c>
      <c r="C42" s="8" t="n">
        <v>0.0034</v>
      </c>
      <c r="D42" s="4" t="inlineStr">
        <is>
          <t xml:space="preserve"> </t>
        </is>
      </c>
    </row>
    <row r="43">
      <c r="A43" s="4" t="inlineStr">
        <is>
          <t>Other Postretirement Benefits Plan | Domestic pension benefi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Employer contributions</t>
        </is>
      </c>
      <c r="B45" s="5" t="n">
        <v>0</v>
      </c>
      <c r="C45" s="5" t="n">
        <v>0</v>
      </c>
      <c r="D4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Schedule of Benefit Obligation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Recognized liability</t>
        </is>
      </c>
      <c r="B4" s="5" t="n">
        <v>0</v>
      </c>
      <c r="C4" s="5" t="n">
        <v>0</v>
      </c>
      <c r="D4" s="5" t="n">
        <v>0</v>
      </c>
    </row>
    <row r="5">
      <c r="A5" s="4" t="inlineStr">
        <is>
          <t>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Actuarial (gain) loss</t>
        </is>
      </c>
      <c r="B7" s="6" t="n">
        <v>100000</v>
      </c>
      <c r="C7" s="6" t="n">
        <v>-100000</v>
      </c>
      <c r="D7" s="4" t="inlineStr">
        <is>
          <t xml:space="preserve"> </t>
        </is>
      </c>
    </row>
    <row r="8">
      <c r="A8" s="4" t="inlineStr">
        <is>
          <t>Pension Plan | Domestic pension benefit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year</t>
        </is>
      </c>
      <c r="B10" s="6" t="n">
        <v>3311000</v>
      </c>
      <c r="C10" s="6" t="n">
        <v>3182000</v>
      </c>
      <c r="D10" s="4" t="inlineStr">
        <is>
          <t xml:space="preserve"> </t>
        </is>
      </c>
    </row>
    <row r="11">
      <c r="A11" s="4" t="inlineStr">
        <is>
          <t>Service cost</t>
        </is>
      </c>
      <c r="B11" s="6" t="n">
        <v>79000</v>
      </c>
      <c r="C11" s="6" t="n">
        <v>80000</v>
      </c>
      <c r="D11" s="6" t="n">
        <v>105000</v>
      </c>
    </row>
    <row r="12">
      <c r="A12" s="4" t="inlineStr">
        <is>
          <t>Interest cost</t>
        </is>
      </c>
      <c r="B12" s="6" t="n">
        <v>165000</v>
      </c>
      <c r="C12" s="6" t="n">
        <v>168000</v>
      </c>
      <c r="D12" s="6" t="n">
        <v>98000</v>
      </c>
    </row>
    <row r="13">
      <c r="A13" s="4" t="inlineStr">
        <is>
          <t>Plan participants’ contributions</t>
        </is>
      </c>
      <c r="B13" s="4" t="inlineStr">
        <is>
          <t xml:space="preserve"> </t>
        </is>
      </c>
      <c r="C13" s="4" t="inlineStr">
        <is>
          <t xml:space="preserve"> </t>
        </is>
      </c>
      <c r="D13" s="4" t="inlineStr">
        <is>
          <t xml:space="preserve"> </t>
        </is>
      </c>
    </row>
    <row r="14">
      <c r="A14" s="4" t="inlineStr">
        <is>
          <t>Plan amendments</t>
        </is>
      </c>
      <c r="B14" s="4" t="inlineStr">
        <is>
          <t xml:space="preserve"> </t>
        </is>
      </c>
      <c r="C14" s="4" t="inlineStr">
        <is>
          <t xml:space="preserve"> </t>
        </is>
      </c>
      <c r="D14" s="4" t="inlineStr">
        <is>
          <t xml:space="preserve"> </t>
        </is>
      </c>
    </row>
    <row r="15">
      <c r="A15" s="4" t="inlineStr">
        <is>
          <t>Actuarial (gain) loss</t>
        </is>
      </c>
      <c r="B15" s="6" t="n">
        <v>-100000</v>
      </c>
      <c r="C15" s="6" t="n">
        <v>89000</v>
      </c>
      <c r="D15" s="4" t="inlineStr">
        <is>
          <t xml:space="preserve"> </t>
        </is>
      </c>
    </row>
    <row r="16">
      <c r="A16" s="4" t="inlineStr">
        <is>
          <t>Divestiture</t>
        </is>
      </c>
      <c r="B16" s="4" t="inlineStr">
        <is>
          <t xml:space="preserve"> </t>
        </is>
      </c>
      <c r="C16" s="4" t="inlineStr">
        <is>
          <t xml:space="preserve"> </t>
        </is>
      </c>
      <c r="D16" s="4" t="inlineStr">
        <is>
          <t xml:space="preserve"> </t>
        </is>
      </c>
    </row>
    <row r="17">
      <c r="A17" s="4" t="inlineStr">
        <is>
          <t>Other</t>
        </is>
      </c>
      <c r="B17" s="6" t="n">
        <v>6000</v>
      </c>
      <c r="C17" s="6" t="n">
        <v>14000</v>
      </c>
      <c r="D17" s="4" t="inlineStr">
        <is>
          <t xml:space="preserve"> </t>
        </is>
      </c>
    </row>
    <row r="18">
      <c r="A18" s="4" t="inlineStr">
        <is>
          <t>Benefits paid</t>
        </is>
      </c>
      <c r="B18" s="6" t="n">
        <v>-241000</v>
      </c>
      <c r="C18" s="6" t="n">
        <v>-222000</v>
      </c>
      <c r="D18" s="4" t="inlineStr">
        <is>
          <t xml:space="preserve"> </t>
        </is>
      </c>
    </row>
    <row r="19">
      <c r="A19" s="4" t="inlineStr">
        <is>
          <t>Foreign currency translation</t>
        </is>
      </c>
      <c r="B19" s="4" t="inlineStr">
        <is>
          <t xml:space="preserve"> </t>
        </is>
      </c>
      <c r="C19" s="4" t="inlineStr">
        <is>
          <t xml:space="preserve"> </t>
        </is>
      </c>
      <c r="D19" s="4" t="inlineStr">
        <is>
          <t xml:space="preserve"> </t>
        </is>
      </c>
    </row>
    <row r="20">
      <c r="A20" s="4" t="inlineStr">
        <is>
          <t>Benefit obligation at end of year</t>
        </is>
      </c>
      <c r="B20" s="6" t="n">
        <v>3220000</v>
      </c>
      <c r="C20" s="6" t="n">
        <v>3311000</v>
      </c>
      <c r="D20" s="6" t="n">
        <v>3182000</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at beginning of year</t>
        </is>
      </c>
      <c r="B22" s="6" t="n">
        <v>2760000</v>
      </c>
      <c r="C22" s="6" t="n">
        <v>2683000</v>
      </c>
      <c r="D22" s="4" t="inlineStr">
        <is>
          <t xml:space="preserve"> </t>
        </is>
      </c>
    </row>
    <row r="23">
      <c r="A23" s="4" t="inlineStr">
        <is>
          <t>Actual gain (loss) on plan assets</t>
        </is>
      </c>
      <c r="B23" s="6" t="n">
        <v>303000</v>
      </c>
      <c r="C23" s="6" t="n">
        <v>281000</v>
      </c>
      <c r="D23" s="4" t="inlineStr">
        <is>
          <t xml:space="preserve"> </t>
        </is>
      </c>
    </row>
    <row r="24">
      <c r="A24" s="4" t="inlineStr">
        <is>
          <t>Employer contributions</t>
        </is>
      </c>
      <c r="B24" s="6" t="n">
        <v>20000</v>
      </c>
      <c r="C24" s="6" t="n">
        <v>18000</v>
      </c>
      <c r="D24" s="4" t="inlineStr">
        <is>
          <t xml:space="preserve"> </t>
        </is>
      </c>
    </row>
    <row r="25">
      <c r="A25" s="4" t="inlineStr">
        <is>
          <t>Plan participants’ contributions</t>
        </is>
      </c>
      <c r="B25" s="4" t="inlineStr">
        <is>
          <t xml:space="preserve"> </t>
        </is>
      </c>
      <c r="C25" s="4" t="inlineStr">
        <is>
          <t xml:space="preserve"> </t>
        </is>
      </c>
      <c r="D25" s="4" t="inlineStr">
        <is>
          <t xml:space="preserve"> </t>
        </is>
      </c>
    </row>
    <row r="26">
      <c r="A26" s="4" t="inlineStr">
        <is>
          <t>Benefits paid</t>
        </is>
      </c>
      <c r="B26" s="6" t="n">
        <v>-241000</v>
      </c>
      <c r="C26" s="6" t="n">
        <v>-222000</v>
      </c>
      <c r="D26" s="4" t="inlineStr">
        <is>
          <t xml:space="preserve"> </t>
        </is>
      </c>
    </row>
    <row r="27">
      <c r="A27" s="4" t="inlineStr">
        <is>
          <t>Foreign currency translation</t>
        </is>
      </c>
      <c r="B27" s="4" t="inlineStr">
        <is>
          <t xml:space="preserve"> </t>
        </is>
      </c>
      <c r="C27" s="4" t="inlineStr">
        <is>
          <t xml:space="preserve"> </t>
        </is>
      </c>
      <c r="D27" s="4" t="inlineStr">
        <is>
          <t xml:space="preserve"> </t>
        </is>
      </c>
    </row>
    <row r="28">
      <c r="A28" s="4" t="inlineStr">
        <is>
          <t>Fair value of plan assets at end of year</t>
        </is>
      </c>
      <c r="B28" s="6" t="n">
        <v>2842000</v>
      </c>
      <c r="C28" s="6" t="n">
        <v>2760000</v>
      </c>
      <c r="D28" s="6" t="n">
        <v>2683000</v>
      </c>
    </row>
    <row r="29">
      <c r="A29" s="4" t="inlineStr">
        <is>
          <t>Fair value of plan assets</t>
        </is>
      </c>
      <c r="B29" s="6" t="n">
        <v>2842000</v>
      </c>
      <c r="C29" s="6" t="n">
        <v>2760000</v>
      </c>
      <c r="D29" s="6" t="n">
        <v>2683000</v>
      </c>
    </row>
    <row r="30">
      <c r="A30" s="4" t="inlineStr">
        <is>
          <t>Benefit obligations</t>
        </is>
      </c>
      <c r="B30" s="6" t="n">
        <v>-3220000</v>
      </c>
      <c r="C30" s="6" t="n">
        <v>-3311000</v>
      </c>
      <c r="D30" s="6" t="n">
        <v>-3182000</v>
      </c>
    </row>
    <row r="31">
      <c r="A31" s="4" t="inlineStr">
        <is>
          <t>Funded status of plans</t>
        </is>
      </c>
      <c r="B31" s="6" t="n">
        <v>-378000</v>
      </c>
      <c r="C31" s="6" t="n">
        <v>-551000</v>
      </c>
      <c r="D31" s="4" t="inlineStr">
        <is>
          <t xml:space="preserve"> </t>
        </is>
      </c>
    </row>
    <row r="32">
      <c r="A32" s="4" t="inlineStr">
        <is>
          <t>Noncurrent asset</t>
        </is>
      </c>
      <c r="B32" s="4" t="inlineStr">
        <is>
          <t xml:space="preserve"> </t>
        </is>
      </c>
      <c r="C32" s="4" t="inlineStr">
        <is>
          <t xml:space="preserve"> </t>
        </is>
      </c>
      <c r="D32" s="4" t="inlineStr">
        <is>
          <t xml:space="preserve"> </t>
        </is>
      </c>
    </row>
    <row r="33">
      <c r="A33" s="4" t="inlineStr">
        <is>
          <t>Current liability</t>
        </is>
      </c>
      <c r="B33" s="6" t="n">
        <v>-18000</v>
      </c>
      <c r="C33" s="6" t="n">
        <v>-17000</v>
      </c>
      <c r="D33" s="4" t="inlineStr">
        <is>
          <t xml:space="preserve"> </t>
        </is>
      </c>
    </row>
    <row r="34">
      <c r="A34" s="4" t="inlineStr">
        <is>
          <t>Noncurrent liability</t>
        </is>
      </c>
      <c r="B34" s="6" t="n">
        <v>-360000</v>
      </c>
      <c r="C34" s="6" t="n">
        <v>-534000</v>
      </c>
      <c r="D34" s="4" t="inlineStr">
        <is>
          <t xml:space="preserve"> </t>
        </is>
      </c>
    </row>
    <row r="35">
      <c r="A35" s="4" t="inlineStr">
        <is>
          <t>Recognized liability</t>
        </is>
      </c>
      <c r="B35" s="6" t="n">
        <v>-378000</v>
      </c>
      <c r="C35" s="6" t="n">
        <v>-551000</v>
      </c>
      <c r="D35" s="4" t="inlineStr">
        <is>
          <t xml:space="preserve"> </t>
        </is>
      </c>
    </row>
    <row r="36">
      <c r="A36" s="4" t="inlineStr">
        <is>
          <t>Net actuarial loss (gain)</t>
        </is>
      </c>
      <c r="B36" s="6" t="n">
        <v>64000</v>
      </c>
      <c r="C36" s="6" t="n">
        <v>259000</v>
      </c>
      <c r="D36" s="4" t="inlineStr">
        <is>
          <t xml:space="preserve"> </t>
        </is>
      </c>
    </row>
    <row r="37">
      <c r="A37" s="4" t="inlineStr">
        <is>
          <t>Prior service cost (credit)</t>
        </is>
      </c>
      <c r="B37" s="6" t="n">
        <v>29000</v>
      </c>
      <c r="C37" s="6" t="n">
        <v>34000</v>
      </c>
      <c r="D37" s="4" t="inlineStr">
        <is>
          <t xml:space="preserve"> </t>
        </is>
      </c>
    </row>
    <row r="38">
      <c r="A38" s="4" t="inlineStr">
        <is>
          <t>Amounts recognized at end of year</t>
        </is>
      </c>
      <c r="B38" s="6" t="n">
        <v>93000</v>
      </c>
      <c r="C38" s="6" t="n">
        <v>293000</v>
      </c>
      <c r="D38" s="4" t="inlineStr">
        <is>
          <t xml:space="preserve"> </t>
        </is>
      </c>
    </row>
    <row r="39">
      <c r="A39" s="4" t="inlineStr">
        <is>
          <t>Pension Plan | International pension benefits</t>
        </is>
      </c>
      <c r="B39" s="4" t="inlineStr">
        <is>
          <t xml:space="preserve"> </t>
        </is>
      </c>
      <c r="C39" s="4" t="inlineStr">
        <is>
          <t xml:space="preserve"> </t>
        </is>
      </c>
      <c r="D39" s="4" t="inlineStr">
        <is>
          <t xml:space="preserve"> </t>
        </is>
      </c>
    </row>
    <row r="40">
      <c r="A40" s="3" t="inlineStr">
        <is>
          <t>Change in benefit obligation</t>
        </is>
      </c>
      <c r="B40" s="4" t="inlineStr">
        <is>
          <t xml:space="preserve"> </t>
        </is>
      </c>
      <c r="C40" s="4" t="inlineStr">
        <is>
          <t xml:space="preserve"> </t>
        </is>
      </c>
      <c r="D40" s="4" t="inlineStr">
        <is>
          <t xml:space="preserve"> </t>
        </is>
      </c>
    </row>
    <row r="41">
      <c r="A41" s="4" t="inlineStr">
        <is>
          <t>Benefit obligation at beginning of year</t>
        </is>
      </c>
      <c r="B41" s="6" t="n">
        <v>578000</v>
      </c>
      <c r="C41" s="6" t="n">
        <v>549000</v>
      </c>
      <c r="D41" s="4" t="inlineStr">
        <is>
          <t xml:space="preserve"> </t>
        </is>
      </c>
    </row>
    <row r="42">
      <c r="A42" s="4" t="inlineStr">
        <is>
          <t>Service cost</t>
        </is>
      </c>
      <c r="B42" s="6" t="n">
        <v>20000</v>
      </c>
      <c r="C42" s="6" t="n">
        <v>18000</v>
      </c>
      <c r="D42" s="6" t="n">
        <v>22000</v>
      </c>
    </row>
    <row r="43">
      <c r="A43" s="4" t="inlineStr">
        <is>
          <t>Interest cost</t>
        </is>
      </c>
      <c r="B43" s="6" t="n">
        <v>20000</v>
      </c>
      <c r="C43" s="6" t="n">
        <v>20000</v>
      </c>
      <c r="D43" s="6" t="n">
        <v>11000</v>
      </c>
    </row>
    <row r="44">
      <c r="A44" s="4" t="inlineStr">
        <is>
          <t>Plan participants’ contributions</t>
        </is>
      </c>
      <c r="B44" s="4" t="inlineStr">
        <is>
          <t xml:space="preserve"> </t>
        </is>
      </c>
      <c r="C44" s="4" t="inlineStr">
        <is>
          <t xml:space="preserve"> </t>
        </is>
      </c>
      <c r="D44" s="4" t="inlineStr">
        <is>
          <t xml:space="preserve"> </t>
        </is>
      </c>
    </row>
    <row r="45">
      <c r="A45" s="4" t="inlineStr">
        <is>
          <t>Plan amendments</t>
        </is>
      </c>
      <c r="B45" s="4" t="inlineStr">
        <is>
          <t xml:space="preserve"> </t>
        </is>
      </c>
      <c r="C45" s="4" t="inlineStr">
        <is>
          <t xml:space="preserve"> </t>
        </is>
      </c>
      <c r="D45" s="4" t="inlineStr">
        <is>
          <t xml:space="preserve"> </t>
        </is>
      </c>
    </row>
    <row r="46">
      <c r="A46" s="4" t="inlineStr">
        <is>
          <t>Actuarial (gain) loss</t>
        </is>
      </c>
      <c r="B46" s="6" t="n">
        <v>-17000</v>
      </c>
      <c r="C46" s="6" t="n">
        <v>9000</v>
      </c>
      <c r="D46" s="4" t="inlineStr">
        <is>
          <t xml:space="preserve"> </t>
        </is>
      </c>
    </row>
    <row r="47">
      <c r="A47" s="4" t="inlineStr">
        <is>
          <t>Divestiture</t>
        </is>
      </c>
      <c r="B47" s="6" t="n">
        <v>-1000</v>
      </c>
      <c r="C47" s="4" t="inlineStr">
        <is>
          <t xml:space="preserve"> </t>
        </is>
      </c>
      <c r="D47" s="4" t="inlineStr">
        <is>
          <t xml:space="preserve"> </t>
        </is>
      </c>
    </row>
    <row r="48">
      <c r="A48" s="4" t="inlineStr">
        <is>
          <t>Other</t>
        </is>
      </c>
      <c r="B48" s="6" t="n">
        <v>-8000</v>
      </c>
      <c r="C48" s="6" t="n">
        <v>-3000</v>
      </c>
      <c r="D48" s="4" t="inlineStr">
        <is>
          <t xml:space="preserve"> </t>
        </is>
      </c>
    </row>
    <row r="49">
      <c r="A49" s="4" t="inlineStr">
        <is>
          <t>Benefits paid</t>
        </is>
      </c>
      <c r="B49" s="6" t="n">
        <v>-31000</v>
      </c>
      <c r="C49" s="6" t="n">
        <v>-25000</v>
      </c>
      <c r="D49" s="4" t="inlineStr">
        <is>
          <t xml:space="preserve"> </t>
        </is>
      </c>
    </row>
    <row r="50">
      <c r="A50" s="4" t="inlineStr">
        <is>
          <t>Foreign currency translation</t>
        </is>
      </c>
      <c r="B50" s="6" t="n">
        <v>-36000</v>
      </c>
      <c r="C50" s="6" t="n">
        <v>10000</v>
      </c>
      <c r="D50" s="4" t="inlineStr">
        <is>
          <t xml:space="preserve"> </t>
        </is>
      </c>
    </row>
    <row r="51">
      <c r="A51" s="4" t="inlineStr">
        <is>
          <t>Benefit obligation at end of year</t>
        </is>
      </c>
      <c r="B51" s="6" t="n">
        <v>525000</v>
      </c>
      <c r="C51" s="6" t="n">
        <v>578000</v>
      </c>
      <c r="D51" s="6" t="n">
        <v>549000</v>
      </c>
    </row>
    <row r="52">
      <c r="A52" s="3" t="inlineStr">
        <is>
          <t>Change in plan assets</t>
        </is>
      </c>
      <c r="B52" s="4" t="inlineStr">
        <is>
          <t xml:space="preserve"> </t>
        </is>
      </c>
      <c r="C52" s="4" t="inlineStr">
        <is>
          <t xml:space="preserve"> </t>
        </is>
      </c>
      <c r="D52" s="4" t="inlineStr">
        <is>
          <t xml:space="preserve"> </t>
        </is>
      </c>
    </row>
    <row r="53">
      <c r="A53" s="4" t="inlineStr">
        <is>
          <t>Fair value of plan assets at beginning of year</t>
        </is>
      </c>
      <c r="B53" s="6" t="n">
        <v>405000</v>
      </c>
      <c r="C53" s="6" t="n">
        <v>381000</v>
      </c>
      <c r="D53" s="4" t="inlineStr">
        <is>
          <t xml:space="preserve"> </t>
        </is>
      </c>
    </row>
    <row r="54">
      <c r="A54" s="4" t="inlineStr">
        <is>
          <t>Actual gain (loss) on plan assets</t>
        </is>
      </c>
      <c r="B54" s="6" t="n">
        <v>-6000</v>
      </c>
      <c r="C54" s="6" t="n">
        <v>10000</v>
      </c>
      <c r="D54" s="4" t="inlineStr">
        <is>
          <t xml:space="preserve"> </t>
        </is>
      </c>
    </row>
    <row r="55">
      <c r="A55" s="4" t="inlineStr">
        <is>
          <t>Employer contributions</t>
        </is>
      </c>
      <c r="B55" s="6" t="n">
        <v>17000</v>
      </c>
      <c r="C55" s="6" t="n">
        <v>32000</v>
      </c>
      <c r="D55" s="4" t="inlineStr">
        <is>
          <t xml:space="preserve"> </t>
        </is>
      </c>
    </row>
    <row r="56">
      <c r="A56" s="4" t="inlineStr">
        <is>
          <t>Plan participants’ contributions</t>
        </is>
      </c>
      <c r="B56" s="4" t="inlineStr">
        <is>
          <t xml:space="preserve"> </t>
        </is>
      </c>
      <c r="C56" s="4" t="inlineStr">
        <is>
          <t xml:space="preserve"> </t>
        </is>
      </c>
      <c r="D56" s="4" t="inlineStr">
        <is>
          <t xml:space="preserve"> </t>
        </is>
      </c>
    </row>
    <row r="57">
      <c r="A57" s="4" t="inlineStr">
        <is>
          <t>Benefits paid</t>
        </is>
      </c>
      <c r="B57" s="6" t="n">
        <v>-28000</v>
      </c>
      <c r="C57" s="6" t="n">
        <v>-25000</v>
      </c>
      <c r="D57" s="4" t="inlineStr">
        <is>
          <t xml:space="preserve"> </t>
        </is>
      </c>
    </row>
    <row r="58">
      <c r="A58" s="4" t="inlineStr">
        <is>
          <t>Foreign currency translation</t>
        </is>
      </c>
      <c r="B58" s="6" t="n">
        <v>-26000</v>
      </c>
      <c r="C58" s="6" t="n">
        <v>7000</v>
      </c>
      <c r="D58" s="4" t="inlineStr">
        <is>
          <t xml:space="preserve"> </t>
        </is>
      </c>
    </row>
    <row r="59">
      <c r="A59" s="4" t="inlineStr">
        <is>
          <t>Fair value of plan assets at end of year</t>
        </is>
      </c>
      <c r="B59" s="6" t="n">
        <v>362000</v>
      </c>
      <c r="C59" s="6" t="n">
        <v>405000</v>
      </c>
      <c r="D59" s="6" t="n">
        <v>381000</v>
      </c>
    </row>
    <row r="60">
      <c r="A60" s="4" t="inlineStr">
        <is>
          <t>Fair value of plan assets</t>
        </is>
      </c>
      <c r="B60" s="6" t="n">
        <v>362000</v>
      </c>
      <c r="C60" s="6" t="n">
        <v>405000</v>
      </c>
      <c r="D60" s="6" t="n">
        <v>381000</v>
      </c>
    </row>
    <row r="61">
      <c r="A61" s="4" t="inlineStr">
        <is>
          <t>Benefit obligations</t>
        </is>
      </c>
      <c r="B61" s="6" t="n">
        <v>-525000</v>
      </c>
      <c r="C61" s="6" t="n">
        <v>-578000</v>
      </c>
      <c r="D61" s="6" t="n">
        <v>-549000</v>
      </c>
    </row>
    <row r="62">
      <c r="A62" s="4" t="inlineStr">
        <is>
          <t>Funded status of plans</t>
        </is>
      </c>
      <c r="B62" s="6" t="n">
        <v>-163000</v>
      </c>
      <c r="C62" s="6" t="n">
        <v>-173000</v>
      </c>
      <c r="D62" s="4" t="inlineStr">
        <is>
          <t xml:space="preserve"> </t>
        </is>
      </c>
    </row>
    <row r="63">
      <c r="A63" s="4" t="inlineStr">
        <is>
          <t>Noncurrent asset</t>
        </is>
      </c>
      <c r="B63" s="6" t="n">
        <v>16000</v>
      </c>
      <c r="C63" s="6" t="n">
        <v>24000</v>
      </c>
      <c r="D63" s="4" t="inlineStr">
        <is>
          <t xml:space="preserve"> </t>
        </is>
      </c>
    </row>
    <row r="64">
      <c r="A64" s="4" t="inlineStr">
        <is>
          <t>Current liability</t>
        </is>
      </c>
      <c r="B64" s="6" t="n">
        <v>-7000</v>
      </c>
      <c r="C64" s="6" t="n">
        <v>-8000</v>
      </c>
      <c r="D64" s="4" t="inlineStr">
        <is>
          <t xml:space="preserve"> </t>
        </is>
      </c>
    </row>
    <row r="65">
      <c r="A65" s="4" t="inlineStr">
        <is>
          <t>Noncurrent liability</t>
        </is>
      </c>
      <c r="B65" s="6" t="n">
        <v>-172000</v>
      </c>
      <c r="C65" s="6" t="n">
        <v>-189000</v>
      </c>
      <c r="D65" s="4" t="inlineStr">
        <is>
          <t xml:space="preserve"> </t>
        </is>
      </c>
    </row>
    <row r="66">
      <c r="A66" s="4" t="inlineStr">
        <is>
          <t>Recognized liability</t>
        </is>
      </c>
      <c r="B66" s="6" t="n">
        <v>-163000</v>
      </c>
      <c r="C66" s="6" t="n">
        <v>-173000</v>
      </c>
      <c r="D66" s="4" t="inlineStr">
        <is>
          <t xml:space="preserve"> </t>
        </is>
      </c>
    </row>
    <row r="67">
      <c r="A67" s="4" t="inlineStr">
        <is>
          <t>Net actuarial loss (gain)</t>
        </is>
      </c>
      <c r="B67" s="6" t="n">
        <v>12000</v>
      </c>
      <c r="C67" s="6" t="n">
        <v>10000</v>
      </c>
      <c r="D67" s="4" t="inlineStr">
        <is>
          <t xml:space="preserve"> </t>
        </is>
      </c>
    </row>
    <row r="68">
      <c r="A68" s="4" t="inlineStr">
        <is>
          <t>Prior service cost (credit)</t>
        </is>
      </c>
      <c r="B68" s="4" t="inlineStr">
        <is>
          <t xml:space="preserve"> </t>
        </is>
      </c>
      <c r="C68" s="4" t="inlineStr">
        <is>
          <t xml:space="preserve"> </t>
        </is>
      </c>
      <c r="D68" s="4" t="inlineStr">
        <is>
          <t xml:space="preserve"> </t>
        </is>
      </c>
    </row>
    <row r="69">
      <c r="A69" s="4" t="inlineStr">
        <is>
          <t>Amounts recognized at end of year</t>
        </is>
      </c>
      <c r="B69" s="6" t="n">
        <v>12000</v>
      </c>
      <c r="C69" s="6" t="n">
        <v>10000</v>
      </c>
      <c r="D69" s="4" t="inlineStr">
        <is>
          <t xml:space="preserve"> </t>
        </is>
      </c>
    </row>
    <row r="70">
      <c r="A70" s="4" t="inlineStr">
        <is>
          <t>Other Postretirement Benefits Plan</t>
        </is>
      </c>
      <c r="B70" s="4" t="inlineStr">
        <is>
          <t xml:space="preserve"> </t>
        </is>
      </c>
      <c r="C70" s="4" t="inlineStr">
        <is>
          <t xml:space="preserve"> </t>
        </is>
      </c>
      <c r="D70" s="4" t="inlineStr">
        <is>
          <t xml:space="preserve"> </t>
        </is>
      </c>
    </row>
    <row r="71">
      <c r="A71" s="3" t="inlineStr">
        <is>
          <t>Change in benefit obligation</t>
        </is>
      </c>
      <c r="B71" s="4" t="inlineStr">
        <is>
          <t xml:space="preserve"> </t>
        </is>
      </c>
      <c r="C71" s="4" t="inlineStr">
        <is>
          <t xml:space="preserve"> </t>
        </is>
      </c>
      <c r="D71" s="4" t="inlineStr">
        <is>
          <t xml:space="preserve"> </t>
        </is>
      </c>
    </row>
    <row r="72">
      <c r="A72" s="4" t="inlineStr">
        <is>
          <t>Benefit obligation at beginning of year</t>
        </is>
      </c>
      <c r="B72" s="6" t="n">
        <v>425000</v>
      </c>
      <c r="C72" s="6" t="n">
        <v>434000</v>
      </c>
      <c r="D72" s="4" t="inlineStr">
        <is>
          <t xml:space="preserve"> </t>
        </is>
      </c>
    </row>
    <row r="73">
      <c r="A73" s="4" t="inlineStr">
        <is>
          <t>Service cost</t>
        </is>
      </c>
      <c r="B73" s="6" t="n">
        <v>3000</v>
      </c>
      <c r="C73" s="6" t="n">
        <v>5000</v>
      </c>
      <c r="D73" s="6" t="n">
        <v>9000</v>
      </c>
    </row>
    <row r="74">
      <c r="A74" s="4" t="inlineStr">
        <is>
          <t>Interest cost</t>
        </is>
      </c>
      <c r="B74" s="6" t="n">
        <v>19000</v>
      </c>
      <c r="C74" s="6" t="n">
        <v>23000</v>
      </c>
      <c r="D74" s="6" t="n">
        <v>15000</v>
      </c>
    </row>
    <row r="75">
      <c r="A75" s="4" t="inlineStr">
        <is>
          <t>Plan participants’ contributions</t>
        </is>
      </c>
      <c r="B75" s="6" t="n">
        <v>9000</v>
      </c>
      <c r="C75" s="6" t="n">
        <v>9000</v>
      </c>
      <c r="D75" s="4" t="inlineStr">
        <is>
          <t xml:space="preserve"> </t>
        </is>
      </c>
    </row>
    <row r="76">
      <c r="A76" s="4" t="inlineStr">
        <is>
          <t>Plan amendments</t>
        </is>
      </c>
      <c r="B76" s="6" t="n">
        <v>-26000</v>
      </c>
      <c r="C76" s="4" t="inlineStr">
        <is>
          <t xml:space="preserve"> </t>
        </is>
      </c>
      <c r="D76" s="4" t="inlineStr">
        <is>
          <t xml:space="preserve"> </t>
        </is>
      </c>
    </row>
    <row r="77">
      <c r="A77" s="4" t="inlineStr">
        <is>
          <t>Actuarial (gain) loss</t>
        </is>
      </c>
      <c r="B77" s="6" t="n">
        <v>-32000</v>
      </c>
      <c r="C77" s="6" t="n">
        <v>-7000</v>
      </c>
      <c r="D77" s="4" t="inlineStr">
        <is>
          <t xml:space="preserve"> </t>
        </is>
      </c>
    </row>
    <row r="78">
      <c r="A78" s="4" t="inlineStr">
        <is>
          <t>Divestiture</t>
        </is>
      </c>
      <c r="B78" s="6" t="n">
        <v>-3000</v>
      </c>
      <c r="C78" s="4" t="inlineStr">
        <is>
          <t xml:space="preserve"> </t>
        </is>
      </c>
      <c r="D78" s="4" t="inlineStr">
        <is>
          <t xml:space="preserve"> </t>
        </is>
      </c>
    </row>
    <row r="79">
      <c r="A79" s="4" t="inlineStr">
        <is>
          <t>Other</t>
        </is>
      </c>
      <c r="B79" s="4" t="inlineStr">
        <is>
          <t xml:space="preserve"> </t>
        </is>
      </c>
      <c r="C79" s="6" t="n">
        <v>1000</v>
      </c>
      <c r="D79" s="4" t="inlineStr">
        <is>
          <t xml:space="preserve"> </t>
        </is>
      </c>
    </row>
    <row r="80">
      <c r="A80" s="4" t="inlineStr">
        <is>
          <t>Benefits paid</t>
        </is>
      </c>
      <c r="B80" s="6" t="n">
        <v>-33000</v>
      </c>
      <c r="C80" s="6" t="n">
        <v>-40000</v>
      </c>
      <c r="D80" s="4" t="inlineStr">
        <is>
          <t xml:space="preserve"> </t>
        </is>
      </c>
    </row>
    <row r="81">
      <c r="A81" s="4" t="inlineStr">
        <is>
          <t>Foreign currency translation</t>
        </is>
      </c>
      <c r="B81" s="4" t="inlineStr">
        <is>
          <t xml:space="preserve"> </t>
        </is>
      </c>
      <c r="C81" s="4" t="inlineStr">
        <is>
          <t xml:space="preserve"> </t>
        </is>
      </c>
      <c r="D81" s="4" t="inlineStr">
        <is>
          <t xml:space="preserve"> </t>
        </is>
      </c>
    </row>
    <row r="82">
      <c r="A82" s="4" t="inlineStr">
        <is>
          <t>Benefit obligation at end of year</t>
        </is>
      </c>
      <c r="B82" s="6" t="n">
        <v>362000</v>
      </c>
      <c r="C82" s="6" t="n">
        <v>425000</v>
      </c>
      <c r="D82" s="6" t="n">
        <v>434000</v>
      </c>
    </row>
    <row r="83">
      <c r="A83" s="3" t="inlineStr">
        <is>
          <t>Change in plan assets</t>
        </is>
      </c>
      <c r="B83" s="4" t="inlineStr">
        <is>
          <t xml:space="preserve"> </t>
        </is>
      </c>
      <c r="C83" s="4" t="inlineStr">
        <is>
          <t xml:space="preserve"> </t>
        </is>
      </c>
      <c r="D83" s="4" t="inlineStr">
        <is>
          <t xml:space="preserve"> </t>
        </is>
      </c>
    </row>
    <row r="84">
      <c r="A84" s="4" t="inlineStr">
        <is>
          <t>Fair value of plan assets at beginning of year</t>
        </is>
      </c>
      <c r="B84" s="6" t="n">
        <v>0</v>
      </c>
      <c r="C84" s="6" t="n">
        <v>5000</v>
      </c>
      <c r="D84" s="4" t="inlineStr">
        <is>
          <t xml:space="preserve"> </t>
        </is>
      </c>
    </row>
    <row r="85">
      <c r="A85" s="4" t="inlineStr">
        <is>
          <t>Actual gain (loss) on plan assets</t>
        </is>
      </c>
      <c r="B85" s="4" t="inlineStr">
        <is>
          <t xml:space="preserve"> </t>
        </is>
      </c>
      <c r="C85" s="4" t="inlineStr">
        <is>
          <t xml:space="preserve"> </t>
        </is>
      </c>
      <c r="D85" s="4" t="inlineStr">
        <is>
          <t xml:space="preserve"> </t>
        </is>
      </c>
    </row>
    <row r="86">
      <c r="A86" s="4" t="inlineStr">
        <is>
          <t>Employer contributions</t>
        </is>
      </c>
      <c r="B86" s="6" t="n">
        <v>24000</v>
      </c>
      <c r="C86" s="6" t="n">
        <v>26000</v>
      </c>
      <c r="D86" s="4" t="inlineStr">
        <is>
          <t xml:space="preserve"> </t>
        </is>
      </c>
    </row>
    <row r="87">
      <c r="A87" s="4" t="inlineStr">
        <is>
          <t>Plan participants’ contributions</t>
        </is>
      </c>
      <c r="B87" s="6" t="n">
        <v>9000</v>
      </c>
      <c r="C87" s="6" t="n">
        <v>9000</v>
      </c>
      <c r="D87" s="4" t="inlineStr">
        <is>
          <t xml:space="preserve"> </t>
        </is>
      </c>
    </row>
    <row r="88">
      <c r="A88" s="4" t="inlineStr">
        <is>
          <t>Benefits paid</t>
        </is>
      </c>
      <c r="B88" s="6" t="n">
        <v>-33000</v>
      </c>
      <c r="C88" s="6" t="n">
        <v>-40000</v>
      </c>
      <c r="D88" s="4" t="inlineStr">
        <is>
          <t xml:space="preserve"> </t>
        </is>
      </c>
    </row>
    <row r="89">
      <c r="A89" s="4" t="inlineStr">
        <is>
          <t>Foreign currency translation</t>
        </is>
      </c>
      <c r="B89" s="4" t="inlineStr">
        <is>
          <t xml:space="preserve"> </t>
        </is>
      </c>
      <c r="C89" s="4" t="inlineStr">
        <is>
          <t xml:space="preserve"> </t>
        </is>
      </c>
      <c r="D89" s="4" t="inlineStr">
        <is>
          <t xml:space="preserve"> </t>
        </is>
      </c>
    </row>
    <row r="90">
      <c r="A90" s="4" t="inlineStr">
        <is>
          <t>Fair value of plan assets at end of year</t>
        </is>
      </c>
      <c r="B90" s="6" t="n">
        <v>0</v>
      </c>
      <c r="C90" s="6" t="n">
        <v>0</v>
      </c>
      <c r="D90" s="6" t="n">
        <v>5000</v>
      </c>
    </row>
    <row r="91">
      <c r="A91" s="4" t="inlineStr">
        <is>
          <t>Fair value of plan assets</t>
        </is>
      </c>
      <c r="B91" s="6" t="n">
        <v>0</v>
      </c>
      <c r="C91" s="6" t="n">
        <v>0</v>
      </c>
      <c r="D91" s="6" t="n">
        <v>5000</v>
      </c>
    </row>
    <row r="92">
      <c r="A92" s="4" t="inlineStr">
        <is>
          <t>Benefit obligations</t>
        </is>
      </c>
      <c r="B92" s="6" t="n">
        <v>-362000</v>
      </c>
      <c r="C92" s="6" t="n">
        <v>-425000</v>
      </c>
      <c r="D92" s="5" t="n">
        <v>-434000</v>
      </c>
    </row>
    <row r="93">
      <c r="A93" s="4" t="inlineStr">
        <is>
          <t>Funded status of plans</t>
        </is>
      </c>
      <c r="B93" s="6" t="n">
        <v>-362000</v>
      </c>
      <c r="C93" s="6" t="n">
        <v>-425000</v>
      </c>
      <c r="D93" s="4" t="inlineStr">
        <is>
          <t xml:space="preserve"> </t>
        </is>
      </c>
    </row>
    <row r="94">
      <c r="A94" s="4" t="inlineStr">
        <is>
          <t>Noncurrent asset</t>
        </is>
      </c>
      <c r="B94" s="4" t="inlineStr">
        <is>
          <t xml:space="preserve"> </t>
        </is>
      </c>
      <c r="C94" s="4" t="inlineStr">
        <is>
          <t xml:space="preserve"> </t>
        </is>
      </c>
      <c r="D94" s="4" t="inlineStr">
        <is>
          <t xml:space="preserve"> </t>
        </is>
      </c>
    </row>
    <row r="95">
      <c r="A95" s="4" t="inlineStr">
        <is>
          <t>Current liability</t>
        </is>
      </c>
      <c r="B95" s="6" t="n">
        <v>-27000</v>
      </c>
      <c r="C95" s="6" t="n">
        <v>-27000</v>
      </c>
      <c r="D95" s="4" t="inlineStr">
        <is>
          <t xml:space="preserve"> </t>
        </is>
      </c>
    </row>
    <row r="96">
      <c r="A96" s="4" t="inlineStr">
        <is>
          <t>Noncurrent liability</t>
        </is>
      </c>
      <c r="B96" s="6" t="n">
        <v>-335000</v>
      </c>
      <c r="C96" s="6" t="n">
        <v>-398000</v>
      </c>
      <c r="D96" s="4" t="inlineStr">
        <is>
          <t xml:space="preserve"> </t>
        </is>
      </c>
    </row>
    <row r="97">
      <c r="A97" s="4" t="inlineStr">
        <is>
          <t>Recognized liability</t>
        </is>
      </c>
      <c r="B97" s="6" t="n">
        <v>-362000</v>
      </c>
      <c r="C97" s="6" t="n">
        <v>-425000</v>
      </c>
      <c r="D97" s="4" t="inlineStr">
        <is>
          <t xml:space="preserve"> </t>
        </is>
      </c>
    </row>
    <row r="98">
      <c r="A98" s="4" t="inlineStr">
        <is>
          <t>Net actuarial loss (gain)</t>
        </is>
      </c>
      <c r="B98" s="6" t="n">
        <v>-220000</v>
      </c>
      <c r="C98" s="6" t="n">
        <v>-212000</v>
      </c>
      <c r="D98" s="4" t="inlineStr">
        <is>
          <t xml:space="preserve"> </t>
        </is>
      </c>
    </row>
    <row r="99">
      <c r="A99" s="4" t="inlineStr">
        <is>
          <t>Prior service cost (credit)</t>
        </is>
      </c>
      <c r="B99" s="6" t="n">
        <v>-29000</v>
      </c>
      <c r="C99" s="6" t="n">
        <v>-10000</v>
      </c>
      <c r="D99" s="4" t="inlineStr">
        <is>
          <t xml:space="preserve"> </t>
        </is>
      </c>
    </row>
    <row r="100">
      <c r="A100" s="4" t="inlineStr">
        <is>
          <t>Amounts recognized at end of year</t>
        </is>
      </c>
      <c r="B100" s="6" t="n">
        <v>-249000</v>
      </c>
      <c r="C100" s="6" t="n">
        <v>-222000</v>
      </c>
      <c r="D100" s="4" t="inlineStr">
        <is>
          <t xml:space="preserve"> </t>
        </is>
      </c>
    </row>
    <row r="101">
      <c r="A101" s="4" t="inlineStr">
        <is>
          <t>Other Postretirement Benefits Plan | Domestic pension benefits</t>
        </is>
      </c>
      <c r="B101" s="4" t="inlineStr">
        <is>
          <t xml:space="preserve"> </t>
        </is>
      </c>
      <c r="C101" s="4" t="inlineStr">
        <is>
          <t xml:space="preserve"> </t>
        </is>
      </c>
      <c r="D101" s="4" t="inlineStr">
        <is>
          <t xml:space="preserve"> </t>
        </is>
      </c>
    </row>
    <row r="102">
      <c r="A102" s="3" t="inlineStr">
        <is>
          <t>Change in plan assets</t>
        </is>
      </c>
      <c r="B102" s="4" t="inlineStr">
        <is>
          <t xml:space="preserve"> </t>
        </is>
      </c>
      <c r="C102" s="4" t="inlineStr">
        <is>
          <t xml:space="preserve"> </t>
        </is>
      </c>
      <c r="D102" s="4" t="inlineStr">
        <is>
          <t xml:space="preserve"> </t>
        </is>
      </c>
    </row>
    <row r="103">
      <c r="A103" s="4" t="inlineStr">
        <is>
          <t>Employer contributions</t>
        </is>
      </c>
      <c r="B103" s="5" t="n">
        <v>0</v>
      </c>
      <c r="C103" s="5" t="n">
        <v>0</v>
      </c>
      <c r="D10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Benefit Obligations in Excess of Fair Value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3432</v>
      </c>
      <c r="C3" s="5" t="n">
        <v>3540</v>
      </c>
    </row>
    <row r="4">
      <c r="A4" s="4" t="inlineStr">
        <is>
          <t>Fair value of plan assets</t>
        </is>
      </c>
      <c r="B4" s="6" t="n">
        <v>2875</v>
      </c>
      <c r="C4" s="6" t="n">
        <v>2791</v>
      </c>
    </row>
    <row r="5">
      <c r="A5" s="4" t="inlineStr">
        <is>
          <t>Accumulated benefit obligation</t>
        </is>
      </c>
      <c r="B5" s="6" t="n">
        <v>494</v>
      </c>
      <c r="C5" s="6" t="n">
        <v>3376</v>
      </c>
    </row>
    <row r="6">
      <c r="A6" s="4" t="inlineStr">
        <is>
          <t>Fair value of plan assets</t>
        </is>
      </c>
      <c r="B6" s="5" t="n">
        <v>33</v>
      </c>
      <c r="C6" s="5" t="n">
        <v>27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Schedule of Net Periodic Benefit Expense (Details) - USD ($) $ in Millions</t>
        </is>
      </c>
      <c r="B1" s="2" t="inlineStr">
        <is>
          <t>12 Months Ended</t>
        </is>
      </c>
    </row>
    <row r="2">
      <c r="B2" s="2" t="inlineStr">
        <is>
          <t>Dec. 31, 2024</t>
        </is>
      </c>
      <c r="C2" s="2" t="inlineStr">
        <is>
          <t>Dec. 31, 2023</t>
        </is>
      </c>
      <c r="D2" s="2" t="inlineStr">
        <is>
          <t>Dec. 31, 2022</t>
        </is>
      </c>
    </row>
    <row r="3">
      <c r="A3" s="4" t="inlineStr">
        <is>
          <t>Pension Plan | Domestic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79</v>
      </c>
      <c r="C5" s="5" t="n">
        <v>80</v>
      </c>
      <c r="D5" s="5" t="n">
        <v>105</v>
      </c>
    </row>
    <row r="6">
      <c r="A6" s="4" t="inlineStr">
        <is>
          <t>Interest cost</t>
        </is>
      </c>
      <c r="B6" s="6" t="n">
        <v>165</v>
      </c>
      <c r="C6" s="6" t="n">
        <v>168</v>
      </c>
      <c r="D6" s="6" t="n">
        <v>98</v>
      </c>
    </row>
    <row r="7">
      <c r="A7" s="4" t="inlineStr">
        <is>
          <t>Expected return on plan assets</t>
        </is>
      </c>
      <c r="B7" s="6" t="n">
        <v>-179</v>
      </c>
      <c r="C7" s="6" t="n">
        <v>-176</v>
      </c>
      <c r="D7" s="6" t="n">
        <v>-210</v>
      </c>
    </row>
    <row r="8">
      <c r="A8" s="4" t="inlineStr">
        <is>
          <t>Amortization of prior service cost (credit)</t>
        </is>
      </c>
      <c r="B8" s="6" t="n">
        <v>6</v>
      </c>
      <c r="C8" s="6" t="n">
        <v>6</v>
      </c>
      <c r="D8" s="6" t="n">
        <v>6</v>
      </c>
    </row>
    <row r="9">
      <c r="A9" s="4" t="inlineStr">
        <is>
          <t>Amortization of actuarial gain</t>
        </is>
      </c>
      <c r="B9" s="4" t="inlineStr">
        <is>
          <t xml:space="preserve"> </t>
        </is>
      </c>
      <c r="C9" s="4" t="inlineStr">
        <is>
          <t xml:space="preserve"> </t>
        </is>
      </c>
      <c r="D9" s="4" t="inlineStr">
        <is>
          <t xml:space="preserve"> </t>
        </is>
      </c>
    </row>
    <row r="10">
      <c r="A10" s="4" t="inlineStr">
        <is>
          <t>Recognition of actuarial (gain) loss</t>
        </is>
      </c>
      <c r="B10" s="6" t="n">
        <v>-31</v>
      </c>
      <c r="C10" s="6" t="n">
        <v>-16</v>
      </c>
      <c r="D10" s="6" t="n">
        <v>29</v>
      </c>
    </row>
    <row r="11">
      <c r="A11" s="4" t="inlineStr">
        <is>
          <t>Total net periodic benefit expense (income)</t>
        </is>
      </c>
      <c r="B11" s="6" t="n">
        <v>40</v>
      </c>
      <c r="C11" s="6" t="n">
        <v>62</v>
      </c>
      <c r="D11" s="6" t="n">
        <v>28</v>
      </c>
    </row>
    <row r="12">
      <c r="A12" s="4" t="inlineStr">
        <is>
          <t>Settlement charge</t>
        </is>
      </c>
      <c r="B12" s="4" t="inlineStr">
        <is>
          <t xml:space="preserve"> </t>
        </is>
      </c>
      <c r="C12" s="4" t="inlineStr">
        <is>
          <t xml:space="preserve"> </t>
        </is>
      </c>
      <c r="D12" s="4" t="inlineStr">
        <is>
          <t xml:space="preserve"> </t>
        </is>
      </c>
    </row>
    <row r="13">
      <c r="A13" s="4" t="inlineStr">
        <is>
          <t>Curtailment charge</t>
        </is>
      </c>
      <c r="B13" s="4" t="inlineStr">
        <is>
          <t xml:space="preserve"> </t>
        </is>
      </c>
      <c r="C13" s="6" t="n">
        <v>3</v>
      </c>
      <c r="D13" s="4" t="inlineStr">
        <is>
          <t xml:space="preserve"> </t>
        </is>
      </c>
    </row>
    <row r="14">
      <c r="A14" s="4" t="inlineStr">
        <is>
          <t>Special termination benefit charge</t>
        </is>
      </c>
      <c r="B14" s="6" t="n">
        <v>6</v>
      </c>
      <c r="C14" s="6" t="n">
        <v>15</v>
      </c>
      <c r="D14" s="6" t="n">
        <v>2</v>
      </c>
    </row>
    <row r="15">
      <c r="A15" s="4" t="inlineStr">
        <is>
          <t>Total expense (income)</t>
        </is>
      </c>
      <c r="B15" s="6" t="n">
        <v>46</v>
      </c>
      <c r="C15" s="6" t="n">
        <v>80</v>
      </c>
      <c r="D15" s="6" t="n">
        <v>30</v>
      </c>
    </row>
    <row r="16">
      <c r="A16" s="4" t="inlineStr">
        <is>
          <t>Curtailment effects</t>
        </is>
      </c>
      <c r="B16" s="6" t="n">
        <v>-1</v>
      </c>
      <c r="C16" s="6" t="n">
        <v>-4</v>
      </c>
      <c r="D16" s="4" t="inlineStr">
        <is>
          <t xml:space="preserve"> </t>
        </is>
      </c>
    </row>
    <row r="17">
      <c r="A17" s="4" t="inlineStr">
        <is>
          <t>Settlements</t>
        </is>
      </c>
      <c r="B17" s="4" t="inlineStr">
        <is>
          <t xml:space="preserve"> </t>
        </is>
      </c>
      <c r="C17" s="4" t="inlineStr">
        <is>
          <t xml:space="preserve"> </t>
        </is>
      </c>
      <c r="D17" s="4" t="inlineStr">
        <is>
          <t xml:space="preserve"> </t>
        </is>
      </c>
    </row>
    <row r="18">
      <c r="A18" s="4" t="inlineStr">
        <is>
          <t>Current year actuarial (gain) loss</t>
        </is>
      </c>
      <c r="B18" s="6" t="n">
        <v>-225</v>
      </c>
      <c r="C18" s="6" t="n">
        <v>-16</v>
      </c>
      <c r="D18" s="6" t="n">
        <v>16</v>
      </c>
    </row>
    <row r="19">
      <c r="A19" s="4" t="inlineStr">
        <is>
          <t>Amortization of actuarial (loss) gain</t>
        </is>
      </c>
      <c r="B19" s="4" t="inlineStr">
        <is>
          <t xml:space="preserve"> </t>
        </is>
      </c>
      <c r="C19" s="4" t="inlineStr">
        <is>
          <t xml:space="preserve"> </t>
        </is>
      </c>
      <c r="D19" s="4" t="inlineStr">
        <is>
          <t xml:space="preserve"> </t>
        </is>
      </c>
    </row>
    <row r="20">
      <c r="A20" s="4" t="inlineStr">
        <is>
          <t>Recognition of actuarial gain (loss)</t>
        </is>
      </c>
      <c r="B20" s="6" t="n">
        <v>31</v>
      </c>
      <c r="C20" s="6" t="n">
        <v>16</v>
      </c>
      <c r="D20" s="6" t="n">
        <v>-29</v>
      </c>
    </row>
    <row r="21">
      <c r="A21" s="4" t="inlineStr">
        <is>
          <t>Current year prior service cost (credit)</t>
        </is>
      </c>
      <c r="B21" s="4" t="inlineStr">
        <is>
          <t xml:space="preserve"> </t>
        </is>
      </c>
      <c r="C21" s="4" t="inlineStr">
        <is>
          <t xml:space="preserve"> </t>
        </is>
      </c>
      <c r="D21" s="6" t="n">
        <v>28</v>
      </c>
    </row>
    <row r="22">
      <c r="A22" s="4" t="inlineStr">
        <is>
          <t>Amortization of prior service (cost) credit</t>
        </is>
      </c>
      <c r="B22" s="6" t="n">
        <v>-6</v>
      </c>
      <c r="C22" s="6" t="n">
        <v>-6</v>
      </c>
      <c r="D22" s="6" t="n">
        <v>-6</v>
      </c>
    </row>
    <row r="23">
      <c r="A23" s="4" t="inlineStr">
        <is>
          <t>Total recognized in other comprehensive (loss) income</t>
        </is>
      </c>
      <c r="B23" s="6" t="n">
        <v>-201</v>
      </c>
      <c r="C23" s="6" t="n">
        <v>-10</v>
      </c>
      <c r="D23" s="6" t="n">
        <v>9</v>
      </c>
    </row>
    <row r="24">
      <c r="A24" s="4" t="inlineStr">
        <is>
          <t>Pension Plan | International pension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Service cost</t>
        </is>
      </c>
      <c r="B26" s="6" t="n">
        <v>20</v>
      </c>
      <c r="C26" s="6" t="n">
        <v>18</v>
      </c>
      <c r="D26" s="6" t="n">
        <v>22</v>
      </c>
    </row>
    <row r="27">
      <c r="A27" s="4" t="inlineStr">
        <is>
          <t>Interest cost</t>
        </is>
      </c>
      <c r="B27" s="6" t="n">
        <v>20</v>
      </c>
      <c r="C27" s="6" t="n">
        <v>20</v>
      </c>
      <c r="D27" s="6" t="n">
        <v>11</v>
      </c>
    </row>
    <row r="28">
      <c r="A28" s="4" t="inlineStr">
        <is>
          <t>Expected return on plan assets</t>
        </is>
      </c>
      <c r="B28" s="6" t="n">
        <v>-16</v>
      </c>
      <c r="C28" s="6" t="n">
        <v>-13</v>
      </c>
      <c r="D28" s="6" t="n">
        <v>-9</v>
      </c>
    </row>
    <row r="29">
      <c r="A29" s="4" t="inlineStr">
        <is>
          <t>Amortization of prior service cost (credit)</t>
        </is>
      </c>
      <c r="B29" s="4" t="inlineStr">
        <is>
          <t xml:space="preserve"> </t>
        </is>
      </c>
      <c r="C29" s="4" t="inlineStr">
        <is>
          <t xml:space="preserve"> </t>
        </is>
      </c>
      <c r="D29" s="6" t="n">
        <v>-1</v>
      </c>
    </row>
    <row r="30">
      <c r="A30" s="4" t="inlineStr">
        <is>
          <t>Amortization of actuarial gain</t>
        </is>
      </c>
      <c r="B30" s="4" t="inlineStr">
        <is>
          <t xml:space="preserve"> </t>
        </is>
      </c>
      <c r="C30" s="4" t="inlineStr">
        <is>
          <t xml:space="preserve"> </t>
        </is>
      </c>
      <c r="D30" s="4" t="inlineStr">
        <is>
          <t xml:space="preserve"> </t>
        </is>
      </c>
    </row>
    <row r="31">
      <c r="A31" s="4" t="inlineStr">
        <is>
          <t>Recognition of actuarial (gain) loss</t>
        </is>
      </c>
      <c r="B31" s="6" t="n">
        <v>6</v>
      </c>
      <c r="C31" s="6" t="n">
        <v>1</v>
      </c>
      <c r="D31" s="6" t="n">
        <v>8</v>
      </c>
    </row>
    <row r="32">
      <c r="A32" s="4" t="inlineStr">
        <is>
          <t>Total net periodic benefit expense (income)</t>
        </is>
      </c>
      <c r="B32" s="6" t="n">
        <v>30</v>
      </c>
      <c r="C32" s="6" t="n">
        <v>26</v>
      </c>
      <c r="D32" s="6" t="n">
        <v>31</v>
      </c>
    </row>
    <row r="33">
      <c r="A33" s="4" t="inlineStr">
        <is>
          <t>Settlement charge</t>
        </is>
      </c>
      <c r="B33" s="4" t="inlineStr">
        <is>
          <t xml:space="preserve"> </t>
        </is>
      </c>
      <c r="C33" s="4" t="inlineStr">
        <is>
          <t xml:space="preserve"> </t>
        </is>
      </c>
      <c r="D33" s="6" t="n">
        <v>2</v>
      </c>
    </row>
    <row r="34">
      <c r="A34" s="4" t="inlineStr">
        <is>
          <t>Curtailment charge</t>
        </is>
      </c>
      <c r="B34" s="4" t="inlineStr">
        <is>
          <t xml:space="preserve"> </t>
        </is>
      </c>
      <c r="C34" s="4" t="inlineStr">
        <is>
          <t xml:space="preserve"> </t>
        </is>
      </c>
      <c r="D34" s="4" t="inlineStr">
        <is>
          <t xml:space="preserve"> </t>
        </is>
      </c>
    </row>
    <row r="35">
      <c r="A35" s="4" t="inlineStr">
        <is>
          <t>Special termination benefit charge</t>
        </is>
      </c>
      <c r="B35" s="4" t="inlineStr">
        <is>
          <t xml:space="preserve"> </t>
        </is>
      </c>
      <c r="C35" s="4" t="inlineStr">
        <is>
          <t xml:space="preserve"> </t>
        </is>
      </c>
      <c r="D35" s="4" t="inlineStr">
        <is>
          <t xml:space="preserve"> </t>
        </is>
      </c>
    </row>
    <row r="36">
      <c r="A36" s="4" t="inlineStr">
        <is>
          <t>Total expense (income)</t>
        </is>
      </c>
      <c r="B36" s="6" t="n">
        <v>30</v>
      </c>
      <c r="C36" s="6" t="n">
        <v>26</v>
      </c>
      <c r="D36" s="6" t="n">
        <v>33</v>
      </c>
    </row>
    <row r="37">
      <c r="A37" s="4" t="inlineStr">
        <is>
          <t>Curtailment effects</t>
        </is>
      </c>
      <c r="B37" s="4" t="inlineStr">
        <is>
          <t xml:space="preserve"> </t>
        </is>
      </c>
      <c r="C37" s="4" t="inlineStr">
        <is>
          <t xml:space="preserve"> </t>
        </is>
      </c>
      <c r="D37" s="4" t="inlineStr">
        <is>
          <t xml:space="preserve"> </t>
        </is>
      </c>
    </row>
    <row r="38">
      <c r="A38" s="4" t="inlineStr">
        <is>
          <t>Settlements</t>
        </is>
      </c>
      <c r="B38" s="4" t="inlineStr">
        <is>
          <t xml:space="preserve"> </t>
        </is>
      </c>
      <c r="C38" s="4" t="inlineStr">
        <is>
          <t xml:space="preserve"> </t>
        </is>
      </c>
      <c r="D38" s="6" t="n">
        <v>11</v>
      </c>
    </row>
    <row r="39">
      <c r="A39" s="4" t="inlineStr">
        <is>
          <t>Current year actuarial (gain) loss</t>
        </is>
      </c>
      <c r="B39" s="6" t="n">
        <v>5</v>
      </c>
      <c r="C39" s="6" t="n">
        <v>14</v>
      </c>
      <c r="D39" s="6" t="n">
        <v>-27</v>
      </c>
    </row>
    <row r="40">
      <c r="A40" s="4" t="inlineStr">
        <is>
          <t>Amortization of actuarial (loss) gain</t>
        </is>
      </c>
      <c r="B40" s="6" t="n">
        <v>-9</v>
      </c>
      <c r="C40" s="4" t="inlineStr">
        <is>
          <t xml:space="preserve"> </t>
        </is>
      </c>
      <c r="D40" s="4" t="inlineStr">
        <is>
          <t xml:space="preserve"> </t>
        </is>
      </c>
    </row>
    <row r="41">
      <c r="A41" s="4" t="inlineStr">
        <is>
          <t>Recognition of actuarial gain (loss)</t>
        </is>
      </c>
      <c r="B41" s="6" t="n">
        <v>2</v>
      </c>
      <c r="C41" s="6" t="n">
        <v>1</v>
      </c>
      <c r="D41" s="6" t="n">
        <v>20</v>
      </c>
    </row>
    <row r="42">
      <c r="A42" s="4" t="inlineStr">
        <is>
          <t>Current year prior service cost (credit)</t>
        </is>
      </c>
      <c r="B42" s="4" t="inlineStr">
        <is>
          <t xml:space="preserve"> </t>
        </is>
      </c>
      <c r="C42" s="4" t="inlineStr">
        <is>
          <t xml:space="preserve"> </t>
        </is>
      </c>
      <c r="D42" s="4" t="inlineStr">
        <is>
          <t xml:space="preserve"> </t>
        </is>
      </c>
    </row>
    <row r="43">
      <c r="A43" s="4" t="inlineStr">
        <is>
          <t>Amortization of prior service (cost) credit</t>
        </is>
      </c>
      <c r="B43" s="4" t="inlineStr">
        <is>
          <t xml:space="preserve"> </t>
        </is>
      </c>
      <c r="C43" s="4" t="inlineStr">
        <is>
          <t xml:space="preserve"> </t>
        </is>
      </c>
      <c r="D43" s="6" t="n">
        <v>1</v>
      </c>
    </row>
    <row r="44">
      <c r="A44" s="4" t="inlineStr">
        <is>
          <t>Total recognized in other comprehensive (loss) income</t>
        </is>
      </c>
      <c r="B44" s="6" t="n">
        <v>-2</v>
      </c>
      <c r="C44" s="6" t="n">
        <v>15</v>
      </c>
      <c r="D44" s="6" t="n">
        <v>5</v>
      </c>
    </row>
    <row r="45">
      <c r="A45" s="4" t="inlineStr">
        <is>
          <t>Other Postretirement Benefits Plan</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Service cost</t>
        </is>
      </c>
      <c r="B47" s="6" t="n">
        <v>3</v>
      </c>
      <c r="C47" s="6" t="n">
        <v>5</v>
      </c>
      <c r="D47" s="6" t="n">
        <v>9</v>
      </c>
    </row>
    <row r="48">
      <c r="A48" s="4" t="inlineStr">
        <is>
          <t>Interest cost</t>
        </is>
      </c>
      <c r="B48" s="6" t="n">
        <v>19</v>
      </c>
      <c r="C48" s="6" t="n">
        <v>23</v>
      </c>
      <c r="D48" s="6" t="n">
        <v>15</v>
      </c>
    </row>
    <row r="49">
      <c r="A49" s="4" t="inlineStr">
        <is>
          <t>Expected return on plan assets</t>
        </is>
      </c>
      <c r="B49" s="4" t="inlineStr">
        <is>
          <t xml:space="preserve"> </t>
        </is>
      </c>
      <c r="C49" s="4" t="inlineStr">
        <is>
          <t xml:space="preserve"> </t>
        </is>
      </c>
      <c r="D49" s="4" t="inlineStr">
        <is>
          <t xml:space="preserve"> </t>
        </is>
      </c>
    </row>
    <row r="50">
      <c r="A50" s="4" t="inlineStr">
        <is>
          <t>Amortization of prior service cost (credit)</t>
        </is>
      </c>
      <c r="B50" s="6" t="n">
        <v>-7</v>
      </c>
      <c r="C50" s="6" t="n">
        <v>-5</v>
      </c>
      <c r="D50" s="6" t="n">
        <v>-5</v>
      </c>
    </row>
    <row r="51">
      <c r="A51" s="4" t="inlineStr">
        <is>
          <t>Amortization of actuarial gain</t>
        </is>
      </c>
      <c r="B51" s="6" t="n">
        <v>-24</v>
      </c>
      <c r="C51" s="6" t="n">
        <v>-22</v>
      </c>
      <c r="D51" s="6" t="n">
        <v>-5</v>
      </c>
    </row>
    <row r="52">
      <c r="A52" s="4" t="inlineStr">
        <is>
          <t>Recognition of actuarial (gain) loss</t>
        </is>
      </c>
      <c r="B52" s="4" t="inlineStr">
        <is>
          <t xml:space="preserve"> </t>
        </is>
      </c>
      <c r="C52" s="4" t="inlineStr">
        <is>
          <t xml:space="preserve"> </t>
        </is>
      </c>
      <c r="D52" s="4" t="inlineStr">
        <is>
          <t xml:space="preserve"> </t>
        </is>
      </c>
    </row>
    <row r="53">
      <c r="A53" s="4" t="inlineStr">
        <is>
          <t>Total net periodic benefit expense (income)</t>
        </is>
      </c>
      <c r="B53" s="6" t="n">
        <v>-9</v>
      </c>
      <c r="C53" s="6" t="n">
        <v>1</v>
      </c>
      <c r="D53" s="6" t="n">
        <v>14</v>
      </c>
    </row>
    <row r="54">
      <c r="A54" s="4" t="inlineStr">
        <is>
          <t>Settlement charge</t>
        </is>
      </c>
      <c r="B54" s="4" t="inlineStr">
        <is>
          <t xml:space="preserve"> </t>
        </is>
      </c>
      <c r="C54" s="4" t="inlineStr">
        <is>
          <t xml:space="preserve"> </t>
        </is>
      </c>
      <c r="D54" s="4" t="inlineStr">
        <is>
          <t xml:space="preserve"> </t>
        </is>
      </c>
    </row>
    <row r="55">
      <c r="A55" s="4" t="inlineStr">
        <is>
          <t>Curtailment charge</t>
        </is>
      </c>
      <c r="B55" s="4" t="inlineStr">
        <is>
          <t xml:space="preserve"> </t>
        </is>
      </c>
      <c r="C55" s="4" t="inlineStr">
        <is>
          <t xml:space="preserve"> </t>
        </is>
      </c>
      <c r="D55" s="4" t="inlineStr">
        <is>
          <t xml:space="preserve"> </t>
        </is>
      </c>
    </row>
    <row r="56">
      <c r="A56" s="4" t="inlineStr">
        <is>
          <t>Special termination benefit charge</t>
        </is>
      </c>
      <c r="B56" s="4" t="inlineStr">
        <is>
          <t xml:space="preserve"> </t>
        </is>
      </c>
      <c r="C56" s="6" t="n">
        <v>1</v>
      </c>
      <c r="D56" s="4" t="inlineStr">
        <is>
          <t xml:space="preserve"> </t>
        </is>
      </c>
    </row>
    <row r="57">
      <c r="A57" s="4" t="inlineStr">
        <is>
          <t>Total expense (income)</t>
        </is>
      </c>
      <c r="B57" s="6" t="n">
        <v>-9</v>
      </c>
      <c r="C57" s="6" t="n">
        <v>2</v>
      </c>
      <c r="D57" s="6" t="n">
        <v>14</v>
      </c>
    </row>
    <row r="58">
      <c r="A58" s="4" t="inlineStr">
        <is>
          <t>Curtailment effects</t>
        </is>
      </c>
      <c r="B58" s="4" t="inlineStr">
        <is>
          <t xml:space="preserve"> </t>
        </is>
      </c>
      <c r="C58" s="4" t="inlineStr">
        <is>
          <t xml:space="preserve"> </t>
        </is>
      </c>
      <c r="D58" s="4" t="inlineStr">
        <is>
          <t xml:space="preserve"> </t>
        </is>
      </c>
    </row>
    <row r="59">
      <c r="A59" s="4" t="inlineStr">
        <is>
          <t>Settlements</t>
        </is>
      </c>
      <c r="B59" s="4" t="inlineStr">
        <is>
          <t xml:space="preserve"> </t>
        </is>
      </c>
      <c r="C59" s="4" t="inlineStr">
        <is>
          <t xml:space="preserve"> </t>
        </is>
      </c>
      <c r="D59" s="4" t="inlineStr">
        <is>
          <t xml:space="preserve"> </t>
        </is>
      </c>
    </row>
    <row r="60">
      <c r="A60" s="4" t="inlineStr">
        <is>
          <t>Current year actuarial (gain) loss</t>
        </is>
      </c>
      <c r="B60" s="6" t="n">
        <v>-32</v>
      </c>
      <c r="C60" s="6" t="n">
        <v>-8</v>
      </c>
      <c r="D60" s="6" t="n">
        <v>-209</v>
      </c>
    </row>
    <row r="61">
      <c r="A61" s="4" t="inlineStr">
        <is>
          <t>Amortization of actuarial (loss) gain</t>
        </is>
      </c>
      <c r="B61" s="6" t="n">
        <v>24</v>
      </c>
      <c r="C61" s="6" t="n">
        <v>22</v>
      </c>
      <c r="D61" s="6" t="n">
        <v>5</v>
      </c>
    </row>
    <row r="62">
      <c r="A62" s="4" t="inlineStr">
        <is>
          <t>Recognition of actuarial gain (loss)</t>
        </is>
      </c>
      <c r="B62" s="4" t="inlineStr">
        <is>
          <t xml:space="preserve"> </t>
        </is>
      </c>
      <c r="C62" s="4" t="inlineStr">
        <is>
          <t xml:space="preserve"> </t>
        </is>
      </c>
      <c r="D62" s="4" t="inlineStr">
        <is>
          <t xml:space="preserve"> </t>
        </is>
      </c>
    </row>
    <row r="63">
      <c r="A63" s="4" t="inlineStr">
        <is>
          <t>Current year prior service cost (credit)</t>
        </is>
      </c>
      <c r="B63" s="6" t="n">
        <v>-26</v>
      </c>
      <c r="C63" s="4" t="inlineStr">
        <is>
          <t xml:space="preserve"> </t>
        </is>
      </c>
      <c r="D63" s="4" t="inlineStr">
        <is>
          <t xml:space="preserve"> </t>
        </is>
      </c>
    </row>
    <row r="64">
      <c r="A64" s="4" t="inlineStr">
        <is>
          <t>Amortization of prior service (cost) credit</t>
        </is>
      </c>
      <c r="B64" s="6" t="n">
        <v>7</v>
      </c>
      <c r="C64" s="6" t="n">
        <v>5</v>
      </c>
      <c r="D64" s="6" t="n">
        <v>5</v>
      </c>
    </row>
    <row r="65">
      <c r="A65" s="4" t="inlineStr">
        <is>
          <t>Total recognized in other comprehensive (loss) income</t>
        </is>
      </c>
      <c r="B65" s="5" t="n">
        <v>-27</v>
      </c>
      <c r="C65" s="5" t="n">
        <v>19</v>
      </c>
      <c r="D65" s="5" t="n">
        <v>-1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 Schedule of Weighted-average Assumptions Used to Determine Benefit Obligations and Net Periodic Benefit Cost (Details)</t>
        </is>
      </c>
      <c r="B1" s="2" t="inlineStr">
        <is>
          <t>12 Months Ended</t>
        </is>
      </c>
    </row>
    <row r="2">
      <c r="B2" s="2" t="inlineStr">
        <is>
          <t>Dec. 31, 2024</t>
        </is>
      </c>
      <c r="C2" s="2" t="inlineStr">
        <is>
          <t>Dec. 31, 2023</t>
        </is>
      </c>
      <c r="D2" s="2" t="inlineStr">
        <is>
          <t>Dec. 31, 2022</t>
        </is>
      </c>
    </row>
    <row r="3">
      <c r="A3" s="4" t="inlineStr">
        <is>
          <t>Pension Plan | Domestic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8" t="n">
        <v>0.0567</v>
      </c>
      <c r="C5" s="8" t="n">
        <v>0.0516</v>
      </c>
      <c r="D5" s="8" t="n">
        <v>0.055</v>
      </c>
    </row>
    <row r="6">
      <c r="A6" s="4" t="inlineStr">
        <is>
          <t>Rate of compensation increase</t>
        </is>
      </c>
      <c r="B6" s="8" t="n">
        <v>0.035</v>
      </c>
      <c r="C6" s="8" t="n">
        <v>0.0397</v>
      </c>
      <c r="D6" s="8" t="n">
        <v>0.0348</v>
      </c>
    </row>
    <row r="7">
      <c r="A7" s="4" t="inlineStr">
        <is>
          <t>Cash balance crediting rate</t>
        </is>
      </c>
      <c r="B7" s="8" t="n">
        <v>0.0444</v>
      </c>
      <c r="C7" s="8" t="n">
        <v>0.0422</v>
      </c>
      <c r="D7" s="8" t="n">
        <v>0.0414</v>
      </c>
    </row>
    <row r="8">
      <c r="A8" s="4" t="inlineStr">
        <is>
          <t>Employee contributions crediting rate</t>
        </is>
      </c>
      <c r="B8" s="8" t="n">
        <v>0.051</v>
      </c>
      <c r="C8" s="8" t="n">
        <v>0.0525</v>
      </c>
      <c r="D8" s="8" t="n">
        <v>0.0462</v>
      </c>
    </row>
    <row r="9">
      <c r="A9" s="4" t="inlineStr">
        <is>
          <t>Discount rate</t>
        </is>
      </c>
      <c r="B9" s="8" t="n">
        <v>0.0516</v>
      </c>
      <c r="C9" s="8" t="n">
        <v>0.055</v>
      </c>
      <c r="D9" s="8" t="n">
        <v>0.0288</v>
      </c>
    </row>
    <row r="10">
      <c r="A10" s="4" t="inlineStr">
        <is>
          <t>Expected return on plan assets</t>
        </is>
      </c>
      <c r="B10" s="8" t="n">
        <v>0.0675</v>
      </c>
      <c r="C10" s="8" t="n">
        <v>0.0675</v>
      </c>
      <c r="D10" s="9" t="n">
        <v>0.06</v>
      </c>
    </row>
    <row r="11">
      <c r="A11" s="4" t="inlineStr">
        <is>
          <t>Rate of compensation increase</t>
        </is>
      </c>
      <c r="B11" s="8" t="n">
        <v>0.0398</v>
      </c>
      <c r="C11" s="8" t="n">
        <v>0.0387</v>
      </c>
      <c r="D11" s="8" t="n">
        <v>0.035</v>
      </c>
    </row>
    <row r="12">
      <c r="A12" s="4" t="inlineStr">
        <is>
          <t>Cash balance crediting rate</t>
        </is>
      </c>
      <c r="B12" s="8" t="n">
        <v>0.0421</v>
      </c>
      <c r="C12" s="8" t="n">
        <v>0.0386</v>
      </c>
      <c r="D12" s="8" t="n">
        <v>0.0386</v>
      </c>
    </row>
    <row r="13">
      <c r="A13" s="4" t="inlineStr">
        <is>
          <t>Employee contributions crediting rate</t>
        </is>
      </c>
      <c r="B13" s="8" t="n">
        <v>0.0525</v>
      </c>
      <c r="C13" s="8" t="n">
        <v>0.0462</v>
      </c>
      <c r="D13" s="8" t="n">
        <v>0.0157</v>
      </c>
    </row>
    <row r="14">
      <c r="A14" s="4" t="inlineStr">
        <is>
          <t>Pension Plan | International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8" t="n">
        <v>0.021</v>
      </c>
      <c r="C16" s="8" t="n">
        <v>0.023</v>
      </c>
      <c r="D16" s="8" t="n">
        <v>0.0246</v>
      </c>
    </row>
    <row r="17">
      <c r="A17" s="4" t="inlineStr">
        <is>
          <t>Rate of compensation increase</t>
        </is>
      </c>
      <c r="B17" s="8" t="n">
        <v>0.0261</v>
      </c>
      <c r="C17" s="8" t="n">
        <v>0.0374</v>
      </c>
      <c r="D17" s="8" t="n">
        <v>0.0373</v>
      </c>
    </row>
    <row r="18">
      <c r="A18" s="4" t="inlineStr">
        <is>
          <t>Cash balance crediting rate</t>
        </is>
      </c>
      <c r="B18" s="8" t="n">
        <v>0.009299999999999999</v>
      </c>
      <c r="C18" s="8" t="n">
        <v>0.008200000000000001</v>
      </c>
      <c r="D18" s="8" t="n">
        <v>0.008200000000000001</v>
      </c>
    </row>
    <row r="19">
      <c r="A19" s="4" t="inlineStr">
        <is>
          <t>Discount rate</t>
        </is>
      </c>
      <c r="B19" s="8" t="n">
        <v>0.023</v>
      </c>
      <c r="C19" s="8" t="n">
        <v>0.0246</v>
      </c>
      <c r="D19" s="8" t="n">
        <v>0.012</v>
      </c>
    </row>
    <row r="20">
      <c r="A20" s="4" t="inlineStr">
        <is>
          <t>Expected return on plan assets</t>
        </is>
      </c>
      <c r="B20" s="8" t="n">
        <v>0.0434</v>
      </c>
      <c r="C20" s="8" t="n">
        <v>0.0385</v>
      </c>
      <c r="D20" s="8" t="n">
        <v>0.0164</v>
      </c>
    </row>
    <row r="21">
      <c r="A21" s="4" t="inlineStr">
        <is>
          <t>Rate of compensation increase</t>
        </is>
      </c>
      <c r="B21" s="8" t="n">
        <v>0.0374</v>
      </c>
      <c r="C21" s="8" t="n">
        <v>0.0373</v>
      </c>
      <c r="D21" s="8" t="n">
        <v>0.0363</v>
      </c>
    </row>
    <row r="22">
      <c r="A22" s="4" t="inlineStr">
        <is>
          <t>Cash balance crediting rate</t>
        </is>
      </c>
      <c r="B22" s="8" t="n">
        <v>0.008200000000000001</v>
      </c>
      <c r="C22" s="8" t="n">
        <v>0.008200000000000001</v>
      </c>
      <c r="D22" s="8" t="n">
        <v>0.0091</v>
      </c>
    </row>
    <row r="23">
      <c r="A23" s="4" t="inlineStr">
        <is>
          <t>Other Postretirement Benefits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iscount rate</t>
        </is>
      </c>
      <c r="B25" s="8" t="n">
        <v>0.0566</v>
      </c>
      <c r="C25" s="8" t="n">
        <v>0.0524</v>
      </c>
      <c r="D25" s="8" t="n">
        <v>0.0558</v>
      </c>
    </row>
    <row r="26">
      <c r="A26" s="4" t="inlineStr">
        <is>
          <t>Discount rate</t>
        </is>
      </c>
      <c r="B26" s="8" t="n">
        <v>0.0524</v>
      </c>
      <c r="C26" s="8" t="n">
        <v>0.0558</v>
      </c>
      <c r="D26" s="8" t="n">
        <v>0.02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Assumed Health Care Trend Rates (Detail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Ultimate health care trend rate</t>
        </is>
      </c>
      <c r="B4" s="9" t="n">
        <v>0.05</v>
      </c>
      <c r="C4" s="9" t="n">
        <v>0.05</v>
      </c>
    </row>
    <row r="5">
      <c r="A5" s="4" t="inlineStr">
        <is>
          <t>Year that the rate reaches the ultimate trend rate</t>
        </is>
      </c>
      <c r="B5" s="4" t="inlineStr">
        <is>
          <t>2033</t>
        </is>
      </c>
      <c r="C5" s="4" t="inlineStr">
        <is>
          <t>2031</t>
        </is>
      </c>
    </row>
    <row r="6">
      <c r="A6" s="4" t="inlineStr">
        <is>
          <t>Retire Before Age 65</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Health care cost trend rate assumed for next year (pre-65 / post-65 retirees)</t>
        </is>
      </c>
      <c r="B8" s="9" t="n">
        <v>0.07000000000000001</v>
      </c>
      <c r="C8" s="8" t="n">
        <v>0.0675</v>
      </c>
    </row>
    <row r="9">
      <c r="A9" s="4" t="inlineStr">
        <is>
          <t>Retire After Age 65</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Health care cost trend rate assumed for next year (pre-65 / post-65 retirees)</t>
        </is>
      </c>
      <c r="B11" s="9" t="n">
        <v>0.07000000000000001</v>
      </c>
      <c r="C11" s="8" t="n">
        <v>0.14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Schedule of Domestic Defined Benefit Plan Assets (Details) - Domestic pension benefits - Pension Plan and Other Postretirement Benefits Pla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plan assets, amount</t>
        </is>
      </c>
      <c r="B3" s="5" t="n">
        <v>2842</v>
      </c>
      <c r="C3" s="5" t="n">
        <v>2760</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651</v>
      </c>
      <c r="C6" s="6" t="n">
        <v>552</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6" t="n">
        <v>2189</v>
      </c>
      <c r="C9" s="6" t="n">
        <v>2205</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6" t="n">
        <v>2</v>
      </c>
      <c r="C12" s="6" t="n">
        <v>3</v>
      </c>
    </row>
    <row r="13">
      <c r="A13" s="4" t="inlineStr">
        <is>
          <t>U.S. compan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6" t="n">
        <v>1261</v>
      </c>
      <c r="C15" s="6" t="n">
        <v>1260</v>
      </c>
    </row>
    <row r="16">
      <c r="A16" s="4" t="inlineStr">
        <is>
          <t>U.S. companie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4" t="inlineStr">
        <is>
          <t xml:space="preserve"> </t>
        </is>
      </c>
      <c r="C18" s="6" t="n">
        <v>9</v>
      </c>
    </row>
    <row r="19">
      <c r="A19" s="4" t="inlineStr">
        <is>
          <t>U.S. companie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6" t="n">
        <v>1261</v>
      </c>
      <c r="C21" s="6" t="n">
        <v>1251</v>
      </c>
    </row>
    <row r="22">
      <c r="A22" s="4" t="inlineStr">
        <is>
          <t>U.S. companie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4" t="inlineStr">
        <is>
          <t xml:space="preserve"> </t>
        </is>
      </c>
      <c r="C24" s="4" t="inlineStr">
        <is>
          <t xml:space="preserve"> </t>
        </is>
      </c>
    </row>
    <row r="25">
      <c r="A25" s="4" t="inlineStr">
        <is>
          <t>U.S. treasury bo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294</v>
      </c>
      <c r="C27" s="6" t="n">
        <v>204</v>
      </c>
    </row>
    <row r="28">
      <c r="A28" s="4" t="inlineStr">
        <is>
          <t>U.S. treasury bond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amount</t>
        </is>
      </c>
      <c r="B30" s="6" t="n">
        <v>294</v>
      </c>
      <c r="C30" s="6" t="n">
        <v>204</v>
      </c>
    </row>
    <row r="31">
      <c r="A31" s="4" t="inlineStr">
        <is>
          <t>U.S. treasury bond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amount</t>
        </is>
      </c>
      <c r="B33" s="4" t="inlineStr">
        <is>
          <t xml:space="preserve"> </t>
        </is>
      </c>
      <c r="C33" s="4" t="inlineStr">
        <is>
          <t xml:space="preserve"> </t>
        </is>
      </c>
    </row>
    <row r="34">
      <c r="A34" s="4" t="inlineStr">
        <is>
          <t>U.S. treasury bond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amount</t>
        </is>
      </c>
      <c r="B36" s="4" t="inlineStr">
        <is>
          <t xml:space="preserve"> </t>
        </is>
      </c>
      <c r="C36" s="4" t="inlineStr">
        <is>
          <t xml:space="preserve"> </t>
        </is>
      </c>
    </row>
    <row r="37">
      <c r="A37" s="4" t="inlineStr">
        <is>
          <t>U.S. corporate bond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6" t="n">
        <v>876</v>
      </c>
      <c r="C39" s="6" t="n">
        <v>946</v>
      </c>
    </row>
    <row r="40">
      <c r="A40" s="4" t="inlineStr">
        <is>
          <t>U.S. corporate bond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amount</t>
        </is>
      </c>
      <c r="B42" s="4" t="inlineStr">
        <is>
          <t xml:space="preserve"> </t>
        </is>
      </c>
      <c r="C42" s="4" t="inlineStr">
        <is>
          <t xml:space="preserve"> </t>
        </is>
      </c>
    </row>
    <row r="43">
      <c r="A43" s="4" t="inlineStr">
        <is>
          <t>U.S. corporate bond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amount</t>
        </is>
      </c>
      <c r="B45" s="6" t="n">
        <v>876</v>
      </c>
      <c r="C45" s="6" t="n">
        <v>946</v>
      </c>
    </row>
    <row r="46">
      <c r="A46" s="4" t="inlineStr">
        <is>
          <t>U.S. corporate bonds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amount</t>
        </is>
      </c>
      <c r="B48" s="4" t="inlineStr">
        <is>
          <t xml:space="preserve"> </t>
        </is>
      </c>
      <c r="C48" s="4" t="inlineStr">
        <is>
          <t xml:space="preserve"> </t>
        </is>
      </c>
    </row>
    <row r="49">
      <c r="A49" s="4" t="inlineStr">
        <is>
          <t>Preferred securit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amount</t>
        </is>
      </c>
      <c r="B51" s="4" t="inlineStr">
        <is>
          <t xml:space="preserve"> </t>
        </is>
      </c>
      <c r="C51" s="6" t="n">
        <v>1</v>
      </c>
    </row>
    <row r="52">
      <c r="A52" s="4" t="inlineStr">
        <is>
          <t>Preferred securities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amount</t>
        </is>
      </c>
      <c r="B54" s="4" t="inlineStr">
        <is>
          <t xml:space="preserve"> </t>
        </is>
      </c>
      <c r="C54" s="4" t="inlineStr">
        <is>
          <t xml:space="preserve"> </t>
        </is>
      </c>
    </row>
    <row r="55">
      <c r="A55" s="4" t="inlineStr">
        <is>
          <t>Preferred securities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amount</t>
        </is>
      </c>
      <c r="B57" s="4" t="inlineStr">
        <is>
          <t xml:space="preserve"> </t>
        </is>
      </c>
      <c r="C57" s="6" t="n">
        <v>1</v>
      </c>
    </row>
    <row r="58">
      <c r="A58" s="4" t="inlineStr">
        <is>
          <t>Preferred securities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amount</t>
        </is>
      </c>
      <c r="B60" s="4" t="inlineStr">
        <is>
          <t xml:space="preserve"> </t>
        </is>
      </c>
      <c r="C60" s="4" t="inlineStr">
        <is>
          <t xml:space="preserve"> </t>
        </is>
      </c>
    </row>
    <row r="61">
      <c r="A61" s="4" t="inlineStr">
        <is>
          <t>Private equity | Operating Segment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amount</t>
        </is>
      </c>
      <c r="B63" s="4" t="inlineStr">
        <is>
          <t xml:space="preserve"> </t>
        </is>
      </c>
      <c r="C63" s="4" t="inlineStr">
        <is>
          <t xml:space="preserve"> </t>
        </is>
      </c>
    </row>
    <row r="64">
      <c r="A64" s="4" t="inlineStr">
        <is>
          <t>Private equity | Level 1 | Operating Segment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amount</t>
        </is>
      </c>
      <c r="B66" s="4" t="inlineStr">
        <is>
          <t xml:space="preserve"> </t>
        </is>
      </c>
      <c r="C66" s="4" t="inlineStr">
        <is>
          <t xml:space="preserve"> </t>
        </is>
      </c>
    </row>
    <row r="67">
      <c r="A67" s="4" t="inlineStr">
        <is>
          <t>Private equity | Level 2 | Operating Segment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amount</t>
        </is>
      </c>
      <c r="B69" s="4" t="inlineStr">
        <is>
          <t xml:space="preserve"> </t>
        </is>
      </c>
      <c r="C69" s="4" t="inlineStr">
        <is>
          <t xml:space="preserve"> </t>
        </is>
      </c>
    </row>
    <row r="70">
      <c r="A70" s="4" t="inlineStr">
        <is>
          <t>Private equity | Level 3 | Operating Segment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amount</t>
        </is>
      </c>
      <c r="B72" s="4" t="inlineStr">
        <is>
          <t xml:space="preserve"> </t>
        </is>
      </c>
      <c r="C72" s="4" t="inlineStr">
        <is>
          <t xml:space="preserve"> </t>
        </is>
      </c>
    </row>
    <row r="73">
      <c r="A73" s="4" t="inlineStr">
        <is>
          <t>Real estate</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plan assets, amount</t>
        </is>
      </c>
      <c r="B75" s="6" t="n">
        <v>2</v>
      </c>
      <c r="C75" s="6" t="n">
        <v>3</v>
      </c>
    </row>
    <row r="76">
      <c r="A76" s="4" t="inlineStr">
        <is>
          <t>Real estate |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plan assets, amount</t>
        </is>
      </c>
      <c r="B78" s="4" t="inlineStr">
        <is>
          <t xml:space="preserve"> </t>
        </is>
      </c>
      <c r="C78" s="4" t="inlineStr">
        <is>
          <t xml:space="preserve"> </t>
        </is>
      </c>
    </row>
    <row r="79">
      <c r="A79" s="4" t="inlineStr">
        <is>
          <t>Real estate |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plan assets, amount</t>
        </is>
      </c>
      <c r="B81" s="4" t="inlineStr">
        <is>
          <t xml:space="preserve"> </t>
        </is>
      </c>
      <c r="C81" s="4" t="inlineStr">
        <is>
          <t xml:space="preserve"> </t>
        </is>
      </c>
    </row>
    <row r="82">
      <c r="A82" s="4" t="inlineStr">
        <is>
          <t>Real estate |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plan assets, amount</t>
        </is>
      </c>
      <c r="B84" s="6" t="n">
        <v>2</v>
      </c>
      <c r="C84" s="6" t="n">
        <v>3</v>
      </c>
    </row>
    <row r="85">
      <c r="A85" s="4" t="inlineStr">
        <is>
          <t>Cash equivalent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plan assets, amount</t>
        </is>
      </c>
      <c r="B87" s="6" t="n">
        <v>409</v>
      </c>
      <c r="C87" s="6" t="n">
        <v>346</v>
      </c>
    </row>
    <row r="88">
      <c r="A88" s="4" t="inlineStr">
        <is>
          <t>Cash equivalents | Level 1</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plan assets, amount</t>
        </is>
      </c>
      <c r="B90" s="6" t="n">
        <v>357</v>
      </c>
      <c r="C90" s="6" t="n">
        <v>339</v>
      </c>
    </row>
    <row r="91">
      <c r="A91" s="4" t="inlineStr">
        <is>
          <t>Cash equivalents | Level 2</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plan assets, amount</t>
        </is>
      </c>
      <c r="B93" s="6" t="n">
        <v>52</v>
      </c>
      <c r="C93" s="6" t="n">
        <v>7</v>
      </c>
    </row>
    <row r="94">
      <c r="A94" s="4" t="inlineStr">
        <is>
          <t>Cash equivalents | Level 3</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plan assets, amount</t>
        </is>
      </c>
      <c r="B96" s="4" t="inlineStr">
        <is>
          <t xml:space="preserve"> </t>
        </is>
      </c>
      <c r="C9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 Schedule of International Defined Benefit Plan Assets (Details) - Pension Plan - International pension benefit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5" t="n">
        <v>362</v>
      </c>
      <c r="C3" s="5" t="n">
        <v>405</v>
      </c>
      <c r="D3" s="5" t="n">
        <v>381</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6" t="n">
        <v>146</v>
      </c>
      <c r="C6" s="6" t="n">
        <v>155</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0</v>
      </c>
      <c r="C9" s="6"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216</v>
      </c>
      <c r="C12" s="6" t="n">
        <v>250</v>
      </c>
      <c r="D12" s="4" t="inlineStr">
        <is>
          <t xml:space="preserve"> </t>
        </is>
      </c>
    </row>
    <row r="13">
      <c r="A13" s="4" t="inlineStr">
        <is>
          <t>International fixed incom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94</v>
      </c>
      <c r="C15" s="6" t="n">
        <v>96</v>
      </c>
      <c r="D15" s="4" t="inlineStr">
        <is>
          <t xml:space="preserve"> </t>
        </is>
      </c>
    </row>
    <row r="16">
      <c r="A16" s="4" t="inlineStr">
        <is>
          <t>International fixed income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94</v>
      </c>
      <c r="C18" s="6" t="n">
        <v>96</v>
      </c>
      <c r="D18" s="4" t="inlineStr">
        <is>
          <t xml:space="preserve"> </t>
        </is>
      </c>
    </row>
    <row r="19">
      <c r="A19" s="4" t="inlineStr">
        <is>
          <t>International fixed income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4" t="inlineStr">
        <is>
          <t xml:space="preserve"> </t>
        </is>
      </c>
      <c r="C21" s="4" t="inlineStr">
        <is>
          <t xml:space="preserve"> </t>
        </is>
      </c>
      <c r="D21" s="4" t="inlineStr">
        <is>
          <t xml:space="preserve"> </t>
        </is>
      </c>
    </row>
    <row r="22">
      <c r="A22" s="4" t="inlineStr">
        <is>
          <t>International fixed income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4" t="inlineStr">
        <is>
          <t xml:space="preserve"> </t>
        </is>
      </c>
      <c r="C24" s="4" t="inlineStr">
        <is>
          <t xml:space="preserve"> </t>
        </is>
      </c>
      <c r="D24" s="4" t="inlineStr">
        <is>
          <t xml:space="preserve"> </t>
        </is>
      </c>
    </row>
    <row r="25">
      <c r="A25" s="4" t="inlineStr">
        <is>
          <t>Insurance contrac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167</v>
      </c>
      <c r="C27" s="6" t="n">
        <v>195</v>
      </c>
      <c r="D27" s="4" t="inlineStr">
        <is>
          <t xml:space="preserve"> </t>
        </is>
      </c>
    </row>
    <row r="28">
      <c r="A28" s="4" t="inlineStr">
        <is>
          <t>Insurance contract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4" t="inlineStr">
        <is>
          <t xml:space="preserve"> </t>
        </is>
      </c>
      <c r="C30" s="4" t="inlineStr">
        <is>
          <t xml:space="preserve"> </t>
        </is>
      </c>
      <c r="D30" s="4" t="inlineStr">
        <is>
          <t xml:space="preserve"> </t>
        </is>
      </c>
    </row>
    <row r="31">
      <c r="A31" s="4" t="inlineStr">
        <is>
          <t>Insurance contract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4" t="inlineStr">
        <is>
          <t xml:space="preserve"> </t>
        </is>
      </c>
      <c r="C33" s="4" t="inlineStr">
        <is>
          <t xml:space="preserve"> </t>
        </is>
      </c>
      <c r="D33" s="4" t="inlineStr">
        <is>
          <t xml:space="preserve"> </t>
        </is>
      </c>
    </row>
    <row r="34">
      <c r="A34" s="4" t="inlineStr">
        <is>
          <t>Insurance contract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167</v>
      </c>
      <c r="C36" s="6" t="n">
        <v>195</v>
      </c>
      <c r="D36" s="6" t="n">
        <v>192</v>
      </c>
    </row>
    <row r="37">
      <c r="A37" s="4" t="inlineStr">
        <is>
          <t>Mortgag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33</v>
      </c>
      <c r="C39" s="6" t="n">
        <v>43</v>
      </c>
      <c r="D39" s="4" t="inlineStr">
        <is>
          <t xml:space="preserve"> </t>
        </is>
      </c>
    </row>
    <row r="40">
      <c r="A40" s="4" t="inlineStr">
        <is>
          <t>Mortgage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4" t="inlineStr">
        <is>
          <t xml:space="preserve"> </t>
        </is>
      </c>
      <c r="C42" s="4" t="inlineStr">
        <is>
          <t xml:space="preserve"> </t>
        </is>
      </c>
      <c r="D42" s="4" t="inlineStr">
        <is>
          <t xml:space="preserve"> </t>
        </is>
      </c>
    </row>
    <row r="43">
      <c r="A43" s="4" t="inlineStr">
        <is>
          <t>Mortgage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4" t="inlineStr">
        <is>
          <t xml:space="preserve"> </t>
        </is>
      </c>
      <c r="C45" s="4" t="inlineStr">
        <is>
          <t xml:space="preserve"> </t>
        </is>
      </c>
      <c r="D45" s="4" t="inlineStr">
        <is>
          <t xml:space="preserve"> </t>
        </is>
      </c>
    </row>
    <row r="46">
      <c r="A46" s="4" t="inlineStr">
        <is>
          <t>Mortgage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33</v>
      </c>
      <c r="C48" s="6" t="n">
        <v>43</v>
      </c>
      <c r="D48" s="6" t="n">
        <v>42</v>
      </c>
    </row>
    <row r="49">
      <c r="A49" s="4" t="inlineStr">
        <is>
          <t>Cash equival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52</v>
      </c>
      <c r="C51" s="6" t="n">
        <v>59</v>
      </c>
      <c r="D51" s="4" t="inlineStr">
        <is>
          <t xml:space="preserve"> </t>
        </is>
      </c>
    </row>
    <row r="52">
      <c r="A52" s="4" t="inlineStr">
        <is>
          <t>Cash equivalent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52</v>
      </c>
      <c r="C54" s="6" t="n">
        <v>59</v>
      </c>
      <c r="D54" s="4" t="inlineStr">
        <is>
          <t xml:space="preserve"> </t>
        </is>
      </c>
    </row>
    <row r="55">
      <c r="A55" s="4" t="inlineStr">
        <is>
          <t>Cash equivalents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4" t="inlineStr">
        <is>
          <t xml:space="preserve"> </t>
        </is>
      </c>
      <c r="C57" s="4" t="inlineStr">
        <is>
          <t xml:space="preserve"> </t>
        </is>
      </c>
      <c r="D57" s="4" t="inlineStr">
        <is>
          <t xml:space="preserve"> </t>
        </is>
      </c>
    </row>
    <row r="58">
      <c r="A58" s="4" t="inlineStr">
        <is>
          <t>Cash equivalents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4" t="inlineStr">
        <is>
          <t xml:space="preserve"> </t>
        </is>
      </c>
      <c r="C60" s="4" t="inlineStr">
        <is>
          <t xml:space="preserve"> </t>
        </is>
      </c>
      <c r="D60" s="4" t="inlineStr">
        <is>
          <t xml:space="preserve"> </t>
        </is>
      </c>
    </row>
    <row r="61">
      <c r="A61" s="4" t="inlineStr">
        <is>
          <t>Oth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16</v>
      </c>
      <c r="C63" s="6" t="n">
        <v>12</v>
      </c>
      <c r="D63" s="4" t="inlineStr">
        <is>
          <t xml:space="preserve"> </t>
        </is>
      </c>
    </row>
    <row r="64">
      <c r="A64" s="4" t="inlineStr">
        <is>
          <t>Other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4" t="inlineStr">
        <is>
          <t xml:space="preserve"> </t>
        </is>
      </c>
      <c r="C66" s="4" t="inlineStr">
        <is>
          <t xml:space="preserve"> </t>
        </is>
      </c>
      <c r="D66" s="4" t="inlineStr">
        <is>
          <t xml:space="preserve"> </t>
        </is>
      </c>
    </row>
    <row r="67">
      <c r="A67" s="4" t="inlineStr">
        <is>
          <t>Other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4" t="inlineStr">
        <is>
          <t xml:space="preserve"> </t>
        </is>
      </c>
      <c r="C69" s="4" t="inlineStr">
        <is>
          <t xml:space="preserve"> </t>
        </is>
      </c>
      <c r="D69" s="4" t="inlineStr">
        <is>
          <t xml:space="preserve"> </t>
        </is>
      </c>
    </row>
    <row r="70">
      <c r="A70" s="4" t="inlineStr">
        <is>
          <t>Other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5" t="n">
        <v>16</v>
      </c>
      <c r="C72" s="5" t="n">
        <v>12</v>
      </c>
      <c r="D72" s="5" t="n">
        <v>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Schedule of Change in Fair Value of Level 3 Assets for Defined Benefit Plan (Details) - Pension Plan - USD ($) $ in Millions</t>
        </is>
      </c>
      <c r="B1" s="2" t="inlineStr">
        <is>
          <t>12 Months Ended</t>
        </is>
      </c>
    </row>
    <row r="2">
      <c r="B2" s="2" t="inlineStr">
        <is>
          <t>Dec. 31, 2024</t>
        </is>
      </c>
      <c r="C2" s="2" t="inlineStr">
        <is>
          <t>Dec. 31, 2023</t>
        </is>
      </c>
    </row>
    <row r="3">
      <c r="A3" s="4" t="inlineStr">
        <is>
          <t>Domestic pension benefits</t>
        </is>
      </c>
      <c r="B3" s="4" t="inlineStr">
        <is>
          <t xml:space="preserve"> </t>
        </is>
      </c>
      <c r="C3" s="4" t="inlineStr">
        <is>
          <t xml:space="preserve"> </t>
        </is>
      </c>
    </row>
    <row r="4">
      <c r="A4" s="3" t="inlineStr">
        <is>
          <t>Defined Benefit Plan, Roll Forwards [Abstract]</t>
        </is>
      </c>
      <c r="B4" s="4" t="inlineStr">
        <is>
          <t xml:space="preserve"> </t>
        </is>
      </c>
      <c r="C4" s="4" t="inlineStr">
        <is>
          <t xml:space="preserve"> </t>
        </is>
      </c>
    </row>
    <row r="5">
      <c r="A5" s="4" t="inlineStr">
        <is>
          <t>Fair value of plan assets at beginning of year</t>
        </is>
      </c>
      <c r="B5" s="5" t="n">
        <v>2760</v>
      </c>
      <c r="C5" s="5" t="n">
        <v>2683</v>
      </c>
    </row>
    <row r="6">
      <c r="A6" s="4" t="inlineStr">
        <is>
          <t>Fair value of plan assets at end of year</t>
        </is>
      </c>
      <c r="B6" s="6" t="n">
        <v>2842</v>
      </c>
      <c r="C6" s="6" t="n">
        <v>2760</v>
      </c>
    </row>
    <row r="7">
      <c r="A7" s="4" t="inlineStr">
        <is>
          <t>International pension benefits</t>
        </is>
      </c>
      <c r="B7" s="4" t="inlineStr">
        <is>
          <t xml:space="preserve"> </t>
        </is>
      </c>
      <c r="C7" s="4" t="inlineStr">
        <is>
          <t xml:space="preserve"> </t>
        </is>
      </c>
    </row>
    <row r="8">
      <c r="A8" s="3" t="inlineStr">
        <is>
          <t>Defined Benefit Plan, Roll Forwards [Abstract]</t>
        </is>
      </c>
      <c r="B8" s="4" t="inlineStr">
        <is>
          <t xml:space="preserve"> </t>
        </is>
      </c>
      <c r="C8" s="4" t="inlineStr">
        <is>
          <t xml:space="preserve"> </t>
        </is>
      </c>
    </row>
    <row r="9">
      <c r="A9" s="4" t="inlineStr">
        <is>
          <t>Fair value of plan assets at beginning of year</t>
        </is>
      </c>
      <c r="B9" s="6" t="n">
        <v>405</v>
      </c>
      <c r="C9" s="6" t="n">
        <v>381</v>
      </c>
    </row>
    <row r="10">
      <c r="A10" s="4" t="inlineStr">
        <is>
          <t>Fair value of plan assets at end of year</t>
        </is>
      </c>
      <c r="B10" s="6" t="n">
        <v>362</v>
      </c>
      <c r="C10" s="6" t="n">
        <v>405</v>
      </c>
    </row>
    <row r="11">
      <c r="A11" s="4" t="inlineStr">
        <is>
          <t>Mortgages | International pension benefits</t>
        </is>
      </c>
      <c r="B11" s="4" t="inlineStr">
        <is>
          <t xml:space="preserve"> </t>
        </is>
      </c>
      <c r="C11" s="4" t="inlineStr">
        <is>
          <t xml:space="preserve"> </t>
        </is>
      </c>
    </row>
    <row r="12">
      <c r="A12" s="3" t="inlineStr">
        <is>
          <t>Defined Benefit Plan, Roll Forwards [Abstract]</t>
        </is>
      </c>
      <c r="B12" s="4" t="inlineStr">
        <is>
          <t xml:space="preserve"> </t>
        </is>
      </c>
      <c r="C12" s="4" t="inlineStr">
        <is>
          <t xml:space="preserve"> </t>
        </is>
      </c>
    </row>
    <row r="13">
      <c r="A13" s="4" t="inlineStr">
        <is>
          <t>Fair value of plan assets at beginning of year</t>
        </is>
      </c>
      <c r="B13" s="6" t="n">
        <v>43</v>
      </c>
      <c r="C13" s="4" t="inlineStr">
        <is>
          <t xml:space="preserve"> </t>
        </is>
      </c>
    </row>
    <row r="14">
      <c r="A14" s="4" t="inlineStr">
        <is>
          <t>Fair value of plan assets at end of year</t>
        </is>
      </c>
      <c r="B14" s="6" t="n">
        <v>33</v>
      </c>
      <c r="C14" s="6" t="n">
        <v>43</v>
      </c>
    </row>
    <row r="15">
      <c r="A15" s="4" t="inlineStr">
        <is>
          <t>Insurance contracts | International pension benefits</t>
        </is>
      </c>
      <c r="B15" s="4" t="inlineStr">
        <is>
          <t xml:space="preserve"> </t>
        </is>
      </c>
      <c r="C15" s="4" t="inlineStr">
        <is>
          <t xml:space="preserve"> </t>
        </is>
      </c>
    </row>
    <row r="16">
      <c r="A16" s="3" t="inlineStr">
        <is>
          <t>Defined Benefit Plan, Roll Forwards [Abstract]</t>
        </is>
      </c>
      <c r="B16" s="4" t="inlineStr">
        <is>
          <t xml:space="preserve"> </t>
        </is>
      </c>
      <c r="C16" s="4" t="inlineStr">
        <is>
          <t xml:space="preserve"> </t>
        </is>
      </c>
    </row>
    <row r="17">
      <c r="A17" s="4" t="inlineStr">
        <is>
          <t>Fair value of plan assets at beginning of year</t>
        </is>
      </c>
      <c r="B17" s="6" t="n">
        <v>195</v>
      </c>
      <c r="C17" s="4" t="inlineStr">
        <is>
          <t xml:space="preserve"> </t>
        </is>
      </c>
    </row>
    <row r="18">
      <c r="A18" s="4" t="inlineStr">
        <is>
          <t>Fair value of plan assets at end of year</t>
        </is>
      </c>
      <c r="B18" s="6" t="n">
        <v>167</v>
      </c>
      <c r="C18" s="6" t="n">
        <v>195</v>
      </c>
    </row>
    <row r="19">
      <c r="A19" s="4" t="inlineStr">
        <is>
          <t>Other | International pension benefits</t>
        </is>
      </c>
      <c r="B19" s="4" t="inlineStr">
        <is>
          <t xml:space="preserve"> </t>
        </is>
      </c>
      <c r="C19" s="4" t="inlineStr">
        <is>
          <t xml:space="preserve"> </t>
        </is>
      </c>
    </row>
    <row r="20">
      <c r="A20" s="3" t="inlineStr">
        <is>
          <t>Defined Benefit Plan, Roll Forwards [Abstract]</t>
        </is>
      </c>
      <c r="B20" s="4" t="inlineStr">
        <is>
          <t xml:space="preserve"> </t>
        </is>
      </c>
      <c r="C20" s="4" t="inlineStr">
        <is>
          <t xml:space="preserve"> </t>
        </is>
      </c>
    </row>
    <row r="21">
      <c r="A21" s="4" t="inlineStr">
        <is>
          <t>Fair value of plan assets at beginning of year</t>
        </is>
      </c>
      <c r="B21" s="6" t="n">
        <v>12</v>
      </c>
      <c r="C21" s="4" t="inlineStr">
        <is>
          <t xml:space="preserve"> </t>
        </is>
      </c>
    </row>
    <row r="22">
      <c r="A22" s="4" t="inlineStr">
        <is>
          <t>Fair value of plan assets at end of year</t>
        </is>
      </c>
      <c r="B22" s="6" t="n">
        <v>16</v>
      </c>
      <c r="C22" s="6" t="n">
        <v>12</v>
      </c>
    </row>
    <row r="23">
      <c r="A23" s="4" t="inlineStr">
        <is>
          <t>Level 3 | International pension benefits</t>
        </is>
      </c>
      <c r="B23" s="4" t="inlineStr">
        <is>
          <t xml:space="preserve"> </t>
        </is>
      </c>
      <c r="C23" s="4" t="inlineStr">
        <is>
          <t xml:space="preserve"> </t>
        </is>
      </c>
    </row>
    <row r="24">
      <c r="A24" s="3" t="inlineStr">
        <is>
          <t>Defined Benefit Plan, Roll Forwards [Abstract]</t>
        </is>
      </c>
      <c r="B24" s="4" t="inlineStr">
        <is>
          <t xml:space="preserve"> </t>
        </is>
      </c>
      <c r="C24" s="4" t="inlineStr">
        <is>
          <t xml:space="preserve"> </t>
        </is>
      </c>
    </row>
    <row r="25">
      <c r="A25" s="4" t="inlineStr">
        <is>
          <t>Fair value of plan assets at beginning of year</t>
        </is>
      </c>
      <c r="B25" s="6" t="n">
        <v>250</v>
      </c>
      <c r="C25" s="4" t="inlineStr">
        <is>
          <t xml:space="preserve"> </t>
        </is>
      </c>
    </row>
    <row r="26">
      <c r="A26" s="4" t="inlineStr">
        <is>
          <t>Fair value of plan assets at end of year</t>
        </is>
      </c>
      <c r="B26" s="6" t="n">
        <v>216</v>
      </c>
      <c r="C26" s="6" t="n">
        <v>250</v>
      </c>
    </row>
    <row r="27">
      <c r="A27" s="4" t="inlineStr">
        <is>
          <t>Level 3 | Private equity | Domestic pension benefits</t>
        </is>
      </c>
      <c r="B27" s="4" t="inlineStr">
        <is>
          <t xml:space="preserve"> </t>
        </is>
      </c>
      <c r="C27" s="4" t="inlineStr">
        <is>
          <t xml:space="preserve"> </t>
        </is>
      </c>
    </row>
    <row r="28">
      <c r="A28" s="3" t="inlineStr">
        <is>
          <t>Defined Benefit Plan, Roll Forwards [Abstract]</t>
        </is>
      </c>
      <c r="B28" s="4" t="inlineStr">
        <is>
          <t xml:space="preserve"> </t>
        </is>
      </c>
      <c r="C28" s="4" t="inlineStr">
        <is>
          <t xml:space="preserve"> </t>
        </is>
      </c>
    </row>
    <row r="29">
      <c r="A29" s="4" t="inlineStr">
        <is>
          <t>Fair value of plan assets at beginning of year</t>
        </is>
      </c>
      <c r="B29" s="6" t="n">
        <v>0</v>
      </c>
      <c r="C29" s="6" t="n">
        <v>24</v>
      </c>
    </row>
    <row r="30">
      <c r="A30" s="4" t="inlineStr">
        <is>
          <t>Actual return on plan assets relating to assets still held at the reporting date</t>
        </is>
      </c>
      <c r="B30" s="4" t="inlineStr">
        <is>
          <t xml:space="preserve"> </t>
        </is>
      </c>
      <c r="C30" s="6" t="n">
        <v>-12</v>
      </c>
    </row>
    <row r="31">
      <c r="A31" s="4" t="inlineStr">
        <is>
          <t>Actual return on plan assets relating to assets sold during the reporting period</t>
        </is>
      </c>
      <c r="B31" s="4" t="inlineStr">
        <is>
          <t xml:space="preserve"> </t>
        </is>
      </c>
      <c r="C31" s="4" t="inlineStr">
        <is>
          <t xml:space="preserve"> </t>
        </is>
      </c>
    </row>
    <row r="32">
      <c r="A32" s="4" t="inlineStr">
        <is>
          <t>Asset (sales) purchases</t>
        </is>
      </c>
      <c r="B32" s="4" t="inlineStr">
        <is>
          <t xml:space="preserve"> </t>
        </is>
      </c>
      <c r="C32" s="6" t="n">
        <v>-12</v>
      </c>
    </row>
    <row r="33">
      <c r="A33" s="4" t="inlineStr">
        <is>
          <t>Fair value of plan assets at end of year</t>
        </is>
      </c>
      <c r="B33" s="6" t="n">
        <v>0</v>
      </c>
      <c r="C33" s="6" t="n">
        <v>0</v>
      </c>
    </row>
    <row r="34">
      <c r="A34" s="4" t="inlineStr">
        <is>
          <t>Level 3 | Real estate | Domestic pension benefits</t>
        </is>
      </c>
      <c r="B34" s="4" t="inlineStr">
        <is>
          <t xml:space="preserve"> </t>
        </is>
      </c>
      <c r="C34" s="4" t="inlineStr">
        <is>
          <t xml:space="preserve"> </t>
        </is>
      </c>
    </row>
    <row r="35">
      <c r="A35" s="3" t="inlineStr">
        <is>
          <t>Defined Benefit Plan, Roll Forwards [Abstract]</t>
        </is>
      </c>
      <c r="B35" s="4" t="inlineStr">
        <is>
          <t xml:space="preserve"> </t>
        </is>
      </c>
      <c r="C35" s="4" t="inlineStr">
        <is>
          <t xml:space="preserve"> </t>
        </is>
      </c>
    </row>
    <row r="36">
      <c r="A36" s="4" t="inlineStr">
        <is>
          <t>Fair value of plan assets at beginning of year</t>
        </is>
      </c>
      <c r="B36" s="6" t="n">
        <v>3</v>
      </c>
      <c r="C36" s="6" t="n">
        <v>7</v>
      </c>
    </row>
    <row r="37">
      <c r="A37" s="4" t="inlineStr">
        <is>
          <t>Actual return on plan assets relating to assets still held at the reporting date</t>
        </is>
      </c>
      <c r="B37" s="4" t="inlineStr">
        <is>
          <t xml:space="preserve"> </t>
        </is>
      </c>
      <c r="C37" s="4" t="inlineStr">
        <is>
          <t xml:space="preserve"> </t>
        </is>
      </c>
    </row>
    <row r="38">
      <c r="A38" s="4" t="inlineStr">
        <is>
          <t>Actual return on plan assets relating to assets sold during the reporting period</t>
        </is>
      </c>
      <c r="B38" s="4" t="inlineStr">
        <is>
          <t xml:space="preserve"> </t>
        </is>
      </c>
      <c r="C38" s="4" t="inlineStr">
        <is>
          <t xml:space="preserve"> </t>
        </is>
      </c>
    </row>
    <row r="39">
      <c r="A39" s="4" t="inlineStr">
        <is>
          <t>Asset (sales) purchases</t>
        </is>
      </c>
      <c r="B39" s="6" t="n">
        <v>-1</v>
      </c>
      <c r="C39" s="6" t="n">
        <v>-4</v>
      </c>
    </row>
    <row r="40">
      <c r="A40" s="4" t="inlineStr">
        <is>
          <t>Fair value of plan assets at end of year</t>
        </is>
      </c>
      <c r="B40" s="6" t="n">
        <v>2</v>
      </c>
      <c r="C40" s="6" t="n">
        <v>3</v>
      </c>
    </row>
    <row r="41">
      <c r="A41" s="4" t="inlineStr">
        <is>
          <t>Level 3 | Mortgages | International pension benefits</t>
        </is>
      </c>
      <c r="B41" s="4" t="inlineStr">
        <is>
          <t xml:space="preserve"> </t>
        </is>
      </c>
      <c r="C41" s="4" t="inlineStr">
        <is>
          <t xml:space="preserve"> </t>
        </is>
      </c>
    </row>
    <row r="42">
      <c r="A42" s="3" t="inlineStr">
        <is>
          <t>Defined Benefit Plan, Roll Forwards [Abstract]</t>
        </is>
      </c>
      <c r="B42" s="4" t="inlineStr">
        <is>
          <t xml:space="preserve"> </t>
        </is>
      </c>
      <c r="C42" s="4" t="inlineStr">
        <is>
          <t xml:space="preserve"> </t>
        </is>
      </c>
    </row>
    <row r="43">
      <c r="A43" s="4" t="inlineStr">
        <is>
          <t>Fair value of plan assets at beginning of year</t>
        </is>
      </c>
      <c r="B43" s="6" t="n">
        <v>43</v>
      </c>
      <c r="C43" s="6" t="n">
        <v>42</v>
      </c>
    </row>
    <row r="44">
      <c r="A44" s="4" t="inlineStr">
        <is>
          <t>Actual return on plan assets relating to assets still held at the reporting date</t>
        </is>
      </c>
      <c r="B44" s="6" t="n">
        <v>2</v>
      </c>
      <c r="C44" s="6" t="n">
        <v>1</v>
      </c>
    </row>
    <row r="45">
      <c r="A45" s="4" t="inlineStr">
        <is>
          <t>Actual return on plan assets relating to assets sold during the reporting period</t>
        </is>
      </c>
      <c r="B45" s="4" t="inlineStr">
        <is>
          <t xml:space="preserve"> </t>
        </is>
      </c>
      <c r="C45" s="4" t="inlineStr">
        <is>
          <t xml:space="preserve"> </t>
        </is>
      </c>
    </row>
    <row r="46">
      <c r="A46" s="4" t="inlineStr">
        <is>
          <t>Asset (sales) purchases</t>
        </is>
      </c>
      <c r="B46" s="6" t="n">
        <v>-12</v>
      </c>
      <c r="C46" s="4" t="inlineStr">
        <is>
          <t xml:space="preserve"> </t>
        </is>
      </c>
    </row>
    <row r="47">
      <c r="A47" s="4" t="inlineStr">
        <is>
          <t>Fair value of plan assets at end of year</t>
        </is>
      </c>
      <c r="B47" s="6" t="n">
        <v>33</v>
      </c>
      <c r="C47" s="6" t="n">
        <v>43</v>
      </c>
    </row>
    <row r="48">
      <c r="A48" s="4" t="inlineStr">
        <is>
          <t>Level 3 | Insurance contracts | International pension benefits</t>
        </is>
      </c>
      <c r="B48" s="4" t="inlineStr">
        <is>
          <t xml:space="preserve"> </t>
        </is>
      </c>
      <c r="C48" s="4" t="inlineStr">
        <is>
          <t xml:space="preserve"> </t>
        </is>
      </c>
    </row>
    <row r="49">
      <c r="A49" s="3" t="inlineStr">
        <is>
          <t>Defined Benefit Plan, Roll Forwards [Abstract]</t>
        </is>
      </c>
      <c r="B49" s="4" t="inlineStr">
        <is>
          <t xml:space="preserve"> </t>
        </is>
      </c>
      <c r="C49" s="4" t="inlineStr">
        <is>
          <t xml:space="preserve"> </t>
        </is>
      </c>
    </row>
    <row r="50">
      <c r="A50" s="4" t="inlineStr">
        <is>
          <t>Fair value of plan assets at beginning of year</t>
        </is>
      </c>
      <c r="B50" s="6" t="n">
        <v>195</v>
      </c>
      <c r="C50" s="6" t="n">
        <v>192</v>
      </c>
    </row>
    <row r="51">
      <c r="A51" s="4" t="inlineStr">
        <is>
          <t>Actual return on plan assets relating to assets still held at the reporting date</t>
        </is>
      </c>
      <c r="B51" s="4" t="inlineStr">
        <is>
          <t xml:space="preserve"> </t>
        </is>
      </c>
      <c r="C51" s="4" t="inlineStr">
        <is>
          <t xml:space="preserve"> </t>
        </is>
      </c>
    </row>
    <row r="52">
      <c r="A52" s="4" t="inlineStr">
        <is>
          <t>Actual return on plan assets relating to assets sold during the reporting period</t>
        </is>
      </c>
      <c r="B52" s="4" t="inlineStr">
        <is>
          <t xml:space="preserve"> </t>
        </is>
      </c>
      <c r="C52" s="4" t="inlineStr">
        <is>
          <t xml:space="preserve"> </t>
        </is>
      </c>
    </row>
    <row r="53">
      <c r="A53" s="4" t="inlineStr">
        <is>
          <t>Asset (sales) purchases</t>
        </is>
      </c>
      <c r="B53" s="6" t="n">
        <v>-1</v>
      </c>
      <c r="C53" s="6" t="n">
        <v>3</v>
      </c>
    </row>
    <row r="54">
      <c r="A54" s="4" t="inlineStr">
        <is>
          <t>Change in insurance contract valuation</t>
        </is>
      </c>
      <c r="B54" s="6" t="n">
        <v>-27</v>
      </c>
      <c r="C54" s="4" t="inlineStr">
        <is>
          <t xml:space="preserve"> </t>
        </is>
      </c>
    </row>
    <row r="55">
      <c r="A55" s="4" t="inlineStr">
        <is>
          <t>Fair value of plan assets at end of year</t>
        </is>
      </c>
      <c r="B55" s="6" t="n">
        <v>167</v>
      </c>
      <c r="C55" s="6" t="n">
        <v>195</v>
      </c>
    </row>
    <row r="56">
      <c r="A56" s="4" t="inlineStr">
        <is>
          <t>Level 3 | Other | International pension benefits</t>
        </is>
      </c>
      <c r="B56" s="4" t="inlineStr">
        <is>
          <t xml:space="preserve"> </t>
        </is>
      </c>
      <c r="C56" s="4" t="inlineStr">
        <is>
          <t xml:space="preserve"> </t>
        </is>
      </c>
    </row>
    <row r="57">
      <c r="A57" s="3" t="inlineStr">
        <is>
          <t>Defined Benefit Plan, Roll Forwards [Abstract]</t>
        </is>
      </c>
      <c r="B57" s="4" t="inlineStr">
        <is>
          <t xml:space="preserve"> </t>
        </is>
      </c>
      <c r="C57" s="4" t="inlineStr">
        <is>
          <t xml:space="preserve"> </t>
        </is>
      </c>
    </row>
    <row r="58">
      <c r="A58" s="4" t="inlineStr">
        <is>
          <t>Fair value of plan assets at beginning of year</t>
        </is>
      </c>
      <c r="B58" s="6" t="n">
        <v>12</v>
      </c>
      <c r="C58" s="6" t="n">
        <v>11</v>
      </c>
    </row>
    <row r="59">
      <c r="A59" s="4" t="inlineStr">
        <is>
          <t>Actual return on plan assets relating to assets still held at the reporting date</t>
        </is>
      </c>
      <c r="B59" s="4" t="inlineStr">
        <is>
          <t xml:space="preserve"> </t>
        </is>
      </c>
      <c r="C59" s="4" t="inlineStr">
        <is>
          <t xml:space="preserve"> </t>
        </is>
      </c>
    </row>
    <row r="60">
      <c r="A60" s="4" t="inlineStr">
        <is>
          <t>Actual return on plan assets relating to assets sold during the reporting period</t>
        </is>
      </c>
      <c r="B60" s="4" t="inlineStr">
        <is>
          <t xml:space="preserve"> </t>
        </is>
      </c>
      <c r="C60" s="4" t="inlineStr">
        <is>
          <t xml:space="preserve"> </t>
        </is>
      </c>
    </row>
    <row r="61">
      <c r="A61" s="4" t="inlineStr">
        <is>
          <t>Asset (sales) purchases</t>
        </is>
      </c>
      <c r="B61" s="6" t="n">
        <v>4</v>
      </c>
      <c r="C61" s="6" t="n">
        <v>1</v>
      </c>
    </row>
    <row r="62">
      <c r="A62" s="4" t="inlineStr">
        <is>
          <t>Fair value of plan assets at end of year</t>
        </is>
      </c>
      <c r="B62" s="5" t="n">
        <v>16</v>
      </c>
      <c r="C62" s="5" t="n">
        <v>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 Schedule of Estimated Future Benefit Payments and Gross Medicare to be Receive (Details) $ in Millions</t>
        </is>
      </c>
      <c r="B1" s="2" t="inlineStr">
        <is>
          <t>Dec. 31, 2024 USD ($)</t>
        </is>
      </c>
    </row>
    <row r="2">
      <c r="A2" s="4" t="inlineStr">
        <is>
          <t>Pension Plan | Domestic pension benefits</t>
        </is>
      </c>
      <c r="B2" s="4" t="inlineStr">
        <is>
          <t xml:space="preserve"> </t>
        </is>
      </c>
    </row>
    <row r="3">
      <c r="A3" s="3" t="inlineStr">
        <is>
          <t>Defined Benefit Plan Disclosure [Line Items]</t>
        </is>
      </c>
      <c r="B3" s="4" t="inlineStr">
        <is>
          <t xml:space="preserve"> </t>
        </is>
      </c>
    </row>
    <row r="4">
      <c r="A4" s="4" t="inlineStr">
        <is>
          <t>2025</t>
        </is>
      </c>
      <c r="B4" s="5" t="n">
        <v>253</v>
      </c>
    </row>
    <row r="5">
      <c r="A5" s="4" t="inlineStr">
        <is>
          <t>2026</t>
        </is>
      </c>
      <c r="B5" s="6" t="n">
        <v>255</v>
      </c>
    </row>
    <row r="6">
      <c r="A6" s="4" t="inlineStr">
        <is>
          <t>2027</t>
        </is>
      </c>
      <c r="B6" s="6" t="n">
        <v>266</v>
      </c>
    </row>
    <row r="7">
      <c r="A7" s="4" t="inlineStr">
        <is>
          <t>2028</t>
        </is>
      </c>
      <c r="B7" s="6" t="n">
        <v>268</v>
      </c>
    </row>
    <row r="8">
      <c r="A8" s="4" t="inlineStr">
        <is>
          <t>2029</t>
        </is>
      </c>
      <c r="B8" s="6" t="n">
        <v>270</v>
      </c>
    </row>
    <row r="9">
      <c r="A9" s="4" t="inlineStr">
        <is>
          <t>2030-2034</t>
        </is>
      </c>
      <c r="B9" s="6" t="n">
        <v>1283</v>
      </c>
    </row>
    <row r="10">
      <c r="A10" s="4" t="inlineStr">
        <is>
          <t>Pension Plan | International pension benefits</t>
        </is>
      </c>
      <c r="B10" s="4" t="inlineStr">
        <is>
          <t xml:space="preserve"> </t>
        </is>
      </c>
    </row>
    <row r="11">
      <c r="A11" s="3" t="inlineStr">
        <is>
          <t>Defined Benefit Plan Disclosure [Line Items]</t>
        </is>
      </c>
      <c r="B11" s="4" t="inlineStr">
        <is>
          <t xml:space="preserve"> </t>
        </is>
      </c>
    </row>
    <row r="12">
      <c r="A12" s="4" t="inlineStr">
        <is>
          <t>2025</t>
        </is>
      </c>
      <c r="B12" s="6" t="n">
        <v>28</v>
      </c>
    </row>
    <row r="13">
      <c r="A13" s="4" t="inlineStr">
        <is>
          <t>2026</t>
        </is>
      </c>
      <c r="B13" s="6" t="n">
        <v>37</v>
      </c>
    </row>
    <row r="14">
      <c r="A14" s="4" t="inlineStr">
        <is>
          <t>2027</t>
        </is>
      </c>
      <c r="B14" s="6" t="n">
        <v>34</v>
      </c>
    </row>
    <row r="15">
      <c r="A15" s="4" t="inlineStr">
        <is>
          <t>2028</t>
        </is>
      </c>
      <c r="B15" s="6" t="n">
        <v>37</v>
      </c>
    </row>
    <row r="16">
      <c r="A16" s="4" t="inlineStr">
        <is>
          <t>2029</t>
        </is>
      </c>
      <c r="B16" s="6" t="n">
        <v>38</v>
      </c>
    </row>
    <row r="17">
      <c r="A17" s="4" t="inlineStr">
        <is>
          <t>2030-2034</t>
        </is>
      </c>
      <c r="B17" s="6" t="n">
        <v>204</v>
      </c>
    </row>
    <row r="18">
      <c r="A18" s="4" t="inlineStr">
        <is>
          <t>Other Postretirement Benefits Plan</t>
        </is>
      </c>
      <c r="B18" s="4" t="inlineStr">
        <is>
          <t xml:space="preserve"> </t>
        </is>
      </c>
    </row>
    <row r="19">
      <c r="A19" s="3" t="inlineStr">
        <is>
          <t>Defined Benefit Plan Disclosure [Line Items]</t>
        </is>
      </c>
      <c r="B19" s="4" t="inlineStr">
        <is>
          <t xml:space="preserve"> </t>
        </is>
      </c>
    </row>
    <row r="20">
      <c r="A20" s="4" t="inlineStr">
        <is>
          <t>2025</t>
        </is>
      </c>
      <c r="B20" s="6" t="n">
        <v>27</v>
      </c>
    </row>
    <row r="21">
      <c r="A21" s="4" t="inlineStr">
        <is>
          <t>2026</t>
        </is>
      </c>
      <c r="B21" s="6" t="n">
        <v>27</v>
      </c>
    </row>
    <row r="22">
      <c r="A22" s="4" t="inlineStr">
        <is>
          <t>2027</t>
        </is>
      </c>
      <c r="B22" s="6" t="n">
        <v>28</v>
      </c>
    </row>
    <row r="23">
      <c r="A23" s="4" t="inlineStr">
        <is>
          <t>2028</t>
        </is>
      </c>
      <c r="B23" s="6" t="n">
        <v>28</v>
      </c>
    </row>
    <row r="24">
      <c r="A24" s="4" t="inlineStr">
        <is>
          <t>2029</t>
        </is>
      </c>
      <c r="B24" s="6" t="n">
        <v>28</v>
      </c>
    </row>
    <row r="25">
      <c r="A25" s="4" t="inlineStr">
        <is>
          <t>2030-2034</t>
        </is>
      </c>
      <c r="B25" s="5" t="n">
        <v>1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in dollars per share)</t>
        </is>
      </c>
      <c r="B4" s="7" t="n">
        <v>1.12</v>
      </c>
      <c r="C4" s="7" t="n">
        <v>1.12</v>
      </c>
      <c r="D4" s="7" t="n">
        <v>1.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chedule of Recorded Unconditional Purchase Obligations (Details) - Purchase obligations $ in Millions</t>
        </is>
      </c>
      <c r="B1" s="2" t="inlineStr">
        <is>
          <t>Dec. 31, 2024 USD ($)</t>
        </is>
      </c>
    </row>
    <row r="2">
      <c r="A2" s="4" t="inlineStr">
        <is>
          <t>Less than 1 year</t>
        </is>
      </c>
      <c r="B2" s="4" t="inlineStr">
        <is>
          <t xml:space="preserve"> </t>
        </is>
      </c>
    </row>
    <row r="3">
      <c r="A3" s="3" t="inlineStr">
        <is>
          <t>Other Commitments [Line Items]</t>
        </is>
      </c>
      <c r="B3" s="4" t="inlineStr">
        <is>
          <t xml:space="preserve"> </t>
        </is>
      </c>
    </row>
    <row r="4">
      <c r="A4" s="4" t="inlineStr">
        <is>
          <t>Purchase obligations</t>
        </is>
      </c>
      <c r="B4" s="5" t="n">
        <v>285</v>
      </c>
    </row>
    <row r="5">
      <c r="A5" s="4" t="inlineStr">
        <is>
          <t>1 to 3 years</t>
        </is>
      </c>
      <c r="B5" s="4" t="inlineStr">
        <is>
          <t xml:space="preserve"> </t>
        </is>
      </c>
    </row>
    <row r="6">
      <c r="A6" s="3" t="inlineStr">
        <is>
          <t>Other Commitments [Line Items]</t>
        </is>
      </c>
      <c r="B6" s="4" t="inlineStr">
        <is>
          <t xml:space="preserve"> </t>
        </is>
      </c>
    </row>
    <row r="7">
      <c r="A7" s="4" t="inlineStr">
        <is>
          <t>Purchase obligations</t>
        </is>
      </c>
      <c r="B7" s="6" t="n">
        <v>204</v>
      </c>
    </row>
    <row r="8">
      <c r="A8" s="4" t="inlineStr">
        <is>
          <t>3 to 5 years</t>
        </is>
      </c>
      <c r="B8" s="4" t="inlineStr">
        <is>
          <t xml:space="preserve"> </t>
        </is>
      </c>
    </row>
    <row r="9">
      <c r="A9" s="3" t="inlineStr">
        <is>
          <t>Other Commitments [Line Items]</t>
        </is>
      </c>
      <c r="B9" s="4" t="inlineStr">
        <is>
          <t xml:space="preserve"> </t>
        </is>
      </c>
    </row>
    <row r="10">
      <c r="A10" s="4" t="inlineStr">
        <is>
          <t>Purchase obligations</t>
        </is>
      </c>
      <c r="B10" s="6" t="n">
        <v>124</v>
      </c>
    </row>
    <row r="11">
      <c r="A11" s="4" t="inlineStr">
        <is>
          <t>5 years and thereafter</t>
        </is>
      </c>
      <c r="B11" s="4" t="inlineStr">
        <is>
          <t xml:space="preserve"> </t>
        </is>
      </c>
    </row>
    <row r="12">
      <c r="A12" s="3" t="inlineStr">
        <is>
          <t>Other Commitments [Line Items]</t>
        </is>
      </c>
      <c r="B12" s="4" t="inlineStr">
        <is>
          <t xml:space="preserve"> </t>
        </is>
      </c>
    </row>
    <row r="13">
      <c r="A13" s="4" t="inlineStr">
        <is>
          <t>Purchase obligations</t>
        </is>
      </c>
      <c r="B13" s="5" t="n">
        <v>4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4" customWidth="1" min="5" max="5"/>
  </cols>
  <sheetData>
    <row r="1">
      <c r="A1" s="1" t="inlineStr">
        <is>
          <t>Commitments, Contingencies and Guarantees - Narrative (Details) $ in Millions</t>
        </is>
      </c>
      <c r="C1" s="2" t="inlineStr">
        <is>
          <t>12 Months Ended</t>
        </is>
      </c>
    </row>
    <row r="2">
      <c r="B2" s="2" t="inlineStr">
        <is>
          <t>May 31, 2016</t>
        </is>
      </c>
      <c r="C2" s="2" t="inlineStr">
        <is>
          <t>Dec. 31, 2024 USD ($) wasteSite</t>
        </is>
      </c>
      <c r="D2" s="2" t="inlineStr">
        <is>
          <t>Dec. 31, 2023 USD ($)</t>
        </is>
      </c>
      <c r="E2" s="2" t="inlineStr">
        <is>
          <t>Jun. 01, 2016</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Environmental loss contingency statement of financial position extensible enumeration not disclosed flag</t>
        </is>
      </c>
      <c r="B4" s="4" t="inlineStr">
        <is>
          <t xml:space="preserve"> </t>
        </is>
      </c>
      <c r="C4" s="4" t="inlineStr">
        <is>
          <t>estimated undiscounted liability</t>
        </is>
      </c>
      <c r="D4" s="4" t="inlineStr">
        <is>
          <t>estimated undiscounted liability</t>
        </is>
      </c>
      <c r="E4" s="4" t="inlineStr">
        <is>
          <t xml:space="preserve"> </t>
        </is>
      </c>
    </row>
    <row r="5">
      <c r="A5" s="4" t="inlineStr">
        <is>
          <t>Environmental Litigation</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Number of hzardous waste sites | wasteSite</t>
        </is>
      </c>
      <c r="B7" s="4" t="inlineStr">
        <is>
          <t xml:space="preserve"> </t>
        </is>
      </c>
      <c r="C7" s="6" t="n">
        <v>20</v>
      </c>
      <c r="D7" s="4" t="inlineStr">
        <is>
          <t xml:space="preserve"> </t>
        </is>
      </c>
      <c r="E7" s="4" t="inlineStr">
        <is>
          <t xml:space="preserve"> </t>
        </is>
      </c>
    </row>
    <row r="8">
      <c r="A8" s="4" t="inlineStr">
        <is>
          <t>Accrual for environmental loss contingencies | $</t>
        </is>
      </c>
      <c r="B8" s="4" t="inlineStr">
        <is>
          <t xml:space="preserve"> </t>
        </is>
      </c>
      <c r="C8" s="5" t="n">
        <v>78</v>
      </c>
      <c r="D8" s="5" t="n">
        <v>88</v>
      </c>
      <c r="E8" s="4" t="inlineStr">
        <is>
          <t xml:space="preserve"> </t>
        </is>
      </c>
    </row>
    <row r="9">
      <c r="A9" s="4" t="inlineStr">
        <is>
          <t>Dow Corning Corporation | Dow Corning Chapter 11 Related Matters</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9" t="n">
        <v>0.5</v>
      </c>
    </row>
    <row r="12">
      <c r="A12" s="4" t="inlineStr">
        <is>
          <t>Indemnification of excess liability</t>
        </is>
      </c>
      <c r="B12" s="9" t="n">
        <v>0.5</v>
      </c>
      <c r="C12" s="4" t="inlineStr">
        <is>
          <t xml:space="preserve"> </t>
        </is>
      </c>
      <c r="D12" s="4" t="inlineStr">
        <is>
          <t xml:space="preserve"> </t>
        </is>
      </c>
      <c r="E12" s="4" t="inlineStr">
        <is>
          <t xml:space="preserve"> </t>
        </is>
      </c>
    </row>
    <row r="13">
      <c r="A13" s="4" t="inlineStr">
        <is>
          <t>Dow Corning Corporation | Dow Corning Environmental Claims</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Indemnification of excess liability</t>
        </is>
      </c>
      <c r="B15" s="4" t="inlineStr">
        <is>
          <t xml:space="preserve"> </t>
        </is>
      </c>
      <c r="C15" s="9" t="n">
        <v>0.5</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Financial Instruments -Schedule of Notional Amounts and Respective Fair Values of Derivative Financial Instruments on a Gross Basis (Details) € in Millions, $ in Millions</t>
        </is>
      </c>
      <c r="B1" s="2" t="inlineStr">
        <is>
          <t>12 Months Ended</t>
        </is>
      </c>
    </row>
    <row r="2">
      <c r="B2" s="2" t="inlineStr">
        <is>
          <t>Dec. 31, 2024 USD ($) ozt</t>
        </is>
      </c>
      <c r="C2" s="2" t="inlineStr">
        <is>
          <t>Dec. 31, 2023 USD ($) ozt</t>
        </is>
      </c>
      <c r="D2" s="2" t="inlineStr">
        <is>
          <t>Dec. 31, 2024 EUR (€)</t>
        </is>
      </c>
    </row>
    <row r="3">
      <c r="A3" s="3" t="inlineStr">
        <is>
          <t>Derivative Instruments, Gain (Loss) [Line Items]</t>
        </is>
      </c>
      <c r="B3" s="4" t="inlineStr">
        <is>
          <t xml:space="preserve"> </t>
        </is>
      </c>
      <c r="C3" s="4" t="inlineStr">
        <is>
          <t xml:space="preserve"> </t>
        </is>
      </c>
      <c r="D3" s="4" t="inlineStr">
        <is>
          <t xml:space="preserve"> </t>
        </is>
      </c>
    </row>
    <row r="4">
      <c r="A4" s="4" t="inlineStr">
        <is>
          <t>Notional amount</t>
        </is>
      </c>
      <c r="B4" s="5" t="n">
        <v>13523</v>
      </c>
      <c r="C4" s="5" t="n">
        <v>7271</v>
      </c>
      <c r="D4" s="4" t="inlineStr">
        <is>
          <t xml:space="preserve"> </t>
        </is>
      </c>
    </row>
    <row r="5">
      <c r="A5" s="4" t="inlineStr">
        <is>
          <t>Fair value asset</t>
        </is>
      </c>
      <c r="B5" s="6" t="n">
        <v>979</v>
      </c>
      <c r="C5" s="6" t="n">
        <v>631</v>
      </c>
      <c r="D5" s="4" t="inlineStr">
        <is>
          <t xml:space="preserve"> </t>
        </is>
      </c>
    </row>
    <row r="6">
      <c r="A6" s="4" t="inlineStr">
        <is>
          <t>Fair value liability</t>
        </is>
      </c>
      <c r="B6" s="6" t="n">
        <v>-621</v>
      </c>
      <c r="C6" s="6" t="n">
        <v>-97</v>
      </c>
      <c r="D6" s="4" t="inlineStr">
        <is>
          <t xml:space="preserve"> </t>
        </is>
      </c>
    </row>
    <row r="7">
      <c r="A7" s="4" t="inlineStr">
        <is>
          <t>Current fair value asset</t>
        </is>
      </c>
      <c r="B7" s="6" t="n">
        <v>619</v>
      </c>
      <c r="C7" s="6" t="n">
        <v>501</v>
      </c>
      <c r="D7" s="4" t="inlineStr">
        <is>
          <t xml:space="preserve"> </t>
        </is>
      </c>
    </row>
    <row r="8">
      <c r="A8" s="4" t="inlineStr">
        <is>
          <t>Non-current fair value asset</t>
        </is>
      </c>
      <c r="B8" s="6" t="n">
        <v>360</v>
      </c>
      <c r="C8" s="6" t="n">
        <v>130</v>
      </c>
      <c r="D8" s="4" t="inlineStr">
        <is>
          <t xml:space="preserve"> </t>
        </is>
      </c>
    </row>
    <row r="9">
      <c r="A9" s="4" t="inlineStr">
        <is>
          <t>Total derivatives fair value asset</t>
        </is>
      </c>
      <c r="B9" s="6" t="n">
        <v>979</v>
      </c>
      <c r="C9" s="6" t="n">
        <v>631</v>
      </c>
      <c r="D9" s="4" t="inlineStr">
        <is>
          <t xml:space="preserve"> </t>
        </is>
      </c>
    </row>
    <row r="10">
      <c r="A10" s="4" t="inlineStr">
        <is>
          <t>Current fair value liability</t>
        </is>
      </c>
      <c r="B10" s="6" t="n">
        <v>-348</v>
      </c>
      <c r="C10" s="6" t="n">
        <v>-66</v>
      </c>
      <c r="D10" s="4" t="inlineStr">
        <is>
          <t xml:space="preserve"> </t>
        </is>
      </c>
    </row>
    <row r="11">
      <c r="A11" s="4" t="inlineStr">
        <is>
          <t>Non-current fair value liability</t>
        </is>
      </c>
      <c r="B11" s="6" t="n">
        <v>-273</v>
      </c>
      <c r="C11" s="6" t="n">
        <v>-31</v>
      </c>
      <c r="D11" s="4" t="inlineStr">
        <is>
          <t xml:space="preserve"> </t>
        </is>
      </c>
    </row>
    <row r="12">
      <c r="A12" s="4" t="inlineStr">
        <is>
          <t>Total derivatives fair value liability</t>
        </is>
      </c>
      <c r="B12" s="6" t="n">
        <v>-621</v>
      </c>
      <c r="C12" s="6" t="n">
        <v>-97</v>
      </c>
      <c r="D12" s="4" t="inlineStr">
        <is>
          <t xml:space="preserve"> </t>
        </is>
      </c>
    </row>
    <row r="13">
      <c r="A13" s="4" t="inlineStr">
        <is>
          <t>Net Investment Hedging</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Non derivative financial instrument designated as a net investment hedge.</t>
        </is>
      </c>
      <c r="B15" s="6" t="n">
        <v>879</v>
      </c>
      <c r="C15" s="6" t="n">
        <v>932</v>
      </c>
      <c r="D15" s="13" t="n">
        <v>850</v>
      </c>
    </row>
    <row r="16">
      <c r="A16" s="4" t="inlineStr">
        <is>
          <t>Other Accrued Liabiliti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ferred payments</t>
        </is>
      </c>
      <c r="B18" s="6" t="n">
        <v>141</v>
      </c>
      <c r="C18" s="4" t="inlineStr">
        <is>
          <t xml:space="preserve"> </t>
        </is>
      </c>
      <c r="D18" s="4" t="inlineStr">
        <is>
          <t xml:space="preserve"> </t>
        </is>
      </c>
    </row>
    <row r="19">
      <c r="A19" s="4" t="inlineStr">
        <is>
          <t>Other liabiliti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ferred payments</t>
        </is>
      </c>
      <c r="B21" s="6" t="n">
        <v>172</v>
      </c>
      <c r="C21" s="4" t="inlineStr">
        <is>
          <t xml:space="preserve"> </t>
        </is>
      </c>
      <c r="D21" s="4" t="inlineStr">
        <is>
          <t xml:space="preserve"> </t>
        </is>
      </c>
    </row>
    <row r="22">
      <c r="A22" s="4" t="inlineStr">
        <is>
          <t>Not Designated as Hedging Instrument</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Notional amount</t>
        </is>
      </c>
      <c r="B24" s="6" t="n">
        <v>9817</v>
      </c>
      <c r="C24" s="6" t="n">
        <v>5042</v>
      </c>
      <c r="D24" s="4" t="inlineStr">
        <is>
          <t xml:space="preserve"> </t>
        </is>
      </c>
    </row>
    <row r="25">
      <c r="A25" s="4" t="inlineStr">
        <is>
          <t>Foreign exchange contracts | Designated as Hedging Instrument</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Notional amount</t>
        </is>
      </c>
      <c r="B27" s="6" t="n">
        <v>928</v>
      </c>
      <c r="C27" s="6" t="n">
        <v>241</v>
      </c>
      <c r="D27" s="4" t="inlineStr">
        <is>
          <t xml:space="preserve"> </t>
        </is>
      </c>
    </row>
    <row r="28">
      <c r="A28" s="4" t="inlineStr">
        <is>
          <t>Foreign exchange contracts | Designated as Hedging Instrument | Other Current Asset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Fair value asset</t>
        </is>
      </c>
      <c r="B30" s="6" t="n">
        <v>106</v>
      </c>
      <c r="C30" s="6" t="n">
        <v>287</v>
      </c>
      <c r="D30" s="4" t="inlineStr">
        <is>
          <t xml:space="preserve"> </t>
        </is>
      </c>
    </row>
    <row r="31">
      <c r="A31" s="4" t="inlineStr">
        <is>
          <t>Foreign exchange contracts | Designated as Hedging Instrument | Other Accrued Liabilitie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Fair value liability</t>
        </is>
      </c>
      <c r="B33" s="6" t="n">
        <v>-69</v>
      </c>
      <c r="C33" s="4" t="inlineStr">
        <is>
          <t xml:space="preserve"> </t>
        </is>
      </c>
      <c r="D33" s="4" t="inlineStr">
        <is>
          <t xml:space="preserve"> </t>
        </is>
      </c>
    </row>
    <row r="34">
      <c r="A34" s="4" t="inlineStr">
        <is>
          <t>Foreign exchange contracts | Not Designated as Hedging Instrument</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Notional amount</t>
        </is>
      </c>
      <c r="B36" s="6" t="n">
        <v>2339</v>
      </c>
      <c r="C36" s="6" t="n">
        <v>1988</v>
      </c>
      <c r="D36" s="4" t="inlineStr">
        <is>
          <t xml:space="preserve"> </t>
        </is>
      </c>
    </row>
    <row r="37">
      <c r="A37" s="4" t="inlineStr">
        <is>
          <t>Foreign exchange contracts | Not Designated as Hedging Instrument | Other Current Asset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Fair value asset</t>
        </is>
      </c>
      <c r="B39" s="6" t="n">
        <v>14</v>
      </c>
      <c r="C39" s="6" t="n">
        <v>20</v>
      </c>
      <c r="D39" s="4" t="inlineStr">
        <is>
          <t xml:space="preserve"> </t>
        </is>
      </c>
    </row>
    <row r="40">
      <c r="A40" s="4" t="inlineStr">
        <is>
          <t>Foreign exchange contracts | Not Designated as Hedging Instrument | Other Accrued Liabilities</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Fair value liability</t>
        </is>
      </c>
      <c r="B42" s="6" t="n">
        <v>-77</v>
      </c>
      <c r="C42" s="6" t="n">
        <v>-17</v>
      </c>
      <c r="D42" s="4" t="inlineStr">
        <is>
          <t xml:space="preserve"> </t>
        </is>
      </c>
    </row>
    <row r="43">
      <c r="A43" s="4" t="inlineStr">
        <is>
          <t>Translated earnings contracts | Not Designated as Hedging Instrument</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Notional amount</t>
        </is>
      </c>
      <c r="B45" s="6" t="n">
        <v>9817</v>
      </c>
      <c r="C45" s="6" t="n">
        <v>5042</v>
      </c>
      <c r="D45" s="4" t="inlineStr">
        <is>
          <t xml:space="preserve"> </t>
        </is>
      </c>
    </row>
    <row r="46">
      <c r="A46" s="4" t="inlineStr">
        <is>
          <t>Translated earnings contracts | Not Designated as Hedging Instrument | Other Current Assets</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Fair value asset</t>
        </is>
      </c>
      <c r="B48" s="6" t="n">
        <v>859</v>
      </c>
      <c r="C48" s="6" t="n">
        <v>324</v>
      </c>
      <c r="D48" s="4" t="inlineStr">
        <is>
          <t xml:space="preserve"> </t>
        </is>
      </c>
    </row>
    <row r="49">
      <c r="A49" s="4" t="inlineStr">
        <is>
          <t>Translated earnings contracts | Not Designated as Hedging Instrument | Other Accrued Liabilities</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Fair value liability</t>
        </is>
      </c>
      <c r="B51" s="6" t="n">
        <v>-327</v>
      </c>
      <c r="C51" s="6" t="n">
        <v>-80</v>
      </c>
      <c r="D51" s="4" t="inlineStr">
        <is>
          <t xml:space="preserve"> </t>
        </is>
      </c>
    </row>
    <row r="52">
      <c r="A52" s="4" t="inlineStr">
        <is>
          <t>Cross currency swap contracts | Not Designated as Hedging Instrument</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Notional amount</t>
        </is>
      </c>
      <c r="B54" s="6" t="n">
        <v>439</v>
      </c>
      <c r="C54" s="4" t="inlineStr">
        <is>
          <t xml:space="preserve"> </t>
        </is>
      </c>
      <c r="D54" s="4" t="inlineStr">
        <is>
          <t xml:space="preserve"> </t>
        </is>
      </c>
    </row>
    <row r="55">
      <c r="A55" s="4" t="inlineStr">
        <is>
          <t>Cross currency swap contracts | Not Designated as Hedging Instrument | Other Current Assets</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Fair value asset</t>
        </is>
      </c>
      <c r="B57" s="4" t="inlineStr">
        <is>
          <t xml:space="preserve"> </t>
        </is>
      </c>
      <c r="C57" s="4" t="inlineStr">
        <is>
          <t xml:space="preserve"> </t>
        </is>
      </c>
      <c r="D57" s="4" t="inlineStr">
        <is>
          <t xml:space="preserve"> </t>
        </is>
      </c>
    </row>
    <row r="58">
      <c r="A58" s="4" t="inlineStr">
        <is>
          <t>Cross currency swap contracts | Not Designated as Hedging Instrument | Other Accrued Liabilities</t>
        </is>
      </c>
      <c r="B58" s="4" t="inlineStr">
        <is>
          <t xml:space="preserve"> </t>
        </is>
      </c>
      <c r="C58" s="4" t="inlineStr">
        <is>
          <t xml:space="preserve"> </t>
        </is>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Fair value liability</t>
        </is>
      </c>
      <c r="B60" s="6" t="n">
        <v>-148</v>
      </c>
      <c r="C60" s="4" t="inlineStr">
        <is>
          <t xml:space="preserve"> </t>
        </is>
      </c>
      <c r="D60" s="4" t="inlineStr">
        <is>
          <t xml:space="preserve"> </t>
        </is>
      </c>
    </row>
    <row r="61">
      <c r="A61" s="4" t="inlineStr">
        <is>
          <t>Foreign Exchange Forward | Designated as Hedging Instrument | Cash Flow Hedging</t>
        </is>
      </c>
      <c r="B61" s="4" t="inlineStr">
        <is>
          <t xml:space="preserve"> </t>
        </is>
      </c>
      <c r="C61" s="4" t="inlineStr">
        <is>
          <t xml:space="preserve"> </t>
        </is>
      </c>
      <c r="D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row>
    <row r="63">
      <c r="A63" s="4" t="inlineStr">
        <is>
          <t>Notional amount</t>
        </is>
      </c>
      <c r="B63" s="5" t="n">
        <v>928</v>
      </c>
      <c r="C63" s="5" t="n">
        <v>241</v>
      </c>
      <c r="D63" s="4" t="inlineStr">
        <is>
          <t xml:space="preserve"> </t>
        </is>
      </c>
    </row>
    <row r="64">
      <c r="A64" s="4" t="inlineStr">
        <is>
          <t>Derivative, nonmonetary notional amount, mass (troy ounce) | ozt</t>
        </is>
      </c>
      <c r="B64" s="6" t="n">
        <v>12694</v>
      </c>
      <c r="C64" s="6" t="n">
        <v>20160</v>
      </c>
      <c r="D64" s="4" t="inlineStr">
        <is>
          <t xml:space="preserve"> </t>
        </is>
      </c>
    </row>
    <row r="65">
      <c r="A65" s="4" t="inlineStr">
        <is>
          <t>Lease Precious Metals | Designated as Hedging Instrument | Cash Flow Hedging</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Notional amount</t>
        </is>
      </c>
      <c r="B67" s="5" t="n">
        <v>104</v>
      </c>
      <c r="C67" s="5" t="n">
        <v>229</v>
      </c>
      <c r="D6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Total Gross Notional Value for Translated Earnings Contracts (Details) - USD ($) $ in Million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Gross notional value for translated earning contracts</t>
        </is>
      </c>
      <c r="B3" s="5" t="n">
        <v>13523</v>
      </c>
      <c r="C3" s="5" t="n">
        <v>7271</v>
      </c>
    </row>
    <row r="4">
      <c r="A4" s="4" t="inlineStr">
        <is>
          <t>Not Designated as Hedging Instrum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Gross notional value for translated earning contracts</t>
        </is>
      </c>
      <c r="B6" s="6" t="n">
        <v>9817</v>
      </c>
      <c r="C6" s="6" t="n">
        <v>5042</v>
      </c>
    </row>
    <row r="7">
      <c r="A7" s="4" t="inlineStr">
        <is>
          <t>Not Designated as Hedging Instrument | Chinese yuan-denominate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ross notional value for translated earning contracts</t>
        </is>
      </c>
      <c r="B9" s="6" t="n">
        <v>864</v>
      </c>
      <c r="C9" s="6" t="n">
        <v>684</v>
      </c>
    </row>
    <row r="10">
      <c r="A10" s="4" t="inlineStr">
        <is>
          <t>Not Designated as Hedging Instrument | Japanese yen-denominated</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ross notional value for translated earning contracts</t>
        </is>
      </c>
      <c r="B12" s="6" t="n">
        <v>259</v>
      </c>
      <c r="C12" s="6" t="n">
        <v>463</v>
      </c>
    </row>
    <row r="13">
      <c r="A13" s="4" t="inlineStr">
        <is>
          <t>Not Designated as Hedging Instrument | South Korean won-denominated</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ross notional value for translated earning contracts</t>
        </is>
      </c>
      <c r="B15" s="6" t="n">
        <v>1151</v>
      </c>
      <c r="C15" s="6" t="n">
        <v>1609</v>
      </c>
    </row>
    <row r="16">
      <c r="A16" s="4" t="inlineStr">
        <is>
          <t>Not Designated as Hedging Instrument | New Taiwan dollar-denominated</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Gross notional value for translated earning contracts</t>
        </is>
      </c>
      <c r="B18" s="6" t="n">
        <v>503</v>
      </c>
      <c r="C18" s="6" t="n">
        <v>198</v>
      </c>
    </row>
    <row r="19">
      <c r="A19" s="4" t="inlineStr">
        <is>
          <t>Not Designated as Hedging Instrument | Euro-denominated</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Gross notional value for translated earning contracts</t>
        </is>
      </c>
      <c r="B21" s="6" t="n">
        <v>1538</v>
      </c>
      <c r="C21" s="4" t="inlineStr">
        <is>
          <t xml:space="preserve"> </t>
        </is>
      </c>
    </row>
    <row r="22">
      <c r="A22" s="4" t="inlineStr">
        <is>
          <t>Not Designated as Hedging Instrument | Mexican peso-denominate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ross notional value for translated earning contracts</t>
        </is>
      </c>
      <c r="B24" s="6" t="n">
        <v>320</v>
      </c>
      <c r="C24" s="4" t="inlineStr">
        <is>
          <t xml:space="preserve"> </t>
        </is>
      </c>
    </row>
    <row r="25">
      <c r="A25" s="4" t="inlineStr">
        <is>
          <t>Not Designated as Hedging Instrument | Japanese yen-denominated</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ross notional value for translated earning contracts</t>
        </is>
      </c>
      <c r="B27" s="6" t="n">
        <v>4997</v>
      </c>
      <c r="C27" s="6" t="n">
        <v>2088</v>
      </c>
    </row>
    <row r="28">
      <c r="A28" s="4" t="inlineStr">
        <is>
          <t>Not Designated as Hedging Instrument | Euro-denominated</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ross notional value for translated earning contracts</t>
        </is>
      </c>
      <c r="B30" s="5" t="n">
        <v>185</v>
      </c>
      <c r="C3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s>
  <sheetData>
    <row r="1">
      <c r="A1" s="1" t="inlineStr">
        <is>
          <t>Financial Instruments - Narrative (Details) € in Millions, $ in Millions</t>
        </is>
      </c>
      <c r="C1" s="2" t="inlineStr">
        <is>
          <t>12 Months Ended</t>
        </is>
      </c>
    </row>
    <row r="2">
      <c r="B2" s="2" t="inlineStr">
        <is>
          <t>May 15, 2023 EUR (€)</t>
        </is>
      </c>
      <c r="C2" s="2" t="inlineStr">
        <is>
          <t>Dec. 31, 2024 USD ($)</t>
        </is>
      </c>
      <c r="D2" s="2" t="inlineStr">
        <is>
          <t>Dec. 31, 2023 USD ($)</t>
        </is>
      </c>
    </row>
    <row r="3">
      <c r="A3" s="3" t="inlineStr">
        <is>
          <t>Derivative Instruments, Gain (Loss) [Line Items]</t>
        </is>
      </c>
      <c r="B3" s="4" t="inlineStr">
        <is>
          <t xml:space="preserve"> </t>
        </is>
      </c>
      <c r="C3" s="4" t="inlineStr">
        <is>
          <t xml:space="preserve"> </t>
        </is>
      </c>
      <c r="D3" s="4" t="inlineStr">
        <is>
          <t xml:space="preserve"> </t>
        </is>
      </c>
    </row>
    <row r="4">
      <c r="A4" s="4" t="inlineStr">
        <is>
          <t>Accumulated derivative (loss) gain</t>
        </is>
      </c>
      <c r="B4" s="4" t="inlineStr">
        <is>
          <t xml:space="preserve"> </t>
        </is>
      </c>
      <c r="C4" s="5" t="n">
        <v>-11</v>
      </c>
      <c r="D4" s="5" t="n">
        <v>54</v>
      </c>
    </row>
    <row r="5">
      <c r="A5" s="4" t="inlineStr">
        <is>
          <t>Foreign currency loss</t>
        </is>
      </c>
      <c r="B5" s="4" t="inlineStr">
        <is>
          <t xml:space="preserve"> </t>
        </is>
      </c>
      <c r="C5" s="6" t="n">
        <v>145</v>
      </c>
      <c r="D5" s="4" t="inlineStr">
        <is>
          <t xml:space="preserve"> </t>
        </is>
      </c>
    </row>
    <row r="6">
      <c r="A6" s="4" t="inlineStr">
        <is>
          <t>Net Investment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otional amount of non derivative instruments | €</t>
        </is>
      </c>
      <c r="B8" s="13" t="n">
        <v>850</v>
      </c>
      <c r="C8" s="4" t="inlineStr">
        <is>
          <t xml:space="preserve"> </t>
        </is>
      </c>
      <c r="D8" s="4" t="inlineStr">
        <is>
          <t xml:space="preserve"> </t>
        </is>
      </c>
    </row>
    <row r="9">
      <c r="A9" s="4" t="inlineStr">
        <is>
          <t>Foreign currency gain</t>
        </is>
      </c>
      <c r="B9" s="4" t="inlineStr">
        <is>
          <t xml:space="preserve"> </t>
        </is>
      </c>
      <c r="C9" s="6" t="n">
        <v>55</v>
      </c>
      <c r="D9" s="4" t="inlineStr">
        <is>
          <t xml:space="preserve"> </t>
        </is>
      </c>
    </row>
    <row r="10">
      <c r="A10" s="4" t="inlineStr">
        <is>
          <t>Foreign currency loss</t>
        </is>
      </c>
      <c r="B10" s="4" t="inlineStr">
        <is>
          <t xml:space="preserve"> </t>
        </is>
      </c>
      <c r="C10" s="4" t="inlineStr">
        <is>
          <t xml:space="preserve"> </t>
        </is>
      </c>
      <c r="D10" s="6" t="n">
        <v>5</v>
      </c>
    </row>
    <row r="11">
      <c r="A11" s="4" t="inlineStr">
        <is>
          <t>Cross currency swap contracts | Not Designated as Hedging Instrumen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cash received</t>
        </is>
      </c>
      <c r="B13" s="4" t="inlineStr">
        <is>
          <t xml:space="preserve"> </t>
        </is>
      </c>
      <c r="C13" s="6" t="n">
        <v>134</v>
      </c>
      <c r="D13" s="4" t="inlineStr">
        <is>
          <t xml:space="preserve"> </t>
        </is>
      </c>
    </row>
    <row r="14">
      <c r="A14" s="4" t="inlineStr">
        <is>
          <t>Derivative, fair value, net</t>
        </is>
      </c>
      <c r="B14" s="4" t="inlineStr">
        <is>
          <t xml:space="preserve"> </t>
        </is>
      </c>
      <c r="C14" s="6" t="n">
        <v>148</v>
      </c>
      <c r="D14" s="4" t="inlineStr">
        <is>
          <t xml:space="preserve"> </t>
        </is>
      </c>
    </row>
    <row r="15">
      <c r="A15" s="4" t="inlineStr">
        <is>
          <t>Leased Precious Metal Pool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Cumulative fair value loss</t>
        </is>
      </c>
      <c r="B17" s="4" t="inlineStr">
        <is>
          <t xml:space="preserve"> </t>
        </is>
      </c>
      <c r="C17" s="6" t="n">
        <v>108</v>
      </c>
      <c r="D17" s="6" t="n">
        <v>239</v>
      </c>
    </row>
    <row r="18">
      <c r="A18" s="4" t="inlineStr">
        <is>
          <t>Leased Precious Metal Pools | Property and Equipment, Ne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instruments in hedges, assets, at fair value</t>
        </is>
      </c>
      <c r="B20" s="4" t="inlineStr">
        <is>
          <t xml:space="preserve"> </t>
        </is>
      </c>
      <c r="C20" s="5" t="n">
        <v>58</v>
      </c>
      <c r="D20" s="5" t="n">
        <v>9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Effect of Designated Derivative Financial Instruments on Consolidated Financial State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recognized in other comprehensive income (OCI)</t>
        </is>
      </c>
      <c r="B4" s="5" t="n">
        <v>-18</v>
      </c>
      <c r="C4" s="5" t="n">
        <v>81</v>
      </c>
      <c r="D4" s="5" t="n">
        <v>52</v>
      </c>
    </row>
    <row r="5">
      <c r="A5" s="4" t="inlineStr">
        <is>
          <t>Sales</t>
        </is>
      </c>
      <c r="B5" s="6" t="n">
        <v>13118</v>
      </c>
      <c r="C5" s="6" t="n">
        <v>12588</v>
      </c>
      <c r="D5" s="6" t="n">
        <v>14189</v>
      </c>
    </row>
    <row r="6">
      <c r="A6" s="4" t="inlineStr">
        <is>
          <t>Cost of sales</t>
        </is>
      </c>
      <c r="B6" s="6" t="n">
        <v>8842</v>
      </c>
      <c r="C6" s="6" t="n">
        <v>8657</v>
      </c>
      <c r="D6" s="6" t="n">
        <v>9683</v>
      </c>
    </row>
    <row r="7">
      <c r="A7" s="4" t="inlineStr">
        <is>
          <t>Other (expense) income, net</t>
        </is>
      </c>
      <c r="B7" s="6" t="n">
        <v>-123</v>
      </c>
      <c r="C7" s="6" t="n">
        <v>56</v>
      </c>
      <c r="D7" s="6" t="n">
        <v>285</v>
      </c>
    </row>
    <row r="8">
      <c r="A8" s="4" t="inlineStr">
        <is>
          <t>Gain (loss) reclassified from accumulated OCI into income</t>
        </is>
      </c>
      <c r="B8" s="6" t="n">
        <v>506</v>
      </c>
      <c r="C8" s="6" t="n">
        <v>581</v>
      </c>
      <c r="D8" s="6" t="n">
        <v>1316</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Sales</t>
        </is>
      </c>
      <c r="B11" s="4" t="inlineStr">
        <is>
          <t xml:space="preserve"> </t>
        </is>
      </c>
      <c r="C11" s="4" t="inlineStr">
        <is>
          <t xml:space="preserve"> </t>
        </is>
      </c>
      <c r="D11" s="6" t="n">
        <v>52</v>
      </c>
    </row>
    <row r="12">
      <c r="A12" s="4" t="inlineStr">
        <is>
          <t>Cost of sales</t>
        </is>
      </c>
      <c r="B12" s="6" t="n">
        <v>47</v>
      </c>
      <c r="C12" s="6" t="n">
        <v>49</v>
      </c>
      <c r="D12" s="6" t="n">
        <v>32</v>
      </c>
    </row>
    <row r="13">
      <c r="A13" s="4" t="inlineStr">
        <is>
          <t>Other (expense) income, net</t>
        </is>
      </c>
      <c r="B13" s="6" t="n">
        <v>-1</v>
      </c>
      <c r="C13" s="6" t="n">
        <v>-3</v>
      </c>
      <c r="D13" s="6" t="n">
        <v>-3</v>
      </c>
    </row>
    <row r="14">
      <c r="A14" s="4" t="inlineStr">
        <is>
          <t>Gain (loss) reclassified from accumulated OCI into income</t>
        </is>
      </c>
      <c r="B14" s="6" t="n">
        <v>46</v>
      </c>
      <c r="C14" s="6" t="n">
        <v>46</v>
      </c>
      <c r="D14" s="6" t="n">
        <v>81</v>
      </c>
    </row>
    <row r="15">
      <c r="A15" s="4" t="inlineStr">
        <is>
          <t>Foreign exchange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Loss) gain recognized in other comprehensive income (OCI)</t>
        </is>
      </c>
      <c r="B17" s="5" t="n">
        <v>-18</v>
      </c>
      <c r="C17" s="5" t="n">
        <v>81</v>
      </c>
      <c r="D17" s="5" t="n">
        <v>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Effect of Undesignated Derivative Financial Instruments on Consolidated Financial Statements (Details) - Not Designated as Hedging Instrument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recognized in income</t>
        </is>
      </c>
      <c r="B4" s="5" t="n">
        <v>-12</v>
      </c>
      <c r="C4" s="5" t="n">
        <v>187</v>
      </c>
      <c r="D4" s="5" t="n">
        <v>397</v>
      </c>
    </row>
    <row r="5">
      <c r="A5" s="4" t="inlineStr">
        <is>
          <t>Foreign exchang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ss) gain recognized in income</t>
        </is>
      </c>
      <c r="B7" s="6" t="n">
        <v>-80</v>
      </c>
      <c r="C7" s="6" t="n">
        <v>26</v>
      </c>
      <c r="D7" s="6" t="n">
        <v>46</v>
      </c>
    </row>
    <row r="8">
      <c r="A8" s="4" t="inlineStr">
        <is>
          <t>Translated earnings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Loss) gain recognized in income</t>
        </is>
      </c>
      <c r="B10" s="6" t="n">
        <v>83</v>
      </c>
      <c r="C10" s="6" t="n">
        <v>161</v>
      </c>
      <c r="D10" s="6" t="n">
        <v>351</v>
      </c>
    </row>
    <row r="11">
      <c r="A11" s="4" t="inlineStr">
        <is>
          <t>Cross currency swap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Loss) gain recognized in income</t>
        </is>
      </c>
      <c r="B13" s="5" t="n">
        <v>-1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hareholders' Equity - Narrative (Details) - USD ($) $ / shares in Units, $ in Millions</t>
        </is>
      </c>
      <c r="F1" s="2" t="inlineStr">
        <is>
          <t>12 Months Ended</t>
        </is>
      </c>
    </row>
    <row r="2">
      <c r="B2" s="2" t="inlineStr">
        <is>
          <t>Feb. 12, 2025</t>
        </is>
      </c>
      <c r="C2" s="2" t="inlineStr">
        <is>
          <t>Apr. 08, 2023</t>
        </is>
      </c>
      <c r="D2" s="2" t="inlineStr">
        <is>
          <t>Apr. 08, 2022</t>
        </is>
      </c>
      <c r="E2" s="2" t="inlineStr">
        <is>
          <t>Apr. 08, 2021</t>
        </is>
      </c>
      <c r="F2" s="2" t="inlineStr">
        <is>
          <t>Dec. 31, 2024</t>
        </is>
      </c>
      <c r="G2" s="2" t="inlineStr">
        <is>
          <t>Dec. 31, 2023</t>
        </is>
      </c>
      <c r="H2" s="2" t="inlineStr">
        <is>
          <t>Dec. 31, 2022</t>
        </is>
      </c>
      <c r="I2" s="2" t="inlineStr">
        <is>
          <t>Jan. 16, 2021</t>
        </is>
      </c>
      <c r="J2" s="2" t="inlineStr">
        <is>
          <t>Dec. 31, 2020</t>
        </is>
      </c>
      <c r="K2" s="2" t="inlineStr">
        <is>
          <t>Dec. 31, 2019</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per share, declared (in dollars per share)</t>
        </is>
      </c>
      <c r="B4" s="4" t="inlineStr">
        <is>
          <t xml:space="preserve"> </t>
        </is>
      </c>
      <c r="C4" s="4" t="inlineStr">
        <is>
          <t xml:space="preserve"> </t>
        </is>
      </c>
      <c r="D4" s="4" t="inlineStr">
        <is>
          <t xml:space="preserve"> </t>
        </is>
      </c>
      <c r="E4" s="4" t="inlineStr">
        <is>
          <t xml:space="preserve"> </t>
        </is>
      </c>
      <c r="F4" s="7" t="n">
        <v>1.12</v>
      </c>
      <c r="G4" s="7" t="n">
        <v>1.12</v>
      </c>
      <c r="H4" s="7" t="n">
        <v>1.08</v>
      </c>
      <c r="I4" s="4" t="inlineStr">
        <is>
          <t xml:space="preserve"> </t>
        </is>
      </c>
      <c r="J4" s="4" t="inlineStr">
        <is>
          <t xml:space="preserve"> </t>
        </is>
      </c>
      <c r="K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5" t="n">
        <v>165</v>
      </c>
      <c r="G5" s="4" t="inlineStr">
        <is>
          <t xml:space="preserve"> </t>
        </is>
      </c>
      <c r="H5" s="5" t="n">
        <v>221</v>
      </c>
      <c r="I5" s="4" t="inlineStr">
        <is>
          <t xml:space="preserve"> </t>
        </is>
      </c>
      <c r="J5" s="4" t="inlineStr">
        <is>
          <t xml:space="preserve"> </t>
        </is>
      </c>
      <c r="K5" s="4" t="inlineStr">
        <is>
          <t xml:space="preserve"> </t>
        </is>
      </c>
    </row>
    <row r="6">
      <c r="A6" s="4" t="inlineStr">
        <is>
          <t>The 2019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6" t="n">
        <v>165</v>
      </c>
      <c r="G8" s="4" t="inlineStr">
        <is>
          <t xml:space="preserve"> </t>
        </is>
      </c>
      <c r="H8" s="5" t="n">
        <v>221</v>
      </c>
      <c r="I8" s="4" t="inlineStr">
        <is>
          <t xml:space="preserve"> </t>
        </is>
      </c>
      <c r="J8" s="4" t="inlineStr">
        <is>
          <t xml:space="preserve"> </t>
        </is>
      </c>
      <c r="K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v>
      </c>
    </row>
    <row r="10">
      <c r="A10" s="4" t="inlineStr">
        <is>
          <t>Share repurchase program, remaining authorized, amount</t>
        </is>
      </c>
      <c r="B10" s="4" t="inlineStr">
        <is>
          <t xml:space="preserve"> </t>
        </is>
      </c>
      <c r="C10" s="4" t="inlineStr">
        <is>
          <t xml:space="preserve"> </t>
        </is>
      </c>
      <c r="D10" s="4" t="inlineStr">
        <is>
          <t xml:space="preserve"> </t>
        </is>
      </c>
      <c r="E10" s="4" t="inlineStr">
        <is>
          <t xml:space="preserve"> </t>
        </is>
      </c>
      <c r="F10" s="5" t="n">
        <v>31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d (in shares)</t>
        </is>
      </c>
      <c r="B11" s="4" t="inlineStr">
        <is>
          <t xml:space="preserve"> </t>
        </is>
      </c>
      <c r="C11" s="4" t="inlineStr">
        <is>
          <t xml:space="preserve"> </t>
        </is>
      </c>
      <c r="D11" s="4" t="inlineStr">
        <is>
          <t xml:space="preserve"> </t>
        </is>
      </c>
      <c r="E11" s="4" t="inlineStr">
        <is>
          <t xml:space="preserve"> </t>
        </is>
      </c>
      <c r="F11" s="6" t="n">
        <v>4400000</v>
      </c>
      <c r="G11" s="6" t="n">
        <v>0</v>
      </c>
      <c r="H11" s="6" t="n">
        <v>6000000</v>
      </c>
      <c r="I11" s="4" t="inlineStr">
        <is>
          <t xml:space="preserve"> </t>
        </is>
      </c>
      <c r="J11" s="4" t="inlineStr">
        <is>
          <t xml:space="preserve"> </t>
        </is>
      </c>
      <c r="K11" s="4" t="inlineStr">
        <is>
          <t xml:space="preserve"> </t>
        </is>
      </c>
    </row>
    <row r="12">
      <c r="A12" s="4" t="inlineStr">
        <is>
          <t>Samsung | Share Re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d and retired (in shares)</t>
        </is>
      </c>
      <c r="B14" s="4" t="inlineStr">
        <is>
          <t xml:space="preserve"> </t>
        </is>
      </c>
      <c r="C14" s="4" t="inlineStr">
        <is>
          <t xml:space="preserve"> </t>
        </is>
      </c>
      <c r="D14" s="4" t="inlineStr">
        <is>
          <t xml:space="preserve"> </t>
        </is>
      </c>
      <c r="E14" s="6" t="n">
        <v>3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for repurchase of common stock</t>
        </is>
      </c>
      <c r="B15" s="4" t="inlineStr">
        <is>
          <t xml:space="preserve"> </t>
        </is>
      </c>
      <c r="C15" s="4" t="inlineStr">
        <is>
          <t xml:space="preserve"> </t>
        </is>
      </c>
      <c r="D15" s="4" t="inlineStr">
        <is>
          <t xml:space="preserve"> </t>
        </is>
      </c>
      <c r="E15" s="5" t="n">
        <v>1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held by counter party subject to seven year lock-up period (in shares)</t>
        </is>
      </c>
      <c r="B16" s="4" t="inlineStr">
        <is>
          <t xml:space="preserve"> </t>
        </is>
      </c>
      <c r="C16" s="4" t="inlineStr">
        <is>
          <t xml:space="preserve"> </t>
        </is>
      </c>
      <c r="D16" s="4" t="inlineStr">
        <is>
          <t xml:space="preserve"> </t>
        </is>
      </c>
      <c r="E16" s="6" t="n">
        <v>58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number of shares authorized to be repurchased (in shares)</t>
        </is>
      </c>
      <c r="B17" s="4" t="inlineStr">
        <is>
          <t xml:space="preserve"> </t>
        </is>
      </c>
      <c r="C17" s="4" t="inlineStr">
        <is>
          <t xml:space="preserve"> </t>
        </is>
      </c>
      <c r="D17" s="4" t="inlineStr">
        <is>
          <t xml:space="preserve"> </t>
        </is>
      </c>
      <c r="E17" s="6" t="n">
        <v>2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ke-whole payment, cap, percentage</t>
        </is>
      </c>
      <c r="B18" s="4" t="inlineStr">
        <is>
          <t xml:space="preserve"> </t>
        </is>
      </c>
      <c r="C18" s="4" t="inlineStr">
        <is>
          <t xml:space="preserve"> </t>
        </is>
      </c>
      <c r="D18" s="4" t="inlineStr">
        <is>
          <t xml:space="preserve"> </t>
        </is>
      </c>
      <c r="E18" s="9" t="n">
        <v>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abilities for freestanding written put option</t>
        </is>
      </c>
      <c r="B19" s="4" t="inlineStr">
        <is>
          <t xml:space="preserve"> </t>
        </is>
      </c>
      <c r="C19" s="4" t="inlineStr">
        <is>
          <t xml:space="preserve"> </t>
        </is>
      </c>
      <c r="D19" s="4" t="inlineStr">
        <is>
          <t xml:space="preserve"> </t>
        </is>
      </c>
      <c r="E19" s="4" t="inlineStr">
        <is>
          <t xml:space="preserve"> </t>
        </is>
      </c>
      <c r="F19" s="5" t="n">
        <v>0</v>
      </c>
      <c r="G19" s="5" t="n">
        <v>0</v>
      </c>
      <c r="H19" s="5" t="n">
        <v>0</v>
      </c>
      <c r="I19" s="4" t="inlineStr">
        <is>
          <t xml:space="preserve"> </t>
        </is>
      </c>
      <c r="J19" s="4" t="inlineStr">
        <is>
          <t xml:space="preserve"> </t>
        </is>
      </c>
      <c r="K19" s="4" t="inlineStr">
        <is>
          <t xml:space="preserve"> </t>
        </is>
      </c>
    </row>
    <row r="20">
      <c r="A20" s="4" t="inlineStr">
        <is>
          <t>Samsung | The 2018 and 2019 Repurchase Progra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Repurchase Progra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for repurchase of common stock</t>
        </is>
      </c>
      <c r="B22" s="4" t="inlineStr">
        <is>
          <t xml:space="preserve"> </t>
        </is>
      </c>
      <c r="C22" s="5" t="n">
        <v>507</v>
      </c>
      <c r="D22" s="5" t="n">
        <v>507</v>
      </c>
      <c r="E22" s="5" t="n">
        <v>50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A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Repurchase Progra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00</v>
      </c>
      <c r="K25" s="4" t="inlineStr">
        <is>
          <t xml:space="preserve"> </t>
        </is>
      </c>
    </row>
    <row r="26">
      <c r="A26" s="4" t="inlineStr">
        <is>
          <t>Preferred stock, convertible, shares issuabl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5000000</v>
      </c>
      <c r="J26" s="4" t="inlineStr">
        <is>
          <t xml:space="preserve"> </t>
        </is>
      </c>
      <c r="K26" s="4" t="inlineStr">
        <is>
          <t xml:space="preserve"> </t>
        </is>
      </c>
    </row>
    <row r="27">
      <c r="A27" s="4" t="inlineStr">
        <is>
          <t>Converted from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Repurchase Program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outstanding (in shares)</t>
        </is>
      </c>
      <c r="B29" s="4" t="inlineStr">
        <is>
          <t xml:space="preserve"> </t>
        </is>
      </c>
      <c r="C29" s="4" t="inlineStr">
        <is>
          <t xml:space="preserve"> </t>
        </is>
      </c>
      <c r="D29" s="4" t="inlineStr">
        <is>
          <t xml:space="preserve"> </t>
        </is>
      </c>
      <c r="E29" s="6" t="n">
        <v>8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2024 Q4 Dividend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Repurchase Program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dividends, per share, declared (in dollars per share)</t>
        </is>
      </c>
      <c r="B32" s="7" t="n">
        <v>0.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Changes in Capital Stock (Details) - USD ($) shares in Millions, $ in Millions</t>
        </is>
      </c>
      <c r="C1" s="2" t="inlineStr">
        <is>
          <t>12 Months Ended</t>
        </is>
      </c>
    </row>
    <row r="2">
      <c r="C2" s="2" t="inlineStr">
        <is>
          <t>Dec. 31, 2024</t>
        </is>
      </c>
      <c r="D2" s="2" t="inlineStr">
        <is>
          <t>Dec. 31, 2023</t>
        </is>
      </c>
      <c r="E2" s="2" t="inlineStr">
        <is>
          <t>Dec. 31, 2022</t>
        </is>
      </c>
    </row>
    <row r="3">
      <c r="A3" s="3" t="inlineStr">
        <is>
          <t>Share Repurchase Program [Roll Forward]</t>
        </is>
      </c>
      <c r="C3" s="4" t="inlineStr">
        <is>
          <t xml:space="preserve"> </t>
        </is>
      </c>
      <c r="D3" s="4" t="inlineStr">
        <is>
          <t xml:space="preserve"> </t>
        </is>
      </c>
      <c r="E3" s="4" t="inlineStr">
        <is>
          <t xml:space="preserve"> </t>
        </is>
      </c>
    </row>
    <row r="4">
      <c r="A4" s="4" t="inlineStr">
        <is>
          <t>Balance (in shares)</t>
        </is>
      </c>
      <c r="C4" s="6" t="n">
        <v>1800</v>
      </c>
      <c r="D4" s="4" t="inlineStr">
        <is>
          <t xml:space="preserve"> </t>
        </is>
      </c>
      <c r="E4" s="4" t="inlineStr">
        <is>
          <t xml:space="preserve"> </t>
        </is>
      </c>
    </row>
    <row r="5">
      <c r="A5" s="4" t="inlineStr">
        <is>
          <t>Balance</t>
        </is>
      </c>
      <c r="C5" s="5" t="n">
        <v>916</v>
      </c>
      <c r="D5" s="4" t="inlineStr">
        <is>
          <t xml:space="preserve"> </t>
        </is>
      </c>
      <c r="E5" s="4" t="inlineStr">
        <is>
          <t xml:space="preserve"> </t>
        </is>
      </c>
    </row>
    <row r="6">
      <c r="A6" s="4" t="inlineStr">
        <is>
          <t>Balance (in shares)</t>
        </is>
      </c>
      <c r="C6" s="6" t="n">
        <v>-980</v>
      </c>
      <c r="D6" s="4" t="inlineStr">
        <is>
          <t xml:space="preserve"> </t>
        </is>
      </c>
      <c r="E6" s="4" t="inlineStr">
        <is>
          <t xml:space="preserve"> </t>
        </is>
      </c>
    </row>
    <row r="7">
      <c r="A7" s="4" t="inlineStr">
        <is>
          <t>Balance</t>
        </is>
      </c>
      <c r="C7" s="5" t="n">
        <v>-20637</v>
      </c>
      <c r="D7" s="4" t="inlineStr">
        <is>
          <t xml:space="preserve"> </t>
        </is>
      </c>
      <c r="E7" s="4" t="inlineStr">
        <is>
          <t xml:space="preserve"> </t>
        </is>
      </c>
    </row>
    <row r="8">
      <c r="A8" s="4" t="inlineStr">
        <is>
          <t>Shares issued to benefit plans and for option exercises</t>
        </is>
      </c>
      <c r="C8" s="6" t="n">
        <v>340</v>
      </c>
      <c r="D8" s="5" t="n">
        <v>253</v>
      </c>
      <c r="E8" s="5" t="n">
        <v>210</v>
      </c>
    </row>
    <row r="9">
      <c r="A9" s="4" t="inlineStr">
        <is>
          <t>Shares purchased for treasury</t>
        </is>
      </c>
      <c r="C9" s="6" t="n">
        <v>-163</v>
      </c>
      <c r="D9" s="4" t="inlineStr">
        <is>
          <t xml:space="preserve"> </t>
        </is>
      </c>
      <c r="E9" s="6" t="n">
        <v>-221</v>
      </c>
    </row>
    <row r="10">
      <c r="A10" s="4" t="inlineStr">
        <is>
          <t>Other, net</t>
        </is>
      </c>
      <c r="B10" s="4" t="inlineStr">
        <is>
          <t>[1]</t>
        </is>
      </c>
      <c r="C10" s="5" t="n">
        <v>-100</v>
      </c>
      <c r="D10" s="5" t="n">
        <v>-121</v>
      </c>
      <c r="E10" s="5" t="n">
        <v>-62</v>
      </c>
    </row>
    <row r="11">
      <c r="A11" s="4" t="inlineStr">
        <is>
          <t>Balance (in shares)</t>
        </is>
      </c>
      <c r="C11" s="6" t="n">
        <v>1800</v>
      </c>
      <c r="D11" s="6" t="n">
        <v>1800</v>
      </c>
      <c r="E11" s="4" t="inlineStr">
        <is>
          <t xml:space="preserve"> </t>
        </is>
      </c>
    </row>
    <row r="12">
      <c r="A12" s="4" t="inlineStr">
        <is>
          <t>Balance</t>
        </is>
      </c>
      <c r="C12" s="5" t="n">
        <v>921</v>
      </c>
      <c r="D12" s="5" t="n">
        <v>916</v>
      </c>
      <c r="E12" s="4" t="inlineStr">
        <is>
          <t xml:space="preserve"> </t>
        </is>
      </c>
    </row>
    <row r="13">
      <c r="A13" s="4" t="inlineStr">
        <is>
          <t>Balance (in shares)</t>
        </is>
      </c>
      <c r="C13" s="6" t="n">
        <v>-987</v>
      </c>
      <c r="D13" s="6" t="n">
        <v>-980</v>
      </c>
      <c r="E13" s="4" t="inlineStr">
        <is>
          <t xml:space="preserve"> </t>
        </is>
      </c>
    </row>
    <row r="14">
      <c r="A14" s="4" t="inlineStr">
        <is>
          <t>Balance</t>
        </is>
      </c>
      <c r="C14" s="5" t="n">
        <v>-20882</v>
      </c>
      <c r="D14" s="5" t="n">
        <v>-20637</v>
      </c>
      <c r="E14" s="4" t="inlineStr">
        <is>
          <t xml:space="preserve"> </t>
        </is>
      </c>
    </row>
    <row r="15">
      <c r="A15" s="4" t="inlineStr">
        <is>
          <t>Common stock</t>
        </is>
      </c>
      <c r="C15" s="4" t="inlineStr">
        <is>
          <t xml:space="preserve"> </t>
        </is>
      </c>
      <c r="D15" s="4" t="inlineStr">
        <is>
          <t xml:space="preserve"> </t>
        </is>
      </c>
      <c r="E15" s="4" t="inlineStr">
        <is>
          <t xml:space="preserve"> </t>
        </is>
      </c>
    </row>
    <row r="16">
      <c r="A16" s="3" t="inlineStr">
        <is>
          <t>Share Repurchase Program [Roll Forward]</t>
        </is>
      </c>
      <c r="C16" s="4" t="inlineStr">
        <is>
          <t xml:space="preserve"> </t>
        </is>
      </c>
      <c r="D16" s="4" t="inlineStr">
        <is>
          <t xml:space="preserve"> </t>
        </is>
      </c>
      <c r="E16" s="4" t="inlineStr">
        <is>
          <t xml:space="preserve"> </t>
        </is>
      </c>
    </row>
    <row r="17">
      <c r="A17" s="4" t="inlineStr">
        <is>
          <t>Balance (in shares)</t>
        </is>
      </c>
      <c r="C17" s="6" t="n">
        <v>1831</v>
      </c>
      <c r="D17" s="6" t="n">
        <v>1820</v>
      </c>
      <c r="E17" s="6" t="n">
        <v>1815</v>
      </c>
    </row>
    <row r="18">
      <c r="A18" s="4" t="inlineStr">
        <is>
          <t>Balance</t>
        </is>
      </c>
      <c r="C18" s="5" t="n">
        <v>916</v>
      </c>
      <c r="D18" s="5" t="n">
        <v>910</v>
      </c>
      <c r="E18" s="5" t="n">
        <v>907</v>
      </c>
    </row>
    <row r="19">
      <c r="A19" s="4" t="inlineStr">
        <is>
          <t>Shares issued to benefit plans and for option exercises (in shares)</t>
        </is>
      </c>
      <c r="C19" s="6" t="n">
        <v>10</v>
      </c>
      <c r="D19" s="6" t="n">
        <v>11</v>
      </c>
      <c r="E19" s="6" t="n">
        <v>5</v>
      </c>
    </row>
    <row r="20">
      <c r="A20" s="4" t="inlineStr">
        <is>
          <t>Shares issued to benefit plans and for option exercises</t>
        </is>
      </c>
      <c r="C20" s="5" t="n">
        <v>5</v>
      </c>
      <c r="D20" s="5" t="n">
        <v>6</v>
      </c>
      <c r="E20" s="5" t="n">
        <v>3</v>
      </c>
    </row>
    <row r="21">
      <c r="A21" s="4" t="inlineStr">
        <is>
          <t>Balance (in shares)</t>
        </is>
      </c>
      <c r="C21" s="6" t="n">
        <v>1841</v>
      </c>
      <c r="D21" s="6" t="n">
        <v>1831</v>
      </c>
      <c r="E21" s="6" t="n">
        <v>1820</v>
      </c>
    </row>
    <row r="22">
      <c r="A22" s="4" t="inlineStr">
        <is>
          <t>Balance</t>
        </is>
      </c>
      <c r="C22" s="5" t="n">
        <v>921</v>
      </c>
      <c r="D22" s="5" t="n">
        <v>916</v>
      </c>
      <c r="E22" s="5" t="n">
        <v>910</v>
      </c>
    </row>
    <row r="23">
      <c r="A23" s="4" t="inlineStr">
        <is>
          <t>Treasury stock</t>
        </is>
      </c>
      <c r="C23" s="4" t="inlineStr">
        <is>
          <t xml:space="preserve"> </t>
        </is>
      </c>
      <c r="D23" s="4" t="inlineStr">
        <is>
          <t xml:space="preserve"> </t>
        </is>
      </c>
      <c r="E23" s="4" t="inlineStr">
        <is>
          <t xml:space="preserve"> </t>
        </is>
      </c>
    </row>
    <row r="24">
      <c r="A24" s="3" t="inlineStr">
        <is>
          <t>Share Repurchase Program [Roll Forward]</t>
        </is>
      </c>
      <c r="C24" s="4" t="inlineStr">
        <is>
          <t xml:space="preserve"> </t>
        </is>
      </c>
      <c r="D24" s="4" t="inlineStr">
        <is>
          <t xml:space="preserve"> </t>
        </is>
      </c>
      <c r="E24" s="4" t="inlineStr">
        <is>
          <t xml:space="preserve"> </t>
        </is>
      </c>
    </row>
    <row r="25">
      <c r="A25" s="4" t="inlineStr">
        <is>
          <t>Balance (in shares)</t>
        </is>
      </c>
      <c r="C25" s="6" t="n">
        <v>-980</v>
      </c>
      <c r="D25" s="6" t="n">
        <v>-977</v>
      </c>
      <c r="E25" s="6" t="n">
        <v>-970</v>
      </c>
    </row>
    <row r="26">
      <c r="A26" s="4" t="inlineStr">
        <is>
          <t>Balance</t>
        </is>
      </c>
      <c r="C26" s="5" t="n">
        <v>-20637</v>
      </c>
      <c r="D26" s="5" t="n">
        <v>-20532</v>
      </c>
      <c r="E26" s="5" t="n">
        <v>-20263</v>
      </c>
    </row>
    <row r="27">
      <c r="A27" s="4" t="inlineStr">
        <is>
          <t>Shares purchased for treasury (in shares)</t>
        </is>
      </c>
      <c r="C27" s="6" t="n">
        <v>-4</v>
      </c>
      <c r="D27" s="4" t="inlineStr">
        <is>
          <t xml:space="preserve"> </t>
        </is>
      </c>
      <c r="E27" s="6" t="n">
        <v>-6</v>
      </c>
    </row>
    <row r="28">
      <c r="A28" s="4" t="inlineStr">
        <is>
          <t>Shares purchased for treasury</t>
        </is>
      </c>
      <c r="C28" s="5" t="n">
        <v>-163</v>
      </c>
      <c r="D28" s="4" t="inlineStr">
        <is>
          <t xml:space="preserve"> </t>
        </is>
      </c>
      <c r="E28" s="5" t="n">
        <v>-221</v>
      </c>
    </row>
    <row r="29">
      <c r="A29" s="4" t="inlineStr">
        <is>
          <t>Other, net (in shares)</t>
        </is>
      </c>
      <c r="C29" s="6" t="n">
        <v>-3</v>
      </c>
      <c r="D29" s="6" t="n">
        <v>-3</v>
      </c>
      <c r="E29" s="6" t="n">
        <v>-1</v>
      </c>
    </row>
    <row r="30">
      <c r="A30" s="4" t="inlineStr">
        <is>
          <t>Other, net</t>
        </is>
      </c>
      <c r="B30" s="4" t="inlineStr">
        <is>
          <t>[1]</t>
        </is>
      </c>
      <c r="C30" s="5" t="n">
        <v>-82</v>
      </c>
      <c r="D30" s="5" t="n">
        <v>-105</v>
      </c>
      <c r="E30" s="5" t="n">
        <v>-48</v>
      </c>
    </row>
    <row r="31">
      <c r="A31" s="4" t="inlineStr">
        <is>
          <t>Balance (in shares)</t>
        </is>
      </c>
      <c r="C31" s="6" t="n">
        <v>-987</v>
      </c>
      <c r="D31" s="6" t="n">
        <v>-980</v>
      </c>
      <c r="E31" s="6" t="n">
        <v>-977</v>
      </c>
    </row>
    <row r="32">
      <c r="A32" s="4" t="inlineStr">
        <is>
          <t>Balance</t>
        </is>
      </c>
      <c r="C32" s="5" t="n">
        <v>-20882</v>
      </c>
      <c r="D32" s="5" t="n">
        <v>-20637</v>
      </c>
      <c r="E32" s="5" t="n">
        <v>-20532</v>
      </c>
    </row>
    <row r="33"/>
    <row r="34">
      <c r="A34" s="4" t="inlineStr">
        <is>
          <t>[1] Treasury stock includes the deemed surrender to the Company of common stock to satisfy employee tax withholding obligations.</t>
        </is>
      </c>
    </row>
  </sheetData>
  <mergeCells count="4">
    <mergeCell ref="A1:B2"/>
    <mergeCell ref="C1:E1"/>
    <mergeCell ref="A33:D33"/>
    <mergeCell ref="A34:D3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1868</v>
      </c>
      <c r="C4" s="5" t="n">
        <v>12275</v>
      </c>
      <c r="D4" s="5" t="n">
        <v>12545</v>
      </c>
    </row>
    <row r="5">
      <c r="A5" s="4" t="inlineStr">
        <is>
          <t>Amounts reclassified from accumulated other comprehensive loss</t>
        </is>
      </c>
      <c r="B5" s="6" t="n">
        <v>-91</v>
      </c>
      <c r="C5" s="6" t="n">
        <v>60</v>
      </c>
      <c r="D5" s="6" t="n">
        <v>58</v>
      </c>
    </row>
    <row r="6">
      <c r="A6" s="4" t="inlineStr">
        <is>
          <t>Other comprehensive loss, net of tax</t>
        </is>
      </c>
      <c r="B6" s="6" t="n">
        <v>-495</v>
      </c>
      <c r="C6" s="6" t="n">
        <v>-218</v>
      </c>
      <c r="D6" s="6" t="n">
        <v>-655</v>
      </c>
    </row>
    <row r="7">
      <c r="A7" s="4" t="inlineStr">
        <is>
          <t>Ending balance</t>
        </is>
      </c>
      <c r="B7" s="6" t="n">
        <v>11070</v>
      </c>
      <c r="C7" s="6" t="n">
        <v>11868</v>
      </c>
      <c r="D7" s="6" t="n">
        <v>12275</v>
      </c>
    </row>
    <row r="8">
      <c r="A8" s="4" t="inlineStr">
        <is>
          <t>Other comprehensive income (loss), tax</t>
        </is>
      </c>
      <c r="B8" s="6" t="n">
        <v>21</v>
      </c>
      <c r="C8" s="6" t="n">
        <v>19</v>
      </c>
      <c r="D8" s="6" t="n">
        <v>22</v>
      </c>
    </row>
    <row r="9">
      <c r="A9" s="4" t="inlineStr">
        <is>
          <t>Foreign currency translation adjustments and other</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942</v>
      </c>
      <c r="C11" s="6" t="n">
        <v>-1712</v>
      </c>
      <c r="D11" s="6" t="n">
        <v>-933</v>
      </c>
    </row>
    <row r="12">
      <c r="A12" s="4" t="inlineStr">
        <is>
          <t>Other comprehensive (loss) income before reclassifications</t>
        </is>
      </c>
      <c r="B12" s="6" t="n">
        <v>-713</v>
      </c>
      <c r="C12" s="6" t="n">
        <v>-235</v>
      </c>
      <c r="D12" s="6" t="n">
        <v>-762</v>
      </c>
    </row>
    <row r="13">
      <c r="A13" s="4" t="inlineStr">
        <is>
          <t>Amounts reclassified from accumulated other comprehensive loss</t>
        </is>
      </c>
      <c r="B13" s="6" t="n">
        <v>145</v>
      </c>
      <c r="C13" s="4" t="inlineStr">
        <is>
          <t xml:space="preserve"> </t>
        </is>
      </c>
      <c r="D13" s="4" t="inlineStr">
        <is>
          <t xml:space="preserve"> </t>
        </is>
      </c>
    </row>
    <row r="14">
      <c r="A14" s="4" t="inlineStr">
        <is>
          <t>Equity method affiliates</t>
        </is>
      </c>
      <c r="B14" s="6" t="n">
        <v>-20</v>
      </c>
      <c r="C14" s="6" t="n">
        <v>5</v>
      </c>
      <c r="D14" s="6" t="n">
        <v>-17</v>
      </c>
    </row>
    <row r="15">
      <c r="A15" s="4" t="inlineStr">
        <is>
          <t>Other comprehensive loss, net of tax</t>
        </is>
      </c>
      <c r="B15" s="6" t="n">
        <v>-588</v>
      </c>
      <c r="C15" s="6" t="n">
        <v>-230</v>
      </c>
      <c r="D15" s="6" t="n">
        <v>-779</v>
      </c>
    </row>
    <row r="16">
      <c r="A16" s="4" t="inlineStr">
        <is>
          <t>Ending balance</t>
        </is>
      </c>
      <c r="B16" s="6" t="n">
        <v>-2530</v>
      </c>
      <c r="C16" s="6" t="n">
        <v>-1942</v>
      </c>
      <c r="D16" s="6" t="n">
        <v>-1712</v>
      </c>
    </row>
    <row r="17">
      <c r="A17" s="4" t="inlineStr">
        <is>
          <t>Other comprehensive income (loss), tax</t>
        </is>
      </c>
      <c r="B17" s="6" t="n">
        <v>50</v>
      </c>
      <c r="C17" s="6" t="n">
        <v>12</v>
      </c>
      <c r="D17" s="6" t="n">
        <v>29</v>
      </c>
    </row>
    <row r="18">
      <c r="A18" s="4" t="inlineStr">
        <is>
          <t>Unamortized actuarial gains (losses) and prior service (costs) credit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142</v>
      </c>
      <c r="C20" s="6" t="n">
        <v>-118</v>
      </c>
      <c r="D20" s="6" t="n">
        <v>-272</v>
      </c>
    </row>
    <row r="21">
      <c r="A21" s="4" t="inlineStr">
        <is>
          <t>Other comprehensive (loss) income before reclassifications</t>
        </is>
      </c>
      <c r="B21" s="6" t="n">
        <v>192</v>
      </c>
      <c r="C21" s="6" t="n">
        <v>1</v>
      </c>
      <c r="D21" s="6" t="n">
        <v>151</v>
      </c>
    </row>
    <row r="22">
      <c r="A22" s="4" t="inlineStr">
        <is>
          <t>Amounts reclassified from accumulated other comprehensive loss</t>
        </is>
      </c>
      <c r="B22" s="6" t="n">
        <v>-8</v>
      </c>
      <c r="C22" s="6" t="n">
        <v>-25</v>
      </c>
      <c r="D22" s="6" t="n">
        <v>3</v>
      </c>
    </row>
    <row r="23">
      <c r="A23" s="4" t="inlineStr">
        <is>
          <t>Other comprehensive loss, net of tax</t>
        </is>
      </c>
      <c r="B23" s="6" t="n">
        <v>184</v>
      </c>
      <c r="C23" s="6" t="n">
        <v>-24</v>
      </c>
      <c r="D23" s="6" t="n">
        <v>154</v>
      </c>
    </row>
    <row r="24">
      <c r="A24" s="4" t="inlineStr">
        <is>
          <t>Ending balance</t>
        </is>
      </c>
      <c r="B24" s="6" t="n">
        <v>42</v>
      </c>
      <c r="C24" s="6" t="n">
        <v>-142</v>
      </c>
      <c r="D24" s="6" t="n">
        <v>-118</v>
      </c>
    </row>
    <row r="25">
      <c r="A25" s="4" t="inlineStr">
        <is>
          <t>Other comprehensive income (loss), tax</t>
        </is>
      </c>
      <c r="B25" s="6" t="n">
        <v>-58</v>
      </c>
      <c r="C25" s="6" t="n">
        <v>-1</v>
      </c>
      <c r="D25" s="6" t="n">
        <v>-31</v>
      </c>
    </row>
    <row r="26">
      <c r="A26" s="4" t="inlineStr">
        <is>
          <t>Net unrealized losses on investment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6" t="n">
        <v>-3</v>
      </c>
      <c r="C28" s="6" t="n">
        <v>-3</v>
      </c>
      <c r="D28" s="6" t="n">
        <v>-3</v>
      </c>
    </row>
    <row r="29">
      <c r="A29" s="4" t="inlineStr">
        <is>
          <t>Other comprehensive loss, net of tax</t>
        </is>
      </c>
      <c r="B29" s="6" t="n">
        <v>0</v>
      </c>
      <c r="C29" s="6" t="n">
        <v>0</v>
      </c>
      <c r="D29" s="6" t="n">
        <v>0</v>
      </c>
    </row>
    <row r="30">
      <c r="A30" s="4" t="inlineStr">
        <is>
          <t>Ending balance</t>
        </is>
      </c>
      <c r="B30" s="6" t="n">
        <v>-3</v>
      </c>
      <c r="C30" s="6" t="n">
        <v>-3</v>
      </c>
      <c r="D30" s="6" t="n">
        <v>-3</v>
      </c>
    </row>
    <row r="31">
      <c r="A31" s="4" t="inlineStr">
        <is>
          <t>Realized and unrealized gains (losses) on derivatives</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39</v>
      </c>
      <c r="C33" s="6" t="n">
        <v>3</v>
      </c>
      <c r="D33" s="6" t="n">
        <v>33</v>
      </c>
    </row>
    <row r="34">
      <c r="A34" s="4" t="inlineStr">
        <is>
          <t>Other comprehensive (loss) income before reclassifications</t>
        </is>
      </c>
      <c r="B34" s="6" t="n">
        <v>-45</v>
      </c>
      <c r="C34" s="6" t="n">
        <v>71</v>
      </c>
      <c r="D34" s="6" t="n">
        <v>31</v>
      </c>
    </row>
    <row r="35">
      <c r="A35" s="4" t="inlineStr">
        <is>
          <t>Amounts reclassified from accumulated other comprehensive loss</t>
        </is>
      </c>
      <c r="B35" s="6" t="n">
        <v>-46</v>
      </c>
      <c r="C35" s="6" t="n">
        <v>-35</v>
      </c>
      <c r="D35" s="6" t="n">
        <v>-61</v>
      </c>
    </row>
    <row r="36">
      <c r="A36" s="4" t="inlineStr">
        <is>
          <t>Other comprehensive loss, net of tax</t>
        </is>
      </c>
      <c r="B36" s="6" t="n">
        <v>-91</v>
      </c>
      <c r="C36" s="6" t="n">
        <v>36</v>
      </c>
      <c r="D36" s="6" t="n">
        <v>-30</v>
      </c>
    </row>
    <row r="37">
      <c r="A37" s="4" t="inlineStr">
        <is>
          <t>Ending balance</t>
        </is>
      </c>
      <c r="B37" s="6" t="n">
        <v>-52</v>
      </c>
      <c r="C37" s="6" t="n">
        <v>39</v>
      </c>
      <c r="D37" s="6" t="n">
        <v>3</v>
      </c>
    </row>
    <row r="38">
      <c r="A38" s="4" t="inlineStr">
        <is>
          <t>Other comprehensive income (loss), tax</t>
        </is>
      </c>
      <c r="B38" s="6" t="n">
        <v>29</v>
      </c>
      <c r="C38" s="6" t="n">
        <v>8</v>
      </c>
      <c r="D38" s="6" t="n">
        <v>24</v>
      </c>
    </row>
    <row r="39">
      <c r="A39" s="4" t="inlineStr">
        <is>
          <t>Accumulated other comprehensive loss</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Beginning balance</t>
        </is>
      </c>
      <c r="B41" s="6" t="n">
        <v>-2048</v>
      </c>
      <c r="C41" s="6" t="n">
        <v>-1830</v>
      </c>
      <c r="D41" s="6" t="n">
        <v>-1175</v>
      </c>
    </row>
    <row r="42">
      <c r="A42" s="4" t="inlineStr">
        <is>
          <t>Other comprehensive (loss) income before reclassifications</t>
        </is>
      </c>
      <c r="B42" s="6" t="n">
        <v>-566</v>
      </c>
      <c r="C42" s="6" t="n">
        <v>-163</v>
      </c>
      <c r="D42" s="6" t="n">
        <v>-580</v>
      </c>
    </row>
    <row r="43">
      <c r="A43" s="4" t="inlineStr">
        <is>
          <t>Amounts reclassified from accumulated other comprehensive loss</t>
        </is>
      </c>
      <c r="B43" s="6" t="n">
        <v>91</v>
      </c>
      <c r="C43" s="6" t="n">
        <v>-60</v>
      </c>
      <c r="D43" s="6" t="n">
        <v>-58</v>
      </c>
    </row>
    <row r="44">
      <c r="A44" s="4" t="inlineStr">
        <is>
          <t>Equity method affiliates</t>
        </is>
      </c>
      <c r="B44" s="6" t="n">
        <v>-20</v>
      </c>
      <c r="C44" s="6" t="n">
        <v>5</v>
      </c>
      <c r="D44" s="6" t="n">
        <v>-17</v>
      </c>
    </row>
    <row r="45">
      <c r="A45" s="4" t="inlineStr">
        <is>
          <t>Other comprehensive loss, net of tax</t>
        </is>
      </c>
      <c r="B45" s="6" t="n">
        <v>-495</v>
      </c>
      <c r="C45" s="6" t="n">
        <v>-218</v>
      </c>
      <c r="D45" s="6" t="n">
        <v>-655</v>
      </c>
    </row>
    <row r="46">
      <c r="A46" s="4" t="inlineStr">
        <is>
          <t>Ending balance</t>
        </is>
      </c>
      <c r="B46" s="5" t="n">
        <v>-2543</v>
      </c>
      <c r="C46" s="5" t="n">
        <v>-2048</v>
      </c>
      <c r="D46" s="5" t="n">
        <v>-18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8:15:20Z</dcterms:created>
  <dcterms:modified xmlns:dcterms="http://purl.org/dc/terms/" xmlns:xsi="http://www.w3.org/2001/XMLSchema-instance" xsi:type="dcterms:W3CDTF">2025-02-13T18:15:20Z</dcterms:modified>
</cp:coreProperties>
</file>